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ORGANIZATION AND PRINCIPAL ACTI" sheetId="9" r:id="rId9"/>
    <s:sheet name="GOING CONCERN" sheetId="10" r:id="rId10"/>
    <s:sheet name="SIGNIFICANT ACCOUNTING POLICIES" sheetId="11" r:id="rId11"/>
    <s:sheet name="SHORT TERM INVESTMENTS" sheetId="12" r:id="rId12"/>
    <s:sheet name="ACCOUNTS RECEIVABLE, NET" sheetId="13" r:id="rId13"/>
    <s:sheet name="PREPAID AND OTHER CURRENT ASSET" sheetId="14" r:id="rId14"/>
    <s:sheet name="CONSIDERATION RECEIVABLE, NET" sheetId="15" r:id="rId15"/>
    <s:sheet name="PROPERTY AND EQUIPMENT, NET" sheetId="16" r:id="rId16"/>
    <s:sheet name="INTANGIBLE ASSETS, NET" sheetId="17" r:id="rId17"/>
    <s:sheet name="GOODWILL" sheetId="18" r:id="rId18"/>
    <s:sheet name="OTHER NON-CURRENT ASSETS, NET" sheetId="19" r:id="rId19"/>
    <s:sheet name="ACCRUED AND OTHER LIABILITIES" sheetId="20" r:id="rId20"/>
    <s:sheet name="SHORT-TERM BORROWINGS" sheetId="21" r:id="rId21"/>
    <s:sheet name="CONVERTIBLE LOAN" sheetId="22" r:id="rId22"/>
    <s:sheet name="ORDINARY SHARES" sheetId="23" r:id="rId23"/>
    <s:sheet name="SHARE BASED COMPENSATION" sheetId="24" r:id="rId24"/>
    <s:sheet name="TAXATION" sheetId="25" r:id="rId25"/>
    <s:sheet name="NET INCOME_LOSS PER SHARE" sheetId="26" r:id="rId26"/>
    <s:sheet name="COMMITMENTS AND CONTINGENCIES" sheetId="27" r:id="rId27"/>
    <s:sheet name="SEGMENT INFORMATION" sheetId="28" r:id="rId28"/>
    <s:sheet name="PRC CONTRIBUTION AND PROFIT APP" sheetId="29" r:id="rId29"/>
    <s:sheet name="RELATED PARTY TRANSACTIONS" sheetId="30" r:id="rId30"/>
    <s:sheet name="DISCONTINUED OPERATIONS" sheetId="31" r:id="rId31"/>
    <s:sheet name="GAIN ON DISPOSAL OF SUBSIDIARY" sheetId="32" r:id="rId32"/>
    <s:sheet name="DECONSOLIDATION AND RECONSOLIDA" sheetId="33" r:id="rId33"/>
    <s:sheet name="NON-CONTROLLING INTERESTS" sheetId="34" r:id="rId34"/>
    <s:sheet name="FAIR VALUE MEASUREMENTS" sheetId="35" r:id="rId35"/>
    <s:sheet name="CONCENTRATIONS" sheetId="36" r:id="rId36"/>
    <s:sheet name="SUBSEQUENT EVENTS" sheetId="37" r:id="rId37"/>
    <s:sheet name="ADDITIONAL INFORMATION - CONDEN" sheetId="38" r:id="rId38"/>
    <s:sheet name="SIGNIFICANT ACCOUNTING POLICI39" sheetId="39" r:id="rId39"/>
    <s:sheet name="ORGANIZATION AND PRINCIPAL AC40" sheetId="40" r:id="rId40"/>
    <s:sheet name="SIGNIFICANT ACCOUNTING POLICI41" sheetId="41" r:id="rId41"/>
    <s:sheet name="SHORT-TERM INVESTMENTS (Tables)" sheetId="42" r:id="rId42"/>
    <s:sheet name="ACCOUNTS RECEIVABLE, NET (Table" sheetId="43" r:id="rId43"/>
    <s:sheet name="PREPAID AND OTHER CURRENT ASS44" sheetId="44" r:id="rId44"/>
    <s:sheet name="CONSIDERATION RECEIVABLE, NET (" sheetId="45" r:id="rId45"/>
    <s:sheet name="PROPERTY AND EQUIPMENT, NET (Ta" sheetId="46" r:id="rId46"/>
    <s:sheet name="INTANGIBLE ASSETS, NET (Tables)" sheetId="47" r:id="rId47"/>
    <s:sheet name="GOODWILL (Tables)" sheetId="48" r:id="rId48"/>
    <s:sheet name="OTHER NON-CURRENT ASSETS, NET (" sheetId="49" r:id="rId49"/>
    <s:sheet name="ACCRUED AND OTHER LIABILITIES (" sheetId="50" r:id="rId50"/>
    <s:sheet name="SHORT-TERM BORROWINGS (Tables)" sheetId="51" r:id="rId51"/>
    <s:sheet name="CONVERTIBLE LOAN (Tables)" sheetId="52" r:id="rId52"/>
    <s:sheet name="SHARE BASED COMPENSATION (Table" sheetId="53" r:id="rId53"/>
    <s:sheet name="TAXATION (Tables)" sheetId="54" r:id="rId54"/>
    <s:sheet name="NET INCOME_LOSS PER SHARE (Tabl" sheetId="55" r:id="rId55"/>
    <s:sheet name="COMMITMENTS AND CONTINGENCIES (" sheetId="56" r:id="rId56"/>
    <s:sheet name="SEGMENT INFORMATION (Tables)" sheetId="57" r:id="rId57"/>
    <s:sheet name="PRC CONTRIBUTION AND PROFIT A58" sheetId="58" r:id="rId58"/>
    <s:sheet name="RELATED PARTY TRANSACTIONS (Tab" sheetId="59" r:id="rId59"/>
    <s:sheet name="DISCONTINUED OPERATIONS (Tables" sheetId="60" r:id="rId60"/>
    <s:sheet name="FAIR VALUE MEASUREMENTS (Tables" sheetId="61" r:id="rId61"/>
    <s:sheet name="CONCENTRATIONS (Tables)" sheetId="62" r:id="rId62"/>
    <s:sheet name="ADDITIONAL INFORMATION - COND63" sheetId="63" r:id="rId63"/>
    <s:sheet name="ORGANIZATION AND PRINCIPAL AC64" sheetId="64" r:id="rId64"/>
    <s:sheet name="ORGANIZATION AND PRINCIPAL AC65" sheetId="65" r:id="rId65"/>
    <s:sheet name="ORGANIZATION AND PRINCIPAL AC66" sheetId="66" r:id="rId66"/>
    <s:sheet name="ORGANIZATION AND PRINCIPAL AC67" sheetId="67" r:id="rId67"/>
    <s:sheet name="ORGANIZATION AND PRINCIPAL AC68" sheetId="68" r:id="rId68"/>
    <s:sheet name="GOING CONCERN (Details)" sheetId="69" r:id="rId69"/>
    <s:sheet name="SIGNIFICANT ACCOUNTING POLICI70" sheetId="70" r:id="rId70"/>
    <s:sheet name="SIGNIFICANT ACCOUNTING POLICI71" sheetId="71" r:id="rId71"/>
    <s:sheet name="SIGNIFICANT ACCOUNTING POLICI72" sheetId="72" r:id="rId72"/>
    <s:sheet name="SIGNIFICANT ACCOUNTING POLICI73" sheetId="73" r:id="rId73"/>
    <s:sheet name="SIGNIFICANT ACCOUNTING POLICI74" sheetId="74" r:id="rId74"/>
    <s:sheet name="SHORT-TERM INVESTMENTS (Narrati" sheetId="75" r:id="rId75"/>
    <s:sheet name="SHORT-TERM INVESTMENTS (Schedul" sheetId="76" r:id="rId76"/>
    <s:sheet name="SHORT-TERM INVESTMENTS (Sched77" sheetId="77" r:id="rId77"/>
    <s:sheet name="SHORT-TERM INVESTMENTS (Sched78" sheetId="78" r:id="rId78"/>
    <s:sheet name="SHORT-TERM INVESTMENTS (Sched79" sheetId="79" r:id="rId79"/>
    <s:sheet name="ACCOUNTS RECEIVABLE, NET (Detai" sheetId="80" r:id="rId80"/>
    <s:sheet name="PREPAID AND OTHER CURRENT ASS81" sheetId="81" r:id="rId81"/>
    <s:sheet name="PREPAID AND OTHER CURRENT ASS82" sheetId="82" r:id="rId82"/>
    <s:sheet name="PREPAID AND OTHER CURRENT ASS83" sheetId="83" r:id="rId83"/>
    <s:sheet name="CONSIDERATION RECEIVABLE, NET84" sheetId="84" r:id="rId84"/>
    <s:sheet name="PROPERTY AND EQUIPMENT, NET (De" sheetId="85" r:id="rId85"/>
    <s:sheet name="INTANGIBLE ASSETS, NET (Summary" sheetId="86" r:id="rId86"/>
    <s:sheet name="INTANGIBLE ASSETS, NET (Narrati" sheetId="87" r:id="rId87"/>
    <s:sheet name="INTANGIBLE ASSETS, NET (Schedul" sheetId="88" r:id="rId88"/>
    <s:sheet name="GOODWILL (Details)" sheetId="89" r:id="rId89"/>
    <s:sheet name="OTHER NON-CURRENT ASSETS, NET90" sheetId="90" r:id="rId90"/>
    <s:sheet name="OTHER NON-CURRENT ASSETS, NET91" sheetId="91" r:id="rId91"/>
    <s:sheet name="ACCRUED AND OTHER LIABILITIES92" sheetId="92" r:id="rId92"/>
    <s:sheet name="SHORT-TERM BORROWINGS (Schedule" sheetId="93" r:id="rId93"/>
    <s:sheet name="SHORT-TERM BORROWINGS (Narrativ" sheetId="94" r:id="rId94"/>
    <s:sheet name="CONVERTIBLE LOAN (Narrative) (D" sheetId="95" r:id="rId95"/>
    <s:sheet name="CONVERTIBLE LOAN (Schedule of C" sheetId="96" r:id="rId96"/>
    <s:sheet name="CONVERTIBLE LOAN (Schedule of A" sheetId="97" r:id="rId97"/>
    <s:sheet name="ORDINARY SHARES (Details)" sheetId="98" r:id="rId98"/>
    <s:sheet name="SHARE BASED COMPENSATION (Narra" sheetId="99" r:id="rId99"/>
    <s:sheet name="SHARE BASED COMPENSATION (Summa" sheetId="100" r:id="rId100"/>
    <s:sheet name="SHARE BASED COMPENSATION (Su101" sheetId="101" r:id="rId101"/>
    <s:sheet name="SHARE BASED COMPENSATION (Sched" sheetId="102" r:id="rId102"/>
    <s:sheet name="SHARE BASED COMPENSATION (Sc103" sheetId="103" r:id="rId103"/>
    <s:sheet name="TAXATION (Narrative) (Details)" sheetId="104" r:id="rId104"/>
    <s:sheet name="TAXATION (Schedule of Significa" sheetId="105" r:id="rId105"/>
    <s:sheet name="TAXATION (Schedule of Principal" sheetId="106" r:id="rId106"/>
    <s:sheet name="TAXATION - (Summary of Amounts " sheetId="107" r:id="rId107"/>
    <s:sheet name="TAXATION (Schedule of Roll-forw" sheetId="108" r:id="rId108"/>
    <s:sheet name="TAXATION (Schedule of Reconcili" sheetId="109" r:id="rId109"/>
    <s:sheet name="TAXATION (Schedule of Reconc110" sheetId="110" r:id="rId110"/>
    <s:sheet name="NET INCOME_LOSS PER SHARE (Sche" sheetId="111" r:id="rId111"/>
    <s:sheet name="NET INCOME_LOSS PER SHARE (Narr" sheetId="112" r:id="rId112"/>
    <s:sheet name="COMMITMENTS AND CONTINGENCIE113" sheetId="113" r:id="rId113"/>
    <s:sheet name="COMMITMENTS AND CONTINGENCIE114" sheetId="114" r:id="rId114"/>
    <s:sheet name="SEGMENT INFORMATION (Details)" sheetId="115" r:id="rId115"/>
    <s:sheet name="PRC CONTRIBUTION AND PROFIT 116" sheetId="116" r:id="rId116"/>
    <s:sheet name="PRC CONTRIBUTION AND PROFIT 117" sheetId="117" r:id="rId117"/>
    <s:sheet name="RELATED PARTY TRANSACTIONS (Sch" sheetId="118" r:id="rId118"/>
    <s:sheet name="RELATED PARTY TRANSACTIONS (119" sheetId="119" r:id="rId119"/>
    <s:sheet name="RELATED PARTY TRANSACTIONS (Nar" sheetId="120" r:id="rId120"/>
    <s:sheet name="DISCONTINUED OPERATIONS (Narrat" sheetId="121" r:id="rId121"/>
    <s:sheet name="DISCONTINUED OPERATIONS (Schedu" sheetId="122" r:id="rId122"/>
    <s:sheet name="DISCONTINUED OPERATIONS (Sch123" sheetId="123" r:id="rId123"/>
    <s:sheet name="GAIN ON DISPOSAL OF SUBSIDIARY " sheetId="124" r:id="rId124"/>
    <s:sheet name="DECONSOLIDATION AND RECONSOL125" sheetId="125" r:id="rId125"/>
    <s:sheet name="NON-CONTROLLING INTERESTS (Deta" sheetId="126" r:id="rId126"/>
    <s:sheet name="FAIR VALUE MEASUREMENTS (Schedu" sheetId="127" r:id="rId127"/>
    <s:sheet name="FAIR VALUE MEASUREMENTS (Sch128" sheetId="128" r:id="rId128"/>
    <s:sheet name="CONCENTRATIONS (Details)" sheetId="129" r:id="rId129"/>
    <s:sheet name="ADDITIONAL INFORMATION - CON130" sheetId="130" r:id="rId130"/>
    <s:sheet name="ADDITIONAL INFORMATION - CON131" sheetId="131" r:id="rId131"/>
    <s:sheet name="ADDITIONAL INFORMATION - CON132" sheetId="132" r:id="rId132"/>
    <s:sheet name="ADDITIONAL INFORMATION - CON133" sheetId="133" r:id="rId133"/>
  </s:sheets>
  <s:definedNames/>
  <s:calcPr calcId="124519" calcMode="auto" fullCalcOnLoad="1"/>
</s:workbook>
</file>

<file path=xl/sharedStrings.xml><?xml version="1.0" encoding="utf-8"?>
<sst xmlns="http://schemas.openxmlformats.org/spreadsheetml/2006/main" uniqueCount="1540">
  <si>
    <t>Document and Entity Information</t>
  </si>
  <si>
    <t>12 Months Ended</t>
  </si>
  <si>
    <t>Dec. 31, 2015shares</t>
  </si>
  <si>
    <t>Entity Registrant Name</t>
  </si>
  <si>
    <t>Ambow Education Holding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 [Member]</t>
  </si>
  <si>
    <t>Entity Common Stock, Shares Outstanding</t>
  </si>
  <si>
    <t>Class C Ordinary Shares [Member]</t>
  </si>
  <si>
    <t>CONSOLIDATED BALANCE SHEETS ¥ in Thousands, $ in Thousands</t>
  </si>
  <si>
    <t>Dec. 31, 2015USD ($)</t>
  </si>
  <si>
    <t>Dec. 31, 2015CNY (¥)</t>
  </si>
  <si>
    <t>Dec. 31, 2014CNY (¥)</t>
  </si>
  <si>
    <t>Current assets:</t>
  </si>
  <si>
    <t>Cash and cash equivalents</t>
  </si>
  <si>
    <t>Restricted cash</t>
  </si>
  <si>
    <t>Term deposits</t>
  </si>
  <si>
    <t>Short term investments, available for sale</t>
  </si>
  <si>
    <t xml:space="preserve"> </t>
  </si>
  <si>
    <t>Short term investments, held to maturity</t>
  </si>
  <si>
    <t>Accounts receivable, net</t>
  </si>
  <si>
    <t>Amounts due from related parties</t>
  </si>
  <si>
    <t>Prepaid and other current assets, net</t>
  </si>
  <si>
    <t>Consideration receivable, net</t>
  </si>
  <si>
    <t>Assets classified as held for sale</t>
  </si>
  <si>
    <t>Total current assets</t>
  </si>
  <si>
    <t>Non-current assets:</t>
  </si>
  <si>
    <t>Property and equipment, net</t>
  </si>
  <si>
    <t>Land use rights, net</t>
  </si>
  <si>
    <t>Intangible assets, net</t>
  </si>
  <si>
    <t>Goodwill</t>
  </si>
  <si>
    <t>Deferred tax assets, net</t>
  </si>
  <si>
    <t>Other non-current assets, net</t>
  </si>
  <si>
    <t>Total non-current assets</t>
  </si>
  <si>
    <t>Total assets</t>
  </si>
  <si>
    <t>Current liabilities:</t>
  </si>
  <si>
    <t>Short-term borrowings (including consolidated VIE amount without recourse to the Company of RMB 22,133 and RMB 2,300 as of December 31, 2014 and 2015, respectively)</t>
  </si>
  <si>
    <t>Convertible loan (including consolidated VIE amount without recourse to the Company of RMB nil and RMB nil as of December 31, 2014 and 2015, respectively)</t>
  </si>
  <si>
    <t>Deferred revenue (including consolidated VIE amount without recourse to the Company of RMB 97,523 and RMB 105,559 as of December 31, 2014 and 2015, respectively)</t>
  </si>
  <si>
    <t>Accounts payable (including consolidated VIE amount without recourse to the Company of RMB 29,061 and RMB 17,663 as of December 31, 2014 and 2015, respectively)</t>
  </si>
  <si>
    <t>Accrued and other liabilities (including consolidated VIE amount without recourse to the Company of RMB 338,358 and RMB 210,413 as of December 31, 2014 and 2015, respectively)</t>
  </si>
  <si>
    <t>Income taxes payable (including consolidated VIE amount without recourse to the Company of RMB 110,705 and RMB 196,500 as of December 31, 2014 and 2015, respectively)</t>
  </si>
  <si>
    <t>Amounts due to related parties (including consolidated VIE amount without recourse to the Company of RMB 9,923 and RMB 7,662 as of December 31, 2014 and 2015, respectively)</t>
  </si>
  <si>
    <t>Amount due to deconsolidated subsidiaries(including consolidated VIE amount without recourse to the Company of RMB 10,562 and RMB nil as of December 31, 2014 and 2015, respectively)</t>
  </si>
  <si>
    <t>Liabilities classified as held for sale (including consolidated VIE amount without recourse to the Company of RMB 533,418 and RMB nil as of December 31, 2014 and 2015, respectively)</t>
  </si>
  <si>
    <t>Total current liabilities</t>
  </si>
  <si>
    <t>Non-current liabilities:</t>
  </si>
  <si>
    <t>Deferred tax liabilities (including consolidated VIE amount without recourse to the Company of RMB 27,867 and RMB 25,721 as of December 31, 2014 and 2015, respectively)</t>
  </si>
  <si>
    <t>Total liabilities</t>
  </si>
  <si>
    <t>Commitments and contingencies</t>
  </si>
  <si>
    <t>EQUITY</t>
  </si>
  <si>
    <t>Preferred shares (US$ 0.003 par value; 1,666,667 shares authorized, nil issued and outstanding as of December 31, 2014 and 2015)</t>
  </si>
  <si>
    <t>[1]</t>
  </si>
  <si>
    <t>Ordinary shares (US$0.003 par value; 40,000,000 and 40,000,000 shares authorized, 30,536,833 and 38,265,177 shares issued and outstanding as of December 31, 2014 and 2015, respectively)</t>
  </si>
  <si>
    <t>Additional paid-in capital</t>
  </si>
  <si>
    <t>Statutory reserve</t>
  </si>
  <si>
    <t>Accumulated deficit</t>
  </si>
  <si>
    <t>Accumulated other comprehensive income (deficit)</t>
  </si>
  <si>
    <t>Total Ambow Education Holding Ltd.'s equity (deficit)</t>
  </si>
  <si>
    <t>Non-controlling interests</t>
  </si>
  <si>
    <t>Total equity (deficit)</t>
  </si>
  <si>
    <t>Total liabilities and equity</t>
  </si>
  <si>
    <t>All per share amounts and shares outstanding for all periods have been retroactively restated to reflect Ambow Education Holding Ltd.'s 1 for 30 reverse stock split, which was effective on September 4, 2015.</t>
  </si>
  <si>
    <t>CONSOLIDATED BALANCE SHEETS (Parenthetical) ¥ in Thousands, $ in Thousands</t>
  </si>
  <si>
    <t>Dec. 31, 2015USD ($)$ / sharesshares</t>
  </si>
  <si>
    <t>Dec. 31, 2015CNY (¥)shares</t>
  </si>
  <si>
    <t>Dec. 31, 2014$ / shares</t>
  </si>
  <si>
    <t>Dec. 31, 2014CNY (¥)shares</t>
  </si>
  <si>
    <t>Short-term borrowings</t>
  </si>
  <si>
    <t>Convertible loan</t>
  </si>
  <si>
    <t>Deferred revenue</t>
  </si>
  <si>
    <t>Accounts payable</t>
  </si>
  <si>
    <t>Accrued and other liabilities</t>
  </si>
  <si>
    <t>Income taxes payable</t>
  </si>
  <si>
    <t>Amounts due to related parties</t>
  </si>
  <si>
    <t>Amount due to deconsolidated subsidiaries</t>
  </si>
  <si>
    <t>Liabilities classified as held for sale</t>
  </si>
  <si>
    <t>Deferred tax liabilities</t>
  </si>
  <si>
    <t>Preferred shares, par value (in dollars per share) | $ / shares</t>
  </si>
  <si>
    <t>Preferred shares, shares authorized | shares</t>
  </si>
  <si>
    <t>Preferred shares, shares issued | shares</t>
  </si>
  <si>
    <t>Preferred shares, shares outstanding | shares</t>
  </si>
  <si>
    <t>Ordinary shares, par value (in dollars per share) | $ / shares</t>
  </si>
  <si>
    <t>Ordinary shares, shares authorized | shares</t>
  </si>
  <si>
    <t>Ordinary shares, shares issued | shares</t>
  </si>
  <si>
    <t>Ordinary shares, shares outstanding | shares</t>
  </si>
  <si>
    <t>Variable Interest Entity Primary Beneficiary [Member]</t>
  </si>
  <si>
    <t>CONSOLIDATED STATEMENTS OF OPERATIONS AND COMPREHENSIVE INCOME (LOSS) ¥ in Thousands, $ in Thousands</t>
  </si>
  <si>
    <t>Dec. 31, 2015CNY (¥)¥ / sharesshares</t>
  </si>
  <si>
    <t>Dec. 31, 2014CNY (¥)¥ / sharesshares</t>
  </si>
  <si>
    <t>Dec. 31, 2013CNY (¥)¥ / sharesshares</t>
  </si>
  <si>
    <t>NET REVENUES</t>
  </si>
  <si>
    <t>- Educational program and services</t>
  </si>
  <si>
    <t>COST OF REVENUES</t>
  </si>
  <si>
    <t>GROSS PROFIT</t>
  </si>
  <si>
    <t>OPERATING EXPENSES</t>
  </si>
  <si>
    <t>Selling and marketing</t>
  </si>
  <si>
    <t>General and administrative</t>
  </si>
  <si>
    <t>Research and development</t>
  </si>
  <si>
    <t>Impairment loss</t>
  </si>
  <si>
    <t>Total operating expenses</t>
  </si>
  <si>
    <t>OPERATING LOSS</t>
  </si>
  <si>
    <t>OTHER INCOME (EXPENSE)</t>
  </si>
  <si>
    <t>Interest expenses, net</t>
  </si>
  <si>
    <t>Loss from extinguishment of debt</t>
  </si>
  <si>
    <t>Foreign exchange loss, net</t>
  </si>
  <si>
    <t>Other income (loss), net</t>
  </si>
  <si>
    <t>Income on reconsolidation of previously deconsolidated entities</t>
  </si>
  <si>
    <t>Gain on disposal of subsidiary</t>
  </si>
  <si>
    <t>Loss on sale of investment available for sale</t>
  </si>
  <si>
    <t>Total other expenses</t>
  </si>
  <si>
    <t>LOSS BEFORE INCOME TAX, NON-CONTROLLING INTERESTS, AND DISCONTINUED OPERATIONS</t>
  </si>
  <si>
    <t>Income tax (expense) benefit</t>
  </si>
  <si>
    <t>LOSS FROM CONTINUING OPERATIONS</t>
  </si>
  <si>
    <t>Income (loss) from and on sale of discontinued operations, net of income tax</t>
  </si>
  <si>
    <t>NET INCOME (LOSS)</t>
  </si>
  <si>
    <t>Less: Net income (loss) attributable to non-controlling interests from continuing operations</t>
  </si>
  <si>
    <t>Less: Net income attributable to non-controlling interests from discontinued operations</t>
  </si>
  <si>
    <t>NET INCOME (LOSS) ATTRIBUTABLE TO AMBOW EDUCATION HOLDING LTD.</t>
  </si>
  <si>
    <t>OTHER COMPREHENSIVE INCOME, NET OF TAX</t>
  </si>
  <si>
    <t>Foreign translation adjustments</t>
  </si>
  <si>
    <t>Unrealized gains on short term investments available for sale, net of tax effect of nil, nil and RMB 328 for years ended December 31, 2013, 2014 and 2015, respectively</t>
  </si>
  <si>
    <t>Other comprehensive income</t>
  </si>
  <si>
    <t>TOTAL COMPREHENSIVE INCOME (LOSS)</t>
  </si>
  <si>
    <t>COMPREHENSIVE LOSS</t>
  </si>
  <si>
    <t>Net loss from continuing operations per share - basic and diluted (in CNY and dollars per share) | (per share)</t>
  </si>
  <si>
    <t>Net income (loss) from discontinued operations per share - basic and diluted (in CNY and dollars per share) | (per share)</t>
  </si>
  <si>
    <t>Weighted average shares used in calculating basic and diluted net income (loss) per share (in shares)</t>
  </si>
  <si>
    <t>Share-based compensation expense included in:</t>
  </si>
  <si>
    <t>Share-based compensation expense</t>
  </si>
  <si>
    <t>Selling and Marketing Expense [Member]</t>
  </si>
  <si>
    <t>General and Administrative Expense [Member]</t>
  </si>
  <si>
    <t>Research and Development Expense [Member]</t>
  </si>
  <si>
    <t>CONSOLIDATED STATEMENTS OF OPERATIONS AND COMPREHENSIVE INCOME (LOSS) (Parenthetical) ¥ in Thousands</t>
  </si>
  <si>
    <t>Dec. 31, 2013CNY (¥)</t>
  </si>
  <si>
    <t>CONSOLIDATED STATEMENTS OF OPERATIONS AND COMPREHENSIVE INCOME (LOSS) [Abstract]</t>
  </si>
  <si>
    <t>Unrealized gains on short term investments available for sale, tax</t>
  </si>
  <si>
    <t>CONSOLIDATED STATEMENTS OF CHANGES IN EQUITY (DEFICIT) ¥ in Thousands, $ in Thousands</t>
  </si>
  <si>
    <t>USD ($)</t>
  </si>
  <si>
    <t>CNY (¥)</t>
  </si>
  <si>
    <t>Huang [Member]CNY (¥)</t>
  </si>
  <si>
    <t>Management [Member]New Flourish Holdings Limited [Member]CNY (¥)</t>
  </si>
  <si>
    <t>Ordinary shares [Member]CNY (¥)shares</t>
  </si>
  <si>
    <t>Additional paid-in capital [Member]CNY (¥)</t>
  </si>
  <si>
    <t>Additional paid-in capital [Member]Huang [Member]CNY (¥)</t>
  </si>
  <si>
    <t>Additional paid-in capital [Member]Management [Member]New Flourish Holdings Limited [Member]CNY (¥)</t>
  </si>
  <si>
    <t>Statutory reserves [Member]CNY (¥)</t>
  </si>
  <si>
    <t>Retained Earnings (Accumulated deficit) [Member]CNY (¥)</t>
  </si>
  <si>
    <t>Accumulated other comprehensive income (deficit) [Member]CNY (¥)</t>
  </si>
  <si>
    <t>Non-controlling Interest [Member]CNY (¥)</t>
  </si>
  <si>
    <t>Balance at Dec. 31, 2012</t>
  </si>
  <si>
    <t>Balance (in shares) at Dec. 31, 2012 | shares</t>
  </si>
  <si>
    <t>Increase (Decrease) in Shareholders' Equity</t>
  </si>
  <si>
    <t>Disposal of financial controlling interest in 21st school</t>
  </si>
  <si>
    <t>Investment from Summit View</t>
  </si>
  <si>
    <t>Investment from Summit View (in shares) | shares</t>
  </si>
  <si>
    <t>Shares surrendered by SummitView</t>
  </si>
  <si>
    <t>Share-based compensation</t>
  </si>
  <si>
    <t>Appropriation to statutory reserves</t>
  </si>
  <si>
    <t>Foreign currency translation adjustment</t>
  </si>
  <si>
    <t>Deconsolidation of subsidiaries</t>
  </si>
  <si>
    <t>Disposal of subsidiaries</t>
  </si>
  <si>
    <t>Net income (loss)</t>
  </si>
  <si>
    <t>Balance at Dec. 31, 2013</t>
  </si>
  <si>
    <t>Balance (in shares) at Dec. 31, 2013 | shares</t>
  </si>
  <si>
    <t>Beneficial conversion feature related to convertible loans</t>
  </si>
  <si>
    <t>Conversion of convertible loans to ordinary shares</t>
  </si>
  <si>
    <t>Conversion of convertible loans to ordinary shares (in shares) | shares</t>
  </si>
  <si>
    <t>Shares surrendered by SummitView (in shares) | shares</t>
  </si>
  <si>
    <t>Non-controlling interests from new established subsidiaries</t>
  </si>
  <si>
    <t>Balance at Dec. 31, 2014</t>
  </si>
  <si>
    <t>Balance (in shares) at Dec. 31, 2014 | shares</t>
  </si>
  <si>
    <t>Issuance of ordinary shares for restricted stock award</t>
  </si>
  <si>
    <t>Issuance of ordinary shares for restricted stock award, shares | shares</t>
  </si>
  <si>
    <t>Capital injection from minority shareholders</t>
  </si>
  <si>
    <t>Unrealized gain on investment, net of income taxes</t>
  </si>
  <si>
    <t>Non-controlling interests from reconsolidation of previously deconsolidated entities</t>
  </si>
  <si>
    <t>Balance at Dec. 31, 2015</t>
  </si>
  <si>
    <t>Balance (in shares) at Dec. 31, 2015 | shares</t>
  </si>
  <si>
    <t>CONSOLIDATED STATEMENTS OF CHANGES IN EQUITY (DEFICIT) (Parenthetical)</t>
  </si>
  <si>
    <t>Sep. 04, 2015</t>
  </si>
  <si>
    <t>CONSOLIDATED STATEMENTS OF CHANGES IN EQUITY (DEFICIT) [Abstract]</t>
  </si>
  <si>
    <t>Reverse stock split ratio</t>
  </si>
  <si>
    <t>CONSOLIDATED STATEMENTS OF CASH FLOWS ¥ in Thousands, $ in Thousands</t>
  </si>
  <si>
    <t>Cash flows from operating activities</t>
  </si>
  <si>
    <t>Adjustments to reconcile net income to net cash provided by operating activities:</t>
  </si>
  <si>
    <t>Depreciation and amortization</t>
  </si>
  <si>
    <t>Accretion of long-term payable balances</t>
  </si>
  <si>
    <t>Bad debt provision</t>
  </si>
  <si>
    <t>Foreign exchange losses, net</t>
  </si>
  <si>
    <t>Impairment losses</t>
  </si>
  <si>
    <t>Deferred income tax</t>
  </si>
  <si>
    <t>Disposal (gain)/loss from subsidiaries</t>
  </si>
  <si>
    <t>Disposal loss from property and equipment</t>
  </si>
  <si>
    <t>Loss in extinguishment of debt</t>
  </si>
  <si>
    <t>Interest expenses</t>
  </si>
  <si>
    <t>Changes in operating assets and liabilities:</t>
  </si>
  <si>
    <t>Accounts receivable</t>
  </si>
  <si>
    <t>Prepaid and other current assets</t>
  </si>
  <si>
    <t>Other non-current assets</t>
  </si>
  <si>
    <t>Income tax payable</t>
  </si>
  <si>
    <t>Net cash used in operating activities</t>
  </si>
  <si>
    <t>Cash flows from investing activities</t>
  </si>
  <si>
    <t>Purchase of available-for-sale investments</t>
  </si>
  <si>
    <t>Redemption from available-for-sale investments</t>
  </si>
  <si>
    <t>Purchase of held-to-maturity investments</t>
  </si>
  <si>
    <t>Maturity and redemption from held-to-maturity investments</t>
  </si>
  <si>
    <t>Deposit for restricted cash</t>
  </si>
  <si>
    <t>Placement of term deposits</t>
  </si>
  <si>
    <t>Maturity of term deposits</t>
  </si>
  <si>
    <t>Purchase of property and equipment</t>
  </si>
  <si>
    <t>Prepayment for leasehold improvement</t>
  </si>
  <si>
    <t>Proceeds from disposal of property and equipment</t>
  </si>
  <si>
    <t>Purchase of intangible assets</t>
  </si>
  <si>
    <t>Purchase of subsidiaries (including cash payment in relation to prior acquisitions), net of cash acquired</t>
  </si>
  <si>
    <t>Cash balance of deconsolidated entities</t>
  </si>
  <si>
    <t>Proceed from disposal of subsidiaries, net of cash balance at disposed entities</t>
  </si>
  <si>
    <t>Proceed from transferring financial assets</t>
  </si>
  <si>
    <t>Net cash provided by investing activities</t>
  </si>
  <si>
    <t>Cash flows from financing activities</t>
  </si>
  <si>
    <t>Proceeds from issuance of ordinary shares, net of expenses</t>
  </si>
  <si>
    <t>Proceeds from minority shareholder capital injection</t>
  </si>
  <si>
    <t>Proceeds from issuing convertible loan</t>
  </si>
  <si>
    <t>Proceeds from short-term borrowings</t>
  </si>
  <si>
    <t>Repayments of short-term borrowings</t>
  </si>
  <si>
    <t>Repayments of convertible loan</t>
  </si>
  <si>
    <t>Proceeds from issuance of shares upon of exercise of share options</t>
  </si>
  <si>
    <t>Net cash provided by financing activities</t>
  </si>
  <si>
    <t>Changes in cash and cash equivalents included in assets held for sale</t>
  </si>
  <si>
    <t>Effects of exchange rate changes on cash and cash equivalents</t>
  </si>
  <si>
    <t>Net change in cash and cash equivalents</t>
  </si>
  <si>
    <t>Cash and cash equivalents at beginning of year</t>
  </si>
  <si>
    <t>Cash and cash equivalents at end of year</t>
  </si>
  <si>
    <t>Supplemental disclosure of cash flow information</t>
  </si>
  <si>
    <t>Income tax paid</t>
  </si>
  <si>
    <t>Interest paid</t>
  </si>
  <si>
    <t>Supplemental disclosure of non-cash investing and financing activities:</t>
  </si>
  <si>
    <t>Conversion of convertible loan to ordinary shares and waiver of related accrued interest expenses</t>
  </si>
  <si>
    <t>Receipt of convertible loan by settlement of debt</t>
  </si>
  <si>
    <t>Purchase of property and equipment financed by accounts payable and other payables</t>
  </si>
  <si>
    <t>Waiver of payables in connection with disposal of subsidiaries</t>
  </si>
  <si>
    <t>Waiver of receivables in connection with disposal of subsidiaries</t>
  </si>
  <si>
    <t>Outstanding receivables in connection with disposal of subsidiaries</t>
  </si>
  <si>
    <t>Consideration receivables from SummitView</t>
  </si>
  <si>
    <t>ORGANIZATION AND PRINCIPAL ACTIVITIES</t>
  </si>
  <si>
    <t>Dec. 31, 2015</t>
  </si>
  <si>
    <t>ORGANIZATION AND PRINCIPAL ACTIVITIES [Abstract]</t>
  </si>
  <si>
    <t xml:space="preserve">1. ORGANIZATION AND PRINCIPAL ACTIVITIES a. Background The accompanying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 The Company was incorporated in the Cayman Islands on June 26, 2007. Pursuant to group reorganization in February 2005 and a share exchange agreement in July 2007, the Company became the ultimate parent company of the Group. In 2008 and 2009, the Group entered into 24 23 one On August 5, 2010, the Company and certain selling shareholders of the Company (the Selling Shareholders) completed its initial public offering of 355,907 300.0 two 6,558 22.5 19,673 362 In December 2011, the Company disposed of 5 On December 30, 2011, the Group signed an agreement to sell 2 100 In 2011 and 2012, the Group completed 7 1 8 In the board meeting at December 19, 2012, management proposed and was authorized by the board to explore possible sale of all of the 70 On June 3, 2013, the Company issued 1,026,705 128,035 21,000 60,969 10,000 67,066 11,000 On May 5, 2014, 537,797 67,066 11,000 On June 7, 2013, the Joint Provisional Liquidators (JPLs) were appointed as provisional liquidators of the Company by the Cayman Court following the filing of a winding up petition by GL Asia Mauritius II Cayman Limited (the Petitioner). Upon the satisfaction of conditions and deliverables under the restructuring agreement (the Restructuring Agreement) and associated agreements to implement the core parts of the restructuring plan sanctioned by the Cayman Court pursuant to its order dated May 7, 2014 (the Restructuring Plan), the Court approved the return of management to the Board of Directors of the Company (as reconstituted pursuant to the Restructuring Plan). Upon the discharge, the Company was to proceed with the completion of the Restructuring Plan transactions. The Group deconsolidated Tianjin Ambow Huaying Education Technology Co., Ltd., which owns the 100 On September 5, 2014, US$ 31,692 China Education Investment Holding Limited (CEIHL) 16,716,954 5,678,963 2,786,159 5,000 6,308 5,000 4,457,854 2,786,159 On April 8, 2015 the Group disposed all of the 100 Technology Co., Ltd. (Beijing JH Tutoring) and Beijing Jinghan Taihe Education Technology Co., Ltd. (Beijing JT Tutoring), 64 in Ambow Jingxue (Beijing) Technology Co., Ltd, which are hereinafter collectively referred to as the Jinghan Group. Please refer to Note 23(c) for details. On September 4, 2015, the Company effected a 1-for- 30 presented in notes of the consolidated financial statements The Company established Ambow Rongye Education and Technology Co., Ltd. (Ambow Rongye) and Ambow Zhixin Education and Technology Co., Ltd. (Ambow Zhixin) on September 8, 2015 and October 14, 2015, respectively. Ambow Rongye and Ambow Zhixin are VIEs of Beijing Ambow Shengying Education and Technology Co., Ltd. (Ambow Shengying). On October 31, 2015, the Company transferred its 100 quity interests of Beijing Intelligent Training School (Beijing YZ Tutoring'), Beijing Huairou Xinganxian Training School and Beijing Century Passion Consulting Co., Ltd. (Beijing Century Tutoring) from Ambow Sihua Education and Technology Co., Ltd. (Ambow Sihua) to Ambow Rongye and Ambow Zhixin. By December 31, 2015, the Company regained control over the previously deconsolidated subsidiaries, Tianjin Tutoring, Guangzhou ZS Career Enhancement, Guangzhou DP Tutoring and Jilin Tutoring, and reconsolidated these entities in its 2015 consolidated financial statements. Please refer to Notes 25 for details. b. Nature of operations The Group is a national provider of educational and career enhancement services in the People's Republic of China (PRC). The Group offers a wide range of educational and career enhancement services and products focusing on improving educational opportunities for primary and advanced degree school students and employment opportunities for university graduates. c. Major subsidiaries and VIEs As of December 31, 2015, the Company's major subsidiaries and VIEs include the following entities:
Name Date of incorporation or establishment Place of Incorporation (or establishment) /operation Principal activity
Subsidiaries
Beijing Ambow Online Software Co., Ltd. (Ambow Online) August 24, 2000 PRC Software product and Investment holding
Ambow Education Co., Ltd. January 25, 2005 Cayman Islands Investment holding
Ambow Education Ltd. June 6, 2007 Cayman Islands Investment holding
Ambow Education (Hong Kong) Ltd. December 17, 2007 Hong Kong Investment holding
Beijing Ambow Chuangying Education and Technology Co., Ltd. January 18, 2008 PRC Investment holding
Wenjian Gongying Venture Investment Enterprise July 20, 2009 PRC Investment holding
Ambow (Dalian) Education and Technology Co., Ltd March 10, 2009 PRC Career enhancement and Investment holding
Ambow Education Management (Hong Kong ) Ltd November 9, 2009 Hong Kong Investment holding
Ambow Education Management Ltd. June 6, 2007 Cayman Islands Investment holding
Ambow Shengying October 13, 2008 PRC Investment holding
Tianjin Ambow Yuhua Software Information Co., Ltd. (Ambow Yuhua) March 31, 2010 PRC Software product and Investment holding
Variable interest entities ( VIEs )
Beijing Normal University Ambow Education Technology Co., Ltd. (Ambow Shida) July 30, 2004 PRC Investment holding
Shanghai Ambow Education Information Consulting Co., Ltd. (Ambow Shanghai) May 16, 2006 PRC Investment holding
Ambow Sihua April 17, 2007 PRC Investment holding
Suzhou Wenjian Venture Investment Management Consulting Co., Ltd. (Suzhou Wenjian) February 25, 2009 PRC Investment holding
Ambow Rongye September 8, 2015 PRC Investment holding
Ambow Zhixin October 14, 2015 PRC Investment holding
Name Date of incorporation or establishment Place of Incorporation (or establishment) /operation Principal activity
Subsidiaries of VIEs
Jinan Wangrong Investment Consulting Co., Ltd. May 21,2010 PRC Career Enhancement
Hebei Yuanlong Corporate Management Co., Ltd. (Hebei YL Career Enhancement) January 13, 2011 PRC Career Enhancement
Beijing Genesis Education Group (Genesis Career Enhancement) May 1, 2011 PRC Career Enhancement
Changsha Newer Education Consulting Co., Ltd. (Changsha Career Enhancement) September 16, 2002 PRC Career Enhancement
Kunshan Ambow Education Technology Co., Ltd August 28, 2008 PRC Career Enhancement
Shanghai Hero Further Education Institute January 9, 2009 PRC Career Enhancement
Beijing Century Tutoring April 1, 2002 PRC Tutoring
Beijing Ambow Dacheng Education and Technology Co., Ltd. December 2, 2013 PRC Career Enhancement
Shanghai Tongguo Education Technology Co., Ltd (Shanghai Tongguo) June 1, 2014 PRC Career Enhancement
Schools of VIEs
Changsha Study School (Changsha Tutoring) June 1, 1984 PRC Tutoring
Beijing YZ Tutoring December 30, 1994 PRC Tutoring
Hunan Changsha Tongsheng Lake Experimental School (Changsha K-12) June 18, 1999 PRC K-12 School
Shenyang Universe High School (Shenyang K-12) December 8, 2003 PRC K-12 School
Shuyang Galaxy School (Shuyang K-12) November 1, 2008 PRC K-12 School
Beijing Haidian Ambow Xinganxian Training School March 28, 2005 PRC Tutoring
Beijing Huairou Xinganxian Training School March 10, 2011 PRC Tutoring The names of certain schools or companies referred to above represent management's best effort in translating the Chinese names of these entities as no English names for these entities have been registered. d. VIE arrangements VIEs of the Company PRC regulations restrict foreign owned companies from directly investing in certain businesses providing educational services in PRC. In order to comply with these regulations the Company, through its PRC subsidiaries, the Company has entered into exclusive technical consulting and service agreements (the Service Agreements) with a number of VIEs in PRC, which are able to provide such educational services. 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 Through the contractual agreements described above, the following companies: Ambow Shida, Ambow Shanghai, Ambow Sihua, Suzhou Wenjian, Ambow Rongye and Ambow Zhixin are considered to be VIEs in accordance with US GAAP for the following reasons:
 Shareholders of the VIEs lack the right to receive any expected residual returns from the VIEs;
 Shareholders of VIEs lack the ability to make decisions about the activities of the VIEs that have a significant effect on their operation; and
 Substantially all of the VIEs' businesses are conducted on behalf of the Company or its subsidiaries. 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
 The Company has the power to appoint the members of the VIE's board of directors and senior management as a result of the powers of attorney;
 The Company is closely involved in the daily operation of the VIE via appointing management personnel such as VP and other staff to oversee the operation of the VIEs;
 Generally, the VIE's board of directors and senior management may (1) modify the articles of the schools / centers; (2) approve the department structure of the schools / centers, and (3) approve the division, combination, termination of the schools / centers;
 T he principals of the schools are involved in curriculum design, course delivery, hiring teachers, student recruitment, and approving school budgets and monthly spending plan; and
 The principals sign significant contracts on behalf of the schools / training centers such as service arrangement, leasing contract etc. Further, the Company is also able to make the following decisions that enable it to receive substantially all of the economic returns from the VIEs:
 The Company has the exclusive right to provide management / consulting services to VIEs. Given the Company controls the VIE's board of directors, the Company has the discretion to set the service fees which enable the Company to extract the majority of the profits from the Company;
 The Company has the right to renew the service contracts indefinitely, which ensures the Company will be able to extract profits on a perpetual basis; and 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 Other than the contractual control arrangements as disclosed, the Group's officers, directors or shareholders do not have any written or oral agreement with the VIE shareholders. Subsidiaries of the VIEs The Company conducts education business in PRC primarily through contractual arrangements among the Group's subsidiaries in PRC and VIEs. 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 The schools and centers, which are controlled by the VIEs, hold the necessary business and education licenses or permits to perform education activities. The schools and centers also sign all significant contracts, including leases, relating to the performance of these activities. In addition, the responsibilities of the schools and centers, under the direction of the VIEs and Company's management (through the power invested in them by the VIEs) include the following:
 Providing suitable facilities to house staff and deliver courses to students;
 Designing an appropriate curriculum for the delivery of courses, in accordance with the Ministry of Education (MOE), or the MOE stipulations, where applicable;
 Hiring, training and terminating the employment of teachers and other support staff to run the schools and centers; and
 Selecting and recruiting students, in accordance with the Company's entry requirements and to maximize the usage of capacity. Based on the nature of schools, the Company has categorized the schools into two For the schools requiring reasonable returns, the VIEs have a 100 According to the Private Education Promotion Law, which regulates the education industry in China, schools not requiring reasonable returns are prohibited from distributing annual dividends. The Company through the VIEs has the power to direct the schools' most significant activities for as long as the VIEs remain the equity holders of the schools and has the obligation to absorb operating losses and the rights to receive the schools' expected residual returns. The Company is able to extract profits through technical service agreements / software agreements. Therefore, the Company through the VIEs is the primary beneficiary of the schools not requiring reasonable returns and consolidates them under the VIE model. Aggregation of VIEs The Company identifies and aggregates its subsidiaries and VIEs with similar nature for consolidation and reporting purpose. The VIEs and their schools and centers have very similar characteristics and are facing similar kinds/levels of risks:
 The principal business of the VIEs are sponsors of the schools and centers, or the controlling shareholders of the companies which are the sponsors of the schools and centers;
 All the schools of the VIEs require licenses from MOE (or commercial and business regulators if they are registered as companies);
 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
 The schools and centers operated their business in the education industry and hence subject to the regulations and risks associated with the industry; and
 The VIEs, schools and centers are all registered and located in PRC. As such, they are facing similar risks in related to governmental, economic and currency. In addition, the Company enters into different contractual agreements with the six As a result, the Company considers it is appropriate to, according to ASC 810, aggregate all these VIEs together for reporting in the periodic financial statements. Risk in relation to the VIE structure 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 The new issued The foreign investment law draft as at January 19, 2015 will require the Group to apply access permit under the new foreign investment access system to ratify whether the Group's subsidiaries and operations are already out of the fields of prohibited and restricted foreign investments. However, if not, the above draft law did not give any definite solution and the risk in revoking the current business and operating licenses would be low. Furthermore, The foreign investment law is to set up a new law not to revise any of the other laws, so it would spend more time from its consultation to final, so at least during this period, the Group's VIE contractual arrangements will be legal. The Company's operations depend on the VIEs and their respective shareholders to honor their contractual agreements with the Company. All of these agreements are governed by PRC law and provide for the resolution of disputes through arbitration in the PRC. The management believes that the VIE agreements are in compliance with PRC law and are legally enforceable. 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 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Suzhou Wenjian, Ambow Rongye and Ambow Zhixin,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 Currently there are no contractual arrangements that could require the Company to provide additional financial support to the VIEs. As the Company is conducting its PRC educational and career enhancement services through the VIEs and their subsidiaries, the Company may provide such support on a discretional basis in the future, which could expose the Company to a loss. Financial information of the VIEs and their subsidiaries/schools: The combined financial information of the Group's VIEs and, as applicable, subsidiaries/schools of the Group's VIEs was included in the accompanying consolidated financial statements of the Group as follows:
As of December 31,
2014 2015
RMB RMB
Total assets 1,264,577 718,514
Total liabilities 1,179,550 565,818
Years ended December 31,
2013 2014 2015
RMB RMB RMB
Net revenue 534,545 403,643 411,315
Net income (loss) (479,323 ) (550,911 ) 370,818 The following table sets forth cash and cash equivalents of RMB held by the Group's VIEs and non-VIEs in PRC as of December 31, 2014 and 2015:
As of December 31,
2014 2015
RMB RMB
VIEs in PRC 110,353 125,850
Non-VIEs in PRC 67,678 109,820
Total RMB 178,031 235,670 </t>
  </si>
  <si>
    <t>GOING CONCERN</t>
  </si>
  <si>
    <t>GOING CONCERN [Abstract]</t>
  </si>
  <si>
    <t>2 Liquidity and Capital Resources The Group reported a loss of RMB1,024,791 and RMB 276,442 443,657 242,606 the total interest expense convertible loan 205,311 56,549 The Group's principal sources of liquidity have been cash provided by investing activities. As of December 31, 2015, the Group had RMB 246,303 three 125,850 156,757 The Group's consolidated 142,823 115,904 17,377 one Historically, management has addressed liquidity requirements through a series of cost reduction initiatives, debt borrowings and the sale of subsidiaries and other non-performing assets. Management anticipates that the impact from the negative publicity in the media during the past three Management plan and actions The Group had approximately RMB 103,602 151,790 From 2016 and onwards, the Group is focusing on improving operation efficiency and cost reduction. Actions include setting up Financial Share Service Centers across the Company and standardizing the Company's Finance and Operation Policies throughout the Company; as well as implementing new ERP systems to standardize operations, enhance internal controls, and create synergy of the Company's resources. Conclusion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t>
  </si>
  <si>
    <t>SIGNIFICANT ACCOUNTING POLICIES</t>
  </si>
  <si>
    <t>SIGNIFICANT ACCOUNTING POLICIES [Abstract]</t>
  </si>
  <si>
    <t>3. SIGNIFICANT ACCOUNTING POLICIES
a. The consolidated financial statements of the Group have been prepared in accordance with accounting principles generally accepted in the United States of America (U.S. GAAP). All amounts in the accompanying consolidated financial statements and notes are expressed in Renminbi (RMB). Amounts in United States dollars (US$) are presented solely for the convenience of readers and use an exchange rate of RMB 6.4778 As mentioned in Note 1 (a) and Note 23, 21st School and Taishidian Holding have been disposed in 2013, the aforementioned entities have been classified as discontinued operations. Jinghan Group has been classified as asset and liabilities held for sale as of December 31, 2014 and its operations have been classified as discontinued operations for the years ended December 31, 2013, 2014 and 2015. Jinghan Group has been disposed on April 8, 2015, see Note 23.
b. Certain accounts in the consolidated statements of operations and comprehensive income (loss) for the years ended December 31, 2013 and 2014, and balances in the consolidated balance sheet as of December 31, 2014, and related notes have been retrospectively adjusted to reflect the effect of assets groups held for sale and discontinued operations. See Note 23 for details of discontinued operations. The assets and liabilities of the discontinued operations have been classified as assets classified as held for sale and liabilities classified as held for sales in the consolidated balance sheet as of December 31, 2014. The results of discontinued operations in 2013, 2014 and 2015 have been reflected separately in the consolidated statement of operations as a single line item for all periods presented in accordance with U.S. GAAP. Cash flows from discontinued operations for the years ended December 31, 2013, 2014 and 2015 were combined with the cash flows from continuing operations within each of the three categories.
c.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d.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The Company deconsolidates a subsidiary or derecognizes a group of assets as of the date the Company ceases to have a controlling financial interest in that subsidiary or group of assets. In 2013, the Group deconsolidated 3 schools, including Tianjin Tutoring, Guangzhou ZS Career Enhancement and Guangzhou DP Tutoring. In 2014, the Group deconsolidated Jilin Tutoring. In 2015, the Group reconsolidated these deconsolidated entities in its 2015 consolidated financial statements. Details see Note 25.
e. Cash and cash equivalents consist of cash on hand, cash in bank with no restrictions, as well as highly liquid investments which are unrestricted as to withdrawal or use, and which have remaining maturities of three months or less when initially purchased.
f. Restricted cash relates to special deposit accounts required by the Education Commission for the purpose of preventing abusive use of tuition and fees of educational and training institutions
g. Term deposits consist of bank deposits with an original maturity of between three twelve
h.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
i. Accounts receivable mainly represent the amounts due from the customers or students of the Company's various subsidiaries and VIEs.
j.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
k. Land use rights are recorded at cost less accumulated amortization. Amortization is provided on straight-line basis over the useful life of land use right.
l. Property and equipment is stated at cost less accumulated depreciation. Depreciation is calculated on a straight-line basis over the following estimated useful lives:
Buildings 20 40
Motor vehicles 5
Office and computer equipment 3 5
Leasehold improvements Shorter of the remaining lease terms or estimated useful lives
m. Intangible assets represent software, trade name, student population, corporative agreement, customer relationship, favorable lease,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See Note 9):
Software 2 10
Student populations 1.8 15
Customer relationships 5.7
Cooperative agreements 1.3 10
Favorable leases 0.8 20
Non-compete agreements 3 4.5
Trade names Indefinite The Group has determined that trade names have the continued ability to generate cash flows indefinitely. There are no legal, regulatory, contractual, economic or other factors limiting the useful life of the respective trade names. Consequently, the carrying amounts of trade names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n.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hree
o.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two-step process instead. The first step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p.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q. The Group's revenue is generated from delivering educational programs and services. The Group's customers include mainly students attending classes at its own schools, training centers or college; students attending classes run by the Group's cooperative partners; corporate clients attending the Group's outbound and management training classes; and distributors whom the Group sells its services to. Revenue is recognized when persuasive evidence of an arrangement exists, the price is fixed or determinable, service is performed and collectability of the related fee is reasonably assured. Revenues presented in the consolidated financial statements represent revenues from educational programs and services. If any of the aforementioned criteria are not met, the Group defers the recognition of revenue until all criteria are met. Educational programs and services Educational programs and services primarily consist of primary and secondary curriculum education, tutoring programs that supplement primary and secondary curriculum education and career enhancement and other corporate training programs that are provided directly or indirectly to customers, where the Group is responsible for delivery of the programs and services. The Group normally collects tuition fee up front and the students consume the learning hours they bought along with a set courses schedule or upon their own decision. Tuition fees is generally paid in advance and is initially recorded as deferred revenue and is amortized and recognized as revenue along with the students consuming pace. For the curriculum education programs, the tuition revenue, including accommodation, is recognized on a straight-line basis over the length of the course, which is typically over a period of a semester. For tutoring programs, tuition revenue is recognized on a straight-line basis over the period during which tutoring services are provided to students. Educational materials revenue, which is immaterial and has not been disclosed separately, relates to the sales of books, course materials, course notes for which the Group recognizes revenue when the materials have been delivered to students. Educational programs and services also include programs offered online which could be accessed through a username and password. Career enhancement services such as the Career GPS System are offered to students and other customers either directly or through sales to distributors. Collection of these service offerings is also initially recorded as deferred revenue and is amortized and recognized as revenue on the percentage the required services delivered or on a straight-line basis over the length of the course, one three Following are the deferred revenue balances by segments as of December 31, 2014 and 2015.
As of December 31,
2014 2015
RMB RMB
Career Enhancement 37,360 38,820
K-12 54,757 54,571
Tutoring 24,842 22,495
Total 116,959 115,886 The Group treats service contracts with multiple deliverable elements as separate units of accounting for revenue recognition purposes and recognizes revenue on a periodic basis during the contract periods when each deliverable service was provided. Since the contract price is for all the deliverables under the contract, the Group allocates the contract price among all the deliverables at the inception of the arrangement on the basis of their relative selling prices according to the following selling price hierarchy. The Group uses (a) vendor-specific objective evidence of selling price, if it exists; otherwise, (b) third-party evidence of selling price. If neither (a) nor (b) exists, the Group uses (c) management's best estimate of the selling price for that deliverable.
r.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estimated useful lives of leased property.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
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u. Penalty charge on borrowings The Group recognizes penalty charges on outstanding borrowings according to individual loan contracts and agreements, which are reported as a component of interest expense in the consolidated financial statements.
v. The Group expenses advertising costs as incurred. Total advertising expenses of continuing operations were RMB 25,174 4,435 1,858
w. The Group uses RMB as its reporting currency. The functional currency of the Company and its subsidiaries incorporated in the Cayman Islands, Hong Kong and the British Virgin Islands is the US$, while the functional currency of the other entities in the Group is the RMB. In the consolidated financial statements, the financial information of the Company and its subsidiaries, which use US$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
x.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
y. Financial instruments include cash and cash equivalents, short term investments, available for sale and short term investments, held to maturity, accounts receivable, accounts payable, borrowings and amounts due from and due to related parties. The carrying values of the financial instruments approximate their fair values due to their short-term maturities.
z.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loans (using the if-converted method) and ordinary shares issuable upon the exercise of outstanding share options (using the treasury stock method). Ordinary equivalent shares are excluded from the computation of the diluted net income per share in years when their effect would be anti-dilutive. Ordinary equivalent shares are also excluded from the calculation in loss periods, as their effects would be anti-dilutive.
aa. Income taxes Income taxes are provided for in accordance with the laws of the relevant taxing authorities. Income tax expense has been allocated between continued and discontinued operations in all periods to reflect the respective net operating result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some portion or all of the deferred tax assets will not be realized. All the deferred tax liabilities and assets have been classified as noncurrent in the consolidated balance sheets. The Group recognizes interest and penalties as income tax. As of December 31, 2015, in order to simplify financial presentation, the Company adopted ASU 2015-17 Income Taxes (Topic 740): Balance Sheet Classification of Deferred Taxes and applied this Updated retrospectively. Deferred tax liabilities and assets were classified as noncurrent in the consolidated balance sheets for the years ended on December 31, 2014 and 2015, respectively. For the year ended December 31, 2014, current deferred tax assets amount of RMB 19,003 33,004 67,658
bb.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See Note 17 for additional information. For the year ended December 31, 2013, the Group did not have any material interest and penalties associated with tax positions. In 2014, the Group received a document from the tax bureau cancelling Ambow Online's preferential tax treatment. The Group had taken legal action to defend itself, also accrued the income tax and overdue fee for the year of 2014. In 2015, the Group lost the case and accrued the overdue fee by the end of 2015. See Note 19 for detail. Also see Note 17 for details of the Group's tax position as of December 31, 2015.
cc.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
dd. The Group grants share options/restricted stock to its employees, directors and non-employee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four Cost of services received from non-employees is measured at fair value at the earlier of the performance commitment date or the date service is completed and recognized over the period the service is provided. To the extent the Group recognizes any cost of service prior to the time the non-employees complete their performance, any interim measurements that the Group makes during the performance period are made at the then current fair values of equity instruments at each of those interim financial reporting dates. Forfeitures are estimated at the time of grant and revised in the subsequent periods if actual forfeitures differ from those estimates.
ee. For a long-lived asset to be disposed of other than by sale the Group continues to be classified as held and used until it is disposed of. When a long-lived asset ceases to be used, the carrying amount of the asset is written down to its salvage value, if any. The Group classifies for a long-lived asset or disposal group to be sold as held for sale in the period in which all six one A long-lived asset or disposal group classified as held for sale is measured at the lower of its carrying amount or fair value less cost to sell, and it is presented separately in the balance sheets. Long-lived assets reclassified as held for sale are not depreciated or amortized.
ff.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gg. Extinguishment of debt An exchange of debt instruments with substantially different terms is accounted for as a debt extinguishment. A debtor could achieve the same economic effect as an exchange of a debt instrument by making a substantial modification of terms of an existing debt instrument. A difference between the reacquisition price and the net carrying amount of the extinguished debt is recognized currently in income of the period of extinguishment as losses or gains and identified as a separate item. Gains and losses are not be amortized to future periods.
hh.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
ii. In May 2014, the FASB issued Accounting Standards Update 2014-09, Revenue from Contracts with Customers, or ASU 2014-09. This new standard will replace all current U.S. GAAP guidance on th</t>
  </si>
  <si>
    <t>SHORT TERM INVESTMENTS</t>
  </si>
  <si>
    <t>SHORT TERM INVESTMENTS [Abstract]</t>
  </si>
  <si>
    <t xml:space="preserve">4. SHORT-TERM INVESTMENTS Short-term investments consist of held-to-maturity investments and available-for-sale investments. Held to maturity investments Held-to-maturity investments consist of various financial products purchased from Chinese commercial banks, which are classified as held-to-maturity investments as the Group has the positive intent and ability to hold the investments to maturity. The maturities of these financial products range from thirty ninety 4.35 4.60 commercial While these financial products are not publicly traded, the Company estimated that their fair value approximate their amortized costs considering their short term maturities and high credit quality. No OTTI loss was recognized for the year ended December 31 2015.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December 31, 2015. No OTTI loss was recognized for the year ended December 31 2015. Short-term investments consisted of the following:
As of December 31,
2014 2015
RMB RMB
Held-to-maturity investments - 151,790
Available-for-sale investments - 103,602
Total - 255,392 The amortized cost, gross unrecognized holding gains and losses, gross unrealized gain in accumulated other comprehensive income, and estimated fair value of investments as of December 31, 2015, are reflected in the tables below:
As of December 31, 2015
Amortized Cost Gross unrecognized holding gains Gross unrecognized holding loss Gross unrealized accumulated comprehensive income Estimated
Short-term investments:
Held-to-maturity investments 151,790 - - - 151,790
Available-for-sale investments 102,290 - - 1,312 103,602 Gross realized gains and losses on available-for-sale investments were as follows:
Years ended December 31,
2013 2014 2015 2015
RMB RMB RMB US$
Gross realized gains on sales - - 1,971 304
Gross realized losses on sales - - (4,757 ) (734 )
Gains (losses) on sale of available-for-sale investments - - (2,786 ) (430 ) Interest income recognized on held-to-maturity investments were as follows:
Year Ended December 31,
2013 2014 2015 2015
RMB RMB RMB USD
Interest income recognized on held-to-maturity investments - - 7,027 1,085 </t>
  </si>
  <si>
    <t>ACCOUNTS RECEIVABLE, NET</t>
  </si>
  <si>
    <t>ACCOUNTS RECEIVABLE, NET [Abstract]</t>
  </si>
  <si>
    <t>5. ACCOUNTS RECEIVABLE, NET Accounts receivable consisted of the following:
As of December 31,
2014 2015
RMB RMB
Accounts receivable 130,140 127,893
Less: Allowance for doubtful accounts (116,615 ) (116,615 )
Accounts receivable, net 13,525 11,278 Allowance for doubtful accounts:
As of December 31,
2014 2015
RMB RMB
Balance at beginning of year (113,074 ) (116,615 )
Addition (8,041 ) -
Reversal 4,500 -
Balance at end of year (116,615 ) (116,615 ) Full provision was provided for the receivable from contracting right of the canteen of Shenyang K-12 amounting to RMB 7,000 No</t>
  </si>
  <si>
    <t>PREPAID AND OTHER CURRENT ASSETS, NET</t>
  </si>
  <si>
    <t>PREPAID AND OTHER CURRENT ASSETS, NET [Abstract]</t>
  </si>
  <si>
    <t>6. PREPAID AND OTHER CURRENT ASSETS, NET Prepaid and other current assets consisted of the following:
As of December 31,
2014 2015
RMB RMB
Amount due from minority shareholder (Note i) 54,023 54,023
Amount due from Xihua Group (Note ii) 49,800 49,800
Value added tax refundable (Note iii) 24,811 24,811
Due from former owners 14,430 14,910
Staff advances 12,510 6,389
Rental deposits 10,000 8,331
Prepaid professional services fees 7,283 2,457
Prepaid rental fees (Note iv) 6,364 3,067
Receivable from Zhenjiang operating rights (Note v) 35,000 35,000
Receivable from Jinghan Group (Note vi) - 122,822
Others (Note vii) 24,386 29,748
Total before allowance for doubtful accounts 238,607 351,358
Less: allowance for doubtful accounts (Note viii) (90,731 ) (195,254 )
Total 147,876 156,104 Allowance for doubtful accounts:
As of December 31,
2014 2015
RMB RMB
Balance at beginning of year (10,962 ) (90,731 )
Addition (Note vi and viii) (98,289 ) (122,718 )
Written off (Note vi) 18,520 18,195
Balance at end of year (90,731 ) (195,254 )
(Note i)
The balance represented Shenyang K-12's amount due from its minority shareholder amounting to RMB 54,023, which were tuition fees that have been collected from students but were misappropriated by its minority shareholder. As of December 31, 2014 and 2015, full provision was provided as the collectability was remote.
(Note ii)
A payable balance amounted to RMB 49,800 was recorded by a subsidiary prior to its acquisition by the Group, and such payable was indemnified by Xihua Group. No provision was made for the indemnity. The indemnity balance was still outstanding as of the date of issuance of the financial statement.
(Note iii)
Management considered the collectability of VAT refund was remote as a result of tax dispute between Ambow Online, Yuhua and the tax authority, as disclosed in Note 17(c), the Group provided a provision amounting to RMB 24,811 as of December 31, 2014 and 2015.
(Note iv)
An impairment loss of RMB 3,995 was made against the current portion of the prepaid long-term lease regarding the Career Enhancement Education Facility in Beijing (Ambow Beijing Campus) , as the capital lease and prepaid long-term lease regarding Ambow Beijing Campus were not available for use (Note 8 and 11).
(Note v)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4 and 2015, the payable balance to Zhenjiang Foreign Language School amounted to RMB 36,770 36,770
(Note vi)
As of December 31, 2015, the original receivable due from Jinghan Group was 141,017 Along with the disposal of Jinghan Group, 18,195 of the receivable was written off according to the waiver agreement and an additional allowance of RMB 96,863
(Note vii)
Others mainly included inventory of and prepaid education supplies, prepaid outsourcing service fee, and other miscellaneous item with trivial amount.
(Note viii)
Other addition of allowance during year 2015 was mainly provided against third parties and former employees due to the remote recoverability.</t>
  </si>
  <si>
    <t>CONSIDERATION RECEIVABLE, NET</t>
  </si>
  <si>
    <t>CONSIDERATION RECEIVABLE, NET [Abstract]</t>
  </si>
  <si>
    <t>7. CONSIDERATION RECEIVABLE, NET Consideration receivables consisted of the following:
As of December 31,
2014 2015
RMB RMB
Receivables resulting from disposals (Note i) 14,000 14,000
Funding due from CEIHL (Note iii) 50,000 -
Receivable resulting from disposal of Taishidian Holding (Note ii) 234,500 30,000
Sub-total 298,500 44,000
Less: allowance for doubtful accounts (Note i &amp; ii) (164,700 ) (35,500 )
Total 133,800 8,500 Allowance for doubtful accounts:
As of December 31,
2014 2015
RMB RMB
Balance at beginning of year (191,594 ) (164,700 )
Addition (Note i &amp; ii) (40,000 ) (35,300 )
Written off (Note i &amp; ii) 66,894 164,500
Balance at end of year (164,700 ) (35,500 )
(Note i)
In the fourth quarter of 2011, the Group decided to concentrate its resources and focus on the Group's core businesses. On December 2, 2011, the Company sold Xi'an Tutoring, Shandong Software Companies, Guangzhou HP Tutoring, Tianjin Holding to Beijing Tongshengle Investment Co., Ltd., (Tongshengle) for cash consideration of RMB 35,000 21,000 of which has been received by December 31, 2012. A bad debt allowance of RMB 200 5,300 by reducing the net receivables, after netting of payable balance, from Tongshengle to zero after assessing the collectability.
(Note ii)
On July 25, 2013, the Group entered in a letter for intent with Kunshan Venture to transfer the equity interest of Taishidian Holding, with consideration of RMB 234,500 110,000 124,500 234,500 70,000 40,000 110,000 70,000 Following the transfer, the gross balance of the receivable was reduced to RMB 70,000 from RMB 234,500. In February 2015, the Group received 40,000 of the consideration. By the end of 2015, the Group had not collected the remaining balance. After assessing the collectability, management provided an allowance of 30,000
(Note iii)
The balance represented the funding due from CEIHL pursuant to the Restructuring Plan. See Note 14 for details. The entire balance has been collected in February 2015.</t>
  </si>
  <si>
    <t>PROPERTY AND EQUIPMENT, NET</t>
  </si>
  <si>
    <t>PROPERTY AND EQUIPMENT, NET [Abstract]</t>
  </si>
  <si>
    <t>8. PROPERTY AND EQUIPMENT, NET Property and equipment consisted of the following:
As of December 31,
2014 2015
RMB RMB
Buildings 63,818 63,643
Capital lease of property 57,324 12,000
Motor vehicles 5,798 7,113
Office and computer equipment 92,721 87,067
Leasehold improvements 64,544 66,849
Sub-total 284,205 236,672
Less: accumulated depreciation (135,043 ) (141,690 )
Add: construction in progress 110 -
Total 149,272 94,982 For the years ended December 31, 2013, 2014 and 2015, depreciation expenses of continuing operations were RMB 38,622 35,461 25,048 research and development expenses. The capital leases of properties mainly represented prepaid 45,324 12,000 7,241 9,660 2,268 2,419 2,419 For the year ended December 31, 2015, the Group recorded an impairment loss of RMB 38,814 As of December 31, 2015, the Group is in the process of applying for the building ownership certificates for certain buildings with a total net carrying value of approximately RMB 35,945</t>
  </si>
  <si>
    <t>INTANGIBLE ASSETS, NET</t>
  </si>
  <si>
    <t>INTANGIBLE ASSETS, NET [Abstract]</t>
  </si>
  <si>
    <t>9. INTANGIBLE ASSETS, NET Intangible assets consisted of the following:
As of December 31,
2014 2015
RMB RMB
Gross carrying amount
Trade names 61,202 51,563
Student populations 38,380 38,380
Software 87,086 88,670
Customer relationships 5,270 5,270
Cooperative agreements 5,230 5,230
Favorable leases 63,237 63,237
Non-compete agreements 833 833
261,238 253,183
Less: Accumulated amortization
Trade names - -
Student populations (35,236 ) (36,244 )
Software (82,016 ) (87,145 )
Customer relationships (2,077 ) (3,002 )
Cooperative agreements (2,529 ) (2,537 )
Favorable leases (16,913 ) (20,028 )
Non-compete agreements (310 ) (833 )
(139,081 ) (149,789 )
Intangible assets, net
Trade names 61,202 51,563
Student populations 3,144 2,136
Software 5,070 1,525
Customer relationships 3,193 2,268
Cooperative agreements 2,701 2,693
Favorable leases 46,324 43,209
Non-compete agreements 523 -
122,157 103,394 There was no impairment loss for the year ended December 31, 2013. For the year ended December 31, 2014, the Group recorded an impairment loss of RMB 30,167 26,028 4,139 9,639 Amortization expenses for intangible assets of continuing operations amounted to RMB 22,586 16,818 10,707 5,581 3,118 3,061
Amount
RMB
2016 5,989
2017 4,429
2018 4,288
2019 4,203
2020 3,465
Thereafter 29,457
Total 51,831</t>
  </si>
  <si>
    <t>GOODWILL</t>
  </si>
  <si>
    <t>GOODWILL [Abstract]</t>
  </si>
  <si>
    <t>10. GOODWILL The changes in the carrying amount of goodwill by segment for the years ended December 31, 2014 and 2015 were as follows:
Better Schools Better Jobs
K-12 Career
Tutoring Schools Subtotal Enhancement Consolidated
RMB RMB RMB RMB RMB
Balance as of January 1, 2014 143,877 132,583 276,460 56,678 333,138
Goodwill impairment (99,846 ) (108,112 ) (207,958 ) (21,956 ) (229,914 )
Disposal of Zhongcheng (Note 24) - - - (1,718 ) (1,718 )
Goodwill balance deconsolidated (Note 25) (17,775 ) - (17,775 ) - (17,775 )
Foreign currency translation adjustments 353 344 697 113 810
Balance as of December 31, 2014 26,609 24,815 51,424 33,117 84,541
Foreign currency translation adjustments 417 410 827 620 1,447
Balance as of December 31, 2015 27,026 25,225 52,251 33,737 85,988 In 2015, the Group elected to start with the quantitative two-step process in the impairment test for goodwill. The management determined that the Income Approach, specifically the Discounted Cash Flow (DCF) method, is appropriate. Considering the fact that the Tutoring segment has been suffering from the negative publicity in the media and the business was facing big challenges with minimal cash monitoring, risk control and legal protection, management will gradually restore the control and growth of its business. For Career Enhancement segment, the management expected the revenues to gradually pick up in the following years. For K-12 segment, the management decided to use a flat and conservative growth rate. Other key assumptions besides cash flow projections included discount rates in the range from 16 17 3 As a result of the above factors, fair value of each reporting unit was greater than its carrying amount, therefore the first step of goodwill impairment test was passed and no impairment loss was recognized for the year ended December 31, 2015. Goodwill nil 229,914 , respectively</t>
  </si>
  <si>
    <t>OTHER NON-CURRENT ASSETS, NET</t>
  </si>
  <si>
    <t>OTHER NON-CURRENT ASSETS, NET [Abstract]</t>
  </si>
  <si>
    <t>11. OTHER NON-CURRENT ASSETS, NET Other non-current assets consisted of the following:
As of December 31
2014 2015
RMB RMB
Prepaid long-term lease (Note i) 114,537 -
Others 6,460 5,097
Other non-current assets, net 120,997 5,097
Note (i) As of December 31, 2014, the balance included prepaid long-term lease of land portion of Ambow Beijing Campus with original amount of RMB 128,717 . The lease of building portion of Ambow Beijing Campus was classified as property and accounted for as a capital lease. The lease of Ambow Beijing Campus , with lease period 25 For the year ended December 31, 2015, the Group recorded an impairment loss of 109,210 regarding the prepaid long-term lease of Ambow Beijing Campus as it was not available for use
For the years ended December 31, 2013, 2014 and 2015, amortization expenses of continuing operations was RMB 5,388 5,327 5,327 1,180 nil 109,210</t>
  </si>
  <si>
    <t>ACCRUED AND OTHER LIABILITIES</t>
  </si>
  <si>
    <t>ACCRUED AND OTHER LIABILITIES [Abstract]</t>
  </si>
  <si>
    <t>12. ACCRUED AND OTHER LIABILITIES Accrued and other liabilities consisted of the following:
As of December 31,
2014 2015
RMB RMB
Advanced from disposal of subsidiaries (Note i) 135,000 -
Business tax, VAT and others 71,200 75,354
Payable balance with indemnity by Xihua Group (Note 6(ii)) 49,800 49,800
Accrual for rental (Note 7 (i)) 43,431 56,194
Payable to Zhenjiang Foreign Language School (Note 6(v)) 36,770 36,770
Accrued payroll and welfare 33,156 33,998
Professional service fees payable 21,841 23,716
Current portion of consideration payable for acquisitions 15,927 2,258
Accrued Interest Payable 11,613 349
Receipt in advance 7,504 6,757
Amounts due to cooperating partners 5,374 5,491
Due to former owners (Note ii) 1,254 1,254
Payable to Jinghan Group (Note 23(c)) - 25,959
Others 50,334 49,457
Total 483,204 367,357
Note (i)
The balance as of December 31, 2014 represented a deposit related to the disposal of Jinghan Group as part of the net consideration and the disposal was completed by April 8, 2015 (See Note 23(c)).
N
The balance included the amounts due to former owners of subsidiaries who were no longer classified as the Group's related parties (See Note 22).</t>
  </si>
  <si>
    <t>SHORT-TERM BORROWINGS</t>
  </si>
  <si>
    <t>SHORT-TERM BORROWINGS [Abstract]</t>
  </si>
  <si>
    <t xml:space="preserve">13. SHORT-TERM BORROWINGS Short-term borrowings consisted of the following:
As of December 31
2014 2015
Maturities RMB RMB
Unsecured short-term borrowings from third parties February, 2014 to September, 2015 11,800 2,300
Unsecured short-term borrowings from individuals October, 2013 to November, 2015 27,833 -
Total Short-term borrowings 39,633 2,300 The weighted average interest rate of short-term loans outstanding was 14.8 10.0 per annum as of December 31, 2014 and 2015. The fair values of the short-term loans approximate their carrying amounts. The weighted average short-term borrowings for the years ended December 31, 2014 and 2015 was RMB 81,953 11,031 The short-term borrowings incurred interest expenses for the years ended December 31, 2013, 2014 and 2015 amounting to RMB 6,247 25,057 4,292 As of the date of the issuance of the financial statements, amounting to RMB 2,300 of the above short-term borrowing has been overdue for repayment, which was still outstanding. </t>
  </si>
  <si>
    <t>CONVERTIBLE LOAN</t>
  </si>
  <si>
    <t>CONVERTIBLE LOAN [Abstract]</t>
  </si>
  <si>
    <t>14. CONVERTIBLE LOAN On June 12, 2012 and October 24, 2012, the Group finalized a loan agreement amounting to RMB 125,710 20,000 1,000 300 150 IFC C Loan bears variable rate of 4.5 6-month LIBOR
(i) Within 12 months from the date of the Loan Agreement, 3.5 210.0 3
(ii) At any time prior to the fifth anniversary of the date of the first disbursement of the IFC C Loan, 3 360.0 4 The IFC C Loan was disbursed to the Group on October 22, 2012, with repayment schedule of 2 The IFC C Loan was not allowed to pay back in advance of the payment schedule. Management has determined that the conversion feature embedded in the convertible loan should not be bifurcated and accounted for as a derivative, since the embedded conversion feature is indexed to the Company's own stock and would have been classified in shareholders' equity if it was a free-standing derivative instrument. Since the conversion price of the IFC C Loan exceeds the market price of the Company's ordinary shares on the date of issuance, no no 3,432 567 The issuance cost was fully charged as of December 31, 2014 as the IFC C loan was expired due to the Company triggering default event as mentioned below. 4,924 43, nil nil Management further determined that the interest rate change feature (IRCF) embedded in the convertible loan is required to be bifurcated and accounted for as a derivative asset. The fair value of the IRCF as of issuance date was RMB 369 61 121,074 20,000 By the end of December 31, 2013, the IRCF was cancelled due to the Company triggering default event as mentioned below. In connection with the Loan Agreement, the Company signed a Registration Rights Agreement, 0.5 30 6.0
(i) Requires registration statement to be declared effective within 30 90
(ii) Requires the Company to maintain the effectiveness of the registration statement until the earlier of (a) the date when all registrable securities have been resold, (b) the date when all registrable securities may be resold under Rule 144 without regard to information, volume or manner of sale requirements or (c) the date one year after the IFC C Loan is converted into ordinary shares. As stated below, the Registration Rights Agreement was terminated and that no party to the Registration Rights Agreement would have any liability in respect of any breach of that agreement on or before the effective date. First Amendment On April 29, 2013, the Company signed an Amendment Agreement with IFC (the First Amendment), pursuant to which, the disbursed IFC C Loan will be repaid based on an agreed schedule before September 30, 2013. Management determines that the First Amendment was not qualified as debt extinguishment, in accordance with ASC Topic 470, since the present value of the cash flows under the terms of the amended debt instrument was less than percent different from the present value of the remaining cash flows under the terms of the original instrument. On the third payment date, specified as at June 30, 2013, the Company failed to pay principal and interest, which triggered one of the Default Events defined in the Loan Agreement. Subsequently, IFC transferred its participation in the loans to Sir Leslie Porter &amp; Son Limited on August 20, 2013 and Sir Leslie Porter &amp; Son Limited transferred its participation in the loans to the CEIHL on September 17, 2013. No any amendment was made in these two transfers. The Company accrued a penalty interest on the amount of the payment due and unpaid with 2 As of December 31, 2013, the penalty interest was RMB 1,082 Second Amendment On March 9, 2014, the Group executed an exclusivity agreement with CEIHL, the secured creditor of the Company. In return for continued forbearance under the loan facility between the Company and IFC, which was transferred ultimately to the benefit of CEIHL (the Loan Facility), the Company granted CEIHL a period of exclusivity to negotiate and implement a restructuring plan designed to, inter alia, return the Group to solvency and to allow for the discharge of the JPLs by the Grand Court of the Cayman Islands. A non-binding term sheet was subsequently executed by the JPLs with CEIHL on March 30, 2014. On May 5, 2014, the Company entered into Restructuring Agreement with CEIHL, according to which, CEIHL, will provide for funding for the Company approximately RMB 290,600 48,000 80,000 (the Second Amendment) 85 50.1 In connection with the restructuring plan, on May 13, 2014, the Group signed Amendment and Restatement Agreement to the Loan Agreement with CEIHL. The parties have agreed to amend and restate the terms and conditions of the IFC C Loan as set out in this Agreement. Pursuant to it, 1) the Registration Rights Agreement under IFC C Loan was terminated; 2) CEIHL agrees that it shall advance by way of an IFC D Loan to the Group, which was defined in the Second Amendment signed by the same parties on the same day with this agreement. Subject to the Second Amendment, a convertible loan, was comprised of IFC C Loan consisting of a principal amount of RMB 104,023 17,000 85,550 13,981 ; and the other loans consisting of a principal amount of approximately RMB 104,139 17,019 48,000 32,426,090 1.480 The Maturity Date, of these loans is 3 3 Under the Second Amendment and related financing documents, and under the IFC D Loan Facility, CEIHL assigned approximately 30,595 5,000 each of its commitments to Baring Private Equity Asia V Holding (4) limited (Baring) and SummitView. According to the Second Amendment, the IFC C Loan was substantially amended by decreasing the conversion rate from US$ 150 1.479 254,169 41,538 104,023 17,000 6,862 1,121 143,901 23,417 Due to the fact that the Company was under provisional liquidation at the time of restructuring, favorable convertible loans, which were reflected in a lower conversion price as compared to the fair value of the Company's ordinary share at the commitment date, was granted to new investors for the purpose of obtaining necessary funding to solve the liquidity issues. As of the commitment date, the fair value of the Company's ordinary share in a fully diluted basis was US$ 3.465 1.479 In addition, if the intrinsic value of the BCF is greater than the proceeds allocated to the convertible instrument, the amount of the discount assigned to the BCF shall be limited to the amount of the proceeds allocated to the convertible instrument. As a result, the discount of the convertible loan was limited to the proceeds of RMB 300,574 49,121 On August 31, 2014, CEIHL entered a Share Interest Assignment Agreement (Assignment Agreement) with New Flourish Holding Limited (New Flourish), an entity control by CEO of the Company. Pursuant to the Assignment Agreement, CEIHL agreed to sell 5,678,963 5,779 3 94,360 On September 5, 2014, RMB 224,517 36,692 25,182,076 5,678,963 16,716,954 2,786,159 98,705 The principal of convertible loan before and after conversion as of September 5, 2014 are summarized in the following table:
Before conversion After conversion
US$ US$
CEIHL 38,000 6,308
SummitView 5,000 -
Baring 5,000 5,000
Total amount 48,000 11,308 The convertible loan as of December 31, 2014 and 2015 are summarized in the following table:
As of December 31
2014 2015
RMB RMB
Principal IFC loan 69,760 -
Unamortized discount (56,290 ) -
Net carrying amount 13,470
-
On March 5, 2015, CEIHL and Baring converted US$ 6,308 5,000 4,457,854 2,786,159 , respectively. The interest expenses from convertible loan, including the amortization of BCF, amounting to RMB 56,549 The actual conversion rates of convertible loans from the lenders are summarized in the following table:
Loan principal US$
Shares held through conversion
Actual conversion rate US$ per share
CEIHL 38,000 26,853,771 1.415
SummitView 5,000 2,786,159 1.795
Baring 5,000 2,786,159 1.795
Total convertible loan 48,000 32,426,089 1.480 There was no impact on the consolidated financial statements regarding the accounting of convertible loan per the above actual conversion rate changes among the lenders</t>
  </si>
  <si>
    <t>ORDINARY SHARES</t>
  </si>
  <si>
    <t>ORDINARY SHARES [Abstract]</t>
  </si>
  <si>
    <t>15. ORDINARY SHARES Upon completion of the Company's initial public offering (IPO) in August 2010, 250,000 105,907 two 0.003 2,691,863 Holders of Class A Ordinary Shares and Class B Ordinary Shares have the same rights except for the following:
(i) Each Class A Ordinary Share is entitled to one ten one
(ii) Class A Ordinary Shares are not convertible into Class B Ordinary Shares under any circumstances Upon any sale, pledge, transfer, assignment or disposition of Class B Ordinary Shares by a holder thereof to any person or entity which is not an affiliate of such holder or an affiliate of the Company, such Class B Ordinary Shares shall be automatically and immediately converted into an equal number of Class A Ordinary Shares without payment of additional consideration. On June 3, 2013, the Company consummated the transactions provided for in a share purchase agreement dated April 28, 2013, an amendment to share purchase agreement as of May 24, 2013 and a supplementary agreement dated May 31, 2013 (collectively SummitView SPA), between the Company and SummitView, regarding the issuance and sale of 1,026,705 128,035 21,000 60,969 10,000 67,066 11,000 On May 5, 2014, 537,797 and the related consideration receivable amounting to RMB 67,066 11,000 On September 5, 2014, RMB 224,517 36,692 25,182,076 5,678,963 16,716,954 2,786,159 5,678,963 As of December 31, 2014, there were 27,552,058 2,984,775 On October 14, 2014, the Board of Directors granted the restricted stock to each member of the Board who is not an employee of the Group. The number of shares of restricted stock subject to each award was 135,227 200 1.480 811,359 During 2014 and 2015, 169,033 270,453 424,459 On January 21, 2015, Spin-Rich Ltd., a British Virgin Islands company that is wholly owned by Dr. Jin Huang, converted all of its 420,000 5 On March 5, 2015, CEIHL and Baring converted US$ 6,308 5,000 4,457,854 2,786,159 On May 18, 2015, the Board of Directors granted the restricted stock 86,473 During 2015, 59,872 On May 18, 2015, the Board of Directors granted the restricted stock 510,000 During 2015, no shares of restricted stock were vested and no vested shares were issued. On September 4, 2015, the Company completed a 1-for-30 Reverse Stock Split of its issued and outstanding Class A Ordinary Shares and ADSs. The ratio of ADS to Class A Ordinary Shares remained the same: one to two. On November 8, 2015, 4,708,415 ten As of December 31, 2015, there were 33,556,762 4,708,415 All shares outstanding for all periods reflect the Company's 1-for-30 reverse stock split, which was effective on September 4, 2015.</t>
  </si>
  <si>
    <t>SHARE BASED COMPENSATION</t>
  </si>
  <si>
    <t>SHARE BASED COMPENSATION [Abstract]</t>
  </si>
  <si>
    <t>16. SHARE BASED COMPENSATION 2005 Share Incentive Plan On February 4, 2005, the Group adopted the 2005 Share Incentive Plan, or the 2005 Plan, under which the Group may grant options to purchase up to 50,000 676,078 An individual who owns more than 10
(i) the per share exercise price shall be not less than 110
(ii) the purchase price shall be not less than 100
(iii) in the case of an Incentive Shares Option (ISO), such ISO by its terms is not exercisable after the expiration of five years from the date of grant. The 2005 Plan was approved and will terminate automatically 10 4 10 As of December 31, 2015, all option awards of the 2005 Plan were expired. 2010 Equity Incentive Plan On June 1, 2010, the Group adopted the 2010 Equity Incentive Plan, or the 2010 Plan, which became effective upon the completion of the IPO on August 5, 2010. The 2010 Plan allows the Company to offer a variety of incentive awards to employees, outside directors and consultants. Under the plan, the Group may grant up to 633,333 333,333 833,333 5 The 2010 Plan was approved by the Board of Directors and shareholders, and will terminate automatically 10 10 10 no 110 no 5 Share options As of December 31, 2014 and 2015, options granted to employees to purchase 359,152 319,229 68,121 68,121 767,630 808,445 A summary of the share option activity as of December 31, 2013, 2014 and 2015 is as follows:
Year ended December 31, 2013 Year ended December 31, 2014 Year ended December 31, 2015
Shares Weighted Weighted Aggregate Shares Weighted Weighted Average Remaining Contractual Aggregate Shares Weighted Weighted Aggregate
RMB RMB RMB RMB RMB RMB
Outstanding at beginning of year 538,444 549.00 5.9 29,114 450,670 506.70 4.54 10,940 427,273 503.40 3.49 175
Granted - - - - - - - - - - - -
Exercised - - - - - - - - - - - -
Forfeited or expired (87,774 ) 629.40 - 54,430 (23,397 ) 688.50 - - (39,923 ) 3.08 - -
Outstanding at end of year 450,670 506.70 4.54 10,940 427,273 503.40 3.49 175 387,350 3.08 2.59 3,836
Exercisable at end of year 430,893 494.40 4.43 10,940 422,641 501.60 3.45 64 387,350 3.08 2.63 1,435
Expected to be vested 3,983 782.70 7.2 - 4,032 609.30 6.69 - - - - - On June 26, 2015, the Company offered its employees (including officers) the opportunity to exchange all outstanding options to purchase shares of the Company's Class A ordinary shares granted under our 2005 Plan and granted on or prior to November 19, 2011 under our 2010 Plan, that have an exercise price per share greater than $ 0.4749 equals to RMB 3.08 30 one all options outstanding were granted under 2010 Plan. Incremental share-based compensation expenses regarding exchange of share options recognized in 2015 was amounting to RMB 5,238 A summary of unvested options under the employee share option plan as of December 31, 2015, and changes during the year then ended is presented as follows:
Year ended December 31, 2015
Shares Weighted Average Grant-date fair value
RMB
Unvested at January 1, 2015 4,632 300.97
Granted - -
Vested (3,652 ) 337.43
Forfeited (980 ) 345.34
Unvested at December31, 2015 - - Management of the Group is responsible for determining the fair value of options granted and have considered a number of factors when making this determination, including valuations. The Group has not granted options during the year 2014 and 2015. 19 20 20 The Company recorded share-based compensation expenses (reversals) 22,826 5,110 (3,645) , adjusted by forfeiture rate. The Company did not capitalize any of the share-based compensation expenses as part of the cost of any assets during the years ended December 31, 2013, 2014 and 2015. 18,936 4,787 83 203 94 4 As of December 31, 2015, all share options were vested. Restricted stock awards On October 14, 2014, 200 US$ 1.480 811,359 th May 14, 2014 As of December 31, 2014 and 2015, 169,033 270,453 nil 424,459 86,473 59,872 On May 18, 2015, the Board of Directors granted 510,000 shares of the restricted stock to employees and new hires. Twenty-five percent of the awards shall vest on the one thirty-six no shares of the restricted stock have been vested. A summary of the restricted stock awards as of December 31, 2014 and 2015 is as follows:
Years ended December 31, 2014
Shares Grant-date fair value Weighted Average Remaining Contractual Term
RMB
Outstanding at beginning of year - - -
Granted 811,359 21.20 3.00
Issued - - -
Forfeited or expired - - -
Outstanding at end of year 811,359 21.20 2.63
Shares vested but not issued at end of year 169,033 21.20 -
Years ended December 31, 2015
Shares Grant-date Weighted Average Remaining Contractual Term
RMB
Outstanding at beginning of year 811,359 21.20 2.63
Granted 596,473 20.32 4.00
Issued 484,331 - -
Forfeited or expired 61,979 20.32 1.38
Outstanding at end of year 861,522 21.94 2.59
Shares vested but not issued at end of year 41,628 20.64 - The Company recorded share-based compensation expenses of RMB 3,584 9,076 awards for the years ended December 31, 2014 and 2015, respectively, and the unrecognized share-based compensation expenses was amounting to 13,619 15,725 as of December 31, 2014 and 2015, respectively.</t>
  </si>
  <si>
    <t>TAXATION</t>
  </si>
  <si>
    <t>TAXATION [Abstract]</t>
  </si>
  <si>
    <t>17. TAXATION a. Value added tax (VAT) The PRC government implemented a value-added tax reform pilot program, which replaced the business tax with value-added tax on selected sectors including but not limited to education 3 6 5 As of December 31, 2014 and 2015, the payable balances for VAT were RMB 29,690 30,590 b. In PRC, business taxes are imposed by the government on the revenues arising from the provision of taxable services including but not limited to education, 3 5 As of December 31, 2014 and 2015, the payable balances for business tax were RMB 25,132 27,168 c.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Entities incorporated in Hong Kong are subject to Hong Kong profit tax at a rate of 16.5 PRC Significant components of the provision for income taxes on earnings for the years ended December 31, 2013, 2014 and 2015 are as follows:
Years ended December 31,
2013 2014 2015
RMB RMB RMB
Current:
PRC 2,992 13,537 8,562
Deferred:
PRC (13,416 ) (12,402 ) (127,525 )
Provision for income tax expenses (benefits) (10,424 ) 1,135 (118,963 ) Corporate entities In March 2007, the Chinese government enacted the new Corporate Income Tax Law (CIT Law), and promulgated the related Implementing Regulations for the PRC Corporate Income Tax Law. The law and regulation came into effect on January 1, 2008. CIT Law, among other things, imposes a unified income tax rate of 25% for both domestic and foreign invested enterprises. High and New Technology Enterprises can still enjoy a favorable tax rate of 15 CIT Law provides a five 25 CIT Law also imposes a withholding income tax of 10 5 Ambow Online was recognized as a Software Enterprise and a High and New Technology Enterprises, and was exempted from income tax on its profits for 2008 and 2009, and is subject to a 50 12.5 15 25 [ ] as of December 2014. 10 1,328 Private schools and colleges The Group's companies providing education services are taxed as corporate enterprises as referred to above. Private schools or colleges operated for reasonable returns are subject to income taxes at 25 1.5 2.5 CIT Law includes specific criteria that need to be met by an entity to qualify as a not-for-profit organization in order to be exempted from corporate income tax. In January 2014, the MOF and SAT jointly issued the Circular on Management Issues Concerning Not-for-Profit Organizations' Eligibility for Tax Exemption in Circular Caishui [2014] No. 13.This circular set out further clarification of the requirements for not-for-profit organizations, and stipulated that only not-for-profit organizations certified jointly by finance and taxation authorities are entitled to tax exemption, and the circular shall be implemented as of January 1, 2013. However, as of December 31, 2015 the detailed implementation guidance has not been provided to local tax authorities on how to apply these changes to schools and colleges. The Group has recognized income tax payable for the above unrecognized tax benefits because the obligation was considered probable. Please see Note 17(d) for the movement of uncertain tax position. The principal components of the Group's deferred tax assets and liabilities were as follows:
As of December 31
2014 2015
RMB RMB
Deferred tax asset
Accrued expense 10,406 8,191
Allowance for doubtful accounts 75,104 73,475
Tax loss carried forward 438,471 436,586
Deferred advertising expense 14,653 13,579
Impairment of long-lived tangible assets 29,759 27,046
Others 4,315 5,384
572,708 564,261
Valuation allowance (539,704 ) (530,358 )
Deferred tax asset, net 33,004 33,903
Deferred tax liabilities
- Unrecognized valuation surplus and deficit -acquisition 77,825 77,825
- Unrecognized valuation surplus and deficit  Decrease due to amortization and impairment (49,959 ) (53,644 )
- Tax non deducted long-lived assets 53,043 53,043
- Tax non deducted long-lived assets-decrease due to amortization and impairment (13,251 ) (53,043 )
- Unrealized profit of short-term investments - 521
- Others - 1,019
Total deferred tax liabilities 67,658 25,721 All the deferred tax liabilities and assets were retrospectively adjusted in the financial statements to reflect the accounting principle amendment that requires deferred tax liabilities and assets be classified as noncurrent in a classified consolidated balance sheets. The following represents the amounts and expiration dates of operating loss carried forwards for tax purpose:
Amount
RMB
2016
39,344
2017 517,264
2018 366,188
2019 116,712
2020 and thereafter 708,032
Total 1,747,540 The following represents a roll-forward of the valuation allowance for each of the years:
As of December 31,
2013 2014 2015
RMB RMB RMB
Balance at beginning of the year 341,632 444,946 539,704
Allowance made during the year 103,314 128,002 30,873
Allowance resulting from the reconsolidation of previously deconsolidated entities - - 1,352
Reversals - (33,244 ) (41,571 )
Balance at end of the year 444,946 539,704 530,358 Reconciliation between total income tax expense and the amount computed by applying the weighted average statutory income tax rate to income before income taxes is as follows:
Year ended December 31,
2013 2014 2015
% % %
Weighted average statuary tax rate 25 % 25 % 25 %
Tax effect of non-deductible expenses (6 )% (1 )% 0 %
Tax effect of tax-exempt entities (6 )% (12 )% (9 )%
Tax effect of disposed entity 0 % 0 % 13 %
Tax penalty 0 % (1 )% 0 %
Changes in valuation allowance (11 )% (13 )% 2 %
Effective tax rate 2 % (2 )% 31 % d. A reconciliation of the beginning and ending amount of liabilities associated with uncertain tax positions is as follows:
As of December 31,
2013 2014 2015
RMB RMB RMB
Unrecognized tax benefits, beginning of year 16,740 14,930 15,011
Increases related to current tax positions 1,395 565 4,948
Addition from the consolidation of previously deconsolidated subsidiaries - - 3,689
Decrease due to deconsolidation (3,205 ) (484 ) -
Unrecognized tax benefits, end of year 14,930 15,011 23,648 The amounts of unrecognized tax benefits listed above are based on the recognition and measurement criteria of ASC Topi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For the years ended December 31, 2013, 2014 and 2015, there are RMB 1,395 565 4,948 In accordance with PRC Tax Administration Law on the Levying and Collection of Taxes, the PRC tax authorities generally have up to five</t>
  </si>
  <si>
    <t>NET INCOME/LOSS PER SHARE</t>
  </si>
  <si>
    <t>NET INCOME/LOSS PER SHARE [Abstract]</t>
  </si>
  <si>
    <t>18. NET INCOME/LOSS PER SHARE The following table sets forth the computation of basic and diluted net income (loss) per share for the periods indicated:
Years ended December 31,
2013 2014 2015
RMB RMB RMB
Numerator:
Numerator for basic loss from continuing operations per share (559,150 ) (1,018,547 ) (277,048 )
Numerator for basic income (loss) from discontinued operations per share (347,668 ) (58,266 ) 340,787
Numerator for diluted loss from continuing operations per share (559,150 ) (1,018,547 ) (277,048 )
Numerator for diluted income (loss) from discontinued operations per share (347,668 ) (58,266 ) 340,787
Denominator:
Denominator for basic and diluted income (loss) per share weighted average ordinary shares outstanding 5,464,760 13,928,048 36,848,816
Basic and diluted loss per share- continuing operations (102.32 ) (73.13 ) (7.52 )
Basic and diluted income (loss) per share- discontinued operations (63.62 ) (4.18 ) 9.25 Basic net income (loss) per share is computed using the weighted average number of the ordinary shares outstanding during the period. Diluted net income (loss) per share is computed using the weighted average number of ordinary shares and ordinary equivalent shares outstanding during the period. Due to the loss from continued operations for the periods, approximately 450,670 1,238,632 1,248,873</t>
  </si>
  <si>
    <t>COMMITMENTS AND CONTINGENCIES</t>
  </si>
  <si>
    <t>COMMITMENTS AND CONTINGENCIES [Abstract]</t>
  </si>
  <si>
    <t>19. COMMITMENTS AND CONTINGENCIES Operating leases The Group leases offices and classrooms under operating leases. The terms of substantially all of these leases are ten
Amount
RMB
2016 17,377
2017 10,799
2018 10,149
2019 8,668
2020 8,049
Thereafter 60,862
Total 115,904 Rent expense for all cancelable and non-cancelable leases including continued and discontinued operation 173,342 143,499 54,939 Contingencies 1) Skillsoft In April 2012, Skillsoft Asia Pacific Pty Ltd. (Skillsoft) filed a statement of claim (HCCL19/2013) against the Company in the High Court of the Hong Kong Special Administrative Region Court of First Instance alleging breach of contract. The complaint seeks a declaration that the contract between the Company and Skillsoft remains in full force and effect as well as monetary damages, interest and costs. On December 12, 2013, the Hong Kong court has ordered a summary judgment in favor of Skillsoft for US$ 0.6 two 2.5 2.0 2.0 0.6 0.1 0.4 7.3 0.8 million to settle the judgment of HCCL19/2013 made on December 12, 2013. On April 17, 2015 a Re-Amended Statement of Claim was served by Skillsoft in the consolidated action. Additionally, Skillsoft now seeks indemnity for breaches (1) that Ambow failed to use reasonable commercial efforts to market, demonstrate and distribute Skillsoft's products (2)indemnity for the appointment, by Ambow of re-sellers, sub-distributors and agents without Skillsoft's express prior permission and (3) an order for specific performance for Ambow to provide Sales Reports for each month in 2012 and 2013 and make available for inspection and audit all accounting, sales, and customer service books and records of Ambow from April 30, 2008 to the date of application (the Inspection Claims). On January 12, 2016, the Company successfully resisted Skillsoft's application for summary judgment for the Inspection Claims. The action is currently stayed for the purpose of mediation until April 28, 2016 and the parties are arranging for mediation. The Company also believes that it is too early to assess the potential outcome of these claims as no particulars of these claims have been provided by Skillsoft yet. 2) Changsha K-12 In February 2013, Changsha K-12 Experimental School was involved in a civil lawsuit in Hunan Province High Court, a cooperation dispute on host right of Changsha K-12 Experimental School, amounting to RMB 167,990 As management assessed the result of second instance will consistent with the first instance, therefore no expenses were accrued for this case. 3) Ambow Online Administrative Lawsuit In November 2014, Beijing Ambow Online Software Company Ltd. filed an administrative lawsuit to Beijing Haidian District Court, with the Eighth Tax Office of National Tax Bureau in Beijing Haidian District as the defendant. The Tax Bureau 7,278 3,435 10,713 10 On March 20, 2015, the Company has filed an appeal on Beijing First Intermediate People's Court. On June 19, 2015, the court rejected the appeal and maintained the first instance ruling. The overdue fee in the amount RMB 1,328 12,041 4) Class Action Lawsuit On June 11, 2012, the Company was named as a defendant in a putative securities class action filed in the U.S. District Court for the Central District of California. The complaint also named as defendants current officer of Ambow, Jin Huang, and former officer Paul Chow. On June 22, 2012, a second putative securities class action complaint was filed in the Central District of California against Ambow, Chow and Huang. On November 19, 2012, the Judge issued an order consolidating the two eight 9,080 1,500
5) Shenyang K-12 In March 2015, Shenyang K-12 filed a civil law suit to Shenyang First Intermediate People's Court of Liaoning Province, against its minority shareholders, as the co-defendants, to seek indemnification with interest and other related costs. The co-defendants have misappropriated of the tuition collected from students and the Company has provided bad debt allowance accordingly in 2014. On February 19, 2016, the trial was held on Shenyang First Intermediate People's Court of Liaoning Province. The Company is waiting for the court rule of the trial and it was too early to make an estimate of result.</t>
  </si>
  <si>
    <t>SEGMENT INFORMATION</t>
  </si>
  <si>
    <t>SEGMENT INFORMATION [Abstract]</t>
  </si>
  <si>
    <t>20.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Based on management's assessment, the Group has determined that it has three The accounting policies of the segments are the same as those described in the summary of significant accounting policies. The CODM evaluates performance based on each reporting segment's revenues, cost of revenues, and gross profit. The CODM does not review balance sheet information to measure the performance of the reportable segments, nor is this part of the segment information regularly provided to the CODM. Revenues, cost of revenues, and gross profit by segment were as follows. Discontinued operations have been excluded from the segment information for periods presented. For the year ended December 31, 2013
Better School Better Job
Tutoring K-12 Subtotal Career Enhancement Consolidated
RMB RMB RMB RMB RMB
Net Revenues 157,401 183,675 341,076 195,435 536,511
Cost of revenues (126,247 ) (120,793 ) (247,040 ) (114,533 ) (361,573 )
Gross profit 31,154 62,882 94,036 80,902 174,938
For the year ended December 31, 2014
Better School Better Job
Tutoring K-12 Subtotal Career Enhancement Consolidated
RMB RMB RMB RMB RMB
Net Revenues 68,203 168,244 236,447 175,551 411,998
Cost of revenues (52,728 ) (115,416 ) (168,144 ) (105,892 ) (274,036 )
Gross profit 15,475 52,828 68,303 69,659 137,962 For the year ended December 31, 2015
Better School Better Job
Tutoring K-12 Subtotal Career Enhancement Consolidated
RMB RMB RMB RMB RMB
Net Revenues 54,888 186,747 241,635 154,080 395,715
Cost of revenues (41,048 ) (116,819 ) (157,867 ) (88,078 ) (245,945 )
Gross profit 13,840 69,928 83,768 66,002 149,770
The Group primarily operates in the PRC. Substantially all the Group's long-lived assets are located in the PRC.</t>
  </si>
  <si>
    <t>PRC CONTRIBUTION AND PROFIT APPROPRIATION</t>
  </si>
  <si>
    <t>PRC CONTRIBUTION AND PROFIT APPROPRIATION [Abstract]</t>
  </si>
  <si>
    <t xml:space="preserve">21. PRC CONTRIBUTIO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46,560 31,896 28,085 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50 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50 5 10 In accordance with the Law of Promoting Private Education (2003), the Group's school subsidiaries in PRC must make appropriations from their after-tax profits as reported in their PRC statutory accounts to non-distributable reserves, namely the education development reserve, which requires annual appropriations of at least 25 The following table presents the Group's appropriations to the general reserve fund, statutory surplus reserve and education development reserve as of December 31, 2014 and 2015:
As of December 31,
2014 2015
RMB RMB
General and statutory surplus reserve 59,079 59,307
Education development reserve 21,698 21,698
Total 80,777 81,005 </t>
  </si>
  <si>
    <t>RELATED PARTY TRANSACTIONS</t>
  </si>
  <si>
    <t>RELATED PARTY TRANSACTIONS [Abstract]</t>
  </si>
  <si>
    <t>22. RELATED PARTY TRANSACTIONS a. Transactions The Group entered into the following transactions with related parties:
Years ended December 31,
Transactions 2013 2014 2015
RMB RMB RMB
Borrowing from an entity controlled by minority shareholder of Shenyang K-12 (Note i) 1,100 - -
Borrowings from/(repayments to) Executive Principal of Ambow Research Center  Gao Shoubai (Note ii) 3,960 - (3,960 )
Loan to/(collection from) Vice President - Xie Xuejun (Note iii) - 2,770 (1,670 )
Borrowing from/(repaid to) Vice President - Xie Xuejun (Note iv) 850 500 (1,350 )
Loan to General Manager of Beijing SIWA Century Zhisheng Education Technology Co., Ltd. (Century Zhisheng) - Bu Lixiang (Note iii) - 10 199
Loan to Suzhou Chengpingheng Software Engineering Co., Ltd , an entity controlled by Bu Lixiang, General Manager of Century Zhisheng (Note v) - - 138
Borrowing from General Manager of Century Zhisheng - Bu Lixiang (iv) - 3,143 1,089
Borrowing from Shandong Shichuang Software Engineering Co., Ltd., an entity controlled by Executive Principal of Ambow Research Center, Gao Shoubai (Note v) - 3,430 -
Loan to Chief Operating Officer- Chiao-Ling Hsu (Note iii) - - 400
Others 5 - -
Note (i)
Borrowing from an entity controlled by minority shareholder of Shenyang K-12 was RMB nil
Note (ii)
Due to the shortage of working capital, the Company borrowed funds from management personnel Gao Shoubai. The borrowing of RMB 2,000 1,960 24 3,960
Note (iii)
The loans were to management for operation purpose.
Note (iv)
The borrowings were made from management for operation purpose. The borrowings of RMB 3,143 1,089 850 500 10
Note (v)
The loans to and/or borrowings from entities controlled by of management were made for operation purpose without interest bearing and maturity date. b. The Group had the following balances with related parties:
Amounts due from related parties Amounts due to related parties
As of December 31, As of December 31,
Relationship 2014 2015 2014 2015
RMB RMB RMB RMB
Executive Principal of Ambow Research Center - Gao Shoubai (Note 22 a (ii)) - - 3,960 -
Vice President - Xie Xuejun (Note 22 a (iii) &amp; (iv)) 2,770 1,100 1,350 -
General Manager of Century Zhisheng - Bu Lixiang (Note 22 a (iv)) 10 209 3,143 4,232
Entity controlled by General Manager of Century Zhisheng, Bu Lixiang - Suzhou Chengpingheng Software Engineering Co., Ltd (Note 22 a (v)) - 138 - -
Entity controlled by Executive Principal of Ambow Research Center, Gao Shoubai - Shandong Shichuang Software Engineering Co., Ltd. (Note 22 a (v)) - - 3,430 3,430
Chief Operating Officer-Chiao-Ling Hsu (Note 22 a (iii)) - 400 - -
2,780 1,847 11,883 7,662 c. Principal shareholder transaction On October 26, 2011, Dr. Jin Huang, chief executive officer of the Company, and holder of more than 10 50.0 The return on the investment in Class A Ordinary Shares as contemplated by the Participation Agreement will be shared between Campus and Dr. Huang after Campus has received a minimum return on its investment following the occurrence of agreed transfer events. Dr. Huang's share of such return will be dependent on the portfolio values of the Class A Ordinary Shares acquired by Campus plus the value of all other property delivered as a dividend or other distribution on such Class A Ordinary Shares (the Portfolio Value) expressed as a multiple of Campus' net investment amount as set forth in the Participation Agreement and can be paid to Dr. Huang in cash, in Class A Ordinary Shares or a combination of cash and Class A Ordinary Shares. To secure Campus' obligations under the Participation Agreement, Campus entered into a charge (the Campus Share Charge) in favor of Spin-Rich Ltd (Spin-Rich), a British Virgin Islands company that is wholly owned by Dr. Jin Huang, the president and chief executive officer of the Company, over 60,606 202,592 Between November 9, 2011 and January 25, 2012, Campus purchased an aggregate of 398,153 311,505 50,000 Management has assessed the accounting treatment for this transaction and believes that it should be accounted for as a share base compensation pursuant to FASB ASC Topic 718.The fair value of the combined terms of the Participation Agreement was approximately RMB 215,274 34,554 53,769 8,882 54,311 8,876 44,686 7,222
d. Share Interest Assignment between CEIHL and New Flourish On August 31, 2014, CEIHL entered a Share Interest Assignment Agreement with New Flourish, an entity control by CEO of the Company. Pursuant to the Assignment Agreement, CEIHL agreed to sell 5,678,963 5,779 3 433,333 On September 5, 2014, CEIHL converted US$ 31,692 5,678,963 Management has assessed the accounting treatment for this transaction which was regarded as one time settlement awards to Company's senior management for past contribution to the Group and management believes that it should be accounted for as a one off share-based compensation pursuant to FASB ASC Topic 718. The discounted total consideration is US$ 4,257 19,678 3.465 94,360 15,421</t>
  </si>
  <si>
    <t>DISCONTINUED OPERATIONS</t>
  </si>
  <si>
    <t>DISCONTINUED OPERATIONS [Abstract]</t>
  </si>
  <si>
    <t>23. DISCONTINUED OPERATIONS a. Disposal of Taishidian Holding On July 25, 2013, the Company entered into a sale and purchase agreement to dispose of its 70 234,500 and a waiver of RMB 143,233 110,000 124,500 On the date of February 6, 2015, the Company entered into an agreement to transfer the consideration of RMB 234,500 70,000 40,000 30,000 b. Disposal of 21st school On April 8, 2013, the Company entered into an agreement to return the remaining operating rights in 21 st 60,000 49,706 2,734 74,938 c. Disposal of Jinghan Group On November 10, 2014, the Company entered into a sale and purchase agreement to dispose of all its interest in Jinghan Group to a third party, with net consideration of RMB 500,000 18,195 122,822 25,959 96,863 343,912 500,000 The assets and liabilities of Jinghan Group are included in the captions Assets classified as held for sale and Liabilities classified as held for sale, in the accompanying consolidated balance sheets at December 31, 2014 and consist of the following:
As of December 31,
2014
RMB
Assets classified as held for sale
Cash and cash equivalents 36,063
Restricted cash 2,000
Term deposits 11,023
Accounts receivable, net -
Deferred tax assets 6,107
Prepaid and other current assets 52,243
Deferred tax assets, non-current 67,327
Property and equipment, net 58,900
Intangible assets, net 40,669
Goodwill 189,470
Other non-current assets 48,620
Total assets 512,422
Liabilities classified as held for sale
Short-term borrowings 4,000
Deferred revenue 455,173
Accounts payable 49
Accrued and other liabilities 49,375
Income taxes payable 5,101
Amounts due to related parties -
Deferred tax liabilities 19,720
Total liabilities 533,418 d. Discontinued operations Following are revenues and income (loss) from discontinued operations: (1) Taishidian Holding
Years ended December, 31
2013 2014 2015
RMB RMB RMB
Revenues 50,043 - -
Impairment loss - - -
Loss from discontinued operation (22,735 ) - -
Income tax expense (6,637 ) - -
Loss from discontinued operation, net of income tax (29,372 ) - -
Loss on sale of discontinued operation, net of income tax (note(i)) (174,629 ) - -
Loss from and on sale of discontinued operation, net of income tax (204,001 ) - -
Note (i)
Foreign currency translation adjustment included in the loss on sale of discontinued operation is RMB 5,538 (2) 21st School
Years ended December, 31
2013 2014 2015
RMB RMB RMB
Revenues 17,939 - -
Impairment loss - - -
Income from discontinued operation 3,312 - -
Income tax expense (578 ) - -
Income from discontinued operations, net of income tax 2,734 - -
Loss on sale of discontinued operation, net of income tax (note(i)) (74,938 ) - -
Loss from and on sale of discontinued operation, net of income tax (72,204 ) - -
Note (i)
No foreign currency translation adjustment is included in the loss on sale of discontinued operation. (3) Jinghan Group
Years ended December, 31
2013 2014 2015
RMB RMB RMB
Revenues 603,976 679,295 171,938
Impairment loss - - -
Loss from discontinued operation (89,291 ) (73,499 ) (4,499 )
Income tax benefit 19,047 15,735 1,385
Loss from discontinued operation, net of income tax (70,244 ) (57,764 ) (3,114 )
Income on sale of discontinued operation, net of income tax (note(i)) - - 343,912
Income (loss) from and on sale of discontinued operation, net of income tax (70,244 ) (57,764 ) 340,798
Note (i)
Foreign currency translation adjustment included in the loss on sale of discontinued operation is RMB 9,084</t>
  </si>
  <si>
    <t>GAIN ON DISPOSAL OF SUBSIDIARY</t>
  </si>
  <si>
    <t>GAIN ON DISPOSAL OF SUBSIDIARY [Abstract]</t>
  </si>
  <si>
    <t>24. GAIN ON DISPOSAL OF SUBSIDIARY Medium Range Online (Beijing) Technology Co., Ltd (Zhongcheng) is a company focusing on careen enhancement, acquired on September 2, 2009 and 100 70 70 9,090 30 693 6,710 7,403 As of December 31, 2015, the Company could not exercise its significant influence over the operating and financial policies of Zhongcheng, and did not expect to receive any economic benefit from the investment, thus recorded full impairment loss upon its 30 693</t>
  </si>
  <si>
    <t>DECONSOLIDATION AND RECONSOLIDATION</t>
  </si>
  <si>
    <t>DECONSOLIDATION AND RECONSOLIDATION [Abstract]</t>
  </si>
  <si>
    <t>25. DECONSOLIDATION AND RECONSOLIDATION
a. Deconsolidation in 2013: During the year ended December 31, 2013, the Group recognized a total impairment loss amounting to RMB 84,246 77,146 16,572 9,472 Because of the deconsolidation, the amount of RMB 20,083 2,061 44,722 In 2013, affected by the negative news and internal investigation occurred in 2012, the principals and most of staffs, especially the sales teams, resigned from these 3 The Company has regained control over the deconsolidated subsidiaries, included Tianjin Tutoring, Guangzhou DP Tutoring and Guangzhou ZS Career Enhancement, in the second half of 2015. However, all the operations of these deconsolidated entities have ceased.
b. Deconsolidation in 2014: In 2014, the principal of Jilin Tutoring lost confidence in the Group and stopped providing financial statements and reporting operation results to the Group after September 30, 2014, which was determined as the date that the Group ceased to have substantial control on Jilin Tutoring. Afterwards, the Group did not have any continuing involvement with Jilin Tutoring. During the year ended December 31, 2014, the Group recognized a total impairment loss amounting to RMB 29,462 Because of the deconsolidation, the amount due from the deconsolidated subsidiaries of RMB 4,750 The Company has regained control over Jilin Tutoring in the second half of 2015. However, all the operations of this deconsolidated entity has ceased.
c.
Reconsolidation in 2015: In the second half of 2015, a legal team has been sent to resolve these issues with the ex-owners. The Company has regained control of these deconsolidated entities. As a result, the financials of these entities have been consolidated in its 2015 consolidated financial statements. Income resulting from reconsolidation of previously de-consolidated entities was RMB 14,127 49,472 38,696 3,351</t>
  </si>
  <si>
    <t>NON-CONTROLLING INTERESTS</t>
  </si>
  <si>
    <t>NON-CONTROLLING INTERESTS [Abstract]</t>
  </si>
  <si>
    <t>26. NON-CONTROLLING INTERESTS a. School In 2013, non-controlling interest amounting to RMB 235,664 b. As of January 1, 2013, the Group recognized a non-controlling interest in the consolidated statements of operations and other comprehensive income (loss) to reflect the 5 10 30 36 23 In 2013, the 5 30 In 2014, the Group established Shanghai Tongguo under Ambow Shanghai, with a non-controlling interest of 31 270 three In 2015, the 36 5 three 163</t>
  </si>
  <si>
    <t>FAIR VALUE MEASUREMENTS</t>
  </si>
  <si>
    <t>FAIR VALUE MEASUREMENTS [Abstract]</t>
  </si>
  <si>
    <t xml:space="preserve">27.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At December 31, 2015 information about inputs into the fair value measurements of the assets and liabilities that the Group makes on a recurring basis was as follows:
Fair Value Measurements at Reporting Date Using
Total Fair Value and Carrying Value on Balance Sheet Quoted Prices in Active Markets for Identical Assets (Level 1) Significant Other Observable Inputs (Level 2) Significant Unobservable Inputs (Level 3)
As of December 31, 2015
Assets:
Short term investments, available for sale 103,602 103,602 - - At December 31, 2014, no The following table presents the quantitative information about the Group's Level 3 fair value measurements of intangible assets and convertible loan in 2014 and 2015, which utilize significant unobservable internally-developed inputs:
Fair value Valuation techniques Unobservable inputs Range
Intangible assets as of September 61,579 Relief-from-royalty Royalty rate 1% - 6 %
30, 2014 method Discount rate 17% - 22 %
Terminal growth rate 3 %
Convertible loan as of May 13, 41,538 Binomial Model Volatility 57 %
2014 Risk free rate 0.89 %
Bond discount rate 16 %
Intangible assets as of 61,354 Relief-from-royalty Royalty rate 1 7 %
September 30, 2015 method Discount rate 16 22 %
Terminal growth rate 3 % </t>
  </si>
  <si>
    <t>CONCENTRATIONS</t>
  </si>
  <si>
    <t>CONCENTRATIONS [Abstract]</t>
  </si>
  <si>
    <t>28. CONCENTRATIONS Financial instruments that potentially expose the Group to concentrations of credit risk consist primarily of cash and cash equivalents, term deposits, accounts receivable, other receivable, amounts due from related parties and other non-current assets, and advances to suppliers.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 No single customer represented 10% or more of the Group's total revenues for the years ended December 31, 2013, 2014 and 2015. No single supplier represented 10% or more of the Group's total costs of sales for the years ended December 31, 2013, 2014 and 2015. A summary of the debtors who accounted for 10% or more of the Group's consolidated accounts receivable, prepaid and other current assets, other non-current assets and consideration receivable was as follows:
As of December 31,
2014 2015
Debtors RMB % RMB %
Accounts receivable
Company A - - 1,483 13 %
Prepaid and other current assets
Company B 49,800 34 % 49,800 32 %
Company C 35,000 24 % 35,000 22 %
Company D - - 25,959 17 %
Other non-current assets
Company E 114,537 95 % 1,858 36 %
Consideration receivable
Company F 13,800 10 % 8,500 100 %
Company G 70,000 52 % - -
Company H 50,000 37 % - - 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si>
  <si>
    <t>SUBSEQUENT EVENTS</t>
  </si>
  <si>
    <t>SUBSEQUENT EVENTS [Abstract]</t>
  </si>
  <si>
    <t xml:space="preserve">29. SUBSEQUENT EVENTS The Company has evaluated subsequent events through the date of issuance of this consolidated financial statements and does not identified events with material financial impact on the Group's consolidated financial statements. </t>
  </si>
  <si>
    <t>ADDITIONAL INFORMATION - CONDENSED FINANCIAL STATEMENTS</t>
  </si>
  <si>
    <t>ADDITIONAL INFORMATION - CONDENSED FINANCIAL STATEMENTS [Abstract]</t>
  </si>
  <si>
    <t xml:space="preserve">30. ADDITIONAL INFORMATION - CONDENSED FINANCIAL STATEMENTS 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1,340,527 1,340,756 The condensed financial statements of the Company have been prepared using the same accounting policies as set out in the Group's consolidated financial statements except that the Company used the equity method to account for investments in its subsidiaries and VIEs. The Company, its subsidiaries and VIEs were included in the consolidated financial statements whereby the inter-company balances and transactions were eliminated upon consolidation. For the purpose of the Company's condensed financial statements, its investments in subsidiaries are reported using the equity method of accounting. The Company is a Cayman Islands company,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4 and 2015, there were no material contingencies, significant provisions for long-term obligations, or guarantees of the Company, except for those which have been separately disclosed in the consolidated financial statements, if any. AMBOW EDUCATION HOLDING LTD. NOTES TO CONSOLIDATED FINANCIAL STATEMENTS Financial information of Parent Company Balance Sheets (All amounts in thousands, except for share and per share data)
As of December 31,
2014 2015 2015
RMB RMB US$
Note 3(a)
ASSETS
Current assets:
Cash and cash equivalents 166 8,658 1,337
Amounts due from related parties 40,026 182,686 28,201
Prepaid expenses and other current assets 49,912 160 25
Total current assets 90,104 191,504 29,563
Non-current assets:
Intangible assets, net 150 16 2
Investment in subsidiaries - - -
Total non-current assets 150 16 2
Total assets 90,254 191,520 29,565
LIABILITIES
Current liabilities:
Convertible loan 13,470 - -
Deferred revenue 866 - -
Amounts due to related parties 55,699 14,839 2,291
Accrued and other liabilities 69,278 51,540 7,956
Total current liabilities 139,313 66,379 10,247
Total non-current liabilities - - -
Total liabilities 139,313 66,379 10,247
SHAREHOLDERS' EQUITY
Ordinary shares
(US$ 0.003 40,000,000 40,000,000 30,536,833 38,265,177 574 717 111
Additional paid-in capital 3,325,288 3,445,408 531,879
Accumulated deficit (3,371,181 ) (3,326,097 ) (513,461 )
Accumulated other comprehensive income (deficit) (3,740 ) 5,113 789
Total shareholders' equity (deficit) (49,059 ) 125,141 19,318
Total liabilities and shareholders' equity 90,254 191,520 29,565 AMBOW EDUCATION HOLDING LTD. NOTES TO CONSOLIDATED FINANCIAL STATEMENTS (CONTINUED) Financial information of Parent Company Statements of Operations (All amounts in thousands, except for share and per share data)
Years ended December 31,
2013 2014 2015 2015
RMB RMB RMB US$
Note 3(a)
NET REVENUES
- Educational program and services - - - -
- Software products - - - -
Total net revenues - - - -
Cost of revenues
- Educational program and services - - - -
- Software products - - - -
Total cost of revenues - - - -
GROSS LOSS - - - -
Operating expenses:
Selling and marketing (2,733 ) (348 ) (410 ) (63 )
General and administrative (57,453 ) (229,814 ) (79,562 ) (12,282 )
Research and development (742 ) (144 ) (660 ) (102 )
Total operating expenses (60,928 ) (230,306 ) (80,632 ) (12,447 )
OPERATING LOSS (60,928 ) (230,306 ) (80,632 ) (12,447 )
Share of income (loss) from subsidiaries (833,867 ) (609,711 ) 182,396 28,157
OTHER EXPENSE
Interest expenses, net (8,386 ) (91,064 ) (56,549 ) (8,730 )
Loss from extinguishment of debt - (143,901 ) - -
Foreign exchange losses, net - (459 ) - -
Other expenses , net (3,637 ) (1,372 ) (131 ) (20 )
Income tax - - - -
NET INCOME (LOSS) (906,818 ) (1,076,813 ) 45,084 6,960 AMBOW EDUCATION HOLDING LTD. NOTES TO CONSOLIDATED FINANCIAL STATEMENTS (CONTINUED) Financial Information of Parent Company Statements of Cash Flows (All amounts in thousands, except for share and per share data)
Years ended December 31,
2013 2014 2015 2015
RMB RMB RMB US$
Note 3(a)
Cash flows from operating activities (59,818 ) (109,368 ) (40,384 ) (6,234 )
Cash flows from investing activities - - - -
Cash flows from financing activities 44,455 109,330 48,876 7,545
Proceeds from issuance of ordinary shares, net of expenses - - - -
Proceeds from issuance of exercise of options - - - -
Effects of exchange rate changes on cash and cash equivalents (79 ) 2 - -
Net change in cash and cash equivalents (15,442 ) (36 ) 8,492 1,311
Cash and cash equivalents at beginning of year 15,644 202 166 26
Cash and cash equivalents at end of year 202 166 8,658 1,337
Supplemental disclosure of cash flow information
Supplemental disclosure of non-cash investing and financing activities
Shares surrender by SummitView - 67,309 - -
Conversion of convertible loan to ordinary shares - 226,298 70,146 10,829
Consideration receivables from SummitView 67,066 - - -
Receipt of convertible loan by settlement of debt - 80,000 - - </t>
  </si>
  <si>
    <t>SIGNIFICANT ACCOUNTING POLICIES (Policies)</t>
  </si>
  <si>
    <t>Basis of presentation</t>
  </si>
  <si>
    <t>a. The consolidated financial statements of the Group have been prepared in accordance with accounting principles generally accepted in the United States of America (U.S. GAAP). All amounts in the accompanying consolidated financial statements and notes are expressed in Renminbi (RMB). Amounts in United States dollars (US$) are presented solely for the convenience of readers and use an exchange rate of RMB 6.4778 As mentioned in Note 1 (a) and Note 23, 21st School and Taishidian Holding have been disposed in 2013, the aforementioned entities have been classified as discontinued operations. Jinghan Group has been classified as asset and liabilities held for sale as of December 31, 2014 and its operations have been classified as discontinued operations for the years ended December 31, 2013, 2014 and 2015. Jinghan Group has been disposed on April 8, 2015, see Note 23.</t>
  </si>
  <si>
    <t>Comparability due to discontinued operations and reclassification adjustment</t>
  </si>
  <si>
    <t>b. Certain accounts in the consolidated statements of operations and comprehensive income (loss) for the years ended December 31, 2013 and 2014, and balances in the consolidated balance sheet as of December 31, 2014, and related notes have been retrospectively adjusted to reflect the effect of assets groups held for sale and discontinued operations. See Note 23 for details of discontinued operations. The assets and liabilities of the discontinued operations have been classified as assets classified as held for sale and liabilities classified as held for sales in the consolidated balance sheet as of December 31, 2014. The results of discontinued operations in 2013, 2014 and 2015 have been reflected separately in the consolidated statement of operations as a single line item for all periods presented in accordance with U.S. GAAP. Cash flows from discontinued operations for the years ended December 31, 2013, 2014 and 2015 were combined with the cash flows from continuing operations within each of the three categories.</t>
  </si>
  <si>
    <t>Use of estimates</t>
  </si>
  <si>
    <t>c.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Basis of consolidation</t>
  </si>
  <si>
    <t>d.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The Company deconsolidates a subsidiary or derecognizes a group of assets as of the date the Company ceases to have a controlling financial interest in that subsidiary or group of assets. In 2013, the Group deconsolidated 3 schools, including Tianjin Tutoring, Guangzhou ZS Career Enhancement and Guangzhou DP Tutoring. In 2014, the Group deconsolidated Jilin Tutoring. In 2015, the Group reconsolidated these deconsolidated entities in its 2015 consolidated financial statements. Details see Note 25.</t>
  </si>
  <si>
    <t>e. Cash and cash equivalents consist of cash on hand, cash in bank with no restrictions, as well as highly liquid investments which are unrestricted as to withdrawal or use, and which have remaining maturities of three months or less when initially purchased.</t>
  </si>
  <si>
    <t>f. Restricted cash relates to special deposit accounts required by the Education Commission for the purpose of preventing abusive use of tuition and fees of educational and training institutions</t>
  </si>
  <si>
    <t>g. Term deposits consist of bank deposits with an original maturity of between three twelve</t>
  </si>
  <si>
    <t>Short term investments</t>
  </si>
  <si>
    <t>h.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t>
  </si>
  <si>
    <t>i. Accounts receivable mainly represent the amounts due from the customers or students of the Company's various subsidiaries and VIEs.</t>
  </si>
  <si>
    <t>Allowance for doubtful accounts</t>
  </si>
  <si>
    <t>j.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t>
  </si>
  <si>
    <t>Land use rights</t>
  </si>
  <si>
    <t>k. Land use rights are recorded at cost less accumulated amortization. Amortization is provided on straight-line basis over the useful life of land use right.</t>
  </si>
  <si>
    <t>Property and equipment</t>
  </si>
  <si>
    <t>l. Property and equipment is stated at cost less accumulated depreciation. Depreciation is calculated on a straight-line basis over the following estimated useful lives:
Buildings 20 40
Motor vehicles 5
Office and computer equipment 3 5
Leasehold improvements Shorter of the remaining lease terms or estimated useful lives</t>
  </si>
  <si>
    <t>Intangible assets</t>
  </si>
  <si>
    <t>m. Intangible assets represent software, trade name, student population, corporative agreement, customer relationship, favorable lease,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See Note 9):
Software 2 10
Student populations 1.8 15
Customer relationships 5.7
Cooperative agreements 1.3 10
Favorable leases 0.8 20
Non-compete agreements 3 4.5
Trade names Indefinite The Group has determined that trade names have the continued ability to generate cash flows indefinitely. There are no legal, regulatory, contractual, economic or other factors limiting the useful life of the respective trade names. Consequently, the carrying amounts of trade names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t>
  </si>
  <si>
    <t>Segments</t>
  </si>
  <si>
    <t>n.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hree</t>
  </si>
  <si>
    <t>o.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two-step process instead. The first step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Impairment of long-lived assets</t>
  </si>
  <si>
    <t>p.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Revenue recognition</t>
  </si>
  <si>
    <t>q. The Group's revenue is generated from delivering educational programs and services. The Group's customers include mainly students attending classes at its own schools, training centers or college; students attending classes run by the Group's cooperative partners; corporate clients attending the Group's outbound and management training classes; and distributors whom the Group sells its services to. Revenue is recognized when persuasive evidence of an arrangement exists, the price is fixed or determinable, service is performed and collectability of the related fee is reasonably assured. Revenues presented in the consolidated financial statements represent revenues from educational programs and services. If any of the aforementioned criteria are not met, the Group defers the recognition of revenue until all criteria are met. Educational programs and services Educational programs and services primarily consist of primary and secondary curriculum education, tutoring programs that supplement primary and secondary curriculum education and career enhancement and other corporate training programs that are provided directly or indirectly to customers, where the Group is responsible for delivery of the programs and services. The Group normally collects tuition fee up front and the students consume the learning hours they bought along with a set courses schedule or upon their own decision. Tuition fees is generally paid in advance and is initially recorded as deferred revenue and is amortized and recognized as revenue along with the students consuming pace. For the curriculum education programs, the tuition revenue, including accommodation, is recognized on a straight-line basis over the length of the course, which is typically over a period of a semester. For tutoring programs, tuition revenue is recognized on a straight-line basis over the period during which tutoring services are provided to students. Educational materials revenue, which is immaterial and has not been disclosed separately, relates to the sales of books, course materials, course notes for which the Group recognizes revenue when the materials have been delivered to students. Educational programs and services also include programs offered online which could be accessed through a username and password. Career enhancement services such as the Career GPS System are offered to students and other customers either directly or through sales to distributors. Collection of these service offerings is also initially recorded as deferred revenue and is amortized and recognized as revenue on the percentage the required services delivered or on a straight-line basis over the length of the course, one three Following are the deferred revenue balances by segments as of December 31, 2014 and 2015.
As of December 31,
2014 2015
RMB RMB
Career Enhancement 37,360 38,820
K-12 54,757 54,571
Tutoring 24,842 22,495
Total 116,959 115,886 The Group treats service contracts with multiple deliverable elements as separate units of accounting for revenue recognition purposes and recognizes revenue on a periodic basis during the contract periods when each deliverable service was provided. Since the contract price is for all the deliverables under the contract, the Group allocates the contract price among all the deliverables at the inception of the arrangement on the basis of their relative selling prices according to the following selling price hierarchy. The Group uses (a) vendor-specific objective evidence of selling price, if it exists; otherwise, (b) third-party evidence of selling price. If neither (a) nor (b) exists, the Group uses (c) management's best estimate of the selling price for that deliverable.</t>
  </si>
  <si>
    <t>Cost of revenues</t>
  </si>
  <si>
    <t>r.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t>
  </si>
  <si>
    <t>Leases</t>
  </si>
  <si>
    <t>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estimated useful lives of leased property.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t>
  </si>
  <si>
    <t>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t>
  </si>
  <si>
    <t>Penalty charge on borrowings</t>
  </si>
  <si>
    <t xml:space="preserve">u. Penalty charge on borrowings The Group recognizes penalty charges on outstanding borrowings according to individual loan contracts and agreements, which are reported as a component of interest expense in the consolidated financial statements. </t>
  </si>
  <si>
    <t>Advertising costs</t>
  </si>
  <si>
    <t>v. The Group expenses advertising costs as incurred. Total advertising expenses of continuing operations were RMB 25,174 4,435 1,858</t>
  </si>
  <si>
    <t>Foreign currency translation and transactions</t>
  </si>
  <si>
    <t>w. The Group uses RMB as its reporting currency. The functional currency of the Company and its subsidiaries incorporated in the Cayman Islands, Hong Kong and the British Virgin Islands is the US$, while the functional currency of the other entities in the Group is the RMB. In the consolidated financial statements, the financial information of the Company and its subsidiaries, which use US$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si>
  <si>
    <t>Foreign currency risk</t>
  </si>
  <si>
    <t>x.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si>
  <si>
    <t>Fair value of financial instruments</t>
  </si>
  <si>
    <t>y. Financial instruments include cash and cash equivalents, short term investments, available for sale and short term investments, held to maturity, accounts receivable, accounts payable, borrowings and amounts due from and due to related parties. The carrying values of the financial instruments approximate their fair values due to their short-term maturities.</t>
  </si>
  <si>
    <t>Net income (loss) per share</t>
  </si>
  <si>
    <t>z.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loans (using the if-converted method) and ordinary shares issuable upon the exercise of outstanding share options (using the treasury stock method). Ordinary equivalent shares are excluded from the computation of the diluted net income per share in years when their effect would be anti-dilutive. Ordinary equivalent shares are also excluded from the calculation in loss periods, as their effects would be anti-dilutive.</t>
  </si>
  <si>
    <t>Income taxes</t>
  </si>
  <si>
    <t>aa. Income taxes Income taxes are provided for in accordance with the laws of the relevant taxing authorities. Income tax expense has been allocated between continued and discontinued operations in all periods to reflect the respective net operating result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some portion or all of the deferred tax assets will not be realized. All the deferred tax liabilities and assets have been classified as noncurrent in the consolidated balance sheets. The Group recognizes interest and penalties as income tax. As of December 31, 2015, in order to simplify financial presentation, the Company adopted ASU 2015-17 Income Taxes (Topic 740): Balance Sheet Classification of Deferred Taxes and applied this Updated retrospectively. Deferred tax liabilities and assets were classified as noncurrent in the consolidated balance sheets for the years ended on December 31, 2014 and 2015, respectively. For the year ended December 31, 2014, current deferred tax assets amount of RMB 19,003 33,004 67,658</t>
  </si>
  <si>
    <t>Uncertain tax positions</t>
  </si>
  <si>
    <t>bb.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See Note 17 for additional information. For the year ended December 31, 2013, the Group did not have any material interest and penalties associated with tax positions. In 2014, the Group received a document from the tax bureau cancelling Ambow Online's preferential tax treatment. The Group had taken legal action to defend itself, also accrued the income tax and overdue fee for the year of 2014. In 2015, the Group lost the case and accrued the overdue fee by the end of 2015. See Note 19 for detail. Also see Note 17 for details of the Group's tax position as of December 31, 2015.</t>
  </si>
  <si>
    <t>Comprehensive income</t>
  </si>
  <si>
    <t>cc.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t>
  </si>
  <si>
    <t>dd. The Group grants share options/restricted stock to its employees, directors and non-employee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four Cost of services received from non-employees is measured at fair value at the earlier of the performance commitment date or the date service is completed and recognized over the period the service is provided. To the extent the Group recognizes any cost of service prior to the time the non-employees complete their performance, any interim measurements that the Group makes during the performance period are made at the then current fair values of equity instruments at each of those interim financial reporting dates. Forfeitures are estimated at the time of grant and revised in the subsequent periods if actual forfeitures differ from those estimates.</t>
  </si>
  <si>
    <t>Long-lived assets to be disposed of</t>
  </si>
  <si>
    <t xml:space="preserve">ee. For a long-lived asset to be disposed of other than by sale the Group continues to be classified as held and used until it is disposed of. When a long-lived asset ceases to be used, the carrying amount of the asset is written down to its salvage value, if any. The Group classifies for a long-lived asset or disposal group to be sold as held for sale in the period in which all six one A long-lived asset or disposal group classified as held for sale is measured at the lower of its carrying amount or fair value less cost to sell, and it is presented separately in the balance sheets. Long-lived assets reclassified as held for sale are not depreciated or amortized. </t>
  </si>
  <si>
    <t>Discontinued Operations</t>
  </si>
  <si>
    <t>ff.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t>
  </si>
  <si>
    <t>Extinguishment of debt</t>
  </si>
  <si>
    <t>gg. Extinguishment of debt An exchange of debt instruments with substantially different terms is accounted for as a debt extinguishment. A debtor could achieve the same economic effect as an exchange of a debt instrument by making a substantial modification of terms of an existing debt instrument. A difference between the reacquisition price and the net carrying amount of the extinguished debt is recognized currently in income of the period of extinguishment as losses or gains and identified as a separate item. Gains and losses are not be amortized to future periods.</t>
  </si>
  <si>
    <t>Loss contingencies</t>
  </si>
  <si>
    <t>hh.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si>
  <si>
    <t>Recently issued accounting pronouncements</t>
  </si>
  <si>
    <t>ii.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February 2015, the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We are in the process of evaluating the impact of adoption of this guidance on its consolidated financial statements. In November 2015, the FASB issued ASU No. 2015-17, Income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Entities may apply the update prospectively to all deferred tax assets and liabilities and taxes, or retrospectively for all periods presented.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do not expect the adoption of this guidance will have a significant effect on its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its consolidated financial statements. In March 2016, the FASB issued ASU No. 2016-09, Compensation-Stock Compensation (Topic 718): Improvements to Employee Share-Based Payment Accounting. The amendments require that all excess tax benefits and all tax deficiencies should be recognized as income tax expense or benefit in the income statement and that those benefits and deficiencies are discrete items in the reporting period in which they occur. Because excess tax benefits are no longer recognized in additional paid in capital, the assumed proceeds from applying the treasury stock method when computing earnings per share is amended to exclude the amount of excess tax benefits that would be recognized in additional paid-in capital. The amendments also require to no longer delay recognition of a tax benefit until the tax benefit is realized through a reduction to taxes payable.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of adopting ASU 2016-09 on our consolidated financial statements. In April 2016, the FASB issued ASU No.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We are evaluating the impact of adopting ASU 2016-09 on our consolidated financial statements. Recently issued ASUs by the FASB, except for the ones mentioned above, are not expect to have a significant impact on the company's consolidated results of operations or financial position.</t>
  </si>
  <si>
    <t>ORGANIZATION AND PRINCIPAL ACTIVITIES (Tables)</t>
  </si>
  <si>
    <t>Schedule of the Company's Major Subsidiaries and VIEs</t>
  </si>
  <si>
    <t>Name Date of incorporation or establishment Place of Incorporation (or establishment) /operation Principal activity
Subsidiaries
Beijing Ambow Online Software Co., Ltd. (Ambow Online) August 24, 2000 PRC Software product and Investment holding
Ambow Education Co., Ltd. January 25, 2005 Cayman Islands Investment holding
Ambow Education Ltd. June 6, 2007 Cayman Islands Investment holding
Ambow Education (Hong Kong) Ltd. December 17, 2007 Hong Kong Investment holding
Beijing Ambow Chuangying Education and Technology Co., Ltd. January 18, 2008 PRC Investment holding
Wenjian Gongying Venture Investment Enterprise July 20, 2009 PRC Investment holding
Ambow (Dalian) Education and Technology Co., Ltd March 10, 2009 PRC Career enhancement and Investment holding
Ambow Education Management (Hong Kong ) Ltd November 9, 2009 Hong Kong Investment holding
Ambow Education Management Ltd. June 6, 2007 Cayman Islands Investment holding
Ambow Shengying October 13, 2008 PRC Investment holding
Tianjin Ambow Yuhua Software Information Co., Ltd. (Ambow Yuhua) March 31, 2010 PRC Software product and Investment holding
Variable interest entities ( VIEs )
Beijing Normal University Ambow Education Technology Co., Ltd. (Ambow Shida) July 30, 2004 PRC Investment holding
Shanghai Ambow Education Information Consulting Co., Ltd. (Ambow Shanghai) May 16, 2006 PRC Investment holding
Ambow Sihua April 17, 2007 PRC Investment holding
Suzhou Wenjian Venture Investment Management Consulting Co., Ltd. (Suzhou Wenjian) February 25, 2009 PRC Investment holding
Ambow Rongye September 8, 2015 PRC Investment holding
Ambow Zhixin October 14, 2015 PRC Investment holding
Name Date of incorporation or establishment Place of Incorporation (or establishment) /operation Principal activity
Subsidiaries of VIEs
Jinan Wangrong Investment Consulting Co., Ltd. May 21,2010 PRC Career Enhancement
Hebei Yuanlong Corporate Management Co., Ltd. (Hebei YL Career Enhancement) January 13, 2011 PRC Career Enhancement
Beijing Genesis Education Group (Genesis Career Enhancement) May 1, 2011 PRC Career Enhancement
Changsha Newer Education Consulting Co., Ltd. (Changsha Career Enhancement) September 16, 2002 PRC Career Enhancement
Kunshan Ambow Education Technology Co., Ltd August 28, 2008 PRC Career Enhancement
Shanghai Hero Further Education Institute January 9, 2009 PRC Career Enhancement
Beijing Century Tutoring April 1, 2002 PRC Tutoring
Beijing Ambow Dacheng Education and Technology Co., Ltd. December 2, 2013 PRC Career Enhancement
Shanghai Tongguo Education Technology Co., Ltd (Shanghai Tongguo) June 1, 2014 PRC Career Enhancement
Schools of VIEs
Changsha Study School (Changsha Tutoring) June 1, 1984 PRC Tutoring
Beijing YZ Tutoring December 30, 1994 PRC Tutoring
Hunan Changsha Tongsheng Lake Experimental School (Changsha K-12) June 18, 1999 PRC K-12 School
Shenyang Universe High School (Shenyang K-12) December 8, 2003 PRC K-12 School
Shuyang Galaxy School (Shuyang K-12) November 1, 2008 PRC K-12 School
Beijing Haidian Ambow Xinganxian Training School March 28, 2005 PRC Tutoring
Beijing Huairou Xinganxian Training School March 10, 2011 PRC Tutoring</t>
  </si>
  <si>
    <t>Schedule of Consolidated Financial Information of the Group's VIEs and Non-VIEs were Included in the Accompanying Consolidated Financial Statements of the Group</t>
  </si>
  <si>
    <t xml:space="preserve">As of December 31,
2014 2015
RMB RMB
Total assets 1,264,577 718,514
Total liabilities 1,179,550 565,818
Years ended December 31,
2013 2014 2015
RMB RMB RMB
Net revenue 534,545 403,643 411,315
Net income (loss) (479,323 ) (550,911 ) 370,818 </t>
  </si>
  <si>
    <t>Schedule of the Group's Cash and Cash Equivalents Held by Foreign Banks or Foreign Currency in PRC Banks</t>
  </si>
  <si>
    <t xml:space="preserve">As of December 31,
2014 2015
RMB RMB
VIEs in PRC 110,353 125,850
Non-VIEs in PRC 67,678 109,820
Total RMB 178,031 235,670 </t>
  </si>
  <si>
    <t>SIGNIFICANT ACCOUNTING POLICIES (Tables)</t>
  </si>
  <si>
    <t>Schedule of Estimated Useful Lives for Calculation of Depreciation</t>
  </si>
  <si>
    <t>Buildings 20 40
Motor vehicles 5
Office and computer equipment 3 5
Leasehold improvements Shorter of the remaining lease terms or estimated useful lives</t>
  </si>
  <si>
    <t>Schedule of Original Useful Lives of Intangible Assets</t>
  </si>
  <si>
    <t>Software 2 10
Student populations 1.8 15
Customer relationships 5.7
Cooperative agreements 1.3 10
Favorable leases 0.8 20
Non-compete agreements 3 4.5
Trade names Indefinite</t>
  </si>
  <si>
    <t>Schedule of Deferred Revenue Balances by Segments</t>
  </si>
  <si>
    <t xml:space="preserve">As of December 31,
2014 2015
RMB RMB
Career Enhancement 37,360 38,820
K-12 54,757 54,571
Tutoring 24,842 22,495
Total 116,959 115,886 </t>
  </si>
  <si>
    <t>SHORT-TERM INVESTMENTS (Tables)</t>
  </si>
  <si>
    <t>Schedule of short-term investments</t>
  </si>
  <si>
    <t xml:space="preserve">As of December 31,
2014 2015
RMB RMB
Held-to-maturity investments - 151,790
Available-for-sale investments - 103,602
Total - 255,392 </t>
  </si>
  <si>
    <t>Schedule of amortized cost, gross unrecognized holding gains and losses, gross unrealized gain in accumulated other comprehensive income, and estimated fair value of investments</t>
  </si>
  <si>
    <t xml:space="preserve">As of December 31, 2015
Amortized Cost Gross unrecognized holding gains Gross unrecognized holding loss Gross unrealized accumulated comprehensive income Estimated
Short-term investments:
Held-to-maturity investments 151,790 - - - 151,790
Available-for-sale investments 102,290 - - 1,312 103,602 </t>
  </si>
  <si>
    <t>Schedule of gross realized gains and losses on available-for-sale investments</t>
  </si>
  <si>
    <t>Years ended December 31,
2013 2014 2015 2015
RMB RMB RMB US$
Gross realized gains on sales - - 1,971 304
Gross realized losses on sales - - (4,757 ) (734 )
Gains (losses) on sale of available-for-sale investments - - (2,786 ) (430 )</t>
  </si>
  <si>
    <t>Schedule of interest income recognized on held-to-maturity investments</t>
  </si>
  <si>
    <t xml:space="preserve">Year Ended December 31,
2013 2014 2015 2015
RMB RMB RMB USD
Interest income recognized on held-to-maturity investments - - 7,027 1,085 </t>
  </si>
  <si>
    <t>ACCOUNTS RECEIVABLE, NET (Tables)</t>
  </si>
  <si>
    <t>Schedule of Accounts Receivable</t>
  </si>
  <si>
    <t xml:space="preserve">As of December 31,
2014 2015
RMB RMB
Accounts receivable 130,140 127,893
Less: Allowance for doubtful accounts (116,615 ) (116,615 )
Accounts receivable, net 13,525 11,278
As of December 31,
2014 2015
RMB RMB
Balance at beginning of year (113,074 ) (116,615 )
Addition (8,041 ) -
Reversal 4,500 -
Balance at end of year (116,615 ) (116,615 ) </t>
  </si>
  <si>
    <t>PREPAID AND OTHER CURRENT ASSETS, NET (Tables)</t>
  </si>
  <si>
    <t>Schedule of Prepaid and Other Current Assets</t>
  </si>
  <si>
    <t>As of December 31,
2014 2015
RMB RMB
Amount due from minority shareholder (Note i) 54,023 54,023
Amount due from Xihua Group (Note ii) 49,800 49,800
Value added tax refundable (Note iii) 24,811 24,811
Due from former owners 14,430 14,910
Staff advances 12,510 6,389
Rental deposits 10,000 8,331
Prepaid professional services fees 7,283 2,457
Prepaid rental fees (Note iv) 6,364 3,067
Receivable from Zhenjiang operating rights (Note v) 35,000 35,000
Receivable from Jinghan Group (Note vi) - 122,822
Others (Note vii) 24,386 29,748
Total before allowance for doubtful accounts 238,607 351,358
Less: allowance for doubtful accounts (Note viii) (90,731 ) (195,254 )
Total 147,876 156,104
(Note i)
The balance represented Shenyang K-12's amount due from its minority shareholder amounting to RMB 54,023, which were tuition fees that have been collected from students but were misappropriated by its minority shareholder. As of December 31, 2014 and 2015, full provision was provided as the collectability was remote.
(Note ii)
A payable balance amounted to RMB 49,800 was recorded by a subsidiary prior to its acquisition by the Group, and such payable was indemnified by Xihua Group. No provision was made for the indemnity. The indemnity balance was still outstanding as of the date of issuance of the financial statement.
(Note iii)
Management considered the collectability of VAT refund was remote as a result of tax dispute between Ambow Online, Yuhua and the tax authority, as disclosed in Note 17(c), the Group provided a provision amounting to RMB 24,811 as of December 31, 2014 and 2015.
(Note iv)
An impairment loss of RMB 3,995 was made against the current portion of the prepaid long-term lease regarding the Career Enhancement Education Facility in Beijing (Ambow Beijing Campus) , as the capital lease and prepaid long-term lease regarding Ambow Beijing Campus were not available for use (Note 8 and 11).
(Note v)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4 and 2015, the payable balance to Zhenjiang Foreign Language School amounted to RMB 36,770 36,770
(Note vi)
As of December 31, 2015, the original receivable due from Jinghan Group was 141,017 Along with the disposal of Jinghan Group, 18,195 of the receivable was written off according to the waiver agreement and an additional allowance of RMB 96,863
(Note vii)
Others mainly included inventory of and prepaid education supplies, prepaid outsourcing service fee, and other miscellaneous item with trivial amount.
(Note viii)
Other addition of allowance during year 2015 was mainly provided against third parties and former employees due to the remote recoverability.</t>
  </si>
  <si>
    <t>Schedule of Allowance for Doubtful Accounts</t>
  </si>
  <si>
    <t>As of December 31,
2014 2015
RMB RMB
Balance at beginning of year (10,962 ) (90,731 )
Addition (Note vi and viii) (98,289 ) (122,718 )
Written off (Note vi) 18,520 18,195
Balance at end of year (90,731 ) (195,254 )
(Note vi)
As of December 31, 2015, the original receivable due from Jinghan Group was 141,017 Along with the disposal of Jinghan Group, 18,195 of the receivable was written off according to the waiver agreement and an additional allowance of RMB 96,863
(Note viii)
Other addition of allowance during year 2015 was mainly provided against third parties and former employees due to the remote recoverability.</t>
  </si>
  <si>
    <t>CONSIDERATION RECEIVABLE, NET (Tables)</t>
  </si>
  <si>
    <t>Schedule of Consideration Receivables</t>
  </si>
  <si>
    <t>As of December 31,
2014 2015
RMB RMB
Receivables resulting from disposals (Note i) 14,000 14,000
Funding due from CEIHL (Note iii) 50,000 -
Receivable resulting from disposal of Taishidian Holding (Note ii) 234,500 30,000
Sub-total 298,500 44,000
Less: allowance for doubtful accounts (Note i &amp; ii) (164,700 ) (35,500 )
Total 133,800 8,500 Allowance for doubtful accounts:
As of December 31,
2014 2015
RMB RMB
Balance at beginning of year (191,594 ) (164,700 )
Addition (Note i &amp; ii) (40,000 ) (35,300 )
Written off (Note i &amp; ii) 66,894 164,500
Balance at end of year (164,700 ) (35,500 )
(Note i)
In the fourth quarter of 2011, the Group decided to concentrate its resources and focus on the Group's core businesses. On December 2, 2011, the Company sold Xi'an Tutoring, Shandong Software Companies, Guangzhou HP Tutoring, Tianjin Holding to Beijing Tongshengle Investment Co., Ltd., (Tongshengle) for cash consideration of RMB 35,000 21,000 of which has been received by December 31, 2012. A bad debt allowance of RMB 200 5,300 by reducing the net receivables, after netting of payable balance, from Tongshengle to zero after assessing the collectability.
(Note ii)
On July 25, 2013, the Group entered in a letter for intent with Kunshan Venture to transfer the equity interest of Taishidian Holding, with consideration of RMB 234,500 110,000 124,500 234,500 70,000 40,000 110,000 70,000 Following the transfer, the gross balance of the receivable was reduced to RMB 70,000 from RMB 234,500. In February 2015, the Group received 40,000 of the consideration. By the end of 2015, the Group had not collected the remaining balance. After assessing the collectability, management provided an allowance of 30,000
(Note iii)
The balance represented the funding due from CEIHL pursuant to the Restructuring Plan. See Note 14 for details. The entire balance has been collected in February 2015.</t>
  </si>
  <si>
    <t>PROPERTY AND EQUIPMENT, NET (Tables)</t>
  </si>
  <si>
    <t>Schedule of Property and Equipment</t>
  </si>
  <si>
    <t xml:space="preserve">As of December 31,
2014 2015
RMB RMB
Buildings 63,818 63,643
Capital lease of property 57,324 12,000
Motor vehicles 5,798 7,113
Office and computer equipment 92,721 87,067
Leasehold improvements 64,544 66,849
Sub-total 284,205 236,672
Less: accumulated depreciation (135,043 ) (141,690 )
Add: construction in progress 110 -
Total 149,272 94,982 </t>
  </si>
  <si>
    <t>INTANGIBLE ASSETS, NET (Tables)</t>
  </si>
  <si>
    <t>Summary of Intangible assets</t>
  </si>
  <si>
    <t xml:space="preserve">As of December 31,
2014 2015
RMB RMB
Gross carrying amount
Trade names 61,202 51,563
Student populations 38,380 38,380
Software 87,086 88,670
Customer relationships 5,270 5,270
Cooperative agreements 5,230 5,230
Favorable leases 63,237 63,237
Non-compete agreements 833 833
261,238 253,183
Less: Accumulated amortization
Trade names - -
Student populations (35,236 ) (36,244 )
Software (82,016 ) (87,145 )
Customer relationships (2,077 ) (3,002 )
Cooperative agreements (2,529 ) (2,537 )
Favorable leases (16,913 ) (20,028 )
Non-compete agreements (310 ) (833 )
(139,081 ) (149,789 )
Intangible assets, net
Trade names 61,202 51,563
Student populations 3,144 2,136
Software 5,070 1,525
Customer relationships 3,193 2,268
Cooperative agreements 2,701 2,693
Favorable leases 46,324 43,209
Non-compete agreements 523 -
122,157 103,394 </t>
  </si>
  <si>
    <t>Schedule of estimated amortization expenses of intangible assets for future annual periods</t>
  </si>
  <si>
    <t>Amount
RMB
2016 5,989
2017 4,429
2018 4,288
2019 4,203
2020 3,465
Thereafter 29,457
Total 51,831</t>
  </si>
  <si>
    <t>GOODWILL (Tables)</t>
  </si>
  <si>
    <t>Schedule of changes in the carrying amount of goodwill by segment</t>
  </si>
  <si>
    <t xml:space="preserve">Better Schools Better Jobs
K-12 Career
Tutoring Schools Subtotal Enhancement Consolidated
RMB RMB RMB RMB RMB
Balance as of January 1, 2014 143,877 132,583 276,460 56,678 333,138
Goodwill impairment (99,846 ) (108,112 ) (207,958 ) (21,956 ) (229,914 )
Disposal of Zhongcheng (Note 24) - - - (1,718 ) (1,718 )
Goodwill balance deconsolidated (Note 25) (17,775 ) - (17,775 ) - (17,775 )
Foreign currency translation adjustments 353 344 697 113 810
Balance as of December 31, 2014 26,609 24,815 51,424 33,117 84,541
Foreign currency translation adjustments 417 410 827 620 1,447
Balance as of December 31, 2015 27,026 25,225 52,251 33,737 85,988 </t>
  </si>
  <si>
    <t>OTHER NON-CURRENT ASSETS, NET (Tables)</t>
  </si>
  <si>
    <t>Schedule of Other Non-current Assets</t>
  </si>
  <si>
    <t>As of December 31
2014 2015
RMB RMB
Prepaid long-term lease (Note i) 114,537 -
Others 6,460 5,097
Other non-current assets, net 120,997 5,097
Note (i) As of December 31, 2014, the balance included prepaid long-term lease of land portion of Ambow Beijing Campus with original amount of RMB 128,717 . The lease of building portion of Ambow Beijing Campus was classified as property and accounted for as a capital lease. The lease of Ambow Beijing Campus , with lease period 25 For the year ended December 31, 2015, the Group recorded an impairment loss of 109,210 regarding the prepaid long-term lease of Ambow Beijing Campus as it was not available for use</t>
  </si>
  <si>
    <t>ACCRUED AND OTHER LIABILITIES (Tables)</t>
  </si>
  <si>
    <t>Schedule of Accrued and Other Liabilities</t>
  </si>
  <si>
    <t>As of December 31,
2014 2015
RMB RMB
Advanced from disposal of subsidiaries (Note i) 135,000 -
Business tax, VAT and others 71,200 75,354
Payable balance with indemnity by Xihua Group (Note 6(ii)) 49,800 49,800
Accrual for rental (Note 7 (i)) 43,431 56,194
Payable to Zhenjiang Foreign Language School (Note 6(v)) 36,770 36,770
Accrued payroll and welfare 33,156 33,998
Professional service fees payable 21,841 23,716
Current portion of consideration payable for acquisitions 15,927 2,258
Accrued Interest Payable 11,613 349
Receipt in advance 7,504 6,757
Amounts due to cooperating partners 5,374 5,491
Due to former owners (Note ii) 1,254 1,254
Payable to Jinghan Group (Note 23(c)) - 25,959
Others 50,334 49,457
Total 483,204 367,357
Note (i)
The balance as of December 31, 2014 represented a deposit related to the disposal of Jinghan Group as part of the net consideration and the disposal was completed by April 8, 2015 (See Note 23(c)).
N
The balance included the amounts due to former owners of subsidiaries who were no longer classified as the Group's related parties (See Note 22).</t>
  </si>
  <si>
    <t>SHORT-TERM BORROWINGS (Tables)</t>
  </si>
  <si>
    <t>Schedule of Short-term Borrowings</t>
  </si>
  <si>
    <t xml:space="preserve">As of December 31
2014 2015
Maturities RMB RMB
Unsecured short-term borrowings from third parties February, 2014 to September, 2015 11,800 2,300
Unsecured short-term borrowings from individuals October, 2013 to November, 2015 27,833 -
Total Short-term borrowings 39,633 2,300 </t>
  </si>
  <si>
    <t>CONVERTIBLE LOAN (Tables)</t>
  </si>
  <si>
    <t>Schedule of convertible loans Before and After Conversion</t>
  </si>
  <si>
    <t xml:space="preserve">Before conversion After conversion
US$ US$
CEIHL 38,000 6,308
SummitView 5,000 -
Baring 5,000 5,000
Total amount 48,000 11,308 </t>
  </si>
  <si>
    <t>Schedule of convertible loan</t>
  </si>
  <si>
    <t>As of December 31
2014 2015
RMB RMB
Principal IFC loan 69,760 -
Unamortized discount (56,290 ) -
Net carrying amount 13,470
-</t>
  </si>
  <si>
    <t>Schedule of actual conversion rates of convertible loans</t>
  </si>
  <si>
    <t xml:space="preserve">Loan principal US$
Shares held through conversion
Actual conversion rate US$ per share
CEIHL 38,000 26,853,771 1.415
SummitView 5,000 2,786,159 1.795
Baring 5,000 2,786,159 1.795
Total convertible loan 48,000 32,426,089 1.480 </t>
  </si>
  <si>
    <t>SHARE BASED COMPENSATION (Tables)</t>
  </si>
  <si>
    <t>Summary of Share Option Activity</t>
  </si>
  <si>
    <t xml:space="preserve">Year ended December 31, 2013 Year ended December 31, 2014 Year ended December 31, 2015
Shares Weighted Weighted Aggregate Shares Weighted Weighted Average Remaining Contractual Aggregate Shares Weighted Weighted Aggregate
RMB RMB RMB RMB RMB RMB
Outstanding at beginning of year 538,444 549.00 5.9 29,114 450,670 506.70 4.54 10,940 427,273 503.40 3.49 175
Granted - - - - - - - - - - - -
Exercised - - - - - - - - - - - -
Forfeited or expired (87,774 ) 629.40 - 54,430 (23,397 ) 688.50 - - (39,923 ) 3.08 - -
Outstanding at end of year 450,670 506.70 4.54 10,940 427,273 503.40 3.49 175 387,350 3.08 2.59 3,836
Exercisable at end of year 430,893 494.40 4.43 10,940 422,641 501.60 3.45 64 387,350 3.08 2.63 1,435
Expected to be vested 3,983 782.70 7.2 - 4,032 609.30 6.69 - - - - - </t>
  </si>
  <si>
    <t>Summary of Unvested Options under the Employee Share Option Plan</t>
  </si>
  <si>
    <t xml:space="preserve">Year ended December 31, 2015
Shares Weighted Average Grant-date fair value
RMB
Unvested at January 1, 2015 4,632 300.97
Granted - -
Vested (3,652 ) 337.43
Forfeited (980 ) 345.34
Unvested at December31, 2015 - - </t>
  </si>
  <si>
    <t>Schedule of restricted stock awards activities</t>
  </si>
  <si>
    <t xml:space="preserve">Years ended December 31, 2014
Shares Grant-date fair value Weighted Average Remaining Contractual Term
RMB
Outstanding at beginning of year - - -
Granted 811,359 21.20 3.00
Issued - - -
Forfeited or expired - - -
Outstanding at end of year 811,359 21.20 2.63
Shares vested but not issued at end of year 169,033 21.20 -
Years ended December 31, 2015
Shares Grant-date Weighted Average Remaining Contractual Term
RMB
Outstanding at beginning of year 811,359 21.20 2.63
Granted 596,473 20.32 4.00
Issued 484,331 - -
Forfeited or expired 61,979 20.32 1.38
Outstanding at end of year 861,522 21.94 2.59
Shares vested but not issued at end of year 41,628 20.64 - </t>
  </si>
  <si>
    <t>TAXATION (Tables)</t>
  </si>
  <si>
    <t>Schedule of Significant Components of Provision for Income Taxes on Earnings</t>
  </si>
  <si>
    <t xml:space="preserve">Years ended December 31,
2013 2014 2015
RMB RMB RMB
Current:
PRC 2,992 13,537 8,562
Deferred:
PRC (13,416 ) (12,402 ) (127,525 )
Provision for income tax expenses (benefits) (10,424 ) 1,135 (118,963 ) </t>
  </si>
  <si>
    <t>Schedule of Principal Components of the Group's Deferred Tax Assets and Liabilities</t>
  </si>
  <si>
    <t xml:space="preserve">As of December 31
2014 2015
RMB RMB
Deferred tax asset
Accrued expense 10,406 8,191
Allowance for doubtful accounts 75,104 73,475
Tax loss carried forward 438,471 436,586
Deferred advertising expense 14,653 13,579
Impairment of long-lived tangible assets 29,759 27,046
Others 4,315 5,384
572,708 564,261
Valuation allowance (539,704 ) (530,358 )
Deferred tax asset, net 33,004 33,903
Deferred tax liabilities
- Unrecognized valuation surplus and deficit -acquisition 77,825 77,825
- Unrecognized valuation surplus and deficit  Decrease due to amortization and impairment (49,959 ) (53,644 )
- Tax non deducted long-lived assets 53,043 53,043
- Tax non deducted long-lived assets-decrease due to amortization and impairment (13,251 ) (53,043 )
- Unrealized profit of short-term investments - 521
- Others - 1,019
Total deferred tax liabilities 67,658 25,721 </t>
  </si>
  <si>
    <t>Summary of amounts and expiration dates of operating loss carryforward</t>
  </si>
  <si>
    <t xml:space="preserve">Amount
RMB
2016
39,344
2017 517,264
2018 366,188
2019 116,712
2020 and thereafter 708,032
Total 1,747,540 </t>
  </si>
  <si>
    <t>Schedule of Roll-forward of Valuation Allowance</t>
  </si>
  <si>
    <t xml:space="preserve">As of December 31,
2013 2014 2015
RMB RMB RMB
Balance at beginning of the year 341,632 444,946 539,704
Allowance made during the year 103,314 128,002 30,873
Allowance resulting from the reconsolidation of previously deconsolidated entities - - 1,352
Reversals - (33,244 ) (41,571 )
Balance at end of the year 444,946 539,704 530,358 </t>
  </si>
  <si>
    <t>Schedule of Reconciliation Between Total Income Tax Expense and Amount Computed by Applying the Weighted Average Statutory Income Tax Rate to Income Before Income Taxes</t>
  </si>
  <si>
    <t>Year ended December 31,
2013 2014 2015
% % %
Weighted average statuary tax rate 25 % 25 % 25 %
Tax effect of non-deductible expenses (6 )% (1 )% 0 %
Tax effect of tax-exempt entities (6 )% (12 )% (9 )%
Tax effect of disposed entity 0 % 0 % 13 %
Tax penalty 0 % (1 )% 0 %
Changes in valuation allowance (11 )% (13 )% 2 %
Effective tax rate 2 % (2 )% 31 %</t>
  </si>
  <si>
    <t>Schedule of Reconciliation of Beginning and Ending Amount of Liabilities Associated with Uncertain Tax Positions</t>
  </si>
  <si>
    <t xml:space="preserve">As of December 31,
2013 2014 2015
RMB RMB RMB
Unrecognized tax benefits, beginning of year 16,740 14,930 15,011
Increases related to current tax positions 1,395 565 4,948
Addition from the consolidation of previously deconsolidated subsidiaries - - 3,689
Decrease due to deconsolidation (3,205 ) (484 ) -
Unrecognized tax benefits, end of year 14,930 15,011 23,648 </t>
  </si>
  <si>
    <t>NET INCOME/LOSS PER SHARE (Tables)</t>
  </si>
  <si>
    <t>Schedule of Computation of Basic and Diluted Net Income (Loss) Per Share</t>
  </si>
  <si>
    <t xml:space="preserve">Years ended December 31,
2013 2014 2015
RMB RMB RMB
Numerator:
Numerator for basic loss from continuing operations per share (559,150 ) (1,018,547 ) (277,048 )
Numerator for basic income (loss) from discontinued operations per share (347,668 ) (58,266 ) 340,787
Numerator for diluted loss from continuing operations per share (559,150 ) (1,018,547 ) (277,048 )
Numerator for diluted income (loss) from discontinued operations per share (347,668 ) (58,266 ) 340,787
Denominator:
Denominator for basic and diluted income (loss) per share weighted average ordinary shares outstanding 5,464,760 13,928,048 36,848,816
Basic and diluted loss per share- continuing operations (102.32 ) (73.13 ) (7.52 )
Basic and diluted income (loss) per share- discontinued operations (63.62 ) (4.18 ) 9.25 </t>
  </si>
  <si>
    <t>COMMITMENTS AND CONTINGENCIES (Tables)</t>
  </si>
  <si>
    <t>Schedule of Future Minimum Lease Payments Under Non-cancelable Operating Leases</t>
  </si>
  <si>
    <t xml:space="preserve">Amount
RMB
2016 17,377
2017 10,799
2018 10,149
2019 8,668
2020 8,049
Thereafter 60,862
Total 115,904 </t>
  </si>
  <si>
    <t>SEGMENT INFORMATION (Tables)</t>
  </si>
  <si>
    <t>Schedule of Revenues, Cost of Revenues, and Gross Profit by Segment</t>
  </si>
  <si>
    <t xml:space="preserve">For the year ended December 31, 2013
Better School Better Job
Tutoring K-12 Subtotal Career Enhancement Consolidated
RMB RMB RMB RMB RMB
Net Revenues 157,401 183,675 341,076 195,435 536,511
Cost of revenues (126,247 ) (120,793 ) (247,040 ) (114,533 ) (361,573 )
Gross profit 31,154 62,882 94,036 80,902 174,938
For the year ended December 31, 2014
Better School Better Job
Tutoring K-12 Subtotal Career Enhancement Consolidated
RMB RMB RMB RMB RMB
Net Revenues 68,203 168,244 236,447 175,551 411,998
Cost of revenues (52,728 ) (115,416 ) (168,144 ) (105,892 ) (274,036 )
Gross profit 15,475 52,828 68,303 69,659 137,962 For the year ended December 31, 2015
Better School Better Job
Tutoring K-12 Subtotal Career Enhancement Consolidated
RMB RMB RMB RMB RMB
Net Revenues 54,888 186,747 241,635 154,080 395,715
Cost of revenues (41,048 ) (116,819 ) (157,867 ) (88,078 ) (245,945 )
Gross profit 13,840 69,928 83,768 66,002 149,770 </t>
  </si>
  <si>
    <t>PRC CONTRIBUTION AND PROFIT APPROPRIATION (Tables)</t>
  </si>
  <si>
    <t>Schedule of Appropriations to General Reserve Fund, Statutory Surplus Reserve and Education Development Reserve</t>
  </si>
  <si>
    <t xml:space="preserve">As of December 31,
2014 2015
RMB RMB
General and statutory surplus reserve 59,079 59,307
Education development reserve 21,698 21,698
Total 80,777 81,005 </t>
  </si>
  <si>
    <t>RELATED PARTY TRANSACTIONS (Tables)</t>
  </si>
  <si>
    <t>Schedule of Transactions with Related Parties</t>
  </si>
  <si>
    <t xml:space="preserve">Years ended December 31,
Transactions 2013 2014 2015
RMB RMB RMB
Borrowing from an entity controlled by minority shareholder of Shenyang K-12 (Note i) 1,100 - -
Borrowings from/(repayments to) Executive Principal of Ambow Research Center  Gao Shoubai (Note ii) 3,960 - (3,960 )
Loan to/(collection from) Vice President - Xie Xuejun (Note iii) - 2,770 (1,670 )
Borrowing from/(repaid to) Vice President - Xie Xuejun (Note iv) 850 500 (1,350 )
Loan to General Manager of Beijing SIWA Century Zhisheng Education Technology Co., Ltd. (Century Zhisheng) - Bu Lixiang (Note iii) - 10 199
Loan to Suzhou Chengpingheng Software Engineering Co., Ltd , an entity controlled by Bu Lixiang, General Manager of Century Zhisheng (Note v) - - 138
Borrowing from General Manager of Century Zhisheng - Bu Lixiang (iv) - 3,143 1,089
Borrowing from Shandong Shichuang Software Engineering Co., Ltd., an entity controlled by Executive Principal of Ambow Research Center, Gao Shoubai (Note v) - 3,430 -
Loan to Chief Operating Officer- Chiao-Ling Hsu (Note iii) - - 400
Others 5 - -
Note (i)
Borrowing from an entity controlled by minority shareholder of Shenyang K-12 was RMB nil
Note (ii)
Due to the shortage of working capital, the Company borrowed funds from management personnel Gao Shoubai. The borrowing of RMB 2,000 1,960 24 3,960
Note (iii)
The loans were to management for operation purpose.
Note (iv)
The borrowings were made from management for operation purpose. The borrowings of RMB 3,143 1,089 850 500 10
Note (v)
The loans to and/or borrowings from entities controlled by of management were made for operation purpose without interest bearing and maturity date. </t>
  </si>
  <si>
    <t>Schedule of Balances with Related Parties</t>
  </si>
  <si>
    <t xml:space="preserve">Amounts due from related parties Amounts due to related parties
As of December 31, As of December 31,
Relationship 2014 2015 2014 2015
RMB RMB RMB RMB
Executive Principal of Ambow Research Center - Gao Shoubai (Note 22 a (ii)) - - 3,960 -
Vice President - Xie Xuejun (Note 22 a (iii) &amp; (iv)) 2,770 1,100 1,350 -
General Manager of Century Zhisheng - Bu Lixiang (Note 22 a (iv)) 10 209 3,143 4,232
Entity controlled by General Manager of Century Zhisheng, Bu Lixiang - Suzhou Chengpingheng Software Engineering Co., Ltd (Note 22 a (v)) - 138 - -
Entity controlled by Executive Principal of Ambow Research Center, Gao Shoubai - Shandong Shichuang Software Engineering Co., Ltd. (Note 22 a (v)) - - 3,430 3,430
Chief Operating Officer-Chiao-Ling Hsu (Note 22 a (iii)) - 400 - -
2,780 1,847 11,883 7,662 </t>
  </si>
  <si>
    <t>DISCONTINUED OPERATIONS (Tables)</t>
  </si>
  <si>
    <t>Discontinued operations [Line Items]</t>
  </si>
  <si>
    <t>Schedule of Assets and Liabilities Held for Sale</t>
  </si>
  <si>
    <t xml:space="preserve">As of December 31,
2014
RMB
Assets classified as held for sale
Cash and cash equivalents 36,063
Restricted cash 2,000
Term deposits 11,023
Accounts receivable, net -
Deferred tax assets 6,107
Prepaid and other current assets 52,243
Deferred tax assets, non-current 67,327
Property and equipment, net 58,900
Intangible assets, net 40,669
Goodwill 189,470
Other non-current assets 48,620
Total assets 512,422
Liabilities classified as held for sale
Short-term borrowings 4,000
Deferred revenue 455,173
Accounts payable 49
Accrued and other liabilities 49,375
Income taxes payable 5,101
Amounts due to related parties -
Deferred tax liabilities 19,720
Total liabilities 533,418 </t>
  </si>
  <si>
    <t>Tianjin Holding [Member]</t>
  </si>
  <si>
    <t>Schedule of Revenues and Income (Loss) from Discontinued Pperations</t>
  </si>
  <si>
    <t>Years ended December, 31
2013 2014 2015
RMB RMB RMB
Revenues 50,043 - -
Impairment loss - - -
Loss from discontinued operation (22,735 ) - -
Income tax expense (6,637 ) - -
Loss from discontinued operation, net of income tax (29,372 ) - -
Loss on sale of discontinued operation, net of income tax (note(i)) (174,629 ) - -
Loss from and on sale of discontinued operation, net of income tax (204,001 ) - -
Note (i)
Foreign currency translation adjustment included in the loss on sale of discontinued operation is RMB 5,538</t>
  </si>
  <si>
    <t>21st School [Member]</t>
  </si>
  <si>
    <t>Years ended December, 31
2013 2014 2015
RMB RMB RMB
Revenues 17,939 - -
Impairment loss - - -
Income from discontinued operation 3,312 - -
Income tax expense (578 ) - -
Income from discontinued operations, net of income tax 2,734 - -
Loss on sale of discontinued operation, net of income tax (note(i)) (74,938 ) - -
Loss from and on sale of discontinued operation, net of income tax (72,204 ) - -
Note (i)
No foreign currency translation adjustment is included in the loss on sale of discontinued operation.</t>
  </si>
  <si>
    <t>Jinghan Group [Member]</t>
  </si>
  <si>
    <t>Years ended December, 31
2013 2014 2015
RMB RMB RMB
Revenues 603,976 679,295 171,938
Impairment loss - - -
Loss from discontinued operation (89,291 ) (73,499 ) (4,499 )
Income tax benefit 19,047 15,735 1,385
Loss from discontinued operation, net of income tax (70,244 ) (57,764 ) (3,114 )
Income on sale of discontinued operation, net of income tax (note(i)) - - 343,912
Income (loss) from and on sale of discontinued operation, net of income tax (70,244 ) (57,764 ) 340,798
Note (i)
Foreign currency translation adjustment included in the loss on sale of discontinued operation is RMB 9,084</t>
  </si>
  <si>
    <t>FAIR VALUE MEASUREMENTS (Tables)</t>
  </si>
  <si>
    <t>Schedule of Information about Inputs Into the Fair Value Measurements of the Assets and Liabilities that the Group Makes on a Recurring Basis</t>
  </si>
  <si>
    <t xml:space="preserve">Fair Value Measurements at Reporting Date Using
Total Fair Value and Carrying Value on Balance Sheet Quoted Prices in Active Markets for Identical Assets (Level 1) Significant Other Observable Inputs (Level 2) Significant Unobservable Inputs (Level 3)
As of December 31, 2015
Assets:
Short term investments, available for sale 103,602 103,602 - - </t>
  </si>
  <si>
    <t>Schedule of Quantitative Information about Level 3 Fair Value Measurements of Property and Equipment, Other Non-current Assets and Intangible Assets</t>
  </si>
  <si>
    <t xml:space="preserve">Fair value Valuation techniques Unobservable inputs Range
Intangible assets as of September 61,579 Relief-from-royalty Royalty rate 1% - 6 %
30, 2014 method Discount rate 17% - 22 %
Terminal growth rate 3 %
Convertible loan as of May 13, 41,538 Binomial Model Volatility 57 %
2014 Risk free rate 0.89 %
Bond discount rate 16 %
Intangible assets as of 61,354 Relief-from-royalty Royalty rate 1 7 %
September 30, 2015 method Discount rate 16 22 %
Terminal growth rate 3 % </t>
  </si>
  <si>
    <t>CONCENTRATIONS (Tables)</t>
  </si>
  <si>
    <t>Summary of the Debtors who Accounted for 10% or More of the Group's Consolidated Prepaid and Other Current Assets, Other Non-current Assets and Consideration Receivable</t>
  </si>
  <si>
    <t xml:space="preserve">As of December 31,
2014 2015
Debtors RMB % RMB %
Accounts receivable
Company A - - 1,483 13 %
Prepaid and other current assets
Company B 49,800 34 % 49,800 32 %
Company C 35,000 24 % 35,000 22 %
Company D - - 25,959 17 %
Other non-current assets
Company E 114,537 95 % 1,858 36 %
Consideration receivable
Company F 13,800 10 % 8,500 100 %
Company G 70,000 52 % - -
Company H 50,000 37 % - - </t>
  </si>
  <si>
    <t>ADDITIONAL INFORMATION - CONDENSED FINANCIAL STATEMENTS (Tables) - Parent Company [Member]</t>
  </si>
  <si>
    <t>ADDITIONAL INFORMATION - CONDENSED FINANCIAL STATEMENTS [Line Items]</t>
  </si>
  <si>
    <t>Schedule of Information of Consolidating Balance Sheets</t>
  </si>
  <si>
    <t xml:space="preserve">As of December 31,
2014 2015 2015
RMB RMB US$
Note 3(a)
ASSETS
Current assets:
Cash and cash equivalents 166 8,658 1,337
Amounts due from related parties 40,026 182,686 28,201
Prepaid expenses and other current assets 49,912 160 25
Total current assets 90,104 191,504 29,563
Non-current assets:
Intangible assets, net 150 16 2
Investment in subsidiaries - - -
Total non-current assets 150 16 2
Total assets 90,254 191,520 29,565
LIABILITIES
Current liabilities:
Convertible loan 13,470 - -
Deferred revenue 866 - -
Amounts due to related parties 55,699 14,839 2,291
Accrued and other liabilities 69,278 51,540 7,956
Total current liabilities 139,313 66,379 10,247
Total non-current liabilities - - -
Total liabilities 139,313 66,379 10,247
SHAREHOLDERS' EQUITY
Ordinary shares
(US$ 0.003 40,000,000 40,000,000 30,536,833 38,265,177 574 717 111
Additional paid-in capital 3,325,288 3,445,408 531,879
Accumulated deficit (3,371,181 ) (3,326,097 ) (513,461 )
Accumulated other comprehensive income (deficit) (3,740 ) 5,113 789
Total shareholders' equity (deficit) (49,059 ) 125,141 19,318
Total liabilities and shareholders' equity 90,254 191,520 29,565 </t>
  </si>
  <si>
    <t>Schedule of Information of Consolidating Statement of Operations</t>
  </si>
  <si>
    <t>Years ended December 31,
2013 2014 2015 2015
RMB RMB RMB US$
Note 3(a)
NET REVENUES
- Educational program and services - - - -
- Software products - - - -
Total net revenues - - - -
Cost of revenues
- Educational program and services - - - -
- Software products - - - -
Total cost of revenues - - - -
GROSS LOSS - - - -
Operating expenses:
Selling and marketing (2,733 ) (348 ) (410 ) (63 )
General and administrative (57,453 ) (229,814 ) (79,562 ) (12,282 )
Research and development (742 ) (144 ) (660 ) (102 )
Total operating expenses (60,928 ) (230,306 ) (80,632 ) (12,447 )
OPERATING LOSS (60,928 ) (230,306 ) (80,632 ) (12,447 )
Share of income (loss) from subsidiaries (833,867 ) (609,711 ) 182,396 28,157
OTHER EXPENSE
Interest expenses, net (8,386 ) (91,064 ) (56,549 ) (8,730 )
Loss from extinguishment of debt - (143,901 ) - -
Foreign exchange losses, net - (459 ) - -
Other expenses , net (3,637 ) (1,372 ) (131 ) (20 )
Income tax - - - -
NET INCOME (LOSS) (906,818 ) (1,076,813 ) 45,084 6,960</t>
  </si>
  <si>
    <t>Schedule of Information of Consolidating Statement of Cash Flows</t>
  </si>
  <si>
    <t xml:space="preserve">Years ended December 31,
2013 2014 2015 2015
RMB RMB RMB US$
Note 3(a)
Cash flows from operating activities (59,818 ) (109,368 ) (40,384 ) (6,234 )
Cash flows from investing activities - - - -
Cash flows from financing activities 44,455 109,330 48,876 7,545
Proceeds from issuance of ordinary shares, net of expenses - - - -
Proceeds from issuance of exercise of options - - - -
Effects of exchange rate changes on cash and cash equivalents (79 ) 2 - -
Net change in cash and cash equivalents (15,442 ) (36 ) 8,492 1,311
Cash and cash equivalents at beginning of year 15,644 202 166 26
Cash and cash equivalents at end of year 202 166 8,658 1,337
Supplemental disclosure of cash flow information
Supplemental disclosure of non-cash investing and financing activities
Shares surrender by SummitView - 67,309 - -
Conversion of convertible loan to ordinary shares - 226,298 70,146 10,829
Consideration receivables from SummitView 67,066 - - -
Receipt of convertible loan by settlement of debt - 80,000 - - </t>
  </si>
  <si>
    <t>ORGANIZATION AND PRINCIPAL ACTIVITIES (Narrative) (Details) $ / shares in Units, ¥ in Thousands, $ in Thousands</t>
  </si>
  <si>
    <t>Mar. 05, 2015USD ($)shares</t>
  </si>
  <si>
    <t>Sep. 05, 2014USD ($)shares</t>
  </si>
  <si>
    <t>Sep. 05, 2014CNY (¥)shares</t>
  </si>
  <si>
    <t>Aug. 31, 2014USD ($)shares</t>
  </si>
  <si>
    <t>May. 13, 2014shares</t>
  </si>
  <si>
    <t>May. 05, 2014USD ($)shares</t>
  </si>
  <si>
    <t>Jun. 03, 2013USD ($)shares</t>
  </si>
  <si>
    <t>Jun. 03, 2013CNY (¥)shares</t>
  </si>
  <si>
    <t>Dec. 30, 2011item</t>
  </si>
  <si>
    <t>Aug. 05, 2010USD ($)$ / sharesshares</t>
  </si>
  <si>
    <t>Dec. 31, 2011item</t>
  </si>
  <si>
    <t>Dec. 31, 2013USD ($)</t>
  </si>
  <si>
    <t>Dec. 31, 2012item</t>
  </si>
  <si>
    <t>Dec. 31, 2009item</t>
  </si>
  <si>
    <t>Apr. 08, 2015</t>
  </si>
  <si>
    <t>May. 05, 2014CNY (¥)</t>
  </si>
  <si>
    <t>Dec. 19, 2012</t>
  </si>
  <si>
    <t>ORGANIZATION AND PRINCIPAL ACTIVITIES [Line Items]</t>
  </si>
  <si>
    <t>Number of acquisitions | item</t>
  </si>
  <si>
    <t>Number of acquisitions accounted for as business combinations | item</t>
  </si>
  <si>
    <t>Number of acquisitions of operating rights | item</t>
  </si>
  <si>
    <t>Convertible loans converted into Class A Ordinary Shares | ¥</t>
  </si>
  <si>
    <t>Amount received for issuance and sale of shares</t>
  </si>
  <si>
    <t>Number of entities disposed off | item</t>
  </si>
  <si>
    <t>Number of businesses disposed off | item</t>
  </si>
  <si>
    <t>Number of entities to be sold as per the agreement | item</t>
  </si>
  <si>
    <t>Total purchase consideration of shares issued | ¥</t>
  </si>
  <si>
    <t>CEHIL [Member]</t>
  </si>
  <si>
    <t>Convertible loans converted into Class A Ordinary Shares | $</t>
  </si>
  <si>
    <t>Number of shares issued on conversion of convertible loan</t>
  </si>
  <si>
    <t>Total purchase consideration of shares issued | $</t>
  </si>
  <si>
    <t>Amount of debt converted | $</t>
  </si>
  <si>
    <t>CEHIL [Member] | Convertible Debt [Member]</t>
  </si>
  <si>
    <t>CEHIL [Member] | SummitView [Member]</t>
  </si>
  <si>
    <t>Amount of debt converted</t>
  </si>
  <si>
    <t>New Flourish [Member]</t>
  </si>
  <si>
    <t>Baring [Member]</t>
  </si>
  <si>
    <t>Beijing Siwa Century Facility Management Co. [Member]</t>
  </si>
  <si>
    <t>Ownership percentage held in discontinued operations</t>
  </si>
  <si>
    <t>100.00%</t>
  </si>
  <si>
    <t>Soochow University [Member]</t>
  </si>
  <si>
    <t>70.00%</t>
  </si>
  <si>
    <t>Ownership interest (as a percent)</t>
  </si>
  <si>
    <t>Disposal percentage</t>
  </si>
  <si>
    <t>Beijing JH Tutoring [Member]</t>
  </si>
  <si>
    <t>Beijing JT Tutoring [Member]</t>
  </si>
  <si>
    <t>Ambow Jingxue [Member]</t>
  </si>
  <si>
    <t>64.00%</t>
  </si>
  <si>
    <t>Warrant [Member]</t>
  </si>
  <si>
    <t>Number of shares issued</t>
  </si>
  <si>
    <t>Share exchange ratio</t>
  </si>
  <si>
    <t>Fair value of the exercised warrants | $</t>
  </si>
  <si>
    <t>Amount outstanding in connection of shares issued and sold</t>
  </si>
  <si>
    <t>Equivalent number of shares for each American depositary share</t>
  </si>
  <si>
    <t>Number of shares surrendered</t>
  </si>
  <si>
    <t>Total purchase consideration of shares issued</t>
  </si>
  <si>
    <t>Class A Ordinary Shares [Member] | SummitView [Member]</t>
  </si>
  <si>
    <t>Class A Ordinary Shares [Member] | SummitView [Member] | Convertible Debt [Member]</t>
  </si>
  <si>
    <t>Class A Ordinary Shares [Member] | CEHIL [Member]</t>
  </si>
  <si>
    <t>Class A Ordinary Shares [Member] | CEHIL [Member] | Convertible Debt [Member]</t>
  </si>
  <si>
    <t>Class A Ordinary Shares [Member] | New Flourish [Member]</t>
  </si>
  <si>
    <t>Class A Ordinary Shares [Member] | Baring [Member]</t>
  </si>
  <si>
    <t>Series B Preferred Stock [Member] | Warrant [Member]</t>
  </si>
  <si>
    <t>Number of warrants exercised (in shares)</t>
  </si>
  <si>
    <t>Exercise price (in dollars per share) | $ / shares</t>
  </si>
  <si>
    <t>American Depository Shares [Member]</t>
  </si>
  <si>
    <t>Issue price of American depositary shares (in dollars per share) | $ / shares</t>
  </si>
  <si>
    <t>Beijing Intelligent Training School [Member] | Ambow Rongye and Ambow Zhixin [Member]</t>
  </si>
  <si>
    <t>Ownership interest transferred</t>
  </si>
  <si>
    <t>Beijing Huairou Xinganxian Training School [Member] | Ambow Rongye and Ambow Zhixin [Member]</t>
  </si>
  <si>
    <t>Beijing Century Tutoring [Member] | Ambow Rongye and Ambow Zhixin [Member]</t>
  </si>
  <si>
    <t>ORGANIZATION AND PRINCIPAL ACTIVITIES (Schedule of the Company's Major Subsidiaries and VIEs) (Details)</t>
  </si>
  <si>
    <t>Dec. 31, 2015item</t>
  </si>
  <si>
    <t>VIE arrangements [Line Items]</t>
  </si>
  <si>
    <t>Number of categories of schools</t>
  </si>
  <si>
    <t>Consolidated variable interest entity without recourse [Member]</t>
  </si>
  <si>
    <t>Percentage of equity interest in the schools</t>
  </si>
  <si>
    <t>ORGANIZATION AND PRINCIPAL ACTIVITIES (Schedule of Consolidated Financial Information of the Group's VIEs and Non-VIEs were Included in the Accompanying Consolidated Financial Statements of the Group) (Details) ¥ in Thousands, $ in Thousands</t>
  </si>
  <si>
    <t>Net revenue</t>
  </si>
  <si>
    <t>ORGANIZATION AND PRINCIPAL ACTIVITIES (Schedule of the Group's Cash and Cash Equivalents by Currency Denomination and Jurisdiction) (Details) ¥ in Thousands, $ in Thousands</t>
  </si>
  <si>
    <t>Dec. 31, 2014USD ($)</t>
  </si>
  <si>
    <t>Dec. 31, 2012CNY (¥)</t>
  </si>
  <si>
    <t>Non-VIEs [Member] | China [Member]</t>
  </si>
  <si>
    <t>Group [Member] | China [Member]</t>
  </si>
  <si>
    <t>ORGANIZATION AND PRINCIPAL ACTIVITIES (Schedule of Cash and Cash Equivalents Held by Group's VIEs and Non-VIE in PRC) (Details) ¥ in Thousands, $ in Thousands</t>
  </si>
  <si>
    <t>Consolidated variable interest entity without recourse [Member] | China [Member]</t>
  </si>
  <si>
    <t>GOING CONCERN (Details) ¥ in Thousands, $ in Thousands</t>
  </si>
  <si>
    <t>Going Concern [Line Items]</t>
  </si>
  <si>
    <t>Loss from continued operations</t>
  </si>
  <si>
    <t>Impairment charge related to the provision of receivables, disposal loss of subsidiary, goodwill and intangible assets</t>
  </si>
  <si>
    <t>Loss from extinguishment of debt and interest expense of convertible loan</t>
  </si>
  <si>
    <t>Unrestricted cash and cash equivalents</t>
  </si>
  <si>
    <t>Amount by which consolidated current liabilities exceeded consolidated current assets</t>
  </si>
  <si>
    <t>Consolidated net assets</t>
  </si>
  <si>
    <t>Total lease commitment amount</t>
  </si>
  <si>
    <t>Lease commitment within one year</t>
  </si>
  <si>
    <t>Period from negative publicity which impact for Group's businesses</t>
  </si>
  <si>
    <t>3 years</t>
  </si>
  <si>
    <t>SIGNIFICANT ACCOUNTING POLICIES (Narrative) (Details) ¥ in Thousands, $ in Thousands</t>
  </si>
  <si>
    <t>Dec. 31, 2013CNY (¥)item</t>
  </si>
  <si>
    <t>Exchange rate</t>
  </si>
  <si>
    <t>Significant Accounting Policies [Line Items]</t>
  </si>
  <si>
    <t>Noncurrent deferred tax assets</t>
  </si>
  <si>
    <t>Noncurrent deferred tax liabilities</t>
  </si>
  <si>
    <t>Advertising expenses of continuing operations</t>
  </si>
  <si>
    <t>Number of deconsolidated schools | item</t>
  </si>
  <si>
    <t>Minimum [Member]</t>
  </si>
  <si>
    <t>Original maturity period of term deposits</t>
  </si>
  <si>
    <t>3 months</t>
  </si>
  <si>
    <t>Maximum [Member]</t>
  </si>
  <si>
    <t>12 months</t>
  </si>
  <si>
    <t>Reclassification from current deferred tax assets to noncurrent deferred tax assets [Member]</t>
  </si>
  <si>
    <t>SIGNIFICANT ACCOUNTING POLICIES (Schedule of Estimated Useful Lives for Calculation of Depreciation) (Details)</t>
  </si>
  <si>
    <t>Building [Member] | Minimum [Member]</t>
  </si>
  <si>
    <t>Property Plant And Equipment [Line Items]</t>
  </si>
  <si>
    <t>Estimated useful lives</t>
  </si>
  <si>
    <t>20 years</t>
  </si>
  <si>
    <t>Building [Member] | Maximum [Member]</t>
  </si>
  <si>
    <t>40 years</t>
  </si>
  <si>
    <t>Vehicles [Member]</t>
  </si>
  <si>
    <t>5 years</t>
  </si>
  <si>
    <t>Office And Computer Equipment [Member] | Minimum [Member]</t>
  </si>
  <si>
    <t>Office And Computer Equipment [Member] | Maximum [Member]</t>
  </si>
  <si>
    <t>SIGNIFICANT ACCOUNTING POLICIES (Schedule of Original Useful Lives of Intangible Assets) (Details) - item</t>
  </si>
  <si>
    <t>Dec. 31, 2014</t>
  </si>
  <si>
    <t>Dec. 31, 2013</t>
  </si>
  <si>
    <t>Number of reportable segments</t>
  </si>
  <si>
    <t>Computer Software Intangible Asset [Member] | Minimum [Member]</t>
  </si>
  <si>
    <t>Finite Lived Intangible Assets [Line Items]</t>
  </si>
  <si>
    <t>Original estimated useful lives</t>
  </si>
  <si>
    <t>2 years</t>
  </si>
  <si>
    <t>Computer Software Intangible Asset [Member] | Maximum [Member]</t>
  </si>
  <si>
    <t>10 years</t>
  </si>
  <si>
    <t>Student Populations [Member] | Minimum [Member]</t>
  </si>
  <si>
    <t>1 year 9 months 18 days</t>
  </si>
  <si>
    <t>Student Populations [Member] | Maximum [Member]</t>
  </si>
  <si>
    <t>15 years</t>
  </si>
  <si>
    <t>Customer Relationships [Member]</t>
  </si>
  <si>
    <t>5 years 8 months 12 days</t>
  </si>
  <si>
    <t>Cooperative Agreement [Member] | Minimum [Member]</t>
  </si>
  <si>
    <t>1 year 3 months 18 days</t>
  </si>
  <si>
    <t>Cooperative Agreement [Member] | Maximum [Member]</t>
  </si>
  <si>
    <t>Off Market Favorable Lease [Member] | Minimum [Member]</t>
  </si>
  <si>
    <t>9 months 18 days</t>
  </si>
  <si>
    <t>Off Market Favorable Lease [Member] | Maximum [Member]</t>
  </si>
  <si>
    <t>Non-compete Agreements [Member] | Minimum [Member]</t>
  </si>
  <si>
    <t>Non-compete Agreements [Member] | Maximum [Member]</t>
  </si>
  <si>
    <t>4 years 6 months</t>
  </si>
  <si>
    <t>SIGNIFICANT ACCOUNTING POLICIES (Schedule of Deferred Revenue Balances by Segments) (Details) ¥ in Thousands, $ in Thousands</t>
  </si>
  <si>
    <t>Deferred revenue balances</t>
  </si>
  <si>
    <t>Period of recognizing revenue from online programs</t>
  </si>
  <si>
    <t>1 month</t>
  </si>
  <si>
    <t>Career Enhancement [Member]</t>
  </si>
  <si>
    <t>K12 Schools [Member]</t>
  </si>
  <si>
    <t>Tutoring [Member]</t>
  </si>
  <si>
    <t>SIGNIFICANT ACCOUNTING POLICIES (Share Based Compensation and Long-lived Assets to be Disposed of - Narrative) (Details)</t>
  </si>
  <si>
    <t>Number of criteria's to be met for classification as held for sale</t>
  </si>
  <si>
    <t>Period of completion of sale of assets held for sale to classify as a complete sale</t>
  </si>
  <si>
    <t>1 year</t>
  </si>
  <si>
    <t>Share Based Compensation Arrangement By Share Based Payment Award [Line Items]</t>
  </si>
  <si>
    <t>Requisite service period for recording stock-based compensation expense</t>
  </si>
  <si>
    <t>4 years</t>
  </si>
  <si>
    <t>SHORT-TERM INVESTMENTS (Narrative) (Details) $ in Thousands</t>
  </si>
  <si>
    <t>Held-to-maturity investments, lower maturity range</t>
  </si>
  <si>
    <t>30 days</t>
  </si>
  <si>
    <t>Held-to-maturity investments, higher maturity range</t>
  </si>
  <si>
    <t>90 days</t>
  </si>
  <si>
    <t>Held-to-maturity investments, interest rates lower range (as a percent)</t>
  </si>
  <si>
    <t>4.35%</t>
  </si>
  <si>
    <t>Held-to-maturity investments, interest rates higher range (as a percent)</t>
  </si>
  <si>
    <t>4.60%</t>
  </si>
  <si>
    <t>OTTI loss, held-to-maturity investments</t>
  </si>
  <si>
    <t>OTTI loss, available-for-sale investments</t>
  </si>
  <si>
    <t>SHORT-TERM INVESTMENTS (Schedule Of Short-term Investments) (Details) ¥ in Thousands, $ in Thousands</t>
  </si>
  <si>
    <t>Held-to-maturity investments</t>
  </si>
  <si>
    <t>Available-for-sale investments</t>
  </si>
  <si>
    <t>Total</t>
  </si>
  <si>
    <t>SHORT-TERM INVESTMENTS (Schedule of Amortized Cost, Gross Unrecognized Holding Gains and Losses, Gross Unrealized Gain in Accumulated Other Comprehensive Income, and Estimated Fair Value of Investments) (Details) ¥ in Thousands</t>
  </si>
  <si>
    <t>Amortized Cost</t>
  </si>
  <si>
    <t>Gross unrecognized holding gains</t>
  </si>
  <si>
    <t>Gross unrecognized holding loss</t>
  </si>
  <si>
    <t>Gross unrealized gain in accumulated other comprehensive income</t>
  </si>
  <si>
    <t>Estimated Fair value</t>
  </si>
  <si>
    <t>SHORT-TERM INVESTMENTS (Schedule of Gross Realized Gains and Losses on Available-For-Sale Investments) (Details) ¥ in Thousands, $ in Thousands</t>
  </si>
  <si>
    <t>Gross realized gains on sales</t>
  </si>
  <si>
    <t>Gross realized losses on sales</t>
  </si>
  <si>
    <t>Gains (losses) on sale of available-for-sale investments</t>
  </si>
  <si>
    <t>SHORT-TERM INVESTMENTS (Schedule of Interest Income Recognized on Held-To-Maturity Investments) (Details) ¥ in Thousands, $ in Thousands</t>
  </si>
  <si>
    <t>Interest income recognized on held-to-maturity investments</t>
  </si>
  <si>
    <t>ACCOUNTS RECEIVABLE, NET (Details) ¥ in Thousands, $ in Thousands</t>
  </si>
  <si>
    <t>Less: Allowance for doubtful accounts</t>
  </si>
  <si>
    <t>Less: allowance for doubtful accounts</t>
  </si>
  <si>
    <t>Balance at beginning of year</t>
  </si>
  <si>
    <t>Addition</t>
  </si>
  <si>
    <t>Reversal</t>
  </si>
  <si>
    <t>Balance at end of year</t>
  </si>
  <si>
    <t>Income Statement, Balance Sheet and Additional Disclosures by Disposal Groups, Including Discontinued Operations [Line Items]</t>
  </si>
  <si>
    <t>Contacting Right of Canteen [Member]</t>
  </si>
  <si>
    <t>PREPAID AND OTHER CURRENT ASSETS, NET (Schedule of Prepaid and Other Current Assets) (Details) ¥ in Thousands, $ in Thousands</t>
  </si>
  <si>
    <t>Amount due from minority shareholder</t>
  </si>
  <si>
    <t>Amount due from Xihua Group</t>
  </si>
  <si>
    <t>[2]</t>
  </si>
  <si>
    <t>Value added tax refundable</t>
  </si>
  <si>
    <t>[3]</t>
  </si>
  <si>
    <t>Due from former owners</t>
  </si>
  <si>
    <t>Staff advances</t>
  </si>
  <si>
    <t>Rental deposits</t>
  </si>
  <si>
    <t>Prepaid professional services fees</t>
  </si>
  <si>
    <t>Prepaid rental fees</t>
  </si>
  <si>
    <t>[4]</t>
  </si>
  <si>
    <t>Receivable from Zhenjiang operating rights</t>
  </si>
  <si>
    <t>[5]</t>
  </si>
  <si>
    <t>Receivable from Jinghan Group</t>
  </si>
  <si>
    <t>[6]</t>
  </si>
  <si>
    <t>Others</t>
  </si>
  <si>
    <t>[7]</t>
  </si>
  <si>
    <t>Total before allowance for doubtful accounts</t>
  </si>
  <si>
    <t>Payable balance recorded by a subsidiary prior to be acquired by the Group</t>
  </si>
  <si>
    <t>[8]</t>
  </si>
  <si>
    <t>The balance represented Shenyang K-12's amount due from its minority shareholder amounting to RMB 54,023, which were tuition fees that have been collected from students but were misappropriated by its minority shareholder. As of December 31, 2014 and 2015, full provision was provided as the collectability was remote.</t>
  </si>
  <si>
    <t>A payable balance amounted to RMB 49,800 was recorded by a subsidiary prior to its acquisition by the Group, and such payable was indemnified by Xihua Group. No provision was made for the indemnity. The indemnity balance was still outstanding as of the date of issuance of the financial statement.</t>
  </si>
  <si>
    <t>Management considered the collectability of VAT refund was remote as a result of tax dispute between Ambow Online, Yuhua and the tax authority, as disclosed in Note 17(c), the Group provided a provision amounting to RMB 24,811 as of December 31, 2014 and 2015.</t>
  </si>
  <si>
    <t>An impairment loss of RMB 3,995 was made against the current portion of the prepaid long-term lease regarding the Career Enhancement Education Facility in Beijing (“Ambow Beijing Campus”) , as the capital lease and prepaid long-term lease regarding Ambow Beijing Campus were not available for use (Note 8 and 11).</t>
  </si>
  <si>
    <t>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4 and 2015, the payable balance to Zhenjiang Foreign Language School amounted to RMB 36,770 and RMB 36,770, respectively (Note 12); therefore, no provision was made. As of the date of issuance of the financial statements, the negotiation was still in progress.</t>
  </si>
  <si>
    <t>As of December 31, 2015, the original receivable due from Jinghan Group was RMB 141,017. Along with the disposal of Jinghan Group, RMB 18,195 of the receivable was written off according to the waiver agreement and an additional allowance of RMB 96,863 was provided (see Note 23(c)).</t>
  </si>
  <si>
    <t>Others mainly included inventory of and prepaid education supplies, prepaid outsourcing service fee, and other miscellaneous item with trivial amount.</t>
  </si>
  <si>
    <t>The balance included the amounts due to former owners of subsidiaries who were no longer classified as the Group's related parties (See Note 22).</t>
  </si>
  <si>
    <t>PREPAID AND OTHER CURRENT ASSETS, NET (Schedule of Allowance for Doubtful Accounts) (Details) - CNY (¥) ¥ in Thousands</t>
  </si>
  <si>
    <t>Allowance for doubtful accounts:</t>
  </si>
  <si>
    <t>Written off</t>
  </si>
  <si>
    <t>PREPAID AND OTHER CURRENT ASSETS, NET (Summary of Receivable Transferred and Consideration Allocated Based on Management's Estimation on Recoverability) (Details) ¥ in Thousands</t>
  </si>
  <si>
    <t>Consideration allocated</t>
  </si>
  <si>
    <t>Payable to Zhenjiang Foreign Language School</t>
  </si>
  <si>
    <t>Bad debt provision included in the waiver agreement and written off</t>
  </si>
  <si>
    <t>Receivable from discontinued operations</t>
  </si>
  <si>
    <t>CONSIDERATION RECEIVABLE, NET (Details) ¥ in Thousands, $ in Thousands</t>
  </si>
  <si>
    <t>1 Months Ended</t>
  </si>
  <si>
    <t>Feb. 28, 2015CNY (¥)</t>
  </si>
  <si>
    <t>Feb. 06, 2015CNY (¥)</t>
  </si>
  <si>
    <t>Jul. 25, 2013CNY (¥)</t>
  </si>
  <si>
    <t>Dec. 02, 2011CNY (¥)</t>
  </si>
  <si>
    <t>Accounts, Notes, Loans and Financing Receivable [Line Items]</t>
  </si>
  <si>
    <t>Receivables resulting from disposals</t>
  </si>
  <si>
    <t>Funding due from CEIHL</t>
  </si>
  <si>
    <t>Receivable resulting from disposal of Taishidian Holding</t>
  </si>
  <si>
    <t>Sub-total</t>
  </si>
  <si>
    <t>[1],[3]</t>
  </si>
  <si>
    <t>Allowance for Doubtful Consideration Receivable [Rollforward]</t>
  </si>
  <si>
    <t>Consideration receivables written off</t>
  </si>
  <si>
    <t>Suzhou Hezhijia Investment Management Limited [Member]</t>
  </si>
  <si>
    <t>Taishidian Holding [Member]</t>
  </si>
  <si>
    <t>Cash payment received</t>
  </si>
  <si>
    <t>Best estimation of recoverable</t>
  </si>
  <si>
    <t>Taishidian Holding [Member] | Suzhou Hezhijia Investment Management Limited [Member]</t>
  </si>
  <si>
    <t>Tutoring, Shandong Software Companies, Guangzhou HP Tutoring, Tianjin Holding [Member]</t>
  </si>
  <si>
    <t>Tutoring, Shandong Software Companies, Guangzhou HP Tutoring, Tianjin Holding [Member] | Tongshengle [Member]</t>
  </si>
  <si>
    <t>Cash consideration</t>
  </si>
  <si>
    <t>In the fourth quarter of 2011, the Group decided to concentrate its resources and focus on the Group's core businesses. On December 2, 2011, the Company sold Xi'an Tutoring, Shandong Software Companies, Guangzhou HP Tutoring, Tianjin Holding to Beijing Tongshengle Investment Co., Ltd., (“Tongshengle”) for cash consideration of RMB 35,000, and RMB 21,000 of which has been received by December 31, 2012. A bad debt allowance of RMB 200 was provided in 2012. In 2015, the Group provided an additional allowance of RMB 5,300 by reducing the net receivables, after netting of payable balance, from Tongshengle to zero after assessing the collectability.</t>
  </si>
  <si>
    <t>The balance represented the funding due from CEIHL pursuant to the Restructuring Plan. See Note 14 for details. The entire balance has been collected in February 2015.</t>
  </si>
  <si>
    <t>On July 25, 2013, the Group entered in a letter for intent with Kunshan Venture to transfer the equity interest of Taishidian Holding, with consideration of RMB 234,500. The legal title of Taishidian Holding has been transferred to Kunshan Venture in July 2013, and the Group has no continuing involvement in Taishidian Holding since that. Management assessed the recoverable value with best estimation to be approximately RMB 110,000. Bad debt provision of RMB 124,500 was provided for the excessive portion and was included in the disposal loss in 2013. On February 6, 2015, the receivable balance of RMB 234,500 was transferred to Suzhou Hezhijia Investment Management Limited with a consideration of RMB 70,000. Therefore, the difference of RMB 40,000 between the carrying amount of RMB 110,000 and the consideration of RMB 70,000 was recognized as bad debt in 2014. Following the transfer, the gross balance of the receivable was reduced to RMB 70,000 from RMB 234,500. In February 2015, the Group received RMB 40,000 of the consideration. By the end of 2015, the Group had not collected the remaining balance. After assessing the collectability, management provided an allowance of RMB 30,000.</t>
  </si>
  <si>
    <t>PROPERTY AND EQUIPMENT, NET (Details) ¥ in Thousands, $ in Thousands</t>
  </si>
  <si>
    <t>Mar. 01, 2012CNY (¥)</t>
  </si>
  <si>
    <t>Dec. 30, 2010CNY (¥)</t>
  </si>
  <si>
    <t>Less: accumulated depreciation</t>
  </si>
  <si>
    <t>Depreciation expenses of continuing operations</t>
  </si>
  <si>
    <t>Net carrying value of certain buildings for which the Group is in the process of applying for building ownership certificates</t>
  </si>
  <si>
    <t>Ambow Beijing Campus And Shenyang K12 [Member]</t>
  </si>
  <si>
    <t>Capital leases of properties</t>
  </si>
  <si>
    <t>Building [Member]</t>
  </si>
  <si>
    <t>Assets Held Under Capital Leases [Member]</t>
  </si>
  <si>
    <t>Impairment loss on property and equipment</t>
  </si>
  <si>
    <t>Office And Computer Equipment [Member]</t>
  </si>
  <si>
    <t>Lease hold Improvements [Member]</t>
  </si>
  <si>
    <t>Construction In Progress [Member]</t>
  </si>
  <si>
    <t>INTANGIBLE ASSETS, NET (Summary of Intangible Assets) (Details) - CNY (¥) ¥ in Thousands</t>
  </si>
  <si>
    <t>Trade names, Gross and Net Carrying Amount</t>
  </si>
  <si>
    <t>Finite-lived intangible assets</t>
  </si>
  <si>
    <t>Less: accumulated amortization</t>
  </si>
  <si>
    <t>Gross Carrying Amount</t>
  </si>
  <si>
    <t>Net Carrying Amount</t>
  </si>
  <si>
    <t>Student populations [Member]</t>
  </si>
  <si>
    <t>Gross carrying amount</t>
  </si>
  <si>
    <t>Software [Member]</t>
  </si>
  <si>
    <t>Customer relationships [Member]</t>
  </si>
  <si>
    <t>Cooperative agreements [Member]</t>
  </si>
  <si>
    <t>Favorable leases [Member]</t>
  </si>
  <si>
    <t>Non-compete agreements [Member]</t>
  </si>
  <si>
    <t>INTANGIBLE ASSETS, NET (Narrative) (Details) - CNY (¥) ¥ in Thousands</t>
  </si>
  <si>
    <t>INTANGIBLE ASSETS, NET [Line Items]</t>
  </si>
  <si>
    <t>Amortization expenses for intangible assets of continuing operations</t>
  </si>
  <si>
    <t>Amortization expenses for intangible assets of continuing operations included in cost of sales</t>
  </si>
  <si>
    <t>Zhenjiang International School [Member]</t>
  </si>
  <si>
    <t>Trade name [Member]</t>
  </si>
  <si>
    <t>INTANGIBLE ASSETS, NET (Schedule of  Estimated Amortization Expenses of Intangible Assets for Future Annual Periods) (Details) ¥ in Thousands</t>
  </si>
  <si>
    <t>Estimated amortization expenses for each of the future annual periods</t>
  </si>
  <si>
    <t>Thereafter</t>
  </si>
  <si>
    <t>GOODWILL (Details) ¥ in Thousands, $ in Thousands</t>
  </si>
  <si>
    <t>Changes in the carrying amount of goodwill by segment</t>
  </si>
  <si>
    <t>Balance at the beginning of the period</t>
  </si>
  <si>
    <t>Goodwill impairment</t>
  </si>
  <si>
    <t>Disposal of Zhongcheng</t>
  </si>
  <si>
    <t>Goodwill balance deconsolidated</t>
  </si>
  <si>
    <t>Foreign currency translation adjustments</t>
  </si>
  <si>
    <t>Balance at the end of the period</t>
  </si>
  <si>
    <t>Terminal growth rate (as a percent)</t>
  </si>
  <si>
    <t>3.00%</t>
  </si>
  <si>
    <t>Discount rate (as a percent)</t>
  </si>
  <si>
    <t>16.00%</t>
  </si>
  <si>
    <t>17.00%</t>
  </si>
  <si>
    <t>Better Schools [Member]</t>
  </si>
  <si>
    <t>Better Schools [Member] | Tutoring [Member]</t>
  </si>
  <si>
    <t>Better Schools [Member] | K-12 Schools [Member]</t>
  </si>
  <si>
    <t>Better Jobs [Member] | Career Enhancement [Member]</t>
  </si>
  <si>
    <t>OTHER NON-CURRENT ASSETS, NET (Schedule of Other Non-current Assets) (Details) ¥ in Thousands, $ in Thousands</t>
  </si>
  <si>
    <t>OTHER NON-CURRENT ASSETS</t>
  </si>
  <si>
    <t>Prepaid long-term lease</t>
  </si>
  <si>
    <t>As of December 31, 2014, the balance included prepaid long-term lease of land portion of Ambow Beijing Campus with original amount of RMB 128,717. The lease of building portion of Ambow Beijing Campus was classified as property and accounted for as a capital lease. The lease of Ambow Beijing Campus, with lease period 25 years, started in 2012.For the year ended December 31, 2015, the Group recorded an impairment loss of RMB 109,210 regarding the prepaid long-term lease of Ambow Beijing Campus as it was not available for use.</t>
  </si>
  <si>
    <t>OTHER NON-CURRENT ASSETS, NET (Narrative) (Details) - CNY (¥) ¥ in Thousands</t>
  </si>
  <si>
    <t>Other non-current assets [Line Items]</t>
  </si>
  <si>
    <t>Ambow Beijing Campus [Member]</t>
  </si>
  <si>
    <t>Impairment loss related to prepaid long-term lease</t>
  </si>
  <si>
    <t>Amortization expenses of continuing operations</t>
  </si>
  <si>
    <t>Career Enhancement [Member] | Beijing [Member]</t>
  </si>
  <si>
    <t>Lease term</t>
  </si>
  <si>
    <t>25 years</t>
  </si>
  <si>
    <t>ACCRUED AND OTHER LIABILITIES (Details) ¥ in Thousands, $ in Thousands</t>
  </si>
  <si>
    <t>Advanced from disposal of subsidiaries</t>
  </si>
  <si>
    <t>Business tax, VAT and others</t>
  </si>
  <si>
    <t>Payable balance with indemnity by Xihua Group</t>
  </si>
  <si>
    <t>Accrual for rental</t>
  </si>
  <si>
    <t>Accrued payroll and welfare</t>
  </si>
  <si>
    <t>Professional service fees payable</t>
  </si>
  <si>
    <t>Current portion of consideration payable for acquisitions</t>
  </si>
  <si>
    <t>Accrued Interest Payable</t>
  </si>
  <si>
    <t>Receipt in advance</t>
  </si>
  <si>
    <t>Amounts due to cooperating partners</t>
  </si>
  <si>
    <t>Due to former owners</t>
  </si>
  <si>
    <t>Payable to Jinghan Group</t>
  </si>
  <si>
    <t>The balance as of December 31, 2014 represented a deposit related to the disposal of Jinghan Group as part of the net consideration and the disposal was completed by April 8, 2015 (See Note 23(c)).</t>
  </si>
  <si>
    <t>SHORT-TERM BORROWINGS (Schedule of Short-term Borrowings) (Details) ¥ in Thousands, $ in Thousands</t>
  </si>
  <si>
    <t>SHORT-TERM BORROWINGS [Line Items]</t>
  </si>
  <si>
    <t>Total short-term borrowings</t>
  </si>
  <si>
    <t>Unsecured short-term borrowings from third parties [Member]</t>
  </si>
  <si>
    <t>Unsecured short-term borrowings from individuals [Member]</t>
  </si>
  <si>
    <t>SHORT-TERM BORROWINGS (Narrative) (Details) ¥ in Thousands, $ in Thousands</t>
  </si>
  <si>
    <t>Short-term borrowings [Member]</t>
  </si>
  <si>
    <t>Interest expenses incurred</t>
  </si>
  <si>
    <t>Weighted average interest rate (as a percent)</t>
  </si>
  <si>
    <t>14.80%</t>
  </si>
  <si>
    <t>10.00%</t>
  </si>
  <si>
    <t>Weighted average short-term borrowings</t>
  </si>
  <si>
    <t>CONVERTIBLE LOAN (Narrative) (Details) $ / shares in Units, ¥ in Thousands, $ in Thousands</t>
  </si>
  <si>
    <t>Aug. 31, 2014USD ($)itemshares</t>
  </si>
  <si>
    <t>May. 13, 2014USD ($)$ / sharesshares</t>
  </si>
  <si>
    <t>May. 13, 2014CNY (¥)shares</t>
  </si>
  <si>
    <t>Jun. 03, 2013USD ($)</t>
  </si>
  <si>
    <t>Jun. 03, 2013CNY (¥)</t>
  </si>
  <si>
    <t>Oct. 24, 2012USD ($)$ / shares</t>
  </si>
  <si>
    <t>Dec. 31, 2015USD ($)item$ / shares</t>
  </si>
  <si>
    <t>Dec. 31, 2015CNY (¥)item</t>
  </si>
  <si>
    <t>May. 13, 2014CNY (¥)</t>
  </si>
  <si>
    <t>May. 05, 2014USD ($)</t>
  </si>
  <si>
    <t>Oct. 24, 2012CNY (¥)</t>
  </si>
  <si>
    <t>Jun. 12, 2012USD ($)$ / shares</t>
  </si>
  <si>
    <t>Jun. 12, 2012CNY (¥)</t>
  </si>
  <si>
    <t>Convertible loan [Line Items]</t>
  </si>
  <si>
    <t>Amount of gain recognized</t>
  </si>
  <si>
    <t>Total purchase consideration of shares issued and sold | ¥</t>
  </si>
  <si>
    <t>Total purchase consideration of shares issued and sold</t>
  </si>
  <si>
    <t>SummitView [Member] | Class A Ordinary Shares [Member]</t>
  </si>
  <si>
    <t>Value of convertible promissory notes held by creditor at the time of conversion</t>
  </si>
  <si>
    <t>Number of shares issued on conversion of convertible loan | shares</t>
  </si>
  <si>
    <t>Baring [Member] | Class A Ordinary Shares [Member]</t>
  </si>
  <si>
    <t>Amount of loans and funds provided for restructuring plan</t>
  </si>
  <si>
    <t>Amount of loan repaid | ¥</t>
  </si>
  <si>
    <t>Economic interest (as a percent)</t>
  </si>
  <si>
    <t>85.00%</t>
  </si>
  <si>
    <t>Voting rights (as a percent)</t>
  </si>
  <si>
    <t>50.10%</t>
  </si>
  <si>
    <t>Amount assigned to lenders</t>
  </si>
  <si>
    <t>Conversion rate (in dollars per share)</t>
  </si>
  <si>
    <t>Number of equal annual installments | item</t>
  </si>
  <si>
    <t>Share-based compensation expenses | ¥</t>
  </si>
  <si>
    <t>CEHIL [Member] | Class A Ordinary Shares [Member]</t>
  </si>
  <si>
    <t>New Flourish Holdings Limited [Member]</t>
  </si>
  <si>
    <t>New Flourish Holdings Limited [Member] | Class A Ordinary Shares [Member]</t>
  </si>
  <si>
    <t>IFC Loan [Member]</t>
  </si>
  <si>
    <t>Period prior to which debt may be converted</t>
  </si>
  <si>
    <t>Conversion price (in dollars per ADS) | $ / shares</t>
  </si>
  <si>
    <t>Variable interest rate margin (as a percent)</t>
  </si>
  <si>
    <t>4.50%</t>
  </si>
  <si>
    <t>Variable rate basis</t>
  </si>
  <si>
    <t>6-month LIBOR</t>
  </si>
  <si>
    <t>Number of equal semi-annual installments | item</t>
  </si>
  <si>
    <t>Penalty interest rate (as a percent)</t>
  </si>
  <si>
    <t>2.00%</t>
  </si>
  <si>
    <t>Penalty interest amount | ¥</t>
  </si>
  <si>
    <t>Intrinsic value of embedded conversion feature</t>
  </si>
  <si>
    <t>Proceeds from issuance accounted for as the conversion feature</t>
  </si>
  <si>
    <t>Costs incurred attributable to the issuance of Loan</t>
  </si>
  <si>
    <t>Front fee paid | ¥</t>
  </si>
  <si>
    <t>Front fee amortization amount | ¥</t>
  </si>
  <si>
    <t>Required liquidated damages (as a percent)</t>
  </si>
  <si>
    <t>0.50%</t>
  </si>
  <si>
    <t>Principal IFC loan</t>
  </si>
  <si>
    <t>Each period for which liquidated damages required</t>
  </si>
  <si>
    <t>Required liquidated damages cap (as a percent)</t>
  </si>
  <si>
    <t>6.00%</t>
  </si>
  <si>
    <t>Period within which registration statement is required to be declared effective in the event there are no SEC comments</t>
  </si>
  <si>
    <t>Period within which registration statement is required to be declared effective in the event there are SEC comments</t>
  </si>
  <si>
    <t>Period after conversion of debt, for which Company required to maintain the effectiveness of the registration statement</t>
  </si>
  <si>
    <t>Interest expense | ¥</t>
  </si>
  <si>
    <t>Amortization of convertible loan discount | ¥</t>
  </si>
  <si>
    <t>IFC Loan [Member] | Class A Ordinary Shares [Member]</t>
  </si>
  <si>
    <t>IFC Loan [Member] | SummitView [Member] | Class A Ordinary Shares [Member]</t>
  </si>
  <si>
    <t>IFC Loan [Member] | Baring [Member]</t>
  </si>
  <si>
    <t>IFC Loan [Member] | CEHIL [Member]</t>
  </si>
  <si>
    <t>IFC Loan [Member] | CEHIL [Member] | Class A Ordinary Shares [Member]</t>
  </si>
  <si>
    <t>IFC Loan [Member] | Minimum [Member]</t>
  </si>
  <si>
    <t>Amount of debt that may be converted</t>
  </si>
  <si>
    <t>IFC Loan [Member] | Interest rate change feature [Member]</t>
  </si>
  <si>
    <t>Fair value of derivative assets</t>
  </si>
  <si>
    <t>IFC Loan [Member] | Within 12 months from the date of the Loan Agreement [Member]</t>
  </si>
  <si>
    <t>3.50%</t>
  </si>
  <si>
    <t>Period for average trading price of ADSs</t>
  </si>
  <si>
    <t>IFC Loan [Member] | Within 12 months from the date of the Loan Agreement [Member] | Minimum [Member]</t>
  </si>
  <si>
    <t>Average trading price of ADSs (in dollars per share) | $ / shares</t>
  </si>
  <si>
    <t>IFC Loan [Member] | At any time prior to the fifth anniversary of the date of the first disbursement of the IFC Loan [Member]</t>
  </si>
  <si>
    <t>IFC Loan [Member] | At any time prior to the fifth anniversary of the date of the first disbursement of the IFC Loan [Member] | Minimum [Member]</t>
  </si>
  <si>
    <t>4 months</t>
  </si>
  <si>
    <t>IFC C Loan [Member]</t>
  </si>
  <si>
    <t>Fair value of IFC loan after amendment</t>
  </si>
  <si>
    <t>Share price (in dollars per share) | $ / shares</t>
  </si>
  <si>
    <t>Interest accrued and not paid</t>
  </si>
  <si>
    <t>IFC C Loan [Member] | CEHIL [Member]</t>
  </si>
  <si>
    <t>Interest rate (as a percent)</t>
  </si>
  <si>
    <t>IFC C Loan [Member] | Minimum [Member]</t>
  </si>
  <si>
    <t>IFC C Loan [Member] | Maximum [Member]</t>
  </si>
  <si>
    <t>IFC D Loan [Member] | CEHIL [Member]</t>
  </si>
  <si>
    <t>Term of debt agreement</t>
  </si>
  <si>
    <t>Other loan [Member] | CEHIL [Member]</t>
  </si>
  <si>
    <t>CONVERTIBLE LOAN (Schedule of Convertible Loan) (Details) ¥ in Thousands, $ in Thousands</t>
  </si>
  <si>
    <t>Sep. 05, 2014USD ($)</t>
  </si>
  <si>
    <t>Oct. 24, 2012USD ($)</t>
  </si>
  <si>
    <t>Jun. 12, 2012USD ($)</t>
  </si>
  <si>
    <t>Summary of convertible loan</t>
  </si>
  <si>
    <t>Net carrying amount</t>
  </si>
  <si>
    <t>Unamortized discount | ¥</t>
  </si>
  <si>
    <t>IFC Loan [Member] | Debt Before Conversion [Member]</t>
  </si>
  <si>
    <t>IFC Loan [Member] | Debt After Conversion [Member]</t>
  </si>
  <si>
    <t>IFC Loan [Member] | SummitView [Member] | Debt Before Conversion [Member]</t>
  </si>
  <si>
    <t>IFC Loan [Member] | SummitView [Member] | Debt After Conversion [Member]</t>
  </si>
  <si>
    <t>IFC Loan [Member] | Baring [Member] | Debt Before Conversion [Member]</t>
  </si>
  <si>
    <t>IFC Loan [Member] | Baring [Member] | Debt After Conversion [Member]</t>
  </si>
  <si>
    <t>IFC Loan [Member] | CEHIL [Member] | Debt Before Conversion [Member]</t>
  </si>
  <si>
    <t>IFC Loan [Member] | CEHIL [Member] | Debt After Conversion [Member]</t>
  </si>
  <si>
    <t>CONVERTIBLE LOAN (Schedule of Actual Conversion Rates of Convertible Loans) (Details) $ in Thousands</t>
  </si>
  <si>
    <t>Mar. 05, 2015shares</t>
  </si>
  <si>
    <t>Sep. 05, 2014shares</t>
  </si>
  <si>
    <t>Aug. 31, 2014shares</t>
  </si>
  <si>
    <t>Dec. 31, 2015USD ($)shares</t>
  </si>
  <si>
    <t>Convertible Loans [Member]</t>
  </si>
  <si>
    <t>Total convertible loan, loan principal | $</t>
  </si>
  <si>
    <t>Total convertible loan, shares held through conversion</t>
  </si>
  <si>
    <t>Total convertible loan, actual conversion rate (in dollars per share)</t>
  </si>
  <si>
    <t>SummitView [Member] | Convertible Loans [Member]</t>
  </si>
  <si>
    <t>Baring [Member] | Convertible Loans [Member]</t>
  </si>
  <si>
    <t>CEHIL [Member] | Convertible Loans [Member]</t>
  </si>
  <si>
    <t>ORDINARY SHARES (Details) $ / shares in Units, ¥ in Thousands, $ in Thousands</t>
  </si>
  <si>
    <t>Nov. 08, 2015itemshares</t>
  </si>
  <si>
    <t>May. 18, 2015shares</t>
  </si>
  <si>
    <t>Jan. 21, 2015shares</t>
  </si>
  <si>
    <t>Oct. 14, 2014$ / sharesshares</t>
  </si>
  <si>
    <t>Aug. 31, 2010$ / sharesshares</t>
  </si>
  <si>
    <t>Dec. 31, 2015USD ($)item$ / sharesshares</t>
  </si>
  <si>
    <t>Dec. 31, 2013USD ($)shares</t>
  </si>
  <si>
    <t>Dec. 31, 2015CNY (¥)itemshares</t>
  </si>
  <si>
    <t>Dec. 31, 2014$ / sharesshares</t>
  </si>
  <si>
    <t>May. 14, 2014$ / shares</t>
  </si>
  <si>
    <t>Dec. 31, 2013CNY (¥)shares</t>
  </si>
  <si>
    <t>Aug. 05, 2010</t>
  </si>
  <si>
    <t>ORDINARY SHARES [Line Items]</t>
  </si>
  <si>
    <t>Number of American depositary shares issued</t>
  </si>
  <si>
    <t>Number of shares offered by selling shareholders</t>
  </si>
  <si>
    <t>Par value of ordinary shares (in dollars per share) | $ / shares</t>
  </si>
  <si>
    <t>Shares issued</t>
  </si>
  <si>
    <t>Shares outstanding</t>
  </si>
  <si>
    <t>Stock split ratio</t>
  </si>
  <si>
    <t>Awards vested</t>
  </si>
  <si>
    <t>Employees [Member]</t>
  </si>
  <si>
    <t>Director [Member]</t>
  </si>
  <si>
    <t>Restricted stock [Member]</t>
  </si>
  <si>
    <t>Granted (in shares)</t>
  </si>
  <si>
    <t>Denominator used to determine number of shares of restricted stock subject to each award | $ / shares</t>
  </si>
  <si>
    <t>Awards outstanding</t>
  </si>
  <si>
    <t>Restricted stock [Member] | Employees and new hires [Member]</t>
  </si>
  <si>
    <t>Vesting period</t>
  </si>
  <si>
    <t>36 months</t>
  </si>
  <si>
    <t>Restricted stock [Member] | Employees and new hires [Member] | Vesting on one year anniversary [Member]</t>
  </si>
  <si>
    <t>Vesting percentage</t>
  </si>
  <si>
    <t>25.00%</t>
  </si>
  <si>
    <t>Restricted stock [Member] | Employees [Member]</t>
  </si>
  <si>
    <t>Conversion of convertible loans to ordinary shares | $</t>
  </si>
  <si>
    <t>Conversion of convertible loans to ordinary shares (in shares)</t>
  </si>
  <si>
    <t>Total purchase consideration of shares issued and sold | $</t>
  </si>
  <si>
    <t>SummitView [Member] | CEHIL [Member]</t>
  </si>
  <si>
    <t>Convertible Debt [Member] | CEHIL [Member]</t>
  </si>
  <si>
    <t>Number of votes per ordinary share | item</t>
  </si>
  <si>
    <t>Conversion ratio for conversion of Class B ordinary shares into Class A ordinary shares</t>
  </si>
  <si>
    <t>Stock Issued During Period, Shares, New Issues</t>
  </si>
  <si>
    <t>Class A Ordinary Shares [Member] | Spin-Rich Ltd [Member]</t>
  </si>
  <si>
    <t>Number of ordinary shares converted to Class A ordinary shares</t>
  </si>
  <si>
    <t>Class A Ordinary Shares [Member] | Convertible Debt [Member] | CEHIL [Member]</t>
  </si>
  <si>
    <t>Class A Ordinary Shares [Member] | Convertible Debt [Member] | SummitView [Member]</t>
  </si>
  <si>
    <t>Class B Ordinary Shares [Member]</t>
  </si>
  <si>
    <t>Class B Ordinary Shares [Member] | Spin-Rich Ltd [Member]</t>
  </si>
  <si>
    <t>Number of votes per ordinary share</t>
  </si>
  <si>
    <t>Class B Ordinary Shares [Member] | Spin-Rich Ltd [Member] | Jinghan Group [Member]</t>
  </si>
  <si>
    <t>Reduction in ownership percentage (as a percent)</t>
  </si>
  <si>
    <t>5.00%</t>
  </si>
  <si>
    <t>SHARE BASED COMPENSATION (Narrative) (Details) ¥ / shares in Units, ¥ in Thousands</t>
  </si>
  <si>
    <t>Jun. 26, 2015$ / shares</t>
  </si>
  <si>
    <t>Jun. 01, 2010shares</t>
  </si>
  <si>
    <t>Feb. 04, 2005shares</t>
  </si>
  <si>
    <t>Dec. 31, 2015$ / shares</t>
  </si>
  <si>
    <t>Jun. 26, 2015¥ / shares</t>
  </si>
  <si>
    <t>Nov. 14, 2008shares</t>
  </si>
  <si>
    <t>Unrecognized share-based compensation expenses | ¥</t>
  </si>
  <si>
    <t>Difference between the fair value of the consideration and ordinary shares | ¥</t>
  </si>
  <si>
    <t>Incremental share-based compensation expenses | ¥</t>
  </si>
  <si>
    <t>Senior Management [Member]</t>
  </si>
  <si>
    <t>Board members [Member]</t>
  </si>
  <si>
    <t>Common Class A [Member] | CEHIL [Member]</t>
  </si>
  <si>
    <t>Common Class A [Member] | New Flourish Holdings Limited [Member]</t>
  </si>
  <si>
    <t>Awards issued</t>
  </si>
  <si>
    <t>Restricted stock [Member] | Board members [Member]</t>
  </si>
  <si>
    <t>Share Incentive Plan 2005 [Member]</t>
  </si>
  <si>
    <t>Shares authorized for grant</t>
  </si>
  <si>
    <t>Expiration term</t>
  </si>
  <si>
    <t>Automatic termination period of the plan</t>
  </si>
  <si>
    <t>Share Incentive Plan 2005 [Member] | Minimum [Member]</t>
  </si>
  <si>
    <t>Percentage of voting interest to be held by an individual to be eligible for designation as an optionee or purchaser</t>
  </si>
  <si>
    <t>Exercise price per share granted to a 10% stockholder relative to fair market value per share on the grant date (as a percent)</t>
  </si>
  <si>
    <t>110.00%</t>
  </si>
  <si>
    <t>Purchase price per share granted to a 10% stockholder relative to fair market value per share on the grant date (as a percent)</t>
  </si>
  <si>
    <t>Equity Incentive Plan 2010 [Member]</t>
  </si>
  <si>
    <t>Minimum exercise price of options to purchase shares to whom opportunity was offered to exchange shares | (per share)</t>
  </si>
  <si>
    <t>Period used to calculate average trading price of the Company's Class A ordinary shares</t>
  </si>
  <si>
    <t>Conversion ratio</t>
  </si>
  <si>
    <t>Equity Incentive Plan 2010 [Member] | Common Class A [Member]</t>
  </si>
  <si>
    <t>Annual increase in shares authorized on the first day of each fiscal year</t>
  </si>
  <si>
    <t>Annual increase in shares authorized on the first day of each fiscal year (as a percent)</t>
  </si>
  <si>
    <t>Equity Incentive Plan 2010 [Member] | Common Class A [Member] | Maximum [Member]</t>
  </si>
  <si>
    <t>Number of shares to be added to the 2010 Plan from the 2005 Plan</t>
  </si>
  <si>
    <t>Equity Incentive Plan 2010 [Member] | Incentive Shares Option [Member] | Maximum [Member]</t>
  </si>
  <si>
    <t>Equity Incentive Plan 2010 [Member] | Incentive Shares Option [Member] | Employees [Member] | Minimum [Member]</t>
  </si>
  <si>
    <t>SHARE BASED COMPENSATION (Summary of Share Option Activity) (Details) - Employee and Directors Stock Options [Member] - CNY (¥) ¥ / shares in Units, ¥ in Thousands</t>
  </si>
  <si>
    <t>Dec. 31, 2012</t>
  </si>
  <si>
    <t>Available for future grants (in shares)</t>
  </si>
  <si>
    <t>Shares</t>
  </si>
  <si>
    <t>Outstanding at the beginning of the period (in shares)</t>
  </si>
  <si>
    <t>Exercised (in shares)</t>
  </si>
  <si>
    <t>Forfeited or expired (in shares)</t>
  </si>
  <si>
    <t>Outstanding at the end of the period (in shares)</t>
  </si>
  <si>
    <t>Exercisable at the end of the period (in shares)</t>
  </si>
  <si>
    <t>Expected to veste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Expected to vested (in dollars per share)</t>
  </si>
  <si>
    <t>Weighted Average Remaining Contractual Term</t>
  </si>
  <si>
    <t>Outstanding at the beginning of the period</t>
  </si>
  <si>
    <t>2 years 7 months 2 days</t>
  </si>
  <si>
    <t>3 years 5 months 26 days</t>
  </si>
  <si>
    <t>4 years 6 months 14 days</t>
  </si>
  <si>
    <t>5 years 10 months 24 days</t>
  </si>
  <si>
    <t>Outstanding at the end of the period</t>
  </si>
  <si>
    <t>Exercisable at the end of the period</t>
  </si>
  <si>
    <t>2 years 7 months 17 days</t>
  </si>
  <si>
    <t>3 years 5 months 12 days</t>
  </si>
  <si>
    <t>4 years 5 months 5 days</t>
  </si>
  <si>
    <t>Expected to vested</t>
  </si>
  <si>
    <t>6 years 8 months 8 days</t>
  </si>
  <si>
    <t>7 years 2 months 12 days</t>
  </si>
  <si>
    <t>Aggregate Intrinsic Value</t>
  </si>
  <si>
    <t>Outstanding at the beginning of the period (in dollars)</t>
  </si>
  <si>
    <t>Granted (in dollars)</t>
  </si>
  <si>
    <t>Exercised (in dollars)</t>
  </si>
  <si>
    <t>Forfeited (in dollars)</t>
  </si>
  <si>
    <t>Outstanding at the end of the period (in dollars)</t>
  </si>
  <si>
    <t>Exercisable at the end of the period (in dollars)</t>
  </si>
  <si>
    <t>Non Employees [Member]</t>
  </si>
  <si>
    <t>SHARE BASED COMPENSATION (Summary of Unvested Options under the Employee Share Option Plan) (Details) - Employee and Directors Stock Options [Member] - ¥ / shares</t>
  </si>
  <si>
    <t>Unvested at the beginning of the period (in shares)</t>
  </si>
  <si>
    <t>Vested (in shares)</t>
  </si>
  <si>
    <t>Forfeited (in shares)</t>
  </si>
  <si>
    <t>Unvested at the end of the period (in shares)</t>
  </si>
  <si>
    <t>Weighted Average Grant-date fair value</t>
  </si>
  <si>
    <t>Unvested at the beginning of the period (in dollars per share)</t>
  </si>
  <si>
    <t>Vested (in dollars per share)</t>
  </si>
  <si>
    <t>Forfeited (in dollars per share)</t>
  </si>
  <si>
    <t>Unvested at the end of the period (in dollars per share)</t>
  </si>
  <si>
    <t>SHARE BASED COMPENSATION (Schedule of Assumptions Used) (Details) - CNY (¥) ¥ in Thousands</t>
  </si>
  <si>
    <t>Additional disclosures</t>
  </si>
  <si>
    <t>Total fair values of option and warrants vested</t>
  </si>
  <si>
    <t>Binomial Pricing Model [Member]</t>
  </si>
  <si>
    <t>Assumptions used</t>
  </si>
  <si>
    <t>Post-vesting forfeiture rate (applicable to awards granted to employees only) (as a percent)</t>
  </si>
  <si>
    <t>20.00%</t>
  </si>
  <si>
    <t>19.00%</t>
  </si>
  <si>
    <t>SHARE BASED COMPENSATION (Schedule of Restricted stock ) (Details) - Restricted stock [Member] - ¥ / shares</t>
  </si>
  <si>
    <t>Oct. 14, 2014</t>
  </si>
  <si>
    <t>Issued (in shares)</t>
  </si>
  <si>
    <t>Shares vested but not issued at the end of the period (in shares)</t>
  </si>
  <si>
    <t>Grant-date fair value</t>
  </si>
  <si>
    <t>Issued (in dollars per share)</t>
  </si>
  <si>
    <t>Shares vested but not issued at the end of the period (in dollars per share)</t>
  </si>
  <si>
    <t>Granted</t>
  </si>
  <si>
    <t>Forfeited or expired</t>
  </si>
  <si>
    <t>1 year 4 months 17 days</t>
  </si>
  <si>
    <t>Shares vested but not issued at the end of the period</t>
  </si>
  <si>
    <t>TAXATION (Narrative) (Details) - CNY (¥) ¥ in Thousands</t>
  </si>
  <si>
    <t>Mar. 13, 2015</t>
  </si>
  <si>
    <t>Aug. 31, 2014</t>
  </si>
  <si>
    <t>Dec. 31, 2007</t>
  </si>
  <si>
    <t>Income Taxes [Line Items]</t>
  </si>
  <si>
    <t>Provision for VAT refund</t>
  </si>
  <si>
    <t>Unrecognized tax benefits that if recognized would affect the annual effective tax rate</t>
  </si>
  <si>
    <t>China [Member]</t>
  </si>
  <si>
    <t>VAT payable</t>
  </si>
  <si>
    <t>Business tax (as a percent)</t>
  </si>
  <si>
    <t>Business tax payable</t>
  </si>
  <si>
    <t>Favorable tax rate for a High and New Technology Enterprise (as a percent)</t>
  </si>
  <si>
    <t>15.00%</t>
  </si>
  <si>
    <t>Transition period for the entities enjoying favorable income tax rate</t>
  </si>
  <si>
    <t>Income tax rate to be gradually changed to at the end of the transition period (as a percent)</t>
  </si>
  <si>
    <t>Withholding income tax on dividends distributed by an FIE to its immediate holding company outside China (as a percent)</t>
  </si>
  <si>
    <t>Lower withholding income tax on dividends distributed by an FIE to its immediate holding company registered in Hong Kong or other jurisdiction that have a tax treaty or arrangement with China (as a percent)</t>
  </si>
  <si>
    <t>Income tax rate for schools in certain cities registered as requiring reasonable returns (as a percent)</t>
  </si>
  <si>
    <t>China [Member] | Beijing [Member]</t>
  </si>
  <si>
    <t>VAT (as a percent)</t>
  </si>
  <si>
    <t>China [Member] | Shenzhen [Member]</t>
  </si>
  <si>
    <t>China [Member] | Minimum [Member]</t>
  </si>
  <si>
    <t>1.50%</t>
  </si>
  <si>
    <t>China [Member] | Maximum [Member]</t>
  </si>
  <si>
    <t>2.50%</t>
  </si>
  <si>
    <t>Hong Kong [Member]</t>
  </si>
  <si>
    <t>Income tax rate (as a percent)</t>
  </si>
  <si>
    <t>16.50%</t>
  </si>
  <si>
    <t>Beijing Ambow Online Software Co Ltd [Member]</t>
  </si>
  <si>
    <t>Period within which appeal can be filed</t>
  </si>
  <si>
    <t>10 days</t>
  </si>
  <si>
    <t>Late payment interest recognized for the loss contingency</t>
  </si>
  <si>
    <t>Claw back amount claimed by tax authority</t>
  </si>
  <si>
    <t>Corresponding late payment interest on claw back amount claimed by tax authority</t>
  </si>
  <si>
    <t>Beijing Ambow Online Software Co Ltd [Member] | China [Member]</t>
  </si>
  <si>
    <t>Percentage of tax deduction</t>
  </si>
  <si>
    <t>50.00%</t>
  </si>
  <si>
    <t>TAXATION (Schedule of Significant Components of Provision for Income Taxes on Earnings) (Details) ¥ in Thousands, $ in Thousands</t>
  </si>
  <si>
    <t>36 Months Ended</t>
  </si>
  <si>
    <t>Current:</t>
  </si>
  <si>
    <t>PRC</t>
  </si>
  <si>
    <t>Deferred:</t>
  </si>
  <si>
    <t>Provision for income tax expenses (benefits)</t>
  </si>
  <si>
    <t>Applicable tax rate (as a percent)</t>
  </si>
  <si>
    <t>31.00%</t>
  </si>
  <si>
    <t>(2.00%)</t>
  </si>
  <si>
    <t>12.50%</t>
  </si>
  <si>
    <t>Preferential tax rate (as a percent)</t>
  </si>
  <si>
    <t>TAXATION (Schedule of Principal Components of the Group's Deferred Tax Assets and Liabilities) (Details) ¥ in Thousands, $ in Thousands</t>
  </si>
  <si>
    <t>Deferred tax asset</t>
  </si>
  <si>
    <t>Accrued expense</t>
  </si>
  <si>
    <t>Tax loss carried forward</t>
  </si>
  <si>
    <t>Deferred advertising expense</t>
  </si>
  <si>
    <t>Impairment of long-lived tangible assets</t>
  </si>
  <si>
    <t>Non-current deferred tax assets</t>
  </si>
  <si>
    <t>Valuation allowance</t>
  </si>
  <si>
    <t>Deferred tax asset, net</t>
  </si>
  <si>
    <t>Unrecognized valuation surplus and deficit -acquisition</t>
  </si>
  <si>
    <t>Unrecognized valuation surplus and deficit - Decrease due to amortization and impairment</t>
  </si>
  <si>
    <t>Tax non deducted long-lived assets</t>
  </si>
  <si>
    <t>Tax non deducted long-lived assets-decrease due to amortization and impairment</t>
  </si>
  <si>
    <t>Unrealized profit of short-term investments</t>
  </si>
  <si>
    <t>Total deferred tax liabilities</t>
  </si>
  <si>
    <t>TAXATION - (Summary of Amounts and Expiration Dates of Operating Loss Carryforward) (Details) ¥ in Thousands</t>
  </si>
  <si>
    <t>Operating Loss Carryforwards [Line Items]</t>
  </si>
  <si>
    <t>Operating loss carryforward</t>
  </si>
  <si>
    <t>2016 [Member]</t>
  </si>
  <si>
    <t>Operating loss carryforward expiration years</t>
  </si>
  <si>
    <t>2017 [Member]</t>
  </si>
  <si>
    <t>2018 [Member]</t>
  </si>
  <si>
    <t>2019 [Member]</t>
  </si>
  <si>
    <t>2020 and thereafter [Member]</t>
  </si>
  <si>
    <t>2020 and thereafter</t>
  </si>
  <si>
    <t>TAXATION (Schedule of Roll-forward of Valuation Allowance) (Details) - CNY (¥) ¥ in Thousands</t>
  </si>
  <si>
    <t>Movement of valuation allowance</t>
  </si>
  <si>
    <t>Balance at beginning of the year</t>
  </si>
  <si>
    <t>Balance at end of the year</t>
  </si>
  <si>
    <t>Valuation Allowance of Deferred Tax Assets [Member]</t>
  </si>
  <si>
    <t>Allowance made during the year</t>
  </si>
  <si>
    <t>Allowance resulting from the reconsolidation of previously deconsolidated entities</t>
  </si>
  <si>
    <t>Reversals</t>
  </si>
  <si>
    <t>TAXATION (Schedule of Reconciliation Between Total Income Tax Expense and Amount Computed by Applying the Weighted Average Statutory Income Tax Rate to Income Before Income Taxes) (Details)</t>
  </si>
  <si>
    <t>Reconciliation between total income tax expense and the amount computed by applying the weighted average statutory income tax rate to income before income taxes</t>
  </si>
  <si>
    <t>Weighted average statuary tax rate (as a percent)</t>
  </si>
  <si>
    <t>Tax effect of non-deductible expenses</t>
  </si>
  <si>
    <t>(0.00%)</t>
  </si>
  <si>
    <t>(1.00%)</t>
  </si>
  <si>
    <t>(6.00%)</t>
  </si>
  <si>
    <t>Tax effect of tax-exempt entities (as a percent)</t>
  </si>
  <si>
    <t>(9.00%)</t>
  </si>
  <si>
    <t>(12.00%)</t>
  </si>
  <si>
    <t>Tax effect of disposed entity (as a percent)</t>
  </si>
  <si>
    <t>13.00%</t>
  </si>
  <si>
    <t>0.00%</t>
  </si>
  <si>
    <t>Tax penalty (as a percent)</t>
  </si>
  <si>
    <t>Changes in valuation allowance (as a percent)</t>
  </si>
  <si>
    <t>(13.00%)</t>
  </si>
  <si>
    <t>(11.00%)</t>
  </si>
  <si>
    <t>Effective tax rate (as a percent)</t>
  </si>
  <si>
    <t>TAXATION (Schedule of Reconciliation of Beginning and Ending Amount of Liabilities Associated with Uncertain Tax Positions) (Details) - CNY (¥) ¥ in Thousands</t>
  </si>
  <si>
    <t>Reconciliation of the beginning and ending amount of liabilities associated with uncertain tax positions</t>
  </si>
  <si>
    <t>Unrecognized tax benefits, beginning of year</t>
  </si>
  <si>
    <t>Increases related to current tax positions</t>
  </si>
  <si>
    <t>Addition from the consolidation of previously deconsolidated subsidiaries</t>
  </si>
  <si>
    <t>Decrease due to deconsolidation</t>
  </si>
  <si>
    <t>Unrecognized tax benefits, end of year</t>
  </si>
  <si>
    <t>Maximum term to clawback underpaid tax plus penalties and interest for PRC entities'' tax filings</t>
  </si>
  <si>
    <t>NET INCOME/LOSS PER SHARE (Schedule of Computation of Basic and Diluted Net Loss Per Share) (Details) ¥ / shares in Units, ¥ in Thousands</t>
  </si>
  <si>
    <t>Numerator:</t>
  </si>
  <si>
    <t>Numerator for basic loss from continuing operations per share</t>
  </si>
  <si>
    <t>Numerator for basic income (loss) from discontinued operations per share</t>
  </si>
  <si>
    <t>Numerator for diluted loss from continuing operations per share</t>
  </si>
  <si>
    <t>Numerator for diluted income (loss) from discontinued operations per share</t>
  </si>
  <si>
    <t>Denominator:</t>
  </si>
  <si>
    <t>Denominator for basic and diluted income (loss) per share weighted average ordinary shares outstanding (in shares) | shares</t>
  </si>
  <si>
    <t>Basic and diluted loss per share- continuing operations (in CNY per share) | (per share)</t>
  </si>
  <si>
    <t>Basic and diluted income (loss) per share- discontinued operations (in CNY per share) | (per share)</t>
  </si>
  <si>
    <t>NET INCOME/LOSS PER SHARE (Narrative) (Details) - shares</t>
  </si>
  <si>
    <t>Antidilutive Securities Excluded from Computation of Earnings Per Share [Line Items]</t>
  </si>
  <si>
    <t>Anti-dilutive shares that were excluded from the calculation of diluted net income (loss) per share</t>
  </si>
  <si>
    <t>COMMITMENTS AND CONTINGENCIES (Narrative) (Details) ¥ in Thousands, $ in Thousands, HKD in Millions</t>
  </si>
  <si>
    <t>Mar. 20, 2015USD ($)</t>
  </si>
  <si>
    <t>Mar. 11, 2015</t>
  </si>
  <si>
    <t>Jun. 18, 2014USD ($)</t>
  </si>
  <si>
    <t>Jun. 18, 2014HKD</t>
  </si>
  <si>
    <t>Jun. 12, 2014USD ($)</t>
  </si>
  <si>
    <t>May. 13, 2014USD ($)</t>
  </si>
  <si>
    <t>Dec. 12, 2013USD ($)</t>
  </si>
  <si>
    <t>Oct. 21, 2013USD ($)item</t>
  </si>
  <si>
    <t>Jun. 06, 2013USD ($)</t>
  </si>
  <si>
    <t>Nov. 19, 2012item</t>
  </si>
  <si>
    <t>Feb. 18, 2012item</t>
  </si>
  <si>
    <t>Aug. 31, 2014CNY (¥)</t>
  </si>
  <si>
    <t>Feb. 28, 2013CNY (¥)</t>
  </si>
  <si>
    <t>Changsha K12 Experimental School [Member]</t>
  </si>
  <si>
    <t>Loss Contingencies [Line Items]</t>
  </si>
  <si>
    <t>Damage amount sought by plaintiff | ¥</t>
  </si>
  <si>
    <t>Amount of enterprise income tax already exempted claimed by tax authority | ¥</t>
  </si>
  <si>
    <t>Accrued overdue fee | ¥</t>
  </si>
  <si>
    <t>Total amount to be paid | ¥</t>
  </si>
  <si>
    <t>Period from receipt of the ruling within which appeal can be filed</t>
  </si>
  <si>
    <t>California Allegations [Member]</t>
  </si>
  <si>
    <t>Settlement amount paid</t>
  </si>
  <si>
    <t>Number of cases consolidated | item</t>
  </si>
  <si>
    <t>Number of defendants | item</t>
  </si>
  <si>
    <t>Breach of Contract [Member] | Skillsoft [Member]</t>
  </si>
  <si>
    <t>Damage amount sought by plaintiff | $</t>
  </si>
  <si>
    <t>Settlement amount paid | $</t>
  </si>
  <si>
    <t>Settlement costs | HKD</t>
  </si>
  <si>
    <t>Settlement amount | $</t>
  </si>
  <si>
    <t>Number of claims filed | item</t>
  </si>
  <si>
    <t>Invoices for Pre Paid Licensing Fees [Member] | Skillsoft [Member]</t>
  </si>
  <si>
    <t>COMMITMENTS AND CONTINGENCIES (Schedule of Future Minimum Lease Payments Under Non-cancelable Operating Leases) (Details) - CNY (¥) ¥ in Thousands</t>
  </si>
  <si>
    <t>Operating leases</t>
  </si>
  <si>
    <t>Rent expense</t>
  </si>
  <si>
    <t>Operating Leased Assets [Line Items]</t>
  </si>
  <si>
    <t>SEGMENT INFORMATION (Details) ¥ in Thousands, $ in Thousands</t>
  </si>
  <si>
    <t>Dec. 31, 2015USD ($)item</t>
  </si>
  <si>
    <t>Dec. 31, 2014CNY (¥)item</t>
  </si>
  <si>
    <t>Number of operating segments | item</t>
  </si>
  <si>
    <t>Number of reportable segments | item</t>
  </si>
  <si>
    <t>Segment Reporting Information [Line Items]</t>
  </si>
  <si>
    <t>Net Revenues</t>
  </si>
  <si>
    <t>Better Schools [Member] | K12 Schools [Member]</t>
  </si>
  <si>
    <t>Better Job [Member] | Career Enhancement [Member]</t>
  </si>
  <si>
    <t>PRC CONTRIBUTION AND PROFIT APPROPRIATION (Narrative) (Details) - CNY (¥) ¥ in Thousands</t>
  </si>
  <si>
    <t>Dec. 31, 2005</t>
  </si>
  <si>
    <t>Total contribution for employee benefits</t>
  </si>
  <si>
    <t>CHINA [Member] | Minimum [Member]</t>
  </si>
  <si>
    <t>Contribution and Profit Appropriation [Line Items]</t>
  </si>
  <si>
    <t>Percentage appropriation to statutory reserve required for education development reserve</t>
  </si>
  <si>
    <t>Subsidiaries [Member] | CHINA [Member] | Minimum [Member]</t>
  </si>
  <si>
    <t>Percentage appropriation to general reserve fund required</t>
  </si>
  <si>
    <t>Subsidiaries [Member] | CHINA [Member] | Maximum [Member]</t>
  </si>
  <si>
    <t>Reserve level threshold for mandatory transfer requirement (as a percent)</t>
  </si>
  <si>
    <t>Variable Interest Entity Primary Beneficiary [Member] | CHINA [Member] | Minimum [Member]</t>
  </si>
  <si>
    <t>Percentage appropriation to statutory surplus reserve required</t>
  </si>
  <si>
    <t>Percentage appropriation to statutory public welfare fund required</t>
  </si>
  <si>
    <t>Variable Interest Entity Primary Beneficiary [Member] | CHINA [Member] | Maximum [Member]</t>
  </si>
  <si>
    <t>PRC CONTRIBUTION AND PROFIT APPROPRIATION (Schedule of Appropriations to General Reserve Fund, Statutory Surplus Reserve and Education Development Reserve) (Details) ¥ in Thousands, $ in Thousands</t>
  </si>
  <si>
    <t>Appropriation to statutory reserve</t>
  </si>
  <si>
    <t>General and statutory surplus reserve</t>
  </si>
  <si>
    <t>Education development reserve</t>
  </si>
  <si>
    <t>RELATED PARTY TRANSACTIONS (Schedule of Transactions with Related Parties) (Details) ¥ in Thousands, $ in Thousands</t>
  </si>
  <si>
    <t>RELATED PARTY TRANSACTIONS [Line Items]</t>
  </si>
  <si>
    <t>Entity controlled by minority shareholder of Shenyang K-12 [Member] | Borrowing [Member]</t>
  </si>
  <si>
    <t>Transactions amount</t>
  </si>
  <si>
    <t>Executive Principal of Ambow Research Center - Gao Shoubai [Member]</t>
  </si>
  <si>
    <t>Borrowings from (repayments) to related party</t>
  </si>
  <si>
    <t>Vice President - Xie Xuejun [Member]</t>
  </si>
  <si>
    <t>Loan to (collection) from related party</t>
  </si>
  <si>
    <t>General Manager of Beijing SIWA Century Zhisheng Education Technology Co., Ltd. -Bu Lixiang [Member] | Loans receivable [Member]</t>
  </si>
  <si>
    <t>Suzhou Chengpingheng Software Engineering Co., Ltd , an entity controlled by Bu Lixiang, General Manager of Century Zhisheng [Member] | Loans receivable [Member]</t>
  </si>
  <si>
    <t>General Manager of Century Zhisheng - Bu Lixiang [Member]</t>
  </si>
  <si>
    <t>General Manager of Century Zhisheng - Bu Lixiang [Member] | Borrowing [Member]</t>
  </si>
  <si>
    <t>Shandong Shichuang Software Engineering Co., Ltd., an entity controlled by Executive Principal of Ambow Research Center, Gao Shouba [Member] | Borrowing [Member]</t>
  </si>
  <si>
    <t>Chief Operating Officer - Chiao-Ling Hsu [Member]</t>
  </si>
  <si>
    <t>Subsidiary of minority shareholder of Shenyang K-12 [Member]</t>
  </si>
  <si>
    <t>General Manager of College Segment-Gao Shoubai [Member]</t>
  </si>
  <si>
    <t>Interest bearing borrowings</t>
  </si>
  <si>
    <t>Noninterest bearing borrowings</t>
  </si>
  <si>
    <t>24.00%</t>
  </si>
  <si>
    <t>General Manager of College Segment-Gao Shoubai [Member] | Borrowing [Member]</t>
  </si>
  <si>
    <t>Repayments of borrowings</t>
  </si>
  <si>
    <t>Others [Member]</t>
  </si>
  <si>
    <t>Borrowing from an entity controlled by minority shareholder of Shenyang K-12 was RMB nil as of December 31, 2014 and 2015 which was due to the minority shareholder of Shenyang K-12 was no longer related party of the Group.</t>
  </si>
  <si>
    <t>Due to the shortage of working capital, the Company borrowed funds from management personnel Gao Shoubai. The borrowing of RMB 2,000 from Gao Shoubai was with a maturity date on February 7, 2014 and noninterest bearing; RMB 1,960 was with a maturity date on December 8, 2013 and bearing interest at 24% per annum. The borrowings of RMB 3,960 were repaid to Gao Shoubai in the year ended December 31, 2015.</t>
  </si>
  <si>
    <t>The borrowings were made from management for operation purpose. The borrowings of RMB 3,143 and 1,089 from Bu Lixiang in 2014 and 2015 were noninterest bearing. The borrowings of RMB 850 and 500 from Xie Xuejun in year 2013 and 2014 were bearing interest at 10% per annum, and fully repaid in 2015.</t>
  </si>
  <si>
    <t>The loans were to management for operation purpose.</t>
  </si>
  <si>
    <t>The loans to and/or borrowings from entities controlled by of management were made for operation purpose without interest bearing and maturity date.</t>
  </si>
  <si>
    <t>RELATED PARTY TRANSACTIONS (Schedule of Balances with Related Parties) (Details) - CNY (¥) ¥ in Thousands</t>
  </si>
  <si>
    <t>Entity controlled by General Manager of Century Zhisheng, Bu Lixiang - Suzhou Chengpingheng Software Engineering Co., Ltd [Member]</t>
  </si>
  <si>
    <t>Entity controlled by Executive Principal of Ambow Research Center, Gao Shoubai - Shandong Shichuang Software Engineering Co., Ltd. [Member]</t>
  </si>
  <si>
    <t>RELATED PARTY TRANSACTIONS (Narrative) (Details) $ / shares in Units, ¥ in Thousands, $ in Thousands</t>
  </si>
  <si>
    <t>Oct. 26, 2011</t>
  </si>
  <si>
    <t>Aug. 31, 2010shares</t>
  </si>
  <si>
    <t>Jan. 25, 2012USD ($)shares</t>
  </si>
  <si>
    <t>Jan. 25, 2012CNY (¥)shares</t>
  </si>
  <si>
    <t>Dec. 31, 2011USD ($)</t>
  </si>
  <si>
    <t>Dec. 31, 2011CNY (¥)</t>
  </si>
  <si>
    <t>Total consideration | $</t>
  </si>
  <si>
    <t>Fair value of ordinary shares | $</t>
  </si>
  <si>
    <t>Difference between the fair value of the consideration and ordinary shares</t>
  </si>
  <si>
    <t>Number of shares under right to repurchase from New Flourish If the Company fails to file the annual report of Form 20-F for the year 2014 on or before the date in compliance with the Security Act</t>
  </si>
  <si>
    <t>Class A Shares [Member]</t>
  </si>
  <si>
    <t>Class A Shares [Member] | CEHIL [Member]</t>
  </si>
  <si>
    <t>Class A Shares [Member] | New Flourish Holdings Limited [Member]</t>
  </si>
  <si>
    <t>Class B Shares [Member]</t>
  </si>
  <si>
    <t>Dr Jin Huang [Member]</t>
  </si>
  <si>
    <t>Minimum percentage of interest in voting power held by related party</t>
  </si>
  <si>
    <t>Campus [Member]</t>
  </si>
  <si>
    <t>Aggregate consideration paid for shares purchased by related party</t>
  </si>
  <si>
    <t>Fair value of the Participation Agreement to be expensed</t>
  </si>
  <si>
    <t>Campus [Member] | Class A Shares [Member]</t>
  </si>
  <si>
    <t>Maximum shares agreed to be purchased by related party | $</t>
  </si>
  <si>
    <t>Shares charged in favor of Spin-Rich to secure campus' obligations under the Participation Agreement</t>
  </si>
  <si>
    <t>Shares purchased by related party</t>
  </si>
  <si>
    <t>Campus [Member] | Class B Shares [Member]</t>
  </si>
  <si>
    <t>Shares charged by Spin-Rich in favor of campus to secure campus' agreed-upon minimum return on its investment under the Participation Agreement</t>
  </si>
  <si>
    <t>DISCONTINUED OPERATIONS (Narrative) (Details) ¥ in Thousands, $ in Thousands</t>
  </si>
  <si>
    <t>Nov. 10, 2014CNY (¥)</t>
  </si>
  <si>
    <t>Apr. 30, 2013CNY (¥)</t>
  </si>
  <si>
    <t>Dec. 30, 2011</t>
  </si>
  <si>
    <t>Provision for Doubtful Accounts</t>
  </si>
  <si>
    <t>Receivables Arising from Disposal of Subsidiaries Current</t>
  </si>
  <si>
    <t>Impairment charge</t>
  </si>
  <si>
    <t>Income (loss) from discontinued operation</t>
  </si>
  <si>
    <t>Loss from disposal of remaining operating right</t>
  </si>
  <si>
    <t>Total consideration</t>
  </si>
  <si>
    <t>Income (loss) on sale of discontinued operation, net of income tax</t>
  </si>
  <si>
    <t>Taishidian Holding [Member] | Kunshan Venture</t>
  </si>
  <si>
    <t>Payables arising from disposal of subsidiaries</t>
  </si>
  <si>
    <t>No foreign currency translation adjustment is included in the loss on sale of discontinued operation.</t>
  </si>
  <si>
    <t>Foreign currency translation adjustment included in the loss on sale of discontinued operation is RMB 5,538 for the year ended December 31, 2013.</t>
  </si>
  <si>
    <t>Foreign currency translation adjustment included in the loss on sale of discontinued operation is RMB 9,084 for the year ended December 31, 2015.</t>
  </si>
  <si>
    <t>DISCONTINUED OPERATIONS (Schedule of Assets and Liabilities Held for Sale) (Details) ¥ in Thousands</t>
  </si>
  <si>
    <t>Deferred tax assets</t>
  </si>
  <si>
    <t>Deferred tax assets, non-current</t>
  </si>
  <si>
    <t>DISCONTINUED OPERATIONS (Schedule of Revenues and Income (Loss) from Discontinued Operations) (Details) ¥ in Thousands, $ in Thousands</t>
  </si>
  <si>
    <t>Revenues and income (loss) from discontinued operations</t>
  </si>
  <si>
    <t>Income (loss) from and on sale of discontinued operation, net of income tax</t>
  </si>
  <si>
    <t>Income (loss) from discontinued operation, net of income tax</t>
  </si>
  <si>
    <t>Revenues</t>
  </si>
  <si>
    <t>Income tax benefit (expense)</t>
  </si>
  <si>
    <t>GAIN ON DISPOSAL OF SUBSIDIARY (Details) ¥ in Thousands</t>
  </si>
  <si>
    <t>Sep. 30, 2014CNY (¥)</t>
  </si>
  <si>
    <t>Schedule of Equity Method Investments [Line Items]</t>
  </si>
  <si>
    <t>Gain on disposal</t>
  </si>
  <si>
    <t>Zhongcheng [Member]</t>
  </si>
  <si>
    <t>Percentage of equity interest transferred</t>
  </si>
  <si>
    <t>Remaining ownership interest (as a percent)</t>
  </si>
  <si>
    <t>30.00%</t>
  </si>
  <si>
    <t>Liabilities assumed by third party in exchange of equity</t>
  </si>
  <si>
    <t>Fair value of retained noncontrolling interest in Zhongcheng</t>
  </si>
  <si>
    <t>Carrying amount of net liabilities after the waiver of the net intercompany balances</t>
  </si>
  <si>
    <t>Zhongcheng [Member] | Ambow Shanghai [Member]</t>
  </si>
  <si>
    <t>DECONSOLIDATION AND RECONSOLIDATION (Details) ¥ in Thousands, $ in Thousands</t>
  </si>
  <si>
    <t>DECONSOLIDATION AND RECONSOLIDATION [Line Items]</t>
  </si>
  <si>
    <t>Loss (gain) on deconsolidation of subsidiaries</t>
  </si>
  <si>
    <t>Amount due from deconsolidated subsidiaries</t>
  </si>
  <si>
    <t>Reverse of bad debt allowance of de-consolidated entities</t>
  </si>
  <si>
    <t>Offsetting of the net liabilities of de-consolidated entities</t>
  </si>
  <si>
    <t>Recognition of the non-controlling interest</t>
  </si>
  <si>
    <t>Tianjin Tutoring [Member]</t>
  </si>
  <si>
    <t>Guangzhou DP Tutoring [Member]</t>
  </si>
  <si>
    <t>Guangzhou ZS Career Enhancement [Member]</t>
  </si>
  <si>
    <t>Jilin Tutoring [Member]</t>
  </si>
  <si>
    <t>NON-CONTROLLING INTERESTS (Details) ¥ in Thousands</t>
  </si>
  <si>
    <t>Jan. 01, 2013</t>
  </si>
  <si>
    <t>NON-CONTROLLING INTERESTS [Line Items]</t>
  </si>
  <si>
    <t>Disposal of non controlling interest</t>
  </si>
  <si>
    <t>Non-controlling interest (as a percent)</t>
  </si>
  <si>
    <t>Percentage of economic interest derecognized</t>
  </si>
  <si>
    <t>Percentage of economic interest rerecognized</t>
  </si>
  <si>
    <t>Shenyang K-12 [Member]</t>
  </si>
  <si>
    <t>36.00%</t>
  </si>
  <si>
    <t>Genesis Career Enhancement [Member]</t>
  </si>
  <si>
    <t>23.00%</t>
  </si>
  <si>
    <t>Shanghai Tongguo Education Technology Co [Member]</t>
  </si>
  <si>
    <t>Non-controlling interest acquired</t>
  </si>
  <si>
    <t>Number of individual shareholders | item</t>
  </si>
  <si>
    <t>FAIR VALUE MEASUREMENTS (Schedule of Information about Inputs Into the Fair Value Measurements of the Assets and Liabilities that the Group Makes on a Recurring Basis) (Details) - CNY (¥) ¥ in Thousands</t>
  </si>
  <si>
    <t>Assets:</t>
  </si>
  <si>
    <t>Recurring basis [Member]</t>
  </si>
  <si>
    <t>IRCF</t>
  </si>
  <si>
    <t>Recurring basis [Member] | Quoted Prices in Active Markets for Identical Assets (Level 1) [Member]</t>
  </si>
  <si>
    <t>Recurring basis [Member] | Significant Other Observable Inputs (Level 2) [Member]</t>
  </si>
  <si>
    <t>Recurring basis [Member] | Significant Unobservable Inputs (Level 3) [Member]</t>
  </si>
  <si>
    <t>FAIR VALUE MEASUREMENTS (Schedule of Quantitative Information about Level 3 Fair Value Measurements of Property and Equipment, Other Non-current Assets and Intangible Assets) (Details) - CNY (¥) ¥ in Thousands</t>
  </si>
  <si>
    <t>May. 13, 2014</t>
  </si>
  <si>
    <t>Sep. 30, 2015</t>
  </si>
  <si>
    <t>Sep. 30, 2014</t>
  </si>
  <si>
    <t>Unobservable inputs</t>
  </si>
  <si>
    <t>Level 3 [Member] | Relief-from-royalty method [Member] | Minimum [Member]</t>
  </si>
  <si>
    <t>Royalty rate (as a percent)</t>
  </si>
  <si>
    <t>1.00%</t>
  </si>
  <si>
    <t>Level 3 [Member] | Relief-from-royalty method [Member] | Maximum [Member]</t>
  </si>
  <si>
    <t>22.00%</t>
  </si>
  <si>
    <t>7.00%</t>
  </si>
  <si>
    <t>Nonrecurring [Member] | Level 3 [Member] | Relief-from-royalty method [Member]</t>
  </si>
  <si>
    <t>FAIR VALUE MEASUREMENTS [Line Items]</t>
  </si>
  <si>
    <t>Nonrecurring [Member] | Level 3 [Member] | Relief-from-royalty method [Member] | Minimum [Member]</t>
  </si>
  <si>
    <t>Nonrecurring [Member] | Level 3 [Member] | Relief-from-royalty method [Member] | Maximum [Member]</t>
  </si>
  <si>
    <t>Nonrecurring [Member] | Level 3 [Member] | Binomial Method [Member]</t>
  </si>
  <si>
    <t>Volatility (as a percent)</t>
  </si>
  <si>
    <t>57.00%</t>
  </si>
  <si>
    <t>Risk-free interest rate (as a percent)</t>
  </si>
  <si>
    <t>0.89%</t>
  </si>
  <si>
    <t>CONCENTRATIONS (Details) ¥ in Thousands, $ in Thousands</t>
  </si>
  <si>
    <t>CONCENTRATIONS [Line Items]</t>
  </si>
  <si>
    <t>Accounts receivable [Member] | Credit risk [Member] | Company A [Member]</t>
  </si>
  <si>
    <t>Concentration risk (as a percent)</t>
  </si>
  <si>
    <t>Prepaid and other current assets [Member] | Credit risk [Member] | Company B [Member]</t>
  </si>
  <si>
    <t>32.00%</t>
  </si>
  <si>
    <t>34.00%</t>
  </si>
  <si>
    <t>Prepaid and other current assets [Member] | Credit risk [Member] | Company C [Member]</t>
  </si>
  <si>
    <t>Prepaid and other current assets [Member] | Credit risk [Member] | Company D [Member]</t>
  </si>
  <si>
    <t>Other non-current assets [Member] | Credit risk [Member] | Company E [Member]</t>
  </si>
  <si>
    <t>95.00%</t>
  </si>
  <si>
    <t>Consideration receivable [Member] | Credit risk [Member] | Company F [Member]</t>
  </si>
  <si>
    <t>Consideration receivable</t>
  </si>
  <si>
    <t>Consideration receivable [Member] | Credit risk [Member] | Company G [Member]</t>
  </si>
  <si>
    <t>52.00%</t>
  </si>
  <si>
    <t>Consideration receivable [Member] | Credit risk [Member] | Company H [Member]</t>
  </si>
  <si>
    <t>37.00%</t>
  </si>
  <si>
    <t>ADDITIONAL INFORMATION - CONDENSED FINANCIAL STATEMENTS (Schedule of Information of Consolidating Balance Sheets) (Details) ¥ in Thousands, $ in Thousands</t>
  </si>
  <si>
    <t>Amount of Restricted Net Assets for Consolidated and Unconsolidated Subsidiaries</t>
  </si>
  <si>
    <t>Prepaid expenses and other current assets</t>
  </si>
  <si>
    <t>SHAREHOLDERS' EQUITY</t>
  </si>
  <si>
    <t>Ordinary shares (US$0.003 par value; 40,000,000 and 40,000,000 shares authorized, 30,536,833 and 38,265,177&amp;#160; shares issued and outstanding as of December&amp;#160;31, 2014 and 2015, respectively)</t>
  </si>
  <si>
    <t>Parent Company [Member]</t>
  </si>
  <si>
    <t>Investment in subsidiaries</t>
  </si>
  <si>
    <t>Total non-current liabilities</t>
  </si>
  <si>
    <t>ADDITIONAL INFORMATION - CONDENSED FINANCIAL STATEMENTS (Schedule of Information of Consolidating Balance Sheets) (Parenthetical) (Details) - $ / shares</t>
  </si>
  <si>
    <t>Ordinary shares, par value (in dollars per share)</t>
  </si>
  <si>
    <t>Ordinary shares, shares authorized</t>
  </si>
  <si>
    <t>Ordinary shares, shares issued</t>
  </si>
  <si>
    <t>Ordinary shares, shares outstanding</t>
  </si>
  <si>
    <t>ADDITIONAL INFORMATION - CONDENSED FINANCIAL STATEMENTS (Schedule of Information of Consolidating Statement of Operations) (Details) ¥ in Thousands, $ in Thousands</t>
  </si>
  <si>
    <t>Total net revenues</t>
  </si>
  <si>
    <t>Total cost of revenues</t>
  </si>
  <si>
    <t>Operating expenses:</t>
  </si>
  <si>
    <t>OTHER EXPENSE</t>
  </si>
  <si>
    <t>Other expenses, net</t>
  </si>
  <si>
    <t>Income tax</t>
  </si>
  <si>
    <t>- Software products</t>
  </si>
  <si>
    <t>Share of income (loss) from subsidiaries</t>
  </si>
  <si>
    <t>ADDITIONAL INFORMATION - CONDENSED FINANCIAL STATEMENTS (Schedule of Information of Consolidating Statement of Cash Flows) (Details) ¥ in Thousands, $ in Thousands</t>
  </si>
  <si>
    <t>Statements of Cash Flows [Line Items]</t>
  </si>
  <si>
    <t>Proceeds from issuance of exercise of options</t>
  </si>
  <si>
    <t>Supplemental disclosure of non-cash investing and financing activities</t>
  </si>
  <si>
    <t>Conversion of convertible loan to ordinary shares</t>
  </si>
</sst>
</file>

<file path=xl/styles.xml><?xml version="1.0" encoding="utf-8"?>
<styleSheet xmlns="http://schemas.openxmlformats.org/spreadsheetml/2006/main">
  <numFmts count="10">
    <numFmt formatCode="_(&quot;$ &quot;#,##0_);_(&quot;$ &quot;(#,##0)" numFmtId="165"/>
    <numFmt formatCode="_(&quot;¥ &quot;#,##0_);_(&quot;¥ &quot;(#,##0)" numFmtId="166"/>
    <numFmt formatCode="_(&quot;$ &quot;#,##0.000_);_(&quot;$ &quot;(#,##0.000)" numFmtId="167"/>
    <numFmt formatCode="_(&quot;$ &quot;#,##0.00_);_(&quot;$ &quot;(#,##0.00)" numFmtId="168"/>
    <numFmt formatCode="_(&quot;¥ &quot;#,##0.00_);_(&quot;¥ &quot;(#,##0.00)" numFmtId="169"/>
    <numFmt formatCode="_(&quot;$ &quot;#,##0.0_);_(&quot;$ &quot;(#,##0.0)" numFmtId="170"/>
    <numFmt formatCode="#,##0.0000_);(#,##0.0000)" numFmtId="171"/>
    <numFmt formatCode="#,##0.000_);(#,##0.000)" numFmtId="172"/>
    <numFmt formatCode="_(&quot;$ &quot;#,##0.0000_);_(&quot;$ &quot;(#,##0.0000)" numFmtId="173"/>
    <numFmt formatCode="_(&quot;HKD &quot;#,##0.0_);_(&quot;HK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9"/>
  </cols>
  <sheetData>
    <row spans="1:2" r="1">
      <c t="s" s="1" r="A1">
        <v>0</v>
      </c>
      <c t="s" s="2" r="B1">
        <v>1</v>
      </c>
    </row>
    <row spans="1:2" r="2">
      <c t="s" s="2" r="B2">
        <v>2</v>
      </c>
    </row>
    <row spans="1:2" r="3">
      <c t="s" s="3" r="A3">
        <v>3</v>
      </c>
      <c t="s" s="3" r="B3">
        <v>4</v>
      </c>
    </row>
    <row spans="1:2" r="4">
      <c t="s" s="3" r="A4">
        <v>5</v>
      </c>
      <c t="n" s="5" r="B4">
        <v>1494558</v>
      </c>
    </row>
    <row spans="1:2" r="5">
      <c t="s" s="3" r="A5">
        <v>6</v>
      </c>
      <c t="s" s="3" r="B5">
        <v>7</v>
      </c>
    </row>
    <row spans="1:2" r="6">
      <c t="s" s="3" r="A6">
        <v>8</v>
      </c>
      <c t="s" s="3" r="B6">
        <v>9</v>
      </c>
    </row>
    <row spans="1:2" r="7">
      <c t="s" s="3" r="A7">
        <v>10</v>
      </c>
      <c t="s" s="3" r="B7">
        <v>11</v>
      </c>
    </row>
    <row spans="1:2" r="8">
      <c t="s" s="3" r="A8">
        <v>12</v>
      </c>
      <c t="s" s="3" r="B8">
        <v>13</v>
      </c>
    </row>
    <row spans="1:2" r="9">
      <c t="s" s="3" r="A9">
        <v>14</v>
      </c>
      <c t="s" s="3" r="B9">
        <v>15</v>
      </c>
    </row>
    <row spans="1:2" r="10">
      <c t="s" s="3" r="A10">
        <v>16</v>
      </c>
      <c t="s" s="3" r="B10">
        <v>15</v>
      </c>
    </row>
    <row spans="1:2" r="11">
      <c t="s" s="3" r="A11">
        <v>17</v>
      </c>
      <c t="s" s="3" r="B11">
        <v>18</v>
      </c>
    </row>
    <row spans="1:2" r="12">
      <c t="s" s="3" r="A12">
        <v>19</v>
      </c>
      <c t="s" s="3" r="B12">
        <v>20</v>
      </c>
    </row>
    <row spans="1:2" r="13">
      <c t="s" s="3" r="A13">
        <v>21</v>
      </c>
      <c t="n" s="5" r="B13">
        <v>2015</v>
      </c>
    </row>
    <row spans="1:2" r="14">
      <c t="s" s="3" r="A14">
        <v>22</v>
      </c>
      <c t="s" s="3" r="B14">
        <v>23</v>
      </c>
    </row>
    <row spans="1:2" r="15">
      <c t="s" s="3" r="A15">
        <v>24</v>
      </c>
    </row>
    <row spans="1:2" r="16">
      <c t="s" s="3" r="A16">
        <v>25</v>
      </c>
      <c t="n" s="5" r="B16">
        <v>33556762</v>
      </c>
    </row>
    <row spans="1:2" r="17">
      <c t="s" s="3" r="A17">
        <v>26</v>
      </c>
    </row>
    <row spans="1:2" r="18">
      <c t="s" s="3" r="A18">
        <v>25</v>
      </c>
      <c t="n" s="5" r="B18">
        <v>4708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6</v>
      </c>
      <c t="s" s="2" r="B1">
        <v>1</v>
      </c>
    </row>
    <row spans="1:2" r="2">
      <c t="s" s="2" r="B2">
        <v>263</v>
      </c>
    </row>
    <row spans="1:2" r="3">
      <c t="s" s="6" r="A3">
        <v>267</v>
      </c>
    </row>
    <row spans="1:2" r="4">
      <c t="s" s="3" r="A4">
        <v>266</v>
      </c>
      <c t="s" s="3" r="B4">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6"/>
  </cols>
  <sheetData>
    <row spans="1:5" r="1">
      <c t="s" s="1" r="A1">
        <v>1099</v>
      </c>
      <c t="s" s="2" r="B1">
        <v>1</v>
      </c>
    </row>
    <row spans="1:5" r="2">
      <c t="s" s="2" r="B2">
        <v>263</v>
      </c>
      <c t="s" s="2" r="C2">
        <v>667</v>
      </c>
      <c t="s" s="2" r="D2">
        <v>668</v>
      </c>
      <c t="s" s="2" r="E2">
        <v>1100</v>
      </c>
    </row>
    <row spans="1:5" r="3">
      <c t="s" s="6" r="A3">
        <v>702</v>
      </c>
    </row>
    <row spans="1:5" r="4">
      <c t="s" s="3" r="A4">
        <v>1101</v>
      </c>
      <c t="n" s="5" r="B4">
        <v>808445</v>
      </c>
      <c t="n" s="5" r="C4">
        <v>767630</v>
      </c>
    </row>
    <row spans="1:5" r="5">
      <c t="s" s="6" r="A5">
        <v>1102</v>
      </c>
    </row>
    <row spans="1:5" r="6">
      <c t="s" s="3" r="A6">
        <v>1103</v>
      </c>
      <c t="n" s="5" r="B6">
        <v>427273</v>
      </c>
      <c t="n" s="5" r="C6">
        <v>450670</v>
      </c>
      <c t="n" s="5" r="D6">
        <v>538444</v>
      </c>
    </row>
    <row spans="1:5" r="7">
      <c t="s" s="3" r="A7">
        <v>1035</v>
      </c>
      <c t="s" s="3" r="B7">
        <v>36</v>
      </c>
      <c t="s" s="3" r="C7">
        <v>36</v>
      </c>
      <c t="s" s="3" r="D7">
        <v>36</v>
      </c>
    </row>
    <row spans="1:5" r="8">
      <c t="s" s="3" r="A8">
        <v>1104</v>
      </c>
      <c t="s" s="3" r="B8">
        <v>36</v>
      </c>
      <c t="s" s="3" r="C8">
        <v>36</v>
      </c>
      <c t="s" s="3" r="D8">
        <v>36</v>
      </c>
    </row>
    <row spans="1:5" r="9">
      <c t="s" s="3" r="A9">
        <v>1105</v>
      </c>
      <c t="n" s="5" r="B9">
        <v>-39923</v>
      </c>
      <c t="n" s="5" r="C9">
        <v>-23397</v>
      </c>
      <c t="n" s="5" r="D9">
        <v>-87774</v>
      </c>
    </row>
    <row spans="1:5" r="10">
      <c t="s" s="3" r="A10">
        <v>1106</v>
      </c>
      <c t="n" s="5" r="B10">
        <v>387350</v>
      </c>
      <c t="n" s="5" r="C10">
        <v>427273</v>
      </c>
      <c t="n" s="5" r="D10">
        <v>450670</v>
      </c>
      <c t="n" s="5" r="E10">
        <v>538444</v>
      </c>
    </row>
    <row spans="1:5" r="11">
      <c t="s" s="3" r="A11">
        <v>1107</v>
      </c>
      <c t="n" s="5" r="B11">
        <v>387350</v>
      </c>
      <c t="n" s="5" r="C11">
        <v>422641</v>
      </c>
      <c t="n" s="5" r="D11">
        <v>430893</v>
      </c>
    </row>
    <row spans="1:5" r="12">
      <c t="s" s="3" r="A12">
        <v>1108</v>
      </c>
      <c t="s" s="3" r="B12">
        <v>36</v>
      </c>
      <c t="n" s="5" r="C12">
        <v>4032</v>
      </c>
      <c t="n" s="5" r="D12">
        <v>3983</v>
      </c>
    </row>
    <row spans="1:5" r="13">
      <c t="s" s="6" r="A13">
        <v>1109</v>
      </c>
    </row>
    <row spans="1:5" r="14">
      <c t="s" s="3" r="A14">
        <v>1110</v>
      </c>
      <c t="n" s="11" r="B14">
        <v>503.4</v>
      </c>
      <c t="n" s="11" r="C14">
        <v>506.7</v>
      </c>
      <c t="n" s="8" r="D14">
        <v>549</v>
      </c>
    </row>
    <row spans="1:5" r="15">
      <c t="s" s="3" r="A15">
        <v>1111</v>
      </c>
      <c t="s" s="3" r="B15">
        <v>36</v>
      </c>
      <c t="s" s="3" r="C15">
        <v>36</v>
      </c>
      <c t="s" s="3" r="D15">
        <v>36</v>
      </c>
    </row>
    <row spans="1:5" r="16">
      <c t="s" s="3" r="A16">
        <v>1112</v>
      </c>
      <c t="s" s="3" r="B16">
        <v>36</v>
      </c>
      <c t="s" s="3" r="C16">
        <v>36</v>
      </c>
      <c t="s" s="3" r="D16">
        <v>36</v>
      </c>
    </row>
    <row spans="1:5" r="17">
      <c t="s" s="3" r="A17">
        <v>1113</v>
      </c>
      <c t="n" s="11" r="B17">
        <v>3.08</v>
      </c>
      <c t="n" s="11" r="C17">
        <v>688.5</v>
      </c>
      <c t="n" s="11" r="D17">
        <v>629.4</v>
      </c>
    </row>
    <row spans="1:5" r="18">
      <c t="s" s="3" r="A18">
        <v>1114</v>
      </c>
      <c t="n" s="12" r="B18">
        <v>3.08</v>
      </c>
      <c t="n" s="12" r="C18">
        <v>503.4</v>
      </c>
      <c t="n" s="12" r="D18">
        <v>506.7</v>
      </c>
      <c t="n" s="8" r="E18">
        <v>549</v>
      </c>
    </row>
    <row spans="1:5" r="19">
      <c t="s" s="3" r="A19">
        <v>1115</v>
      </c>
      <c t="n" s="11" r="B19">
        <v>3.08</v>
      </c>
      <c t="n" s="12" r="C19">
        <v>501.6</v>
      </c>
      <c t="n" s="12" r="D19">
        <v>494.4</v>
      </c>
    </row>
    <row spans="1:5" r="20">
      <c t="s" s="3" r="A20">
        <v>1116</v>
      </c>
      <c t="s" s="3" r="B20">
        <v>36</v>
      </c>
      <c t="n" s="11" r="C20">
        <v>609.3</v>
      </c>
      <c t="n" s="11" r="D20">
        <v>782.7</v>
      </c>
    </row>
    <row spans="1:5" r="21">
      <c t="s" s="6" r="A21">
        <v>1117</v>
      </c>
    </row>
    <row spans="1:5" r="22">
      <c t="s" s="3" r="A22">
        <v>1118</v>
      </c>
      <c t="s" s="3" r="B22">
        <v>1119</v>
      </c>
      <c t="s" s="3" r="C22">
        <v>1120</v>
      </c>
      <c t="s" s="3" r="D22">
        <v>1121</v>
      </c>
      <c t="s" s="3" r="E22">
        <v>1122</v>
      </c>
    </row>
    <row spans="1:5" r="23">
      <c t="s" s="3" r="A23">
        <v>1123</v>
      </c>
      <c t="s" s="3" r="B23">
        <v>1119</v>
      </c>
      <c t="s" s="3" r="C23">
        <v>1120</v>
      </c>
      <c t="s" s="3" r="D23">
        <v>1121</v>
      </c>
      <c t="s" s="3" r="E23">
        <v>1122</v>
      </c>
    </row>
    <row spans="1:5" r="24">
      <c t="s" s="3" r="A24">
        <v>1124</v>
      </c>
      <c t="s" s="3" r="B24">
        <v>1125</v>
      </c>
      <c t="s" s="3" r="C24">
        <v>1126</v>
      </c>
      <c t="s" s="3" r="D24">
        <v>1127</v>
      </c>
    </row>
    <row spans="1:5" r="25">
      <c t="s" s="3" r="A25">
        <v>1128</v>
      </c>
      <c t="s" s="3" r="B25">
        <v>36</v>
      </c>
      <c t="s" s="3" r="C25">
        <v>1129</v>
      </c>
      <c t="s" s="3" r="D25">
        <v>1130</v>
      </c>
    </row>
    <row spans="1:5" r="26">
      <c t="s" s="6" r="A26">
        <v>1131</v>
      </c>
    </row>
    <row spans="1:5" r="27">
      <c t="s" s="3" r="A27">
        <v>1132</v>
      </c>
      <c t="n" s="8" r="B27">
        <v>175</v>
      </c>
      <c t="n" s="8" r="C27">
        <v>10940</v>
      </c>
      <c t="n" s="8" r="D27">
        <v>29114</v>
      </c>
    </row>
    <row spans="1:5" r="28">
      <c t="s" s="3" r="A28">
        <v>1133</v>
      </c>
      <c t="s" s="3" r="B28">
        <v>36</v>
      </c>
      <c t="s" s="3" r="C28">
        <v>36</v>
      </c>
      <c t="s" s="3" r="D28">
        <v>36</v>
      </c>
    </row>
    <row spans="1:5" r="29">
      <c t="s" s="3" r="A29">
        <v>1134</v>
      </c>
      <c t="s" s="3" r="B29">
        <v>36</v>
      </c>
      <c t="s" s="3" r="C29">
        <v>36</v>
      </c>
      <c t="s" s="3" r="D29">
        <v>36</v>
      </c>
    </row>
    <row spans="1:5" r="30">
      <c t="s" s="3" r="A30">
        <v>1135</v>
      </c>
      <c t="s" s="3" r="B30">
        <v>36</v>
      </c>
      <c t="s" s="3" r="C30">
        <v>36</v>
      </c>
      <c t="n" s="8" r="D30">
        <v>54430</v>
      </c>
    </row>
    <row spans="1:5" r="31">
      <c t="s" s="3" r="A31">
        <v>1136</v>
      </c>
      <c t="n" s="8" r="B31">
        <v>3836</v>
      </c>
      <c t="n" s="8" r="C31">
        <v>175</v>
      </c>
      <c t="n" s="5" r="D31">
        <v>10940</v>
      </c>
      <c t="n" s="8" r="E31">
        <v>29114</v>
      </c>
    </row>
    <row spans="1:5" r="32">
      <c t="s" s="3" r="A32">
        <v>1137</v>
      </c>
      <c t="n" s="8" r="B32">
        <v>1435</v>
      </c>
      <c t="n" s="8" r="C32">
        <v>64</v>
      </c>
      <c t="n" s="8" r="D32">
        <v>10940</v>
      </c>
    </row>
    <row spans="1:5" r="33">
      <c t="s" s="3" r="A33">
        <v>1131</v>
      </c>
      <c t="s" s="3" r="B33">
        <v>36</v>
      </c>
      <c t="s" s="3" r="C33">
        <v>36</v>
      </c>
      <c t="s" s="3" r="D33">
        <v>36</v>
      </c>
    </row>
    <row spans="1:5" r="34">
      <c t="s" s="3" r="A34">
        <v>1032</v>
      </c>
    </row>
    <row spans="1:5" r="35">
      <c t="s" s="6" r="A35">
        <v>1102</v>
      </c>
    </row>
    <row spans="1:5" r="36">
      <c t="s" s="3" r="A36">
        <v>1103</v>
      </c>
      <c t="n" s="5" r="B36">
        <v>359152</v>
      </c>
    </row>
    <row spans="1:5" r="37">
      <c t="s" s="3" r="A37">
        <v>1106</v>
      </c>
      <c t="n" s="5" r="B37">
        <v>319229</v>
      </c>
      <c t="n" s="5" r="C37">
        <v>359152</v>
      </c>
    </row>
    <row spans="1:5" r="38">
      <c t="s" s="3" r="A38">
        <v>1138</v>
      </c>
    </row>
    <row spans="1:5" r="39">
      <c t="s" s="6" r="A39">
        <v>1102</v>
      </c>
    </row>
    <row spans="1:5" r="40">
      <c t="s" s="3" r="A40">
        <v>1103</v>
      </c>
      <c t="n" s="5" r="B40">
        <v>68121</v>
      </c>
    </row>
    <row spans="1:5" r="41">
      <c t="s" s="3" r="A41">
        <v>1106</v>
      </c>
      <c t="n" s="5" r="B41">
        <v>68121</v>
      </c>
      <c t="n" s="5" r="C41">
        <v>6812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63</v>
      </c>
      <c t="s" s="2" r="C2">
        <v>667</v>
      </c>
      <c t="s" s="2" r="D2">
        <v>668</v>
      </c>
    </row>
    <row spans="1:4" r="3">
      <c t="s" s="6" r="A3">
        <v>1102</v>
      </c>
    </row>
    <row spans="1:4" r="4">
      <c t="s" s="3" r="A4">
        <v>1140</v>
      </c>
      <c t="n" s="5" r="B4">
        <v>4632</v>
      </c>
    </row>
    <row spans="1:4" r="5">
      <c t="s" s="3" r="A5">
        <v>1035</v>
      </c>
      <c t="s" s="3" r="B5">
        <v>36</v>
      </c>
      <c t="s" s="3" r="C5">
        <v>36</v>
      </c>
      <c t="s" s="3" r="D5">
        <v>36</v>
      </c>
    </row>
    <row spans="1:4" r="6">
      <c t="s" s="3" r="A6">
        <v>1141</v>
      </c>
      <c t="n" s="5" r="B6">
        <v>-3652</v>
      </c>
    </row>
    <row spans="1:4" r="7">
      <c t="s" s="3" r="A7">
        <v>1142</v>
      </c>
      <c t="n" s="5" r="B7">
        <v>-980</v>
      </c>
    </row>
    <row spans="1:4" r="8">
      <c t="s" s="3" r="A8">
        <v>1143</v>
      </c>
      <c t="s" s="3" r="B8">
        <v>36</v>
      </c>
      <c t="n" s="5" r="C8">
        <v>4632</v>
      </c>
    </row>
    <row spans="1:4" r="9">
      <c t="s" s="6" r="A9">
        <v>1144</v>
      </c>
    </row>
    <row spans="1:4" r="10">
      <c t="s" s="3" r="A10">
        <v>1145</v>
      </c>
      <c t="n" s="11" r="B10">
        <v>300.97</v>
      </c>
    </row>
    <row spans="1:4" r="11">
      <c t="s" s="3" r="A11">
        <v>1111</v>
      </c>
      <c t="s" s="3" r="B11">
        <v>36</v>
      </c>
    </row>
    <row spans="1:4" r="12">
      <c t="s" s="3" r="A12">
        <v>1146</v>
      </c>
      <c t="n" s="11" r="B12">
        <v>337.43</v>
      </c>
    </row>
    <row spans="1:4" r="13">
      <c t="s" s="3" r="A13">
        <v>1147</v>
      </c>
      <c t="n" s="11" r="B13">
        <v>345.34</v>
      </c>
    </row>
    <row spans="1:4" r="14">
      <c t="s" s="3" r="A14">
        <v>1148</v>
      </c>
      <c t="s" s="3" r="B14">
        <v>36</v>
      </c>
      <c t="n" s="11" r="C14">
        <v>300.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9</v>
      </c>
      <c t="s" s="2" r="B1">
        <v>1</v>
      </c>
    </row>
    <row spans="1:4" r="2">
      <c t="s" s="2" r="B2">
        <v>263</v>
      </c>
      <c t="s" s="2" r="C2">
        <v>667</v>
      </c>
      <c t="s" s="2" r="D2">
        <v>668</v>
      </c>
    </row>
    <row spans="1:4" r="3">
      <c t="s" s="3" r="A3">
        <v>1032</v>
      </c>
    </row>
    <row spans="1:4" r="4">
      <c t="s" s="6" r="A4">
        <v>1150</v>
      </c>
    </row>
    <row spans="1:4" r="5">
      <c t="s" s="3" r="A5">
        <v>1151</v>
      </c>
      <c t="n" s="8" r="B5">
        <v>83</v>
      </c>
      <c t="n" s="8" r="C5">
        <v>4787</v>
      </c>
      <c t="n" s="8" r="D5">
        <v>18936</v>
      </c>
    </row>
    <row spans="1:4" r="6">
      <c t="s" s="3" r="A6">
        <v>1138</v>
      </c>
    </row>
    <row spans="1:4" r="7">
      <c t="s" s="6" r="A7">
        <v>1150</v>
      </c>
    </row>
    <row spans="1:4" r="8">
      <c t="s" s="3" r="A8">
        <v>1151</v>
      </c>
      <c t="n" s="8" r="B8">
        <v>4</v>
      </c>
      <c t="n" s="8" r="C8">
        <v>94</v>
      </c>
      <c t="n" s="8" r="D8">
        <v>203</v>
      </c>
    </row>
    <row spans="1:4" r="9">
      <c t="s" s="3" r="A9">
        <v>1152</v>
      </c>
    </row>
    <row spans="1:4" r="10">
      <c t="s" s="6" r="A10">
        <v>1153</v>
      </c>
    </row>
    <row spans="1:4" r="11">
      <c t="s" s="3" r="A11">
        <v>1154</v>
      </c>
      <c t="s" s="3" r="B11">
        <v>1155</v>
      </c>
      <c t="s" s="3" r="C11">
        <v>1155</v>
      </c>
      <c t="s" s="3" r="D11">
        <v>11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 customWidth="1" max="5" min="5" width="14"/>
  </cols>
  <sheetData>
    <row spans="1:5" r="1">
      <c t="s" s="1" r="A1">
        <v>1157</v>
      </c>
      <c t="s" s="2" r="B1">
        <v>1158</v>
      </c>
      <c t="s" s="2" r="C1">
        <v>263</v>
      </c>
      <c t="s" s="2" r="D1">
        <v>667</v>
      </c>
      <c t="s" s="2" r="E1">
        <v>668</v>
      </c>
    </row>
    <row spans="1:5" r="2">
      <c t="s" s="6" r="A2">
        <v>1102</v>
      </c>
    </row>
    <row spans="1:5" r="3">
      <c t="s" s="3" r="A3">
        <v>1103</v>
      </c>
      <c t="n" s="5" r="C3">
        <v>811359</v>
      </c>
      <c t="s" s="3" r="D3">
        <v>36</v>
      </c>
    </row>
    <row spans="1:5" r="4">
      <c t="s" s="3" r="A4">
        <v>1035</v>
      </c>
      <c t="n" s="5" r="B4">
        <v>135227</v>
      </c>
      <c t="n" s="5" r="C4">
        <v>596473</v>
      </c>
      <c t="n" s="5" r="D4">
        <v>811359</v>
      </c>
    </row>
    <row spans="1:5" r="5">
      <c t="s" s="3" r="A5">
        <v>1159</v>
      </c>
      <c t="n" s="5" r="C5">
        <v>484331</v>
      </c>
      <c t="s" s="3" r="D5">
        <v>36</v>
      </c>
    </row>
    <row spans="1:5" r="6">
      <c t="s" s="3" r="A6">
        <v>1105</v>
      </c>
      <c t="n" s="5" r="C6">
        <v>61979</v>
      </c>
      <c t="s" s="3" r="D6">
        <v>36</v>
      </c>
    </row>
    <row spans="1:5" r="7">
      <c t="s" s="3" r="A7">
        <v>1106</v>
      </c>
      <c t="n" s="5" r="B7">
        <v>811359</v>
      </c>
      <c t="n" s="5" r="C7">
        <v>861522</v>
      </c>
      <c t="n" s="5" r="D7">
        <v>811359</v>
      </c>
      <c t="s" s="3" r="E7">
        <v>36</v>
      </c>
    </row>
    <row spans="1:5" r="8">
      <c t="s" s="3" r="A8">
        <v>1160</v>
      </c>
      <c t="n" s="5" r="C8">
        <v>41628</v>
      </c>
      <c t="n" s="5" r="D8">
        <v>169033</v>
      </c>
    </row>
    <row spans="1:5" r="9">
      <c t="s" s="6" r="A9">
        <v>1161</v>
      </c>
    </row>
    <row spans="1:5" r="10">
      <c t="s" s="3" r="A10">
        <v>1110</v>
      </c>
      <c t="n" s="11" r="C10">
        <v>21.2</v>
      </c>
      <c t="s" s="3" r="D10">
        <v>36</v>
      </c>
    </row>
    <row spans="1:5" r="11">
      <c t="s" s="3" r="A11">
        <v>1111</v>
      </c>
      <c t="n" s="11" r="C11">
        <v>20.32</v>
      </c>
      <c t="n" s="11" r="D11">
        <v>21.2</v>
      </c>
    </row>
    <row spans="1:5" r="12">
      <c t="s" s="3" r="A12">
        <v>1162</v>
      </c>
      <c t="s" s="3" r="C12">
        <v>36</v>
      </c>
      <c t="s" s="3" r="D12">
        <v>36</v>
      </c>
    </row>
    <row spans="1:5" r="13">
      <c t="s" s="3" r="A13">
        <v>1113</v>
      </c>
      <c t="n" s="11" r="C13">
        <v>20.32</v>
      </c>
      <c t="s" s="3" r="D13">
        <v>36</v>
      </c>
    </row>
    <row spans="1:5" r="14">
      <c t="s" s="3" r="A14">
        <v>1114</v>
      </c>
      <c t="n" s="12" r="C14">
        <v>21.94</v>
      </c>
      <c t="n" s="11" r="D14">
        <v>21.2</v>
      </c>
      <c t="s" s="3" r="E14">
        <v>36</v>
      </c>
    </row>
    <row spans="1:5" r="15">
      <c t="s" s="3" r="A15">
        <v>1163</v>
      </c>
      <c t="n" s="11" r="C15">
        <v>20.64</v>
      </c>
      <c t="n" s="11" r="D15">
        <v>21.2</v>
      </c>
    </row>
    <row spans="1:5" r="16">
      <c t="s" s="6" r="A16">
        <v>1117</v>
      </c>
    </row>
    <row spans="1:5" r="17">
      <c t="s" s="3" r="A17">
        <v>1118</v>
      </c>
      <c t="s" s="3" r="C17">
        <v>1119</v>
      </c>
      <c t="s" s="3" r="D17">
        <v>1125</v>
      </c>
      <c t="s" s="3" r="E17">
        <v>36</v>
      </c>
    </row>
    <row spans="1:5" r="18">
      <c t="s" s="3" r="A18">
        <v>1164</v>
      </c>
      <c t="s" s="3" r="C18">
        <v>704</v>
      </c>
      <c t="s" s="3" r="D18">
        <v>640</v>
      </c>
    </row>
    <row spans="1:5" r="19">
      <c t="s" s="3" r="A19">
        <v>1165</v>
      </c>
      <c t="s" s="3" r="C19">
        <v>1166</v>
      </c>
      <c t="s" s="3" r="D19">
        <v>36</v>
      </c>
    </row>
    <row spans="1:5" r="20">
      <c t="s" s="3" r="A20">
        <v>1123</v>
      </c>
      <c t="s" s="3" r="C20">
        <v>1119</v>
      </c>
      <c t="s" s="3" r="D20">
        <v>1125</v>
      </c>
      <c t="s" s="3" r="E20">
        <v>36</v>
      </c>
    </row>
    <row spans="1:5" r="21">
      <c t="s" s="3" r="A21">
        <v>1167</v>
      </c>
      <c t="s" s="3" r="C21">
        <v>36</v>
      </c>
      <c t="s" s="3" r="D21">
        <v>3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68</v>
      </c>
      <c t="s" s="2" r="C1">
        <v>1169</v>
      </c>
      <c t="s" s="2" r="D1">
        <v>1170</v>
      </c>
      <c t="s" s="2" r="E1">
        <v>263</v>
      </c>
      <c t="s" s="2" r="F1">
        <v>1171</v>
      </c>
      <c t="s" s="2" r="G1">
        <v>1100</v>
      </c>
      <c t="s" s="2" r="H1">
        <v>667</v>
      </c>
      <c t="s" s="2" r="I1">
        <v>668</v>
      </c>
    </row>
    <row spans="1:9" r="2">
      <c t="s" s="6" r="A2">
        <v>1172</v>
      </c>
    </row>
    <row spans="1:9" r="3">
      <c t="s" s="3" r="A3">
        <v>1173</v>
      </c>
      <c t="s" s="3" r="B3">
        <v>70</v>
      </c>
      <c t="n" s="8" r="E3">
        <v>24811</v>
      </c>
      <c t="n" s="8" r="H3">
        <v>24811</v>
      </c>
    </row>
    <row spans="1:9" r="4">
      <c t="s" s="3" r="A4">
        <v>1174</v>
      </c>
      <c t="n" s="5" r="E4">
        <v>4948</v>
      </c>
      <c t="n" s="5" r="H4">
        <v>565</v>
      </c>
      <c t="n" s="8" r="I4">
        <v>1395</v>
      </c>
    </row>
    <row spans="1:9" r="5">
      <c t="s" s="3" r="A5">
        <v>1175</v>
      </c>
    </row>
    <row spans="1:9" r="6">
      <c t="s" s="6" r="A6">
        <v>1172</v>
      </c>
    </row>
    <row spans="1:9" r="7">
      <c t="s" s="3" r="A7">
        <v>1176</v>
      </c>
      <c t="n" s="8" r="E7">
        <v>30590</v>
      </c>
      <c t="n" s="5" r="H7">
        <v>29690</v>
      </c>
    </row>
    <row spans="1:9" r="8">
      <c t="s" s="3" r="A8">
        <v>1177</v>
      </c>
      <c t="s" s="3" r="E8">
        <v>1062</v>
      </c>
    </row>
    <row spans="1:9" r="9">
      <c t="s" s="3" r="A9">
        <v>1178</v>
      </c>
      <c t="n" s="8" r="E9">
        <v>27168</v>
      </c>
      <c t="n" s="8" r="H9">
        <v>25132</v>
      </c>
    </row>
    <row spans="1:9" r="10">
      <c t="s" s="3" r="A10">
        <v>1179</v>
      </c>
      <c t="s" s="3" r="E10">
        <v>1180</v>
      </c>
    </row>
    <row spans="1:9" r="11">
      <c t="s" s="3" r="A11">
        <v>1181</v>
      </c>
      <c t="s" s="3" r="E11">
        <v>663</v>
      </c>
    </row>
    <row spans="1:9" r="12">
      <c t="s" s="3" r="A12">
        <v>1182</v>
      </c>
      <c t="s" s="3" r="E12">
        <v>1043</v>
      </c>
    </row>
    <row spans="1:9" r="13">
      <c t="s" s="3" r="A13">
        <v>1183</v>
      </c>
      <c t="s" s="3" r="E13">
        <v>892</v>
      </c>
    </row>
    <row spans="1:9" r="14">
      <c t="s" s="3" r="A14">
        <v>1184</v>
      </c>
      <c t="s" s="3" r="E14">
        <v>1062</v>
      </c>
    </row>
    <row spans="1:9" r="15">
      <c t="s" s="3" r="A15">
        <v>1185</v>
      </c>
      <c t="s" s="3" r="E15">
        <v>1043</v>
      </c>
    </row>
    <row spans="1:9" r="16">
      <c t="s" s="3" r="A16">
        <v>1186</v>
      </c>
    </row>
    <row spans="1:9" r="17">
      <c t="s" s="6" r="A17">
        <v>1172</v>
      </c>
    </row>
    <row spans="1:9" r="18">
      <c t="s" s="3" r="A18">
        <v>1187</v>
      </c>
      <c t="s" s="3" r="E18">
        <v>950</v>
      </c>
    </row>
    <row spans="1:9" r="19">
      <c t="s" s="3" r="A19">
        <v>1177</v>
      </c>
      <c t="s" s="3" r="E19">
        <v>1062</v>
      </c>
    </row>
    <row spans="1:9" r="20">
      <c t="s" s="3" r="A20">
        <v>1188</v>
      </c>
    </row>
    <row spans="1:9" r="21">
      <c t="s" s="6" r="A21">
        <v>1172</v>
      </c>
    </row>
    <row spans="1:9" r="22">
      <c t="s" s="3" r="A22">
        <v>1187</v>
      </c>
      <c t="s" s="3" r="E22">
        <v>950</v>
      </c>
    </row>
    <row spans="1:9" r="23">
      <c t="s" s="3" r="A23">
        <v>1177</v>
      </c>
      <c t="s" s="3" r="E23">
        <v>1062</v>
      </c>
    </row>
    <row spans="1:9" r="24">
      <c t="s" s="3" r="A24">
        <v>1189</v>
      </c>
    </row>
    <row spans="1:9" r="25">
      <c t="s" s="6" r="A25">
        <v>1172</v>
      </c>
    </row>
    <row spans="1:9" r="26">
      <c t="s" s="3" r="A26">
        <v>1187</v>
      </c>
      <c t="s" s="3" r="E26">
        <v>848</v>
      </c>
    </row>
    <row spans="1:9" r="27">
      <c t="s" s="3" r="A27">
        <v>1177</v>
      </c>
      <c t="s" s="3" r="E27">
        <v>848</v>
      </c>
    </row>
    <row spans="1:9" r="28">
      <c t="s" s="3" r="A28">
        <v>1185</v>
      </c>
      <c t="s" s="3" r="E28">
        <v>1190</v>
      </c>
    </row>
    <row spans="1:9" r="29">
      <c t="s" s="3" r="A29">
        <v>1191</v>
      </c>
    </row>
    <row spans="1:9" r="30">
      <c t="s" s="6" r="A30">
        <v>1172</v>
      </c>
    </row>
    <row spans="1:9" r="31">
      <c t="s" s="3" r="A31">
        <v>1187</v>
      </c>
      <c t="s" s="3" r="E31">
        <v>950</v>
      </c>
    </row>
    <row spans="1:9" r="32">
      <c t="s" s="3" r="A32">
        <v>1177</v>
      </c>
      <c t="s" s="3" r="E32">
        <v>1062</v>
      </c>
    </row>
    <row spans="1:9" r="33">
      <c t="s" s="3" r="A33">
        <v>1185</v>
      </c>
      <c t="s" s="3" r="E33">
        <v>1192</v>
      </c>
    </row>
    <row spans="1:9" r="34">
      <c t="s" s="3" r="A34">
        <v>1193</v>
      </c>
    </row>
    <row spans="1:9" r="35">
      <c t="s" s="6" r="A35">
        <v>1172</v>
      </c>
    </row>
    <row spans="1:9" r="36">
      <c t="s" s="3" r="A36">
        <v>1194</v>
      </c>
      <c t="s" s="3" r="F36">
        <v>1195</v>
      </c>
    </row>
    <row spans="1:9" r="37">
      <c t="s" s="3" r="A37">
        <v>1196</v>
      </c>
    </row>
    <row spans="1:9" r="38">
      <c t="s" s="6" r="A38">
        <v>1172</v>
      </c>
    </row>
    <row spans="1:9" r="39">
      <c t="s" s="3" r="A39">
        <v>1197</v>
      </c>
      <c t="s" s="3" r="C39">
        <v>1198</v>
      </c>
    </row>
    <row spans="1:9" r="40">
      <c t="s" s="3" r="A40">
        <v>1199</v>
      </c>
      <c t="n" s="8" r="E40">
        <v>1328</v>
      </c>
    </row>
    <row spans="1:9" r="41">
      <c t="s" s="3" r="A41">
        <v>1200</v>
      </c>
      <c t="n" s="8" r="D41">
        <v>7278</v>
      </c>
    </row>
    <row spans="1:9" r="42">
      <c t="s" s="3" r="A42">
        <v>1201</v>
      </c>
      <c t="n" s="8" r="D42">
        <v>3435</v>
      </c>
      <c t="n" s="8" r="E42">
        <v>1328</v>
      </c>
    </row>
    <row spans="1:9" r="43">
      <c t="s" s="3" r="A43">
        <v>1202</v>
      </c>
    </row>
    <row spans="1:9" r="44">
      <c t="s" s="6" r="A44">
        <v>1172</v>
      </c>
    </row>
    <row spans="1:9" r="45">
      <c t="s" s="3" r="A45">
        <v>1203</v>
      </c>
      <c t="s" s="3" r="G45">
        <v>1204</v>
      </c>
    </row>
    <row spans="1:9" r="46">
      <c t="n" r="A46"/>
    </row>
    <row spans="1:9" r="47">
      <c t="s" s="3" r="A47">
        <v>70</v>
      </c>
      <c t="s" s="3" r="B47">
        <v>764</v>
      </c>
    </row>
  </sheetData>
  <mergeCells count="3">
    <mergeCell ref="A1:B1"/>
    <mergeCell ref="A46:H46"/>
    <mergeCell ref="B47:H4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s>
  <sheetData>
    <row spans="1:6" r="1">
      <c t="s" s="1" r="A1">
        <v>1205</v>
      </c>
      <c t="s" s="2" r="B1">
        <v>1</v>
      </c>
      <c t="s" s="2" r="F1">
        <v>1206</v>
      </c>
    </row>
    <row spans="1:6" r="2">
      <c t="s" s="2" r="B2">
        <v>28</v>
      </c>
      <c t="s" s="2" r="C2">
        <v>29</v>
      </c>
      <c t="s" s="2" r="D2">
        <v>30</v>
      </c>
      <c t="s" s="2" r="E2">
        <v>152</v>
      </c>
      <c t="s" s="2" r="F2">
        <v>1100</v>
      </c>
    </row>
    <row spans="1:6" r="3">
      <c t="s" s="6" r="A3">
        <v>1207</v>
      </c>
    </row>
    <row spans="1:6" r="4">
      <c t="s" s="3" r="A4">
        <v>1208</v>
      </c>
      <c t="n" s="8" r="C4">
        <v>8562</v>
      </c>
      <c t="n" s="8" r="D4">
        <v>13537</v>
      </c>
      <c t="n" s="8" r="E4">
        <v>2992</v>
      </c>
    </row>
    <row spans="1:6" r="5">
      <c t="s" s="6" r="A5">
        <v>1209</v>
      </c>
    </row>
    <row spans="1:6" r="6">
      <c t="s" s="3" r="A6">
        <v>1208</v>
      </c>
      <c t="n" s="5" r="C6">
        <v>-127525</v>
      </c>
      <c t="n" s="5" r="D6">
        <v>-12402</v>
      </c>
      <c t="n" s="5" r="E6">
        <v>-13416</v>
      </c>
    </row>
    <row spans="1:6" r="7">
      <c t="s" s="3" r="A7">
        <v>1210</v>
      </c>
      <c t="n" s="7" r="B7">
        <v>-18365</v>
      </c>
      <c t="n" s="8" r="C7">
        <v>-118963</v>
      </c>
      <c t="n" s="8" r="D7">
        <v>1135</v>
      </c>
      <c t="n" s="8" r="E7">
        <v>-10424</v>
      </c>
    </row>
    <row spans="1:6" r="8">
      <c t="s" s="3" r="A8">
        <v>1211</v>
      </c>
      <c t="s" s="3" r="B8">
        <v>1212</v>
      </c>
      <c t="s" s="3" r="C8">
        <v>1212</v>
      </c>
      <c t="s" s="3" r="D8">
        <v>1213</v>
      </c>
      <c t="s" s="3" r="E8">
        <v>938</v>
      </c>
      <c t="s" s="3" r="F8">
        <v>1214</v>
      </c>
    </row>
    <row spans="1:6" r="9">
      <c t="s" s="3" r="A9">
        <v>1215</v>
      </c>
      <c t="s" s="3" r="B9">
        <v>1180</v>
      </c>
      <c t="s" s="3" r="C9">
        <v>1180</v>
      </c>
    </row>
    <row spans="1:6" r="10">
      <c t="s" s="3" r="A10">
        <v>1194</v>
      </c>
      <c t="s" s="3" r="B10">
        <v>1043</v>
      </c>
      <c t="s" s="3" r="C10">
        <v>1043</v>
      </c>
      <c t="s" s="3" r="D10">
        <v>1043</v>
      </c>
      <c t="s" s="3" r="E10">
        <v>104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216</v>
      </c>
      <c t="s" s="2" r="B1">
        <v>28</v>
      </c>
      <c t="s" s="2" r="C1">
        <v>29</v>
      </c>
      <c t="s" s="2" r="D1">
        <v>30</v>
      </c>
    </row>
    <row spans="1:4" r="2">
      <c t="s" s="6" r="A2">
        <v>1217</v>
      </c>
    </row>
    <row spans="1:4" r="3">
      <c t="s" s="3" r="A3">
        <v>1218</v>
      </c>
      <c t="n" s="8" r="C3">
        <v>8191</v>
      </c>
      <c t="n" s="8" r="D3">
        <v>10406</v>
      </c>
    </row>
    <row spans="1:4" r="4">
      <c t="s" s="3" r="A4">
        <v>368</v>
      </c>
      <c t="n" s="5" r="C4">
        <v>73475</v>
      </c>
      <c t="n" s="5" r="D4">
        <v>75104</v>
      </c>
    </row>
    <row spans="1:4" r="5">
      <c t="s" s="3" r="A5">
        <v>1219</v>
      </c>
      <c t="n" s="5" r="C5">
        <v>436586</v>
      </c>
      <c t="n" s="5" r="D5">
        <v>438471</v>
      </c>
    </row>
    <row spans="1:4" r="6">
      <c t="s" s="3" r="A6">
        <v>1220</v>
      </c>
      <c t="n" s="5" r="C6">
        <v>13579</v>
      </c>
      <c t="n" s="5" r="D6">
        <v>14653</v>
      </c>
    </row>
    <row spans="1:4" r="7">
      <c t="s" s="3" r="A7">
        <v>1221</v>
      </c>
      <c t="n" s="5" r="C7">
        <v>27046</v>
      </c>
      <c t="n" s="5" r="D7">
        <v>29759</v>
      </c>
    </row>
    <row spans="1:4" r="8">
      <c t="s" s="3" r="A8">
        <v>757</v>
      </c>
      <c t="n" s="5" r="C8">
        <v>5384</v>
      </c>
      <c t="n" s="5" r="D8">
        <v>4315</v>
      </c>
    </row>
    <row spans="1:4" r="9">
      <c t="s" s="3" r="A9">
        <v>1222</v>
      </c>
      <c t="n" s="5" r="C9">
        <v>564261</v>
      </c>
      <c t="n" s="5" r="D9">
        <v>572708</v>
      </c>
    </row>
    <row spans="1:4" r="10">
      <c t="s" s="3" r="A10">
        <v>1223</v>
      </c>
      <c t="n" s="5" r="C10">
        <v>-530358</v>
      </c>
      <c t="n" s="5" r="D10">
        <v>-539704</v>
      </c>
    </row>
    <row spans="1:4" r="11">
      <c t="s" s="3" r="A11">
        <v>1224</v>
      </c>
      <c t="n" s="5" r="C11">
        <v>33903</v>
      </c>
      <c t="n" s="5" r="D11">
        <v>33004</v>
      </c>
    </row>
    <row spans="1:4" r="12">
      <c t="s" s="6" r="A12">
        <v>95</v>
      </c>
    </row>
    <row spans="1:4" r="13">
      <c t="s" s="3" r="A13">
        <v>1225</v>
      </c>
      <c t="n" s="5" r="C13">
        <v>77825</v>
      </c>
      <c t="n" s="5" r="D13">
        <v>77825</v>
      </c>
    </row>
    <row spans="1:4" r="14">
      <c t="s" s="3" r="A14">
        <v>1226</v>
      </c>
      <c t="n" s="5" r="C14">
        <v>-53644</v>
      </c>
      <c t="n" s="5" r="D14">
        <v>-49959</v>
      </c>
    </row>
    <row spans="1:4" r="15">
      <c t="s" s="3" r="A15">
        <v>1227</v>
      </c>
      <c t="n" s="5" r="C15">
        <v>53043</v>
      </c>
      <c t="n" s="5" r="D15">
        <v>53043</v>
      </c>
    </row>
    <row spans="1:4" r="16">
      <c t="s" s="3" r="A16">
        <v>1228</v>
      </c>
      <c t="n" s="5" r="C16">
        <v>-53043</v>
      </c>
      <c t="n" s="8" r="D16">
        <v>-13251</v>
      </c>
    </row>
    <row spans="1:4" r="17">
      <c t="s" s="3" r="A17">
        <v>1229</v>
      </c>
      <c t="n" s="5" r="C17">
        <v>521</v>
      </c>
      <c t="s" s="3" r="D17">
        <v>36</v>
      </c>
    </row>
    <row spans="1:4" r="18">
      <c t="s" s="3" r="A18">
        <v>757</v>
      </c>
      <c t="n" s="5" r="C18">
        <v>1019</v>
      </c>
      <c t="s" s="3" r="D18">
        <v>36</v>
      </c>
    </row>
    <row spans="1:4" r="19">
      <c t="s" s="3" r="A19">
        <v>1230</v>
      </c>
      <c t="n" s="7" r="B19">
        <v>3971</v>
      </c>
      <c t="n" s="8" r="C19">
        <v>25721</v>
      </c>
      <c t="n" s="8" r="D19">
        <v>6765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1231</v>
      </c>
      <c t="s" s="2" r="B1">
        <v>1</v>
      </c>
    </row>
    <row spans="1:2" r="2">
      <c t="s" s="2" r="B2">
        <v>29</v>
      </c>
    </row>
    <row spans="1:2" r="3">
      <c t="s" s="6" r="A3">
        <v>1232</v>
      </c>
    </row>
    <row spans="1:2" r="4">
      <c t="s" s="3" r="A4">
        <v>1233</v>
      </c>
      <c t="n" s="8" r="B4">
        <v>1747540</v>
      </c>
    </row>
    <row spans="1:2" r="5">
      <c t="s" s="3" r="A5">
        <v>1234</v>
      </c>
    </row>
    <row spans="1:2" r="6">
      <c t="s" s="6" r="A6">
        <v>1232</v>
      </c>
    </row>
    <row spans="1:2" r="7">
      <c t="s" s="3" r="A7">
        <v>1233</v>
      </c>
      <c t="n" s="8" r="B7">
        <v>39344</v>
      </c>
    </row>
    <row spans="1:2" r="8">
      <c t="s" s="3" r="A8">
        <v>1235</v>
      </c>
      <c t="n" s="5" r="B8">
        <v>2016</v>
      </c>
    </row>
    <row spans="1:2" r="9">
      <c t="s" s="3" r="A9">
        <v>1236</v>
      </c>
    </row>
    <row spans="1:2" r="10">
      <c t="s" s="6" r="A10">
        <v>1232</v>
      </c>
    </row>
    <row spans="1:2" r="11">
      <c t="s" s="3" r="A11">
        <v>1233</v>
      </c>
      <c t="n" s="8" r="B11">
        <v>517264</v>
      </c>
    </row>
    <row spans="1:2" r="12">
      <c t="s" s="3" r="A12">
        <v>1235</v>
      </c>
      <c t="n" s="5" r="B12">
        <v>2017</v>
      </c>
    </row>
    <row spans="1:2" r="13">
      <c t="s" s="3" r="A13">
        <v>1237</v>
      </c>
    </row>
    <row spans="1:2" r="14">
      <c t="s" s="6" r="A14">
        <v>1232</v>
      </c>
    </row>
    <row spans="1:2" r="15">
      <c t="s" s="3" r="A15">
        <v>1233</v>
      </c>
      <c t="n" s="8" r="B15">
        <v>366188</v>
      </c>
    </row>
    <row spans="1:2" r="16">
      <c t="s" s="3" r="A16">
        <v>1235</v>
      </c>
      <c t="n" s="5" r="B16">
        <v>2018</v>
      </c>
    </row>
    <row spans="1:2" r="17">
      <c t="s" s="3" r="A17">
        <v>1238</v>
      </c>
    </row>
    <row spans="1:2" r="18">
      <c t="s" s="6" r="A18">
        <v>1232</v>
      </c>
    </row>
    <row spans="1:2" r="19">
      <c t="s" s="3" r="A19">
        <v>1233</v>
      </c>
      <c t="n" s="8" r="B19">
        <v>116712</v>
      </c>
    </row>
    <row spans="1:2" r="20">
      <c t="s" s="3" r="A20">
        <v>1235</v>
      </c>
      <c t="n" s="5" r="B20">
        <v>2019</v>
      </c>
    </row>
    <row spans="1:2" r="21">
      <c t="s" s="3" r="A21">
        <v>1239</v>
      </c>
    </row>
    <row spans="1:2" r="22">
      <c t="s" s="6" r="A22">
        <v>1232</v>
      </c>
    </row>
    <row spans="1:2" r="23">
      <c t="s" s="3" r="A23">
        <v>1233</v>
      </c>
      <c t="n" s="8" r="B23">
        <v>708032</v>
      </c>
    </row>
    <row spans="1:2" r="24">
      <c t="s" s="3" r="A24">
        <v>1235</v>
      </c>
      <c t="s" s="3" r="B24">
        <v>124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1</v>
      </c>
      <c t="s" s="2" r="B1">
        <v>1</v>
      </c>
    </row>
    <row spans="1:4" r="2">
      <c t="s" s="2" r="B2">
        <v>263</v>
      </c>
      <c t="s" s="2" r="C2">
        <v>667</v>
      </c>
      <c t="s" s="2" r="D2">
        <v>668</v>
      </c>
    </row>
    <row spans="1:4" r="3">
      <c t="s" s="6" r="A3">
        <v>1242</v>
      </c>
    </row>
    <row spans="1:4" r="4">
      <c t="s" s="3" r="A4">
        <v>1243</v>
      </c>
      <c t="n" s="8" r="B4">
        <v>539704</v>
      </c>
    </row>
    <row spans="1:4" r="5">
      <c t="s" s="3" r="A5">
        <v>1244</v>
      </c>
      <c t="n" s="5" r="B5">
        <v>530358</v>
      </c>
      <c t="n" s="8" r="C5">
        <v>539704</v>
      </c>
    </row>
    <row spans="1:4" r="6">
      <c t="s" s="3" r="A6">
        <v>1245</v>
      </c>
    </row>
    <row spans="1:4" r="7">
      <c t="s" s="6" r="A7">
        <v>1242</v>
      </c>
    </row>
    <row spans="1:4" r="8">
      <c t="s" s="3" r="A8">
        <v>1243</v>
      </c>
      <c t="n" s="5" r="B8">
        <v>539704</v>
      </c>
      <c t="n" s="5" r="C8">
        <v>444946</v>
      </c>
      <c t="n" s="8" r="D8">
        <v>341632</v>
      </c>
    </row>
    <row spans="1:4" r="9">
      <c t="s" s="3" r="A9">
        <v>1246</v>
      </c>
      <c t="n" s="5" r="B9">
        <v>30873</v>
      </c>
      <c t="n" s="8" r="C9">
        <v>128002</v>
      </c>
      <c t="n" s="8" r="D9">
        <v>103314</v>
      </c>
    </row>
    <row spans="1:4" r="10">
      <c t="s" s="3" r="A10">
        <v>1247</v>
      </c>
      <c t="n" s="5" r="B10">
        <v>1352</v>
      </c>
      <c t="s" s="3" r="C10">
        <v>36</v>
      </c>
      <c t="s" s="3" r="D10">
        <v>36</v>
      </c>
    </row>
    <row spans="1:4" r="11">
      <c t="s" s="3" r="A11">
        <v>1248</v>
      </c>
      <c t="n" s="5" r="B11">
        <v>-41571</v>
      </c>
      <c t="n" s="8" r="C11">
        <v>-33244</v>
      </c>
      <c t="s" s="3" r="D11">
        <v>36</v>
      </c>
    </row>
    <row spans="1:4" r="12">
      <c t="s" s="3" r="A12">
        <v>1244</v>
      </c>
      <c t="n" s="8" r="B12">
        <v>530358</v>
      </c>
      <c t="n" s="8" r="C12">
        <v>539704</v>
      </c>
      <c t="n" s="8" r="D12">
        <v>4449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249</v>
      </c>
      <c t="s" s="2" r="B1">
        <v>1</v>
      </c>
      <c t="s" s="2" r="E1">
        <v>1206</v>
      </c>
    </row>
    <row spans="1:5" r="2">
      <c t="s" s="2" r="B2">
        <v>263</v>
      </c>
      <c t="s" s="2" r="C2">
        <v>667</v>
      </c>
      <c t="s" s="2" r="D2">
        <v>668</v>
      </c>
      <c t="s" s="2" r="E2">
        <v>1100</v>
      </c>
    </row>
    <row spans="1:5" r="3">
      <c t="s" s="6" r="A3">
        <v>1250</v>
      </c>
    </row>
    <row spans="1:5" r="4">
      <c t="s" s="3" r="A4">
        <v>1251</v>
      </c>
      <c t="s" s="3" r="B4">
        <v>1043</v>
      </c>
      <c t="s" s="3" r="C4">
        <v>1043</v>
      </c>
      <c t="s" s="3" r="D4">
        <v>1043</v>
      </c>
    </row>
    <row spans="1:5" r="5">
      <c t="s" s="3" r="A5">
        <v>1252</v>
      </c>
      <c t="s" s="3" r="B5">
        <v>1253</v>
      </c>
      <c t="s" s="3" r="C5">
        <v>1254</v>
      </c>
      <c t="s" s="3" r="D5">
        <v>1255</v>
      </c>
    </row>
    <row spans="1:5" r="6">
      <c t="s" s="3" r="A6">
        <v>1256</v>
      </c>
      <c t="s" s="3" r="B6">
        <v>1257</v>
      </c>
      <c t="s" s="3" r="C6">
        <v>1258</v>
      </c>
      <c t="s" s="3" r="D6">
        <v>1255</v>
      </c>
    </row>
    <row spans="1:5" r="7">
      <c t="s" s="3" r="A7">
        <v>1259</v>
      </c>
      <c t="s" s="3" r="B7">
        <v>1260</v>
      </c>
      <c t="s" s="3" r="C7">
        <v>1261</v>
      </c>
      <c t="s" s="3" r="D7">
        <v>1261</v>
      </c>
    </row>
    <row spans="1:5" r="8">
      <c t="s" s="3" r="A8">
        <v>1262</v>
      </c>
      <c t="s" s="3" r="B8">
        <v>1261</v>
      </c>
      <c t="s" s="3" r="C8">
        <v>1254</v>
      </c>
      <c t="s" s="3" r="D8">
        <v>1261</v>
      </c>
    </row>
    <row spans="1:5" r="9">
      <c t="s" s="3" r="A9">
        <v>1263</v>
      </c>
      <c t="s" s="3" r="B9">
        <v>938</v>
      </c>
      <c t="s" s="3" r="C9">
        <v>1264</v>
      </c>
      <c t="s" s="3" r="D9">
        <v>1265</v>
      </c>
    </row>
    <row spans="1:5" r="10">
      <c t="s" s="3" r="A10">
        <v>1266</v>
      </c>
      <c t="s" s="3" r="B10">
        <v>1212</v>
      </c>
      <c t="s" s="3" r="C10">
        <v>1213</v>
      </c>
      <c t="s" s="3" r="D10">
        <v>938</v>
      </c>
      <c t="s" s="3" r="E10">
        <v>12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9</v>
      </c>
      <c t="s" s="2" r="B1">
        <v>1</v>
      </c>
    </row>
    <row spans="1:2" r="2">
      <c t="s" s="2" r="B2">
        <v>263</v>
      </c>
    </row>
    <row spans="1:2" r="3">
      <c t="s" s="6" r="A3">
        <v>270</v>
      </c>
    </row>
    <row spans="1:2" r="4">
      <c t="s" s="3" r="A4">
        <v>269</v>
      </c>
      <c t="s" s="3" r="B4">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7</v>
      </c>
      <c t="s" s="2" r="B1">
        <v>1</v>
      </c>
    </row>
    <row spans="1:4" r="2">
      <c t="s" s="2" r="B2">
        <v>263</v>
      </c>
      <c t="s" s="2" r="C2">
        <v>667</v>
      </c>
      <c t="s" s="2" r="D2">
        <v>668</v>
      </c>
    </row>
    <row spans="1:4" r="3">
      <c t="s" s="6" r="A3">
        <v>1268</v>
      </c>
    </row>
    <row spans="1:4" r="4">
      <c t="s" s="3" r="A4">
        <v>1269</v>
      </c>
      <c t="n" s="8" r="B4">
        <v>15011</v>
      </c>
      <c t="n" s="8" r="C4">
        <v>14930</v>
      </c>
      <c t="n" s="8" r="D4">
        <v>16740</v>
      </c>
    </row>
    <row spans="1:4" r="5">
      <c t="s" s="3" r="A5">
        <v>1270</v>
      </c>
      <c t="n" s="5" r="B5">
        <v>4948</v>
      </c>
      <c t="n" s="8" r="C5">
        <v>565</v>
      </c>
      <c t="n" s="8" r="D5">
        <v>1395</v>
      </c>
    </row>
    <row spans="1:4" r="6">
      <c t="s" s="3" r="A6">
        <v>1271</v>
      </c>
      <c t="n" s="8" r="B6">
        <v>3689</v>
      </c>
      <c t="s" s="3" r="C6">
        <v>36</v>
      </c>
      <c t="s" s="3" r="D6">
        <v>36</v>
      </c>
    </row>
    <row spans="1:4" r="7">
      <c t="s" s="3" r="A7">
        <v>1272</v>
      </c>
      <c t="s" s="3" r="B7">
        <v>36</v>
      </c>
      <c t="n" s="8" r="C7">
        <v>-484</v>
      </c>
      <c t="n" s="8" r="D7">
        <v>-3205</v>
      </c>
    </row>
    <row spans="1:4" r="8">
      <c t="s" s="3" r="A8">
        <v>1273</v>
      </c>
      <c t="n" s="8" r="B8">
        <v>23648</v>
      </c>
      <c t="n" s="8" r="C8">
        <v>15011</v>
      </c>
      <c t="n" s="8" r="D8">
        <v>14930</v>
      </c>
    </row>
    <row spans="1:4" r="9">
      <c t="s" s="3" r="A9">
        <v>1274</v>
      </c>
      <c t="s" s="3" r="B9">
        <v>6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7"/>
    <col customWidth="1" max="5" min="5" width="37"/>
    <col customWidth="1" max="6" min="6" width="37"/>
  </cols>
  <sheetData>
    <row spans="1:6" r="1">
      <c t="s" s="1" r="A1">
        <v>1275</v>
      </c>
      <c t="s" s="2" r="C1">
        <v>1</v>
      </c>
    </row>
    <row spans="1:6" r="2">
      <c t="s" s="2" r="C2">
        <v>1067</v>
      </c>
      <c t="s" s="2" r="D2">
        <v>106</v>
      </c>
      <c t="s" s="2" r="E2">
        <v>107</v>
      </c>
      <c t="s" s="2" r="F2">
        <v>108</v>
      </c>
    </row>
    <row spans="1:6" r="3">
      <c t="s" s="6" r="A3">
        <v>1276</v>
      </c>
    </row>
    <row spans="1:6" r="4">
      <c t="s" s="3" r="A4">
        <v>1277</v>
      </c>
      <c t="n" s="8" r="D4">
        <v>-277048</v>
      </c>
      <c t="n" s="8" r="E4">
        <v>-1018547</v>
      </c>
      <c t="n" s="8" r="F4">
        <v>-559150</v>
      </c>
    </row>
    <row spans="1:6" r="5">
      <c t="s" s="3" r="A5">
        <v>1278</v>
      </c>
      <c t="n" s="5" r="D5">
        <v>340787</v>
      </c>
      <c t="n" s="5" r="E5">
        <v>-58266</v>
      </c>
      <c t="n" s="5" r="F5">
        <v>-347668</v>
      </c>
    </row>
    <row spans="1:6" r="6">
      <c t="s" s="3" r="A6">
        <v>1279</v>
      </c>
      <c t="n" s="5" r="D6">
        <v>-277048</v>
      </c>
      <c t="n" s="5" r="E6">
        <v>-1018547</v>
      </c>
      <c t="n" s="5" r="F6">
        <v>-559150</v>
      </c>
    </row>
    <row spans="1:6" r="7">
      <c t="s" s="3" r="A7">
        <v>1280</v>
      </c>
      <c t="n" s="8" r="D7">
        <v>340787</v>
      </c>
      <c t="n" s="8" r="E7">
        <v>-58266</v>
      </c>
      <c t="n" s="8" r="F7">
        <v>-347668</v>
      </c>
    </row>
    <row spans="1:6" r="8">
      <c t="s" s="6" r="A8">
        <v>1281</v>
      </c>
    </row>
    <row spans="1:6" r="9">
      <c t="s" s="3" r="A9">
        <v>1282</v>
      </c>
      <c t="s" s="3" r="B9">
        <v>70</v>
      </c>
      <c t="n" s="5" r="D9">
        <v>36848816</v>
      </c>
      <c t="n" s="5" r="E9">
        <v>13928048</v>
      </c>
      <c t="n" s="5" r="F9">
        <v>5464760</v>
      </c>
    </row>
    <row spans="1:6" r="10">
      <c t="s" s="3" r="A10">
        <v>1283</v>
      </c>
      <c t="s" s="3" r="B10">
        <v>70</v>
      </c>
      <c t="n" s="10" r="C10">
        <v>-1.16</v>
      </c>
      <c t="n" s="11" r="D10">
        <v>-7.52</v>
      </c>
      <c t="n" s="11" r="E10">
        <v>-73.13</v>
      </c>
      <c t="n" s="11" r="F10">
        <v>-102.32</v>
      </c>
    </row>
    <row spans="1:6" r="11">
      <c t="s" s="3" r="A11">
        <v>1284</v>
      </c>
      <c t="s" s="3" r="B11">
        <v>70</v>
      </c>
      <c t="n" s="10" r="C11">
        <v>1.43</v>
      </c>
      <c t="n" s="11" r="D11">
        <v>9.25</v>
      </c>
      <c t="n" s="11" r="E11">
        <v>-4.18</v>
      </c>
      <c t="n" s="11" r="F11">
        <v>-63.62</v>
      </c>
    </row>
    <row spans="1:6" r="12">
      <c t="n" r="A12"/>
    </row>
    <row spans="1:6" r="13">
      <c t="s" s="3" r="A13">
        <v>70</v>
      </c>
      <c t="s" s="3" r="B13">
        <v>80</v>
      </c>
    </row>
  </sheetData>
  <mergeCells count="4">
    <mergeCell ref="A1:B2"/>
    <mergeCell ref="C1:F1"/>
    <mergeCell ref="A12:E12"/>
    <mergeCell ref="B13:E1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5</v>
      </c>
      <c t="s" s="2" r="B1">
        <v>1</v>
      </c>
    </row>
    <row spans="1:4" r="2">
      <c t="s" s="2" r="B2">
        <v>263</v>
      </c>
      <c t="s" s="2" r="C2">
        <v>667</v>
      </c>
      <c t="s" s="2" r="D2">
        <v>668</v>
      </c>
    </row>
    <row spans="1:4" r="3">
      <c t="s" s="6" r="A3">
        <v>1286</v>
      </c>
    </row>
    <row spans="1:4" r="4">
      <c t="s" s="3" r="A4">
        <v>1287</v>
      </c>
      <c t="n" s="5" r="B4">
        <v>1248873</v>
      </c>
      <c t="n" s="5" r="C4">
        <v>1238632</v>
      </c>
      <c t="n" s="5" r="D4">
        <v>45067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7"/>
    <col customWidth="1" max="6" min="6" width="21"/>
    <col customWidth="1" max="7" min="7" width="21"/>
    <col customWidth="1" max="8" min="8" width="21"/>
    <col customWidth="1" max="9" min="9" width="21"/>
    <col customWidth="1" max="10" min="10" width="25"/>
    <col customWidth="1" max="11" min="11" width="21"/>
    <col customWidth="1" max="12" min="12" width="18"/>
    <col customWidth="1" max="13" min="13" width="18"/>
    <col customWidth="1" max="14" min="14" width="21"/>
    <col customWidth="1" max="15" min="15" width="21"/>
    <col customWidth="1" max="16" min="16" width="21"/>
    <col customWidth="1" max="17" min="17" width="21"/>
    <col customWidth="1" max="18" min="18" width="21"/>
  </cols>
  <sheetData>
    <row spans="1:18" r="1">
      <c t="s" s="1" r="A1">
        <v>1288</v>
      </c>
      <c t="s" s="2" r="B1">
        <v>1289</v>
      </c>
      <c t="s" s="2" r="C1">
        <v>1290</v>
      </c>
      <c t="s" s="2" r="D1">
        <v>1291</v>
      </c>
      <c t="s" s="2" r="E1">
        <v>1292</v>
      </c>
      <c t="s" s="2" r="F1">
        <v>1293</v>
      </c>
      <c t="s" s="2" r="G1">
        <v>1294</v>
      </c>
      <c t="s" s="2" r="H1">
        <v>903</v>
      </c>
      <c t="s" s="2" r="I1">
        <v>1295</v>
      </c>
      <c t="s" s="2" r="J1">
        <v>1296</v>
      </c>
      <c t="s" s="2" r="K1">
        <v>1297</v>
      </c>
      <c t="s" s="2" r="L1">
        <v>1298</v>
      </c>
      <c t="s" s="2" r="M1">
        <v>1299</v>
      </c>
      <c t="s" s="2" r="N1">
        <v>1300</v>
      </c>
      <c t="s" s="2" r="O1">
        <v>1301</v>
      </c>
      <c t="s" s="2" r="P1">
        <v>29</v>
      </c>
      <c t="s" s="2" r="Q1">
        <v>623</v>
      </c>
      <c t="s" s="2" r="R1">
        <v>30</v>
      </c>
    </row>
    <row spans="1:18" r="2">
      <c t="s" s="3" r="A2">
        <v>1302</v>
      </c>
    </row>
    <row spans="1:18" r="3">
      <c t="s" s="6" r="A3">
        <v>1303</v>
      </c>
    </row>
    <row spans="1:18" r="4">
      <c t="s" s="3" r="A4">
        <v>1304</v>
      </c>
      <c t="n" s="8" r="O4">
        <v>167990</v>
      </c>
    </row>
    <row spans="1:18" r="5">
      <c t="s" s="3" r="A5">
        <v>1196</v>
      </c>
    </row>
    <row spans="1:18" r="6">
      <c t="s" s="6" r="A6">
        <v>1303</v>
      </c>
    </row>
    <row spans="1:18" r="7">
      <c t="s" s="3" r="A7">
        <v>1305</v>
      </c>
      <c t="n" s="8" r="N7">
        <v>7278</v>
      </c>
    </row>
    <row spans="1:18" r="8">
      <c t="s" s="3" r="A8">
        <v>1306</v>
      </c>
      <c t="n" s="8" r="N8">
        <v>3435</v>
      </c>
      <c t="n" s="8" r="P8">
        <v>1328</v>
      </c>
    </row>
    <row spans="1:18" r="9">
      <c t="s" s="3" r="A9">
        <v>1307</v>
      </c>
      <c t="n" s="8" r="R9">
        <v>10713</v>
      </c>
    </row>
    <row spans="1:18" r="10">
      <c t="s" s="3" r="A10">
        <v>1308</v>
      </c>
      <c t="s" s="3" r="C10">
        <v>1198</v>
      </c>
    </row>
    <row spans="1:18" r="11">
      <c t="s" s="3" r="A11">
        <v>1309</v>
      </c>
    </row>
    <row spans="1:18" r="12">
      <c t="s" s="6" r="A12">
        <v>1303</v>
      </c>
    </row>
    <row spans="1:18" r="13">
      <c t="s" s="3" r="A13">
        <v>1310</v>
      </c>
      <c t="n" s="7" r="G13">
        <v>1500</v>
      </c>
      <c t="n" s="8" r="H13">
        <v>9080</v>
      </c>
    </row>
    <row spans="1:18" r="14">
      <c t="s" s="3" r="A14">
        <v>1311</v>
      </c>
      <c t="n" s="5" r="L14">
        <v>2</v>
      </c>
    </row>
    <row spans="1:18" r="15">
      <c t="s" s="3" r="A15">
        <v>1312</v>
      </c>
      <c t="n" s="5" r="M15">
        <v>8</v>
      </c>
    </row>
    <row spans="1:18" r="16">
      <c t="s" s="3" r="A16">
        <v>1313</v>
      </c>
    </row>
    <row spans="1:18" r="17">
      <c t="s" s="6" r="A17">
        <v>1303</v>
      </c>
    </row>
    <row spans="1:18" r="18">
      <c t="s" s="3" r="A18">
        <v>1314</v>
      </c>
      <c t="n" s="7" r="B18">
        <v>7300</v>
      </c>
      <c t="n" s="7" r="J18">
        <v>2000</v>
      </c>
      <c t="n" s="7" r="K18">
        <v>2500</v>
      </c>
    </row>
    <row spans="1:18" r="19">
      <c t="s" s="3" r="A19">
        <v>1315</v>
      </c>
      <c t="n" s="7" r="D19">
        <v>600</v>
      </c>
      <c t="n" s="7" r="F19">
        <v>100</v>
      </c>
      <c t="n" s="7" r="Q19">
        <v>800</v>
      </c>
    </row>
    <row spans="1:18" r="20">
      <c t="s" s="3" r="A20">
        <v>1316</v>
      </c>
      <c t="n" s="17" r="E20">
        <v>0.4</v>
      </c>
    </row>
    <row spans="1:18" r="21">
      <c t="s" s="3" r="A21">
        <v>1317</v>
      </c>
      <c t="n" s="7" r="I21">
        <v>600</v>
      </c>
    </row>
    <row spans="1:18" r="22">
      <c t="s" s="3" r="A22">
        <v>1318</v>
      </c>
      <c t="n" s="5" r="J22">
        <v>2</v>
      </c>
    </row>
    <row spans="1:18" r="23">
      <c t="s" s="3" r="A23">
        <v>1319</v>
      </c>
    </row>
    <row spans="1:18" r="24">
      <c t="s" s="6" r="A24">
        <v>1303</v>
      </c>
    </row>
    <row spans="1:18" r="25">
      <c t="s" s="3" r="A25">
        <v>1314</v>
      </c>
      <c t="n" s="7" r="K25">
        <v>2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63</v>
      </c>
      <c t="s" s="2" r="C2">
        <v>667</v>
      </c>
      <c t="s" s="2" r="D2">
        <v>668</v>
      </c>
    </row>
    <row spans="1:4" r="3">
      <c t="s" s="6" r="A3">
        <v>1321</v>
      </c>
    </row>
    <row spans="1:4" r="4">
      <c t="n" s="5" r="A4">
        <v>2015</v>
      </c>
      <c t="n" s="8" r="B4">
        <v>17377</v>
      </c>
    </row>
    <row spans="1:4" r="5">
      <c t="n" s="5" r="A5">
        <v>2016</v>
      </c>
      <c t="n" s="5" r="B5">
        <v>10799</v>
      </c>
    </row>
    <row spans="1:4" r="6">
      <c t="n" s="5" r="A6">
        <v>2017</v>
      </c>
      <c t="n" s="5" r="B6">
        <v>10149</v>
      </c>
    </row>
    <row spans="1:4" r="7">
      <c t="n" s="5" r="A7">
        <v>2018</v>
      </c>
      <c t="n" s="5" r="B7">
        <v>8668</v>
      </c>
    </row>
    <row spans="1:4" r="8">
      <c t="n" s="5" r="A8">
        <v>2019</v>
      </c>
      <c t="n" s="5" r="B8">
        <v>8049</v>
      </c>
    </row>
    <row spans="1:4" r="9">
      <c t="s" s="3" r="A9">
        <v>838</v>
      </c>
      <c t="n" s="5" r="B9">
        <v>60862</v>
      </c>
    </row>
    <row spans="1:4" r="10">
      <c t="s" s="3" r="A10">
        <v>719</v>
      </c>
      <c t="n" s="5" r="B10">
        <v>115904</v>
      </c>
    </row>
    <row spans="1:4" r="11">
      <c t="s" s="3" r="A11">
        <v>1322</v>
      </c>
      <c t="n" s="8" r="B11">
        <v>54939</v>
      </c>
      <c t="n" s="8" r="C11">
        <v>143499</v>
      </c>
      <c t="n" s="8" r="D11">
        <v>173342</v>
      </c>
    </row>
    <row spans="1:4" r="12">
      <c t="s" s="3" r="A12">
        <v>652</v>
      </c>
    </row>
    <row spans="1:4" r="13">
      <c t="s" s="6" r="A13">
        <v>1323</v>
      </c>
    </row>
    <row spans="1:4" r="14">
      <c t="s" s="3" r="A14">
        <v>866</v>
      </c>
      <c t="s" s="3" r="B14">
        <v>67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5"/>
    <col customWidth="1" max="5" min="5" width="25"/>
  </cols>
  <sheetData>
    <row spans="1:5" r="1">
      <c t="s" s="1" r="A1">
        <v>1324</v>
      </c>
      <c t="s" s="2" r="B1">
        <v>1</v>
      </c>
    </row>
    <row spans="1:5" r="2">
      <c t="s" s="2" r="B2">
        <v>1325</v>
      </c>
      <c t="s" s="2" r="C2">
        <v>902</v>
      </c>
      <c t="s" s="2" r="D2">
        <v>1326</v>
      </c>
      <c t="s" s="2" r="E2">
        <v>642</v>
      </c>
    </row>
    <row spans="1:5" r="3">
      <c t="s" s="6" r="A3">
        <v>321</v>
      </c>
    </row>
    <row spans="1:5" r="4">
      <c t="s" s="3" r="A4">
        <v>1327</v>
      </c>
      <c t="n" s="5" r="B4">
        <v>3</v>
      </c>
      <c t="n" s="5" r="C4">
        <v>3</v>
      </c>
    </row>
    <row spans="1:5" r="5">
      <c t="s" s="3" r="A5">
        <v>1328</v>
      </c>
      <c t="n" s="5" r="B5">
        <v>3</v>
      </c>
      <c t="n" s="5" r="C5">
        <v>3</v>
      </c>
      <c t="n" s="5" r="D5">
        <v>3</v>
      </c>
      <c t="n" s="5" r="E5">
        <v>3</v>
      </c>
    </row>
    <row spans="1:5" r="6">
      <c t="s" s="6" r="A6">
        <v>1329</v>
      </c>
    </row>
    <row spans="1:5" r="7">
      <c t="s" s="3" r="A7">
        <v>1330</v>
      </c>
      <c t="n" s="8" r="C7">
        <v>395715</v>
      </c>
      <c t="n" s="8" r="D7">
        <v>411998</v>
      </c>
      <c t="n" s="8" r="E7">
        <v>536511</v>
      </c>
    </row>
    <row spans="1:5" r="8">
      <c t="s" s="3" r="A8">
        <v>383</v>
      </c>
      <c t="n" s="5" r="C8">
        <v>-245945</v>
      </c>
      <c t="n" s="5" r="D8">
        <v>-274036</v>
      </c>
      <c t="n" s="5" r="E8">
        <v>-361573</v>
      </c>
    </row>
    <row spans="1:5" r="9">
      <c t="s" s="3" r="A9">
        <v>112</v>
      </c>
      <c t="n" s="7" r="B9">
        <v>23121</v>
      </c>
      <c t="n" s="5" r="C9">
        <v>149770</v>
      </c>
      <c t="n" s="5" r="D9">
        <v>137962</v>
      </c>
      <c t="n" s="5" r="E9">
        <v>174938</v>
      </c>
    </row>
    <row spans="1:5" r="10">
      <c t="s" s="3" r="A10">
        <v>852</v>
      </c>
    </row>
    <row spans="1:5" r="11">
      <c t="s" s="6" r="A11">
        <v>1329</v>
      </c>
    </row>
    <row spans="1:5" r="12">
      <c t="s" s="3" r="A12">
        <v>1330</v>
      </c>
      <c t="n" s="5" r="C12">
        <v>241635</v>
      </c>
      <c t="n" s="5" r="D12">
        <v>236447</v>
      </c>
      <c t="n" s="5" r="E12">
        <v>341076</v>
      </c>
    </row>
    <row spans="1:5" r="13">
      <c t="s" s="3" r="A13">
        <v>383</v>
      </c>
      <c t="n" s="5" r="C13">
        <v>-157867</v>
      </c>
      <c t="n" s="5" r="D13">
        <v>-168144</v>
      </c>
      <c t="n" s="5" r="E13">
        <v>-247040</v>
      </c>
    </row>
    <row spans="1:5" r="14">
      <c t="s" s="3" r="A14">
        <v>112</v>
      </c>
      <c t="n" s="5" r="C14">
        <v>83768</v>
      </c>
      <c t="n" s="5" r="D14">
        <v>68303</v>
      </c>
      <c t="n" s="5" r="E14">
        <v>94036</v>
      </c>
    </row>
    <row spans="1:5" r="15">
      <c t="s" s="3" r="A15">
        <v>853</v>
      </c>
    </row>
    <row spans="1:5" r="16">
      <c t="s" s="6" r="A16">
        <v>1329</v>
      </c>
    </row>
    <row spans="1:5" r="17">
      <c t="s" s="3" r="A17">
        <v>1330</v>
      </c>
      <c t="n" s="5" r="C17">
        <v>54888</v>
      </c>
      <c t="n" s="5" r="D17">
        <v>68203</v>
      </c>
      <c t="n" s="5" r="E17">
        <v>157401</v>
      </c>
    </row>
    <row spans="1:5" r="18">
      <c t="s" s="3" r="A18">
        <v>383</v>
      </c>
      <c t="n" s="5" r="C18">
        <v>-41048</v>
      </c>
      <c t="n" s="5" r="D18">
        <v>-52728</v>
      </c>
      <c t="n" s="5" r="E18">
        <v>-126247</v>
      </c>
    </row>
    <row spans="1:5" r="19">
      <c t="s" s="3" r="A19">
        <v>112</v>
      </c>
      <c t="n" s="5" r="C19">
        <v>13840</v>
      </c>
      <c t="n" s="5" r="D19">
        <v>15475</v>
      </c>
      <c t="n" s="5" r="E19">
        <v>31154</v>
      </c>
    </row>
    <row spans="1:5" r="20">
      <c t="s" s="3" r="A20">
        <v>1331</v>
      </c>
    </row>
    <row spans="1:5" r="21">
      <c t="s" s="6" r="A21">
        <v>1329</v>
      </c>
    </row>
    <row spans="1:5" r="22">
      <c t="s" s="3" r="A22">
        <v>1330</v>
      </c>
      <c t="n" s="5" r="C22">
        <v>186747</v>
      </c>
      <c t="n" s="5" r="D22">
        <v>168244</v>
      </c>
      <c t="n" s="5" r="E22">
        <v>183675</v>
      </c>
    </row>
    <row spans="1:5" r="23">
      <c t="s" s="3" r="A23">
        <v>383</v>
      </c>
      <c t="n" s="5" r="C23">
        <v>-116819</v>
      </c>
      <c t="n" s="5" r="D23">
        <v>-115416</v>
      </c>
      <c t="n" s="5" r="E23">
        <v>-120793</v>
      </c>
    </row>
    <row spans="1:5" r="24">
      <c t="s" s="3" r="A24">
        <v>112</v>
      </c>
      <c t="n" s="5" r="C24">
        <v>69928</v>
      </c>
      <c t="n" s="5" r="D24">
        <v>52828</v>
      </c>
      <c t="n" s="5" r="E24">
        <v>62882</v>
      </c>
    </row>
    <row spans="1:5" r="25">
      <c t="s" s="3" r="A25">
        <v>1332</v>
      </c>
    </row>
    <row spans="1:5" r="26">
      <c t="s" s="6" r="A26">
        <v>1329</v>
      </c>
    </row>
    <row spans="1:5" r="27">
      <c t="s" s="3" r="A27">
        <v>1330</v>
      </c>
      <c t="n" s="5" r="C27">
        <v>154080</v>
      </c>
      <c t="n" s="5" r="D27">
        <v>175551</v>
      </c>
      <c t="n" s="5" r="E27">
        <v>195435</v>
      </c>
    </row>
    <row spans="1:5" r="28">
      <c t="s" s="3" r="A28">
        <v>383</v>
      </c>
      <c t="n" s="5" r="C28">
        <v>-88078</v>
      </c>
      <c t="n" s="5" r="D28">
        <v>-105892</v>
      </c>
      <c t="n" s="5" r="E28">
        <v>-114533</v>
      </c>
    </row>
    <row spans="1:5" r="29">
      <c t="s" s="3" r="A29">
        <v>112</v>
      </c>
      <c t="n" s="8" r="C29">
        <v>66002</v>
      </c>
      <c t="n" s="8" r="D29">
        <v>69659</v>
      </c>
      <c t="n" s="8" r="E29">
        <v>80902</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33</v>
      </c>
      <c t="s" s="2" r="B1">
        <v>1</v>
      </c>
    </row>
    <row spans="1:5" r="2">
      <c t="s" s="2" r="B2">
        <v>263</v>
      </c>
      <c t="s" s="2" r="C2">
        <v>667</v>
      </c>
      <c t="s" s="2" r="D2">
        <v>668</v>
      </c>
      <c t="s" s="2" r="E2">
        <v>1334</v>
      </c>
    </row>
    <row spans="1:5" r="3">
      <c t="s" s="6" r="A3">
        <v>324</v>
      </c>
    </row>
    <row spans="1:5" r="4">
      <c t="s" s="3" r="A4">
        <v>1335</v>
      </c>
      <c t="n" s="8" r="B4">
        <v>28085</v>
      </c>
      <c t="n" s="8" r="C4">
        <v>31896</v>
      </c>
      <c t="n" s="8" r="D4">
        <v>46560</v>
      </c>
    </row>
    <row spans="1:5" r="5">
      <c t="s" s="3" r="A5">
        <v>1336</v>
      </c>
    </row>
    <row spans="1:5" r="6">
      <c t="s" s="6" r="A6">
        <v>1337</v>
      </c>
    </row>
    <row spans="1:5" r="7">
      <c t="s" s="3" r="A7">
        <v>1338</v>
      </c>
      <c t="s" s="3" r="B7">
        <v>1043</v>
      </c>
    </row>
    <row spans="1:5" r="8">
      <c t="s" s="3" r="A8">
        <v>1339</v>
      </c>
    </row>
    <row spans="1:5" r="9">
      <c t="s" s="6" r="A9">
        <v>1337</v>
      </c>
    </row>
    <row spans="1:5" r="10">
      <c t="s" s="3" r="A10">
        <v>1340</v>
      </c>
      <c t="s" s="3" r="B10">
        <v>892</v>
      </c>
    </row>
    <row spans="1:5" r="11">
      <c t="s" s="3" r="A11">
        <v>1341</v>
      </c>
    </row>
    <row spans="1:5" r="12">
      <c t="s" s="6" r="A12">
        <v>1337</v>
      </c>
    </row>
    <row spans="1:5" r="13">
      <c t="s" s="3" r="A13">
        <v>1342</v>
      </c>
      <c t="s" s="3" r="B13">
        <v>1204</v>
      </c>
    </row>
    <row spans="1:5" r="14">
      <c t="s" s="3" r="A14">
        <v>1343</v>
      </c>
    </row>
    <row spans="1:5" r="15">
      <c t="s" s="6" r="A15">
        <v>1337</v>
      </c>
    </row>
    <row spans="1:5" r="16">
      <c t="s" s="3" r="A16">
        <v>1344</v>
      </c>
      <c t="s" s="3" r="B16">
        <v>892</v>
      </c>
    </row>
    <row spans="1:5" r="17">
      <c t="s" s="3" r="A17">
        <v>1345</v>
      </c>
      <c t="s" s="3" r="E17">
        <v>1062</v>
      </c>
    </row>
    <row spans="1:5" r="18">
      <c t="s" s="3" r="A18">
        <v>1346</v>
      </c>
    </row>
    <row spans="1:5" r="19">
      <c t="s" s="6" r="A19">
        <v>1337</v>
      </c>
    </row>
    <row spans="1:5" r="20">
      <c t="s" s="3" r="A20">
        <v>1342</v>
      </c>
      <c t="s" s="3" r="B20">
        <v>1204</v>
      </c>
    </row>
    <row spans="1:5" r="21">
      <c t="s" s="3" r="A21">
        <v>1345</v>
      </c>
      <c t="s" s="3" r="E21">
        <v>892</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47</v>
      </c>
      <c t="s" s="2" r="B1">
        <v>28</v>
      </c>
      <c t="s" s="2" r="C1">
        <v>29</v>
      </c>
      <c t="s" s="2" r="D1">
        <v>30</v>
      </c>
    </row>
    <row spans="1:4" r="2">
      <c t="s" s="6" r="A2">
        <v>1348</v>
      </c>
    </row>
    <row spans="1:4" r="3">
      <c t="s" s="3" r="A3">
        <v>1349</v>
      </c>
      <c t="n" s="8" r="C3">
        <v>59307</v>
      </c>
      <c t="n" s="8" r="D3">
        <v>59079</v>
      </c>
    </row>
    <row spans="1:4" r="4">
      <c t="s" s="3" r="A4">
        <v>1350</v>
      </c>
      <c t="n" s="5" r="C4">
        <v>21698</v>
      </c>
      <c t="n" s="5" r="D4">
        <v>21698</v>
      </c>
    </row>
    <row spans="1:4" r="5">
      <c t="s" s="3" r="A5">
        <v>719</v>
      </c>
      <c t="n" s="7" r="B5">
        <v>12505</v>
      </c>
      <c t="n" s="8" r="C5">
        <v>81005</v>
      </c>
      <c t="n" s="8" r="D5">
        <v>8077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1351</v>
      </c>
      <c t="s" s="2" r="C1">
        <v>1</v>
      </c>
      <c t="n" r="F1"/>
    </row>
    <row spans="1:7" r="2">
      <c t="s" s="2" r="C2">
        <v>29</v>
      </c>
      <c t="s" s="2" r="D2">
        <v>30</v>
      </c>
      <c t="s" s="2" r="E2">
        <v>152</v>
      </c>
      <c t="s" s="2" r="F2">
        <v>28</v>
      </c>
      <c t="s" s="2" r="G2">
        <v>29</v>
      </c>
    </row>
    <row spans="1:7" r="3">
      <c t="s" s="6" r="A3">
        <v>1352</v>
      </c>
    </row>
    <row spans="1:7" r="4">
      <c t="s" s="3" r="A4">
        <v>86</v>
      </c>
      <c t="n" s="8" r="D4">
        <v>39633</v>
      </c>
      <c t="n" s="7" r="F4">
        <v>355</v>
      </c>
      <c t="n" s="8" r="G4">
        <v>2300</v>
      </c>
    </row>
    <row spans="1:7" r="5">
      <c t="s" s="3" r="A5">
        <v>1353</v>
      </c>
    </row>
    <row spans="1:7" r="6">
      <c t="s" s="6" r="A6">
        <v>1352</v>
      </c>
    </row>
    <row spans="1:7" r="7">
      <c t="s" s="3" r="A7">
        <v>1354</v>
      </c>
      <c t="s" s="3" r="B7">
        <v>70</v>
      </c>
      <c t="s" s="3" r="C7">
        <v>36</v>
      </c>
      <c t="s" s="3" r="D7">
        <v>36</v>
      </c>
      <c t="n" s="8" r="E7">
        <v>1100</v>
      </c>
    </row>
    <row spans="1:7" r="8">
      <c t="s" s="3" r="A8">
        <v>1355</v>
      </c>
    </row>
    <row spans="1:7" r="9">
      <c t="s" s="6" r="A9">
        <v>1352</v>
      </c>
    </row>
    <row spans="1:7" r="10">
      <c t="s" s="3" r="A10">
        <v>1356</v>
      </c>
      <c t="s" s="3" r="B10">
        <v>744</v>
      </c>
      <c t="n" s="8" r="C10">
        <v>-3960</v>
      </c>
      <c t="s" s="3" r="D10">
        <v>36</v>
      </c>
      <c t="n" s="5" r="E10">
        <v>3960</v>
      </c>
    </row>
    <row spans="1:7" r="11">
      <c t="s" s="3" r="A11">
        <v>1357</v>
      </c>
    </row>
    <row spans="1:7" r="12">
      <c t="s" s="6" r="A12">
        <v>1352</v>
      </c>
    </row>
    <row spans="1:7" r="13">
      <c t="s" s="3" r="A13">
        <v>978</v>
      </c>
      <c t="s" s="3" r="F13">
        <v>892</v>
      </c>
      <c t="s" s="3" r="G13">
        <v>892</v>
      </c>
    </row>
    <row spans="1:7" r="14">
      <c t="s" s="3" r="A14">
        <v>1356</v>
      </c>
      <c t="s" s="3" r="B14">
        <v>746</v>
      </c>
      <c t="n" s="5" r="C14">
        <v>-1350</v>
      </c>
      <c t="n" s="8" r="D14">
        <v>500</v>
      </c>
      <c t="n" s="8" r="E14">
        <v>850</v>
      </c>
    </row>
    <row spans="1:7" r="15">
      <c t="s" s="3" r="A15">
        <v>1358</v>
      </c>
      <c t="s" s="3" r="B15">
        <v>752</v>
      </c>
      <c t="n" s="5" r="C15">
        <v>-1670</v>
      </c>
      <c t="n" s="5" r="D15">
        <v>2770</v>
      </c>
      <c t="s" s="3" r="E15">
        <v>36</v>
      </c>
    </row>
    <row spans="1:7" r="16">
      <c t="s" s="3" r="A16">
        <v>1359</v>
      </c>
    </row>
    <row spans="1:7" r="17">
      <c t="s" s="6" r="A17">
        <v>1352</v>
      </c>
    </row>
    <row spans="1:7" r="18">
      <c t="s" s="3" r="A18">
        <v>1354</v>
      </c>
      <c t="s" s="3" r="B18">
        <v>752</v>
      </c>
      <c t="n" s="5" r="C18">
        <v>199</v>
      </c>
      <c t="n" s="8" r="D18">
        <v>10</v>
      </c>
      <c t="s" s="3" r="E18">
        <v>36</v>
      </c>
    </row>
    <row spans="1:7" r="19">
      <c t="s" s="3" r="A19">
        <v>1360</v>
      </c>
    </row>
    <row spans="1:7" r="20">
      <c t="s" s="6" r="A20">
        <v>1352</v>
      </c>
    </row>
    <row spans="1:7" r="21">
      <c t="s" s="3" r="A21">
        <v>1354</v>
      </c>
      <c t="s" s="3" r="B21">
        <v>754</v>
      </c>
      <c t="n" s="5" r="C21">
        <v>138</v>
      </c>
      <c t="s" s="3" r="D21">
        <v>36</v>
      </c>
      <c t="s" s="3" r="E21">
        <v>36</v>
      </c>
    </row>
    <row spans="1:7" r="22">
      <c t="s" s="3" r="A22">
        <v>1361</v>
      </c>
    </row>
    <row spans="1:7" r="23">
      <c t="s" s="6" r="A23">
        <v>1352</v>
      </c>
    </row>
    <row spans="1:7" r="24">
      <c t="s" s="3" r="A24">
        <v>1358</v>
      </c>
      <c t="n" s="5" r="C24">
        <v>1089</v>
      </c>
      <c t="n" s="8" r="D24">
        <v>3143</v>
      </c>
    </row>
    <row spans="1:7" r="25">
      <c t="s" s="3" r="A25">
        <v>1362</v>
      </c>
    </row>
    <row spans="1:7" r="26">
      <c t="s" s="6" r="A26">
        <v>1352</v>
      </c>
    </row>
    <row spans="1:7" r="27">
      <c t="s" s="3" r="A27">
        <v>1354</v>
      </c>
      <c t="s" s="3" r="B27">
        <v>746</v>
      </c>
      <c t="n" s="5" r="C27">
        <v>1089</v>
      </c>
      <c t="n" s="5" r="D27">
        <v>3143</v>
      </c>
      <c t="s" s="3" r="E27">
        <v>36</v>
      </c>
    </row>
    <row spans="1:7" r="28">
      <c t="s" s="3" r="A28">
        <v>1363</v>
      </c>
    </row>
    <row spans="1:7" r="29">
      <c t="s" s="6" r="A29">
        <v>1352</v>
      </c>
    </row>
    <row spans="1:7" r="30">
      <c t="s" s="3" r="A30">
        <v>86</v>
      </c>
      <c t="s" s="3" r="B30">
        <v>754</v>
      </c>
      <c t="n" s="8" r="D30">
        <v>3430</v>
      </c>
      <c t="s" s="3" r="E30">
        <v>36</v>
      </c>
      <c t="s" s="3" r="G30">
        <v>36</v>
      </c>
    </row>
    <row spans="1:7" r="31">
      <c t="s" s="3" r="A31">
        <v>1364</v>
      </c>
    </row>
    <row spans="1:7" r="32">
      <c t="s" s="6" r="A32">
        <v>1352</v>
      </c>
    </row>
    <row spans="1:7" r="33">
      <c t="s" s="3" r="A33">
        <v>1354</v>
      </c>
      <c t="s" s="3" r="B33">
        <v>752</v>
      </c>
      <c t="n" s="8" r="C33">
        <v>400</v>
      </c>
      <c t="s" s="3" r="D33">
        <v>36</v>
      </c>
      <c t="s" s="3" r="E33">
        <v>36</v>
      </c>
    </row>
    <row spans="1:7" r="34">
      <c t="s" s="3" r="A34">
        <v>1365</v>
      </c>
    </row>
    <row spans="1:7" r="35">
      <c t="s" s="6" r="A35">
        <v>1352</v>
      </c>
    </row>
    <row spans="1:7" r="36">
      <c t="s" s="3" r="A36">
        <v>1354</v>
      </c>
      <c t="s" s="3" r="C36">
        <v>36</v>
      </c>
      <c t="s" s="3" r="D36">
        <v>36</v>
      </c>
    </row>
    <row spans="1:7" r="37">
      <c t="s" s="3" r="A37">
        <v>1366</v>
      </c>
    </row>
    <row spans="1:7" r="38">
      <c t="s" s="6" r="A38">
        <v>1352</v>
      </c>
    </row>
    <row spans="1:7" r="39">
      <c t="s" s="3" r="A39">
        <v>1367</v>
      </c>
      <c t="n" s="8" r="G39">
        <v>2000</v>
      </c>
    </row>
    <row spans="1:7" r="40">
      <c t="s" s="3" r="A40">
        <v>1368</v>
      </c>
      <c t="n" s="8" r="G40">
        <v>1960</v>
      </c>
    </row>
    <row spans="1:7" r="41">
      <c t="s" s="3" r="A41">
        <v>978</v>
      </c>
      <c t="s" s="3" r="F41">
        <v>1369</v>
      </c>
      <c t="s" s="3" r="G41">
        <v>1369</v>
      </c>
    </row>
    <row spans="1:7" r="42">
      <c t="s" s="3" r="A42">
        <v>1370</v>
      </c>
    </row>
    <row spans="1:7" r="43">
      <c t="s" s="6" r="A43">
        <v>1352</v>
      </c>
    </row>
    <row spans="1:7" r="44">
      <c t="s" s="3" r="A44">
        <v>1371</v>
      </c>
      <c t="n" s="8" r="C44">
        <v>3960</v>
      </c>
    </row>
    <row spans="1:7" r="45">
      <c t="s" s="3" r="A45">
        <v>1372</v>
      </c>
    </row>
    <row spans="1:7" r="46">
      <c t="s" s="6" r="A46">
        <v>1352</v>
      </c>
    </row>
    <row spans="1:7" r="47">
      <c t="s" s="3" r="A47">
        <v>1354</v>
      </c>
      <c t="s" s="3" r="C47">
        <v>36</v>
      </c>
      <c t="s" s="3" r="D47">
        <v>36</v>
      </c>
      <c t="n" s="8" r="E47">
        <v>5</v>
      </c>
    </row>
    <row spans="1:7" r="48">
      <c t="n" r="A48"/>
    </row>
    <row spans="1:7" r="49">
      <c t="s" s="3" r="A49">
        <v>70</v>
      </c>
      <c t="s" s="3" r="B49">
        <v>1373</v>
      </c>
    </row>
    <row spans="1:7" r="50">
      <c t="s" s="3" r="A50">
        <v>744</v>
      </c>
      <c t="s" s="3" r="B50">
        <v>1374</v>
      </c>
    </row>
    <row spans="1:7" r="51">
      <c t="s" s="3" r="A51">
        <v>746</v>
      </c>
      <c t="s" s="3" r="B51">
        <v>1375</v>
      </c>
    </row>
    <row spans="1:7" r="52">
      <c t="s" s="3" r="A52">
        <v>752</v>
      </c>
      <c t="s" s="3" r="B52">
        <v>1376</v>
      </c>
    </row>
    <row spans="1:7" r="53">
      <c t="s" s="3" r="A53">
        <v>754</v>
      </c>
      <c t="s" s="3" r="B53">
        <v>1377</v>
      </c>
    </row>
  </sheetData>
  <mergeCells count="9">
    <mergeCell ref="A1:B2"/>
    <mergeCell ref="C1:E1"/>
    <mergeCell ref="F1:G1"/>
    <mergeCell ref="A48:F48"/>
    <mergeCell ref="B49:F49"/>
    <mergeCell ref="B50:F50"/>
    <mergeCell ref="B51:F51"/>
    <mergeCell ref="B52:F52"/>
    <mergeCell ref="B53:F53"/>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8</v>
      </c>
      <c t="s" s="2" r="B1">
        <v>263</v>
      </c>
      <c t="s" s="2" r="C1">
        <v>667</v>
      </c>
    </row>
    <row spans="1:3" r="2">
      <c t="s" s="6" r="A2">
        <v>1352</v>
      </c>
    </row>
    <row spans="1:3" r="3">
      <c t="s" s="3" r="A3">
        <v>39</v>
      </c>
      <c t="n" s="8" r="B3">
        <v>1847</v>
      </c>
      <c t="n" s="8" r="C3">
        <v>2780</v>
      </c>
    </row>
    <row spans="1:3" r="4">
      <c t="s" s="3" r="A4">
        <v>92</v>
      </c>
      <c t="n" s="8" r="B4">
        <v>7662</v>
      </c>
      <c t="n" s="8" r="C4">
        <v>11883</v>
      </c>
    </row>
    <row spans="1:3" r="5">
      <c t="s" s="3" r="A5">
        <v>1355</v>
      </c>
    </row>
    <row spans="1:3" r="6">
      <c t="s" s="6" r="A6">
        <v>1352</v>
      </c>
    </row>
    <row spans="1:3" r="7">
      <c t="s" s="3" r="A7">
        <v>39</v>
      </c>
      <c t="s" s="3" r="B7">
        <v>36</v>
      </c>
      <c t="s" s="3" r="C7">
        <v>36</v>
      </c>
    </row>
    <row spans="1:3" r="8">
      <c t="s" s="3" r="A8">
        <v>92</v>
      </c>
      <c t="s" s="3" r="B8">
        <v>36</v>
      </c>
      <c t="n" s="8" r="C8">
        <v>3960</v>
      </c>
    </row>
    <row spans="1:3" r="9">
      <c t="s" s="3" r="A9">
        <v>1357</v>
      </c>
    </row>
    <row spans="1:3" r="10">
      <c t="s" s="6" r="A10">
        <v>1352</v>
      </c>
    </row>
    <row spans="1:3" r="11">
      <c t="s" s="3" r="A11">
        <v>39</v>
      </c>
      <c t="n" s="8" r="B11">
        <v>1100</v>
      </c>
      <c t="n" s="5" r="C11">
        <v>2770</v>
      </c>
    </row>
    <row spans="1:3" r="12">
      <c t="s" s="3" r="A12">
        <v>92</v>
      </c>
      <c t="s" s="3" r="B12">
        <v>36</v>
      </c>
      <c t="n" s="5" r="C12">
        <v>1350</v>
      </c>
    </row>
    <row spans="1:3" r="13">
      <c t="s" s="3" r="A13">
        <v>1361</v>
      </c>
    </row>
    <row spans="1:3" r="14">
      <c t="s" s="6" r="A14">
        <v>1352</v>
      </c>
    </row>
    <row spans="1:3" r="15">
      <c t="s" s="3" r="A15">
        <v>39</v>
      </c>
      <c t="n" s="8" r="B15">
        <v>209</v>
      </c>
      <c t="n" s="5" r="C15">
        <v>10</v>
      </c>
    </row>
    <row spans="1:3" r="16">
      <c t="s" s="3" r="A16">
        <v>92</v>
      </c>
      <c t="n" s="5" r="B16">
        <v>4232</v>
      </c>
      <c t="n" s="8" r="C16">
        <v>3143</v>
      </c>
    </row>
    <row spans="1:3" r="17">
      <c t="s" s="3" r="A17">
        <v>1379</v>
      </c>
    </row>
    <row spans="1:3" r="18">
      <c t="s" s="6" r="A18">
        <v>1352</v>
      </c>
    </row>
    <row spans="1:3" r="19">
      <c t="s" s="3" r="A19">
        <v>39</v>
      </c>
      <c t="n" s="8" r="B19">
        <v>138</v>
      </c>
      <c t="s" s="3" r="C19">
        <v>36</v>
      </c>
    </row>
    <row spans="1:3" r="20">
      <c t="s" s="3" r="A20">
        <v>92</v>
      </c>
      <c t="s" s="3" r="B20">
        <v>36</v>
      </c>
      <c t="s" s="3" r="C20">
        <v>36</v>
      </c>
    </row>
    <row spans="1:3" r="21">
      <c t="s" s="3" r="A21">
        <v>1380</v>
      </c>
    </row>
    <row spans="1:3" r="22">
      <c t="s" s="6" r="A22">
        <v>1352</v>
      </c>
    </row>
    <row spans="1:3" r="23">
      <c t="s" s="3" r="A23">
        <v>39</v>
      </c>
      <c t="s" s="3" r="B23">
        <v>36</v>
      </c>
      <c t="s" s="3" r="C23">
        <v>36</v>
      </c>
    </row>
    <row spans="1:3" r="24">
      <c t="s" s="3" r="A24">
        <v>92</v>
      </c>
      <c t="n" s="8" r="B24">
        <v>3430</v>
      </c>
      <c t="n" s="8" r="C24">
        <v>3430</v>
      </c>
    </row>
    <row spans="1:3" r="25">
      <c t="s" s="3" r="A25">
        <v>1364</v>
      </c>
    </row>
    <row spans="1:3" r="26">
      <c t="s" s="6" r="A26">
        <v>1352</v>
      </c>
    </row>
    <row spans="1:3" r="27">
      <c t="s" s="3" r="A27">
        <v>39</v>
      </c>
      <c t="n" s="8" r="B27">
        <v>400</v>
      </c>
      <c t="s" s="3" r="C27">
        <v>36</v>
      </c>
    </row>
    <row spans="1:3" r="28">
      <c t="s" s="3" r="A28">
        <v>92</v>
      </c>
      <c t="s" s="3" r="B28">
        <v>36</v>
      </c>
      <c t="s" s="3" r="C28">
        <v>3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2</v>
      </c>
      <c t="s" s="2" r="B1">
        <v>1</v>
      </c>
    </row>
    <row spans="1:2" r="2">
      <c t="s" s="2" r="B2">
        <v>263</v>
      </c>
    </row>
    <row spans="1:2" r="3">
      <c t="s" s="6" r="A3">
        <v>273</v>
      </c>
    </row>
    <row spans="1:2" r="4">
      <c t="s" s="3" r="A4">
        <v>272</v>
      </c>
      <c t="s" s="3" r="B4">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1"/>
    <col customWidth="1" max="5" min="5" width="20"/>
    <col customWidth="1" max="6" min="6" width="21"/>
    <col customWidth="1" max="7" min="7" width="21"/>
    <col customWidth="1" max="8" min="8" width="14"/>
    <col customWidth="1" max="9" min="9" width="20"/>
    <col customWidth="1" max="10" min="10" width="27"/>
    <col customWidth="1" max="11" min="11" width="27"/>
    <col customWidth="1" max="12" min="12" width="37"/>
    <col customWidth="1" max="13" min="13" width="27"/>
    <col customWidth="1" max="14" min="14" width="21"/>
    <col customWidth="1" max="15" min="15" width="21"/>
    <col customWidth="1" max="16" min="16" width="21"/>
    <col customWidth="1" max="17" min="17" width="21"/>
    <col customWidth="1" max="18" min="18" width="21"/>
    <col customWidth="1" max="19" min="19" width="21"/>
  </cols>
  <sheetData>
    <row spans="1:19" r="1">
      <c t="s" s="1" r="A1">
        <v>1381</v>
      </c>
      <c t="s" s="2" r="B1">
        <v>1000</v>
      </c>
      <c t="s" s="2" r="C1">
        <v>544</v>
      </c>
      <c t="s" s="2" r="D1">
        <v>895</v>
      </c>
      <c t="s" s="2" r="E1">
        <v>547</v>
      </c>
      <c t="s" s="2" r="F1">
        <v>898</v>
      </c>
      <c t="s" s="2" r="G1">
        <v>899</v>
      </c>
      <c t="s" s="2" r="H1">
        <v>1382</v>
      </c>
      <c t="s" s="2" r="I1">
        <v>1383</v>
      </c>
      <c t="s" s="2" r="J1">
        <v>1384</v>
      </c>
      <c t="s" s="2" r="K1">
        <v>1385</v>
      </c>
      <c t="s" s="2" r="L1">
        <v>82</v>
      </c>
      <c t="s" s="2" r="M1">
        <v>83</v>
      </c>
      <c t="s" s="2" r="N1">
        <v>623</v>
      </c>
      <c t="s" s="2" r="O1">
        <v>30</v>
      </c>
      <c t="s" s="2" r="P1">
        <v>554</v>
      </c>
      <c t="s" s="2" r="Q1">
        <v>152</v>
      </c>
      <c t="s" s="2" r="R1">
        <v>1386</v>
      </c>
      <c t="s" s="2" r="S1">
        <v>1387</v>
      </c>
    </row>
    <row spans="1:19" r="2">
      <c t="s" s="6" r="A2">
        <v>1352</v>
      </c>
    </row>
    <row spans="1:19" r="3">
      <c t="s" s="3" r="A3">
        <v>910</v>
      </c>
      <c t="n" s="8" r="Q3">
        <v>129772</v>
      </c>
    </row>
    <row spans="1:19" r="4">
      <c t="s" s="3" r="A4">
        <v>1073</v>
      </c>
    </row>
    <row spans="1:19" r="5">
      <c t="s" s="6" r="A5">
        <v>1352</v>
      </c>
    </row>
    <row spans="1:19" r="6">
      <c t="s" s="3" r="A6">
        <v>1388</v>
      </c>
      <c t="n" s="7" r="L6">
        <v>4257</v>
      </c>
    </row>
    <row spans="1:19" r="7">
      <c t="s" s="3" r="A7">
        <v>1389</v>
      </c>
      <c t="n" s="7" r="L7">
        <v>19678</v>
      </c>
    </row>
    <row spans="1:19" r="8">
      <c t="s" s="3" r="A8">
        <v>975</v>
      </c>
      <c t="n" s="9" r="L8">
        <v>3.465</v>
      </c>
    </row>
    <row spans="1:19" r="9">
      <c t="s" s="3" r="A9">
        <v>1390</v>
      </c>
      <c t="n" s="7" r="L9">
        <v>15421</v>
      </c>
      <c t="n" s="8" r="M9">
        <v>94360</v>
      </c>
    </row>
    <row spans="1:19" r="10">
      <c t="s" s="3" r="A10">
        <v>570</v>
      </c>
    </row>
    <row spans="1:19" r="11">
      <c t="s" s="6" r="A11">
        <v>1352</v>
      </c>
    </row>
    <row spans="1:19" r="12">
      <c t="s" s="3" r="A12">
        <v>1046</v>
      </c>
      <c t="n" s="5" r="B12">
        <v>4457854</v>
      </c>
      <c t="n" s="5" r="D12">
        <v>5678963</v>
      </c>
      <c t="n" s="5" r="E12">
        <v>32426090</v>
      </c>
    </row>
    <row spans="1:19" r="13">
      <c t="s" s="3" r="A13">
        <v>1047</v>
      </c>
      <c t="n" s="7" r="D13">
        <v>5779</v>
      </c>
    </row>
    <row spans="1:19" r="14">
      <c t="s" s="3" r="A14">
        <v>924</v>
      </c>
      <c t="n" s="5" r="D14">
        <v>3</v>
      </c>
    </row>
    <row spans="1:19" r="15">
      <c t="s" s="3" r="A15">
        <v>1391</v>
      </c>
      <c t="n" s="5" r="D15">
        <v>433333</v>
      </c>
    </row>
    <row spans="1:19" r="16">
      <c t="s" s="3" r="A16">
        <v>1045</v>
      </c>
      <c t="n" s="7" r="C16">
        <v>31692</v>
      </c>
    </row>
    <row spans="1:19" r="17">
      <c t="s" s="3" r="A17">
        <v>1071</v>
      </c>
      <c t="n" s="8" r="O17">
        <v>94360</v>
      </c>
    </row>
    <row spans="1:19" r="18">
      <c t="s" s="3" r="A18">
        <v>927</v>
      </c>
    </row>
    <row spans="1:19" r="19">
      <c t="s" s="6" r="A19">
        <v>1352</v>
      </c>
    </row>
    <row spans="1:19" r="20">
      <c t="s" s="3" r="A20">
        <v>1046</v>
      </c>
      <c t="n" s="5" r="C20">
        <v>5678963</v>
      </c>
    </row>
    <row spans="1:19" r="21">
      <c t="s" s="3" r="A21">
        <v>1392</v>
      </c>
    </row>
    <row spans="1:19" r="22">
      <c t="s" s="6" r="A22">
        <v>1352</v>
      </c>
    </row>
    <row spans="1:19" r="23">
      <c t="s" s="3" r="A23">
        <v>911</v>
      </c>
      <c t="n" s="7" r="F23">
        <v>21000</v>
      </c>
      <c t="n" s="8" r="G23">
        <v>128035</v>
      </c>
    </row>
    <row spans="1:19" r="24">
      <c t="s" s="3" r="A24">
        <v>1393</v>
      </c>
    </row>
    <row spans="1:19" r="25">
      <c t="s" s="6" r="A25">
        <v>1352</v>
      </c>
    </row>
    <row spans="1:19" r="26">
      <c t="s" s="3" r="A26">
        <v>1046</v>
      </c>
      <c t="n" s="5" r="B26">
        <v>4457854</v>
      </c>
      <c t="n" s="5" r="C26">
        <v>16716954</v>
      </c>
    </row>
    <row spans="1:19" r="27">
      <c t="s" s="3" r="A27">
        <v>1394</v>
      </c>
    </row>
    <row spans="1:19" r="28">
      <c t="s" s="6" r="A28">
        <v>1352</v>
      </c>
    </row>
    <row spans="1:19" r="29">
      <c t="s" s="3" r="A29">
        <v>1046</v>
      </c>
      <c t="n" s="5" r="C29">
        <v>5678963</v>
      </c>
    </row>
    <row spans="1:19" r="30">
      <c t="s" s="3" r="A30">
        <v>1395</v>
      </c>
    </row>
    <row spans="1:19" r="31">
      <c t="s" s="6" r="A31">
        <v>1352</v>
      </c>
    </row>
    <row spans="1:19" r="32">
      <c t="s" s="3" r="A32">
        <v>1046</v>
      </c>
      <c t="n" s="5" r="I32">
        <v>2691863</v>
      </c>
    </row>
    <row spans="1:19" r="33">
      <c t="s" s="3" r="A33">
        <v>1396</v>
      </c>
    </row>
    <row spans="1:19" r="34">
      <c t="s" s="6" r="A34">
        <v>1352</v>
      </c>
    </row>
    <row spans="1:19" r="35">
      <c t="s" s="3" r="A35">
        <v>1397</v>
      </c>
      <c t="s" s="3" r="H35">
        <v>892</v>
      </c>
    </row>
    <row spans="1:19" r="36">
      <c t="s" s="3" r="A36">
        <v>1398</v>
      </c>
    </row>
    <row spans="1:19" r="37">
      <c t="s" s="6" r="A37">
        <v>1352</v>
      </c>
    </row>
    <row spans="1:19" r="38">
      <c t="s" s="3" r="A38">
        <v>1399</v>
      </c>
      <c t="n" s="7" r="J38">
        <v>50000</v>
      </c>
      <c t="n" s="8" r="K38">
        <v>311505</v>
      </c>
    </row>
    <row spans="1:19" r="39">
      <c t="s" s="3" r="A39">
        <v>1400</v>
      </c>
      <c t="n" s="7" r="R39">
        <v>34554</v>
      </c>
      <c t="n" s="8" r="S39">
        <v>215274</v>
      </c>
    </row>
    <row spans="1:19" r="40">
      <c t="s" s="3" r="A40">
        <v>175</v>
      </c>
      <c t="n" s="5" r="L40">
        <v>7222</v>
      </c>
      <c t="n" s="8" r="M40">
        <v>44686</v>
      </c>
      <c t="n" s="7" r="N40">
        <v>8876</v>
      </c>
      <c t="n" s="8" r="O40">
        <v>54311</v>
      </c>
      <c t="n" s="7" r="P40">
        <v>8882</v>
      </c>
      <c t="n" s="8" r="Q40">
        <v>53769</v>
      </c>
    </row>
    <row spans="1:19" r="41">
      <c t="s" s="3" r="A41">
        <v>1401</v>
      </c>
    </row>
    <row spans="1:19" r="42">
      <c t="s" s="6" r="A42">
        <v>1352</v>
      </c>
    </row>
    <row spans="1:19" r="43">
      <c t="s" s="3" r="A43">
        <v>1402</v>
      </c>
      <c t="n" s="7" r="L43">
        <v>50000</v>
      </c>
    </row>
    <row spans="1:19" r="44">
      <c t="s" s="3" r="A44">
        <v>1403</v>
      </c>
      <c t="n" s="5" r="L44">
        <v>60606</v>
      </c>
      <c t="n" s="5" r="M44">
        <v>60606</v>
      </c>
    </row>
    <row spans="1:19" r="45">
      <c t="s" s="3" r="A45">
        <v>1404</v>
      </c>
      <c t="n" s="5" r="J45">
        <v>398153</v>
      </c>
      <c t="n" s="5" r="K45">
        <v>398153</v>
      </c>
    </row>
    <row spans="1:19" r="46">
      <c t="s" s="3" r="A46">
        <v>1405</v>
      </c>
    </row>
    <row spans="1:19" r="47">
      <c t="s" s="6" r="A47">
        <v>1352</v>
      </c>
    </row>
    <row spans="1:19" r="48">
      <c t="s" s="3" r="A48">
        <v>1406</v>
      </c>
      <c t="n" s="5" r="L48">
        <v>202592</v>
      </c>
      <c t="n" s="5" r="M48">
        <v>20259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t="s" s="1" r="A1">
        <v>1407</v>
      </c>
      <c t="s" s="2" r="C1">
        <v>1408</v>
      </c>
      <c t="s" s="2" r="D1">
        <v>780</v>
      </c>
      <c t="s" s="2" r="E1">
        <v>28</v>
      </c>
      <c t="s" s="2" r="F1">
        <v>29</v>
      </c>
      <c t="s" s="2" r="G1">
        <v>30</v>
      </c>
      <c t="s" s="2" r="H1">
        <v>152</v>
      </c>
      <c t="s" s="2" r="I1">
        <v>624</v>
      </c>
      <c t="s" s="2" r="J1">
        <v>781</v>
      </c>
      <c t="s" s="2" r="K1">
        <v>782</v>
      </c>
      <c t="s" s="2" r="L1">
        <v>1409</v>
      </c>
      <c t="s" s="2" r="M1">
        <v>1410</v>
      </c>
    </row>
    <row spans="1:13" r="2">
      <c t="s" s="6" r="A2">
        <v>516</v>
      </c>
    </row>
    <row spans="1:13" r="3">
      <c t="s" s="3" r="A3">
        <v>1411</v>
      </c>
      <c t="n" s="7" r="E3">
        <v>6632</v>
      </c>
      <c t="n" s="8" r="F3">
        <v>42960</v>
      </c>
      <c t="n" s="8" r="G3">
        <v>151080</v>
      </c>
      <c t="n" s="8" r="H3">
        <v>128578</v>
      </c>
    </row>
    <row spans="1:13" r="4">
      <c t="s" s="3" r="A4">
        <v>1412</v>
      </c>
      <c t="n" s="5" r="F4">
        <v>30000</v>
      </c>
      <c t="n" s="5" r="G4">
        <v>234500</v>
      </c>
    </row>
    <row spans="1:13" r="5">
      <c t="s" s="3" r="A5">
        <v>117</v>
      </c>
      <c t="n" s="5" r="G5">
        <v>30167</v>
      </c>
      <c t="n" s="8" r="H5">
        <v>0</v>
      </c>
    </row>
    <row spans="1:13" r="6">
      <c t="s" s="3" r="A6">
        <v>1413</v>
      </c>
      <c t="n" s="5" r="G6">
        <v>229914</v>
      </c>
      <c t="s" s="3" r="H6">
        <v>36</v>
      </c>
    </row>
    <row spans="1:13" r="7">
      <c t="s" s="3" r="A7">
        <v>785</v>
      </c>
      <c t="s" s="3" r="B7">
        <v>70</v>
      </c>
      <c t="n" s="5" r="F7">
        <v>14000</v>
      </c>
      <c t="n" s="5" r="G7">
        <v>14000</v>
      </c>
    </row>
    <row spans="1:13" r="8">
      <c t="s" s="3" r="A8">
        <v>1414</v>
      </c>
      <c t="n" s="7" r="E8">
        <v>52610</v>
      </c>
      <c t="n" s="5" r="F8">
        <v>340798</v>
      </c>
      <c t="n" s="5" r="G8">
        <v>-57764</v>
      </c>
      <c t="n" s="8" r="H8">
        <v>-346449</v>
      </c>
    </row>
    <row spans="1:13" r="9">
      <c t="s" s="3" r="A9">
        <v>522</v>
      </c>
    </row>
    <row spans="1:13" r="10">
      <c t="s" s="6" r="A10">
        <v>516</v>
      </c>
    </row>
    <row spans="1:13" r="11">
      <c t="s" s="3" r="A11">
        <v>1414</v>
      </c>
      <c t="n" s="5" r="H11">
        <v>2734</v>
      </c>
      <c t="n" s="8" r="I11">
        <v>49706</v>
      </c>
    </row>
    <row spans="1:13" r="12">
      <c t="s" s="3" r="A12">
        <v>1415</v>
      </c>
      <c t="n" s="5" r="H12">
        <v>74938</v>
      </c>
    </row>
    <row spans="1:13" r="13">
      <c t="s" s="3" r="A13">
        <v>792</v>
      </c>
    </row>
    <row spans="1:13" r="14">
      <c t="s" s="6" r="A14">
        <v>516</v>
      </c>
    </row>
    <row spans="1:13" r="15">
      <c t="s" s="3" r="A15">
        <v>1411</v>
      </c>
      <c t="n" s="8" r="D15">
        <v>40000</v>
      </c>
      <c t="n" s="8" r="F15">
        <v>30000</v>
      </c>
      <c t="n" s="5" r="G15">
        <v>70000</v>
      </c>
    </row>
    <row spans="1:13" r="16">
      <c t="s" s="3" r="A16">
        <v>1412</v>
      </c>
      <c t="n" s="8" r="J16">
        <v>70000</v>
      </c>
    </row>
    <row spans="1:13" r="17">
      <c t="s" s="3" r="A17">
        <v>785</v>
      </c>
      <c t="n" s="8" r="G17">
        <v>110000</v>
      </c>
      <c t="n" s="8" r="J17">
        <v>234500</v>
      </c>
    </row>
    <row spans="1:13" r="18">
      <c t="s" s="3" r="A18">
        <v>522</v>
      </c>
    </row>
    <row spans="1:13" r="19">
      <c t="s" s="6" r="A19">
        <v>516</v>
      </c>
    </row>
    <row spans="1:13" r="20">
      <c t="s" s="3" r="A20">
        <v>1416</v>
      </c>
      <c t="n" s="8" r="L20">
        <v>60000</v>
      </c>
    </row>
    <row spans="1:13" r="21">
      <c t="s" s="3" r="A21">
        <v>1414</v>
      </c>
      <c t="s" s="3" r="F21">
        <v>36</v>
      </c>
      <c t="s" s="3" r="G21">
        <v>36</v>
      </c>
      <c t="n" s="5" r="H21">
        <v>-72204</v>
      </c>
    </row>
    <row spans="1:13" r="22">
      <c t="s" s="3" r="A22">
        <v>1415</v>
      </c>
      <c t="s" s="3" r="F22">
        <v>36</v>
      </c>
      <c t="s" s="3" r="G22">
        <v>36</v>
      </c>
      <c t="n" s="5" r="H22">
        <v>2734</v>
      </c>
    </row>
    <row spans="1:13" r="23">
      <c t="s" s="3" r="A23">
        <v>1417</v>
      </c>
      <c t="s" s="3" r="B23">
        <v>744</v>
      </c>
      <c t="s" s="3" r="F23">
        <v>36</v>
      </c>
      <c t="s" s="3" r="G23">
        <v>36</v>
      </c>
      <c t="n" s="5" r="H23">
        <v>-74938</v>
      </c>
    </row>
    <row spans="1:13" r="24">
      <c t="s" s="3" r="A24">
        <v>580</v>
      </c>
    </row>
    <row spans="1:13" r="25">
      <c t="s" s="6" r="A25">
        <v>516</v>
      </c>
    </row>
    <row spans="1:13" r="26">
      <c t="s" s="3" r="A26">
        <v>581</v>
      </c>
      <c t="s" s="3" r="M26">
        <v>582</v>
      </c>
    </row>
    <row spans="1:13" r="27">
      <c t="s" s="3" r="A27">
        <v>793</v>
      </c>
    </row>
    <row spans="1:13" r="28">
      <c t="s" s="6" r="A28">
        <v>516</v>
      </c>
    </row>
    <row spans="1:13" r="29">
      <c t="s" s="3" r="A29">
        <v>794</v>
      </c>
      <c t="n" s="8" r="F29">
        <v>40000</v>
      </c>
    </row>
    <row spans="1:13" r="30">
      <c t="s" s="3" r="A30">
        <v>795</v>
      </c>
      <c t="n" s="5" r="F30">
        <v>110000</v>
      </c>
    </row>
    <row spans="1:13" r="31">
      <c t="s" s="3" r="A31">
        <v>1411</v>
      </c>
      <c t="n" s="8" r="F31">
        <v>30000</v>
      </c>
      <c t="n" s="5" r="H31">
        <v>124500</v>
      </c>
    </row>
    <row spans="1:13" r="32">
      <c t="s" s="3" r="A32">
        <v>1412</v>
      </c>
      <c t="n" s="8" r="K32">
        <v>143233</v>
      </c>
    </row>
    <row spans="1:13" r="33">
      <c t="s" s="3" r="A33">
        <v>785</v>
      </c>
      <c t="n" s="5" r="K33">
        <v>234500</v>
      </c>
    </row>
    <row spans="1:13" r="34">
      <c t="s" s="3" r="A34">
        <v>1414</v>
      </c>
      <c t="s" s="3" r="F34">
        <v>36</v>
      </c>
      <c t="s" s="3" r="G34">
        <v>36</v>
      </c>
      <c t="n" s="5" r="H34">
        <v>-204001</v>
      </c>
    </row>
    <row spans="1:13" r="35">
      <c t="s" s="3" r="A35">
        <v>1415</v>
      </c>
      <c t="s" s="3" r="F35">
        <v>36</v>
      </c>
      <c t="s" s="3" r="G35">
        <v>36</v>
      </c>
      <c t="n" s="5" r="H35">
        <v>-29372</v>
      </c>
    </row>
    <row spans="1:13" r="36">
      <c t="s" s="3" r="A36">
        <v>1417</v>
      </c>
      <c t="s" s="3" r="B36">
        <v>746</v>
      </c>
      <c t="s" s="3" r="F36">
        <v>36</v>
      </c>
      <c t="s" s="3" r="G36">
        <v>36</v>
      </c>
      <c t="n" s="5" r="H36">
        <v>-174629</v>
      </c>
    </row>
    <row spans="1:13" r="37">
      <c t="s" s="3" r="A37">
        <v>1418</v>
      </c>
    </row>
    <row spans="1:13" r="38">
      <c t="s" s="6" r="A38">
        <v>516</v>
      </c>
    </row>
    <row spans="1:13" r="39">
      <c t="s" s="3" r="A39">
        <v>799</v>
      </c>
      <c t="n" s="8" r="K39">
        <v>234500</v>
      </c>
    </row>
    <row spans="1:13" r="40">
      <c t="s" s="3" r="A40">
        <v>581</v>
      </c>
      <c t="s" s="3" r="K40">
        <v>584</v>
      </c>
    </row>
    <row spans="1:13" r="41">
      <c t="s" s="3" r="A41">
        <v>795</v>
      </c>
      <c t="n" s="5" r="H41">
        <v>110000</v>
      </c>
    </row>
    <row spans="1:13" r="42">
      <c t="s" s="3" r="A42">
        <v>1411</v>
      </c>
      <c t="n" s="5" r="H42">
        <v>124500</v>
      </c>
    </row>
    <row spans="1:13" r="43">
      <c t="s" s="3" r="A43">
        <v>796</v>
      </c>
    </row>
    <row spans="1:13" r="44">
      <c t="s" s="6" r="A44">
        <v>516</v>
      </c>
    </row>
    <row spans="1:13" r="45">
      <c t="s" s="3" r="A45">
        <v>1412</v>
      </c>
      <c t="n" s="8" r="F45">
        <v>70000</v>
      </c>
    </row>
    <row spans="1:13" r="46">
      <c t="s" s="3" r="A46">
        <v>524</v>
      </c>
    </row>
    <row spans="1:13" r="47">
      <c t="s" s="6" r="A47">
        <v>516</v>
      </c>
    </row>
    <row spans="1:13" r="48">
      <c t="s" s="3" r="A48">
        <v>799</v>
      </c>
      <c t="n" s="5" r="F48">
        <v>500000</v>
      </c>
    </row>
    <row spans="1:13" r="49">
      <c t="s" s="3" r="A49">
        <v>794</v>
      </c>
      <c t="n" s="8" r="C49">
        <v>18195</v>
      </c>
    </row>
    <row spans="1:13" r="50">
      <c t="s" s="3" r="A50">
        <v>1416</v>
      </c>
      <c t="n" s="8" r="C50">
        <v>500000</v>
      </c>
    </row>
    <row spans="1:13" r="51">
      <c t="s" s="3" r="A51">
        <v>785</v>
      </c>
      <c t="n" s="5" r="F51">
        <v>122822</v>
      </c>
    </row>
    <row spans="1:13" r="52">
      <c t="s" s="3" r="A52">
        <v>1414</v>
      </c>
      <c t="n" s="5" r="F52">
        <v>340798</v>
      </c>
      <c t="n" s="8" r="G52">
        <v>-57764</v>
      </c>
      <c t="n" s="5" r="H52">
        <v>-70244</v>
      </c>
    </row>
    <row spans="1:13" r="53">
      <c t="s" s="3" r="A53">
        <v>1415</v>
      </c>
      <c t="n" s="5" r="F53">
        <v>-3114</v>
      </c>
      <c t="n" s="8" r="G53">
        <v>-57764</v>
      </c>
      <c t="n" s="8" r="H53">
        <v>-70244</v>
      </c>
    </row>
    <row spans="1:13" r="54">
      <c t="s" s="3" r="A54">
        <v>1417</v>
      </c>
      <c t="s" s="3" r="B54">
        <v>752</v>
      </c>
      <c t="n" s="5" r="F54">
        <v>343912</v>
      </c>
      <c t="s" s="3" r="G54">
        <v>36</v>
      </c>
      <c t="s" s="3" r="H54">
        <v>36</v>
      </c>
    </row>
    <row spans="1:13" r="55">
      <c t="s" s="3" r="A55">
        <v>1419</v>
      </c>
      <c t="n" s="5" r="F55">
        <v>25959</v>
      </c>
    </row>
    <row spans="1:13" r="56">
      <c t="s" s="3" r="A56">
        <v>206</v>
      </c>
      <c t="n" s="8" r="F56">
        <v>96863</v>
      </c>
    </row>
    <row spans="1:13" r="57">
      <c t="n" r="A57"/>
    </row>
    <row spans="1:13" r="58">
      <c t="s" s="3" r="A58">
        <v>70</v>
      </c>
      <c t="s" s="3" r="B58">
        <v>800</v>
      </c>
    </row>
    <row spans="1:13" r="59">
      <c t="s" s="3" r="A59">
        <v>744</v>
      </c>
      <c t="s" s="3" r="B59">
        <v>1420</v>
      </c>
    </row>
    <row spans="1:13" r="60">
      <c t="s" s="3" r="A60">
        <v>746</v>
      </c>
      <c t="s" s="3" r="B60">
        <v>1421</v>
      </c>
    </row>
    <row spans="1:13" r="61">
      <c t="s" s="3" r="A61">
        <v>752</v>
      </c>
      <c t="s" s="3" r="B61">
        <v>1422</v>
      </c>
    </row>
  </sheetData>
  <mergeCells count="6">
    <mergeCell ref="A1:B1"/>
    <mergeCell ref="A57:L57"/>
    <mergeCell ref="B58:L58"/>
    <mergeCell ref="B59:L59"/>
    <mergeCell ref="B60:L60"/>
    <mergeCell ref="B61:L6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23</v>
      </c>
      <c t="s" s="2" r="B1">
        <v>28</v>
      </c>
      <c t="s" s="2" r="C1">
        <v>29</v>
      </c>
      <c t="s" s="2" r="D1">
        <v>30</v>
      </c>
    </row>
    <row spans="1:4" r="2">
      <c t="s" s="6" r="A2">
        <v>94</v>
      </c>
    </row>
    <row spans="1:4" r="3">
      <c t="s" s="3" r="A3">
        <v>66</v>
      </c>
      <c t="s" s="3" r="B3">
        <v>36</v>
      </c>
      <c t="s" s="3" r="C3">
        <v>36</v>
      </c>
      <c t="n" s="8" r="D3">
        <v>533418</v>
      </c>
    </row>
    <row spans="1:4" r="4">
      <c t="s" s="3" r="A4">
        <v>524</v>
      </c>
    </row>
    <row spans="1:4" r="5">
      <c t="s" s="6" r="A5">
        <v>42</v>
      </c>
    </row>
    <row spans="1:4" r="6">
      <c t="s" s="3" r="A6">
        <v>32</v>
      </c>
      <c t="n" s="5" r="D6">
        <v>36063</v>
      </c>
    </row>
    <row spans="1:4" r="7">
      <c t="s" s="3" r="A7">
        <v>33</v>
      </c>
      <c t="n" s="5" r="D7">
        <v>2000</v>
      </c>
    </row>
    <row spans="1:4" r="8">
      <c t="s" s="3" r="A8">
        <v>34</v>
      </c>
      <c t="n" s="8" r="D8">
        <v>11023</v>
      </c>
    </row>
    <row spans="1:4" r="9">
      <c t="s" s="3" r="A9">
        <v>38</v>
      </c>
      <c t="s" s="3" r="D9">
        <v>36</v>
      </c>
    </row>
    <row spans="1:4" r="10">
      <c t="s" s="3" r="A10">
        <v>1424</v>
      </c>
      <c t="n" s="8" r="D10">
        <v>6107</v>
      </c>
    </row>
    <row spans="1:4" r="11">
      <c t="s" s="3" r="A11">
        <v>216</v>
      </c>
      <c t="n" s="5" r="D11">
        <v>52243</v>
      </c>
    </row>
    <row spans="1:4" r="12">
      <c t="s" s="3" r="A12">
        <v>1425</v>
      </c>
      <c t="n" s="5" r="D12">
        <v>67327</v>
      </c>
    </row>
    <row spans="1:4" r="13">
      <c t="s" s="3" r="A13">
        <v>45</v>
      </c>
      <c t="n" s="5" r="D13">
        <v>58900</v>
      </c>
    </row>
    <row spans="1:4" r="14">
      <c t="s" s="3" r="A14">
        <v>47</v>
      </c>
      <c t="n" s="5" r="D14">
        <v>40669</v>
      </c>
    </row>
    <row spans="1:4" r="15">
      <c t="s" s="3" r="A15">
        <v>48</v>
      </c>
      <c t="n" s="5" r="D15">
        <v>189470</v>
      </c>
    </row>
    <row spans="1:4" r="16">
      <c t="s" s="3" r="A16">
        <v>217</v>
      </c>
      <c t="n" s="5" r="D16">
        <v>48620</v>
      </c>
    </row>
    <row spans="1:4" r="17">
      <c t="s" s="3" r="A17">
        <v>52</v>
      </c>
      <c t="n" s="5" r="D17">
        <v>512422</v>
      </c>
    </row>
    <row spans="1:4" r="18">
      <c t="s" s="6" r="A18">
        <v>94</v>
      </c>
    </row>
    <row spans="1:4" r="19">
      <c t="s" s="3" r="A19">
        <v>86</v>
      </c>
      <c t="n" s="5" r="D19">
        <v>4000</v>
      </c>
    </row>
    <row spans="1:4" r="20">
      <c t="s" s="3" r="A20">
        <v>88</v>
      </c>
      <c t="n" s="5" r="D20">
        <v>455173</v>
      </c>
    </row>
    <row spans="1:4" r="21">
      <c t="s" s="3" r="A21">
        <v>89</v>
      </c>
      <c t="n" s="5" r="D21">
        <v>49</v>
      </c>
    </row>
    <row spans="1:4" r="22">
      <c t="s" s="3" r="A22">
        <v>90</v>
      </c>
      <c t="n" s="5" r="D22">
        <v>49375</v>
      </c>
    </row>
    <row spans="1:4" r="23">
      <c t="s" s="3" r="A23">
        <v>91</v>
      </c>
      <c t="n" s="8" r="D23">
        <v>5101</v>
      </c>
    </row>
    <row spans="1:4" r="24">
      <c t="s" s="3" r="A24">
        <v>92</v>
      </c>
      <c t="s" s="3" r="D24">
        <v>36</v>
      </c>
    </row>
    <row spans="1:4" r="25">
      <c t="s" s="3" r="A25">
        <v>95</v>
      </c>
      <c t="n" s="8" r="D25">
        <v>19720</v>
      </c>
    </row>
    <row spans="1:4" r="26">
      <c t="s" s="3" r="A26">
        <v>66</v>
      </c>
      <c t="n" s="8" r="D26">
        <v>53341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1426</v>
      </c>
      <c t="s" s="2" r="C1">
        <v>1</v>
      </c>
    </row>
    <row spans="1:7" r="2">
      <c t="s" s="2" r="C2">
        <v>28</v>
      </c>
      <c t="s" s="2" r="D2">
        <v>29</v>
      </c>
      <c t="s" s="2" r="E2">
        <v>30</v>
      </c>
      <c t="s" s="2" r="F2">
        <v>152</v>
      </c>
      <c t="s" s="2" r="G2">
        <v>624</v>
      </c>
    </row>
    <row spans="1:7" r="3">
      <c t="s" s="6" r="A3">
        <v>1427</v>
      </c>
    </row>
    <row spans="1:7" r="4">
      <c t="s" s="3" r="A4">
        <v>1428</v>
      </c>
      <c t="n" s="7" r="C4">
        <v>52610</v>
      </c>
      <c t="n" s="8" r="D4">
        <v>340798</v>
      </c>
      <c t="n" s="8" r="E4">
        <v>-57764</v>
      </c>
      <c t="n" s="8" r="F4">
        <v>-346449</v>
      </c>
    </row>
    <row spans="1:7" r="5">
      <c t="s" s="3" r="A5">
        <v>522</v>
      </c>
    </row>
    <row spans="1:7" r="6">
      <c t="s" s="6" r="A6">
        <v>1427</v>
      </c>
    </row>
    <row spans="1:7" r="7">
      <c t="s" s="3" r="A7">
        <v>1429</v>
      </c>
      <c t="n" s="5" r="F7">
        <v>74938</v>
      </c>
    </row>
    <row spans="1:7" r="8">
      <c t="s" s="3" r="A8">
        <v>1428</v>
      </c>
      <c t="n" s="5" r="F8">
        <v>2734</v>
      </c>
      <c t="n" s="8" r="G8">
        <v>49706</v>
      </c>
    </row>
    <row spans="1:7" r="9">
      <c t="s" s="3" r="A9">
        <v>793</v>
      </c>
    </row>
    <row spans="1:7" r="10">
      <c t="s" s="6" r="A10">
        <v>1427</v>
      </c>
    </row>
    <row spans="1:7" r="11">
      <c t="s" s="3" r="A11">
        <v>1430</v>
      </c>
      <c t="s" s="3" r="D11">
        <v>36</v>
      </c>
      <c t="s" s="3" r="E11">
        <v>36</v>
      </c>
      <c t="n" s="8" r="F11">
        <v>50043</v>
      </c>
    </row>
    <row spans="1:7" r="12">
      <c t="s" s="3" r="A12">
        <v>117</v>
      </c>
      <c t="s" s="3" r="D12">
        <v>36</v>
      </c>
      <c t="s" s="3" r="E12">
        <v>36</v>
      </c>
      <c t="s" s="3" r="F12">
        <v>36</v>
      </c>
    </row>
    <row spans="1:7" r="13">
      <c t="s" s="3" r="A13">
        <v>1414</v>
      </c>
      <c t="s" s="3" r="D13">
        <v>36</v>
      </c>
      <c t="s" s="3" r="E13">
        <v>36</v>
      </c>
      <c t="n" s="8" r="F13">
        <v>-22735</v>
      </c>
    </row>
    <row spans="1:7" r="14">
      <c t="s" s="3" r="A14">
        <v>1431</v>
      </c>
      <c t="s" s="3" r="D14">
        <v>36</v>
      </c>
      <c t="s" s="3" r="E14">
        <v>36</v>
      </c>
      <c t="n" s="5" r="F14">
        <v>-6637</v>
      </c>
    </row>
    <row spans="1:7" r="15">
      <c t="s" s="3" r="A15">
        <v>1429</v>
      </c>
      <c t="s" s="3" r="D15">
        <v>36</v>
      </c>
      <c t="s" s="3" r="E15">
        <v>36</v>
      </c>
      <c t="n" s="5" r="F15">
        <v>-29372</v>
      </c>
    </row>
    <row spans="1:7" r="16">
      <c t="s" s="3" r="A16">
        <v>1417</v>
      </c>
      <c t="s" s="3" r="B16">
        <v>70</v>
      </c>
      <c t="s" s="3" r="D16">
        <v>36</v>
      </c>
      <c t="s" s="3" r="E16">
        <v>36</v>
      </c>
      <c t="n" s="5" r="F16">
        <v>-174629</v>
      </c>
    </row>
    <row spans="1:7" r="17">
      <c t="s" s="3" r="A17">
        <v>1428</v>
      </c>
      <c t="s" s="3" r="D17">
        <v>36</v>
      </c>
      <c t="s" s="3" r="E17">
        <v>36</v>
      </c>
      <c t="n" s="5" r="F17">
        <v>-204001</v>
      </c>
    </row>
    <row spans="1:7" r="18">
      <c t="s" s="3" r="A18">
        <v>177</v>
      </c>
      <c t="n" s="5" r="F18">
        <v>5538</v>
      </c>
    </row>
    <row spans="1:7" r="19">
      <c t="s" s="3" r="A19">
        <v>522</v>
      </c>
    </row>
    <row spans="1:7" r="20">
      <c t="s" s="6" r="A20">
        <v>1427</v>
      </c>
    </row>
    <row spans="1:7" r="21">
      <c t="s" s="3" r="A21">
        <v>1430</v>
      </c>
      <c t="s" s="3" r="D21">
        <v>36</v>
      </c>
      <c t="s" s="3" r="E21">
        <v>36</v>
      </c>
      <c t="n" s="8" r="F21">
        <v>17939</v>
      </c>
    </row>
    <row spans="1:7" r="22">
      <c t="s" s="3" r="A22">
        <v>117</v>
      </c>
      <c t="s" s="3" r="D22">
        <v>36</v>
      </c>
      <c t="s" s="3" r="E22">
        <v>36</v>
      </c>
      <c t="s" s="3" r="F22">
        <v>36</v>
      </c>
    </row>
    <row spans="1:7" r="23">
      <c t="s" s="3" r="A23">
        <v>1414</v>
      </c>
      <c t="s" s="3" r="D23">
        <v>36</v>
      </c>
      <c t="s" s="3" r="E23">
        <v>36</v>
      </c>
      <c t="n" s="8" r="F23">
        <v>3312</v>
      </c>
    </row>
    <row spans="1:7" r="24">
      <c t="s" s="3" r="A24">
        <v>1431</v>
      </c>
      <c t="s" s="3" r="D24">
        <v>36</v>
      </c>
      <c t="s" s="3" r="E24">
        <v>36</v>
      </c>
      <c t="n" s="5" r="F24">
        <v>-578</v>
      </c>
    </row>
    <row spans="1:7" r="25">
      <c t="s" s="3" r="A25">
        <v>1429</v>
      </c>
      <c t="s" s="3" r="D25">
        <v>36</v>
      </c>
      <c t="s" s="3" r="E25">
        <v>36</v>
      </c>
      <c t="n" s="5" r="F25">
        <v>2734</v>
      </c>
    </row>
    <row spans="1:7" r="26">
      <c t="s" s="3" r="A26">
        <v>1417</v>
      </c>
      <c t="s" s="3" r="B26">
        <v>744</v>
      </c>
      <c t="s" s="3" r="D26">
        <v>36</v>
      </c>
      <c t="s" s="3" r="E26">
        <v>36</v>
      </c>
      <c t="n" s="5" r="F26">
        <v>-74938</v>
      </c>
    </row>
    <row spans="1:7" r="27">
      <c t="s" s="3" r="A27">
        <v>1428</v>
      </c>
      <c t="s" s="3" r="D27">
        <v>36</v>
      </c>
      <c t="s" s="3" r="E27">
        <v>36</v>
      </c>
      <c t="n" s="5" r="F27">
        <v>-72204</v>
      </c>
    </row>
    <row spans="1:7" r="28">
      <c t="s" s="3" r="A28">
        <v>524</v>
      </c>
    </row>
    <row spans="1:7" r="29">
      <c t="s" s="6" r="A29">
        <v>1427</v>
      </c>
    </row>
    <row spans="1:7" r="30">
      <c t="s" s="3" r="A30">
        <v>1430</v>
      </c>
      <c t="n" s="8" r="D30">
        <v>171938</v>
      </c>
      <c t="n" s="8" r="E30">
        <v>679295</v>
      </c>
      <c t="n" s="8" r="F30">
        <v>603976</v>
      </c>
    </row>
    <row spans="1:7" r="31">
      <c t="s" s="3" r="A31">
        <v>117</v>
      </c>
      <c t="s" s="3" r="D31">
        <v>36</v>
      </c>
      <c t="s" s="3" r="E31">
        <v>36</v>
      </c>
      <c t="s" s="3" r="F31">
        <v>36</v>
      </c>
    </row>
    <row spans="1:7" r="32">
      <c t="s" s="3" r="A32">
        <v>1414</v>
      </c>
      <c t="n" s="8" r="D32">
        <v>-4499</v>
      </c>
      <c t="n" s="8" r="E32">
        <v>-73499</v>
      </c>
      <c t="n" s="8" r="F32">
        <v>-89291</v>
      </c>
    </row>
    <row spans="1:7" r="33">
      <c t="s" s="3" r="A33">
        <v>1431</v>
      </c>
      <c t="n" s="5" r="D33">
        <v>1385</v>
      </c>
      <c t="n" s="5" r="E33">
        <v>15735</v>
      </c>
      <c t="n" s="5" r="F33">
        <v>19047</v>
      </c>
    </row>
    <row spans="1:7" r="34">
      <c t="s" s="3" r="A34">
        <v>1429</v>
      </c>
      <c t="n" s="5" r="D34">
        <v>-3114</v>
      </c>
      <c t="n" s="8" r="E34">
        <v>-57764</v>
      </c>
      <c t="n" s="8" r="F34">
        <v>-70244</v>
      </c>
    </row>
    <row spans="1:7" r="35">
      <c t="s" s="3" r="A35">
        <v>1417</v>
      </c>
      <c t="s" s="3" r="B35">
        <v>746</v>
      </c>
      <c t="n" s="5" r="D35">
        <v>343912</v>
      </c>
      <c t="s" s="3" r="E35">
        <v>36</v>
      </c>
      <c t="s" s="3" r="F35">
        <v>36</v>
      </c>
    </row>
    <row spans="1:7" r="36">
      <c t="s" s="3" r="A36">
        <v>1428</v>
      </c>
      <c t="n" s="5" r="D36">
        <v>340798</v>
      </c>
      <c t="n" s="8" r="E36">
        <v>-57764</v>
      </c>
      <c t="n" s="8" r="F36">
        <v>-70244</v>
      </c>
    </row>
    <row spans="1:7" r="37">
      <c t="s" s="3" r="A37">
        <v>177</v>
      </c>
      <c t="n" s="8" r="D37">
        <v>9084</v>
      </c>
    </row>
    <row spans="1:7" r="38">
      <c t="n" r="A38"/>
    </row>
    <row spans="1:7" r="39">
      <c t="s" s="3" r="A39">
        <v>70</v>
      </c>
      <c t="s" s="3" r="B39">
        <v>1421</v>
      </c>
    </row>
    <row spans="1:7" r="40">
      <c t="s" s="3" r="A40">
        <v>744</v>
      </c>
      <c t="s" s="3" r="B40">
        <v>1420</v>
      </c>
    </row>
    <row spans="1:7" r="41">
      <c t="s" s="3" r="A41">
        <v>746</v>
      </c>
      <c t="s" s="3" r="B41">
        <v>1422</v>
      </c>
    </row>
  </sheetData>
  <mergeCells count="6">
    <mergeCell ref="A1:B2"/>
    <mergeCell ref="C1:G1"/>
    <mergeCell ref="A38:F38"/>
    <mergeCell ref="B39:F39"/>
    <mergeCell ref="B40:F40"/>
    <mergeCell ref="B41:F4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432</v>
      </c>
      <c t="s" s="2" r="B1">
        <v>1</v>
      </c>
    </row>
    <row spans="1:6" r="2">
      <c t="s" s="2" r="B2">
        <v>28</v>
      </c>
      <c t="s" s="2" r="C2">
        <v>29</v>
      </c>
      <c t="s" s="2" r="D2">
        <v>30</v>
      </c>
      <c t="s" s="2" r="E2">
        <v>152</v>
      </c>
      <c t="s" s="2" r="F2">
        <v>1433</v>
      </c>
    </row>
    <row spans="1:6" r="3">
      <c t="s" s="6" r="A3">
        <v>1434</v>
      </c>
    </row>
    <row spans="1:6" r="4">
      <c t="s" s="3" r="A4">
        <v>1435</v>
      </c>
      <c t="s" s="3" r="B4">
        <v>36</v>
      </c>
      <c t="s" s="3" r="C4">
        <v>36</v>
      </c>
      <c t="n" s="8" r="D4">
        <v>7403</v>
      </c>
      <c t="s" s="3" r="E4">
        <v>36</v>
      </c>
    </row>
    <row spans="1:6" r="5">
      <c t="s" s="3" r="A5">
        <v>1436</v>
      </c>
    </row>
    <row spans="1:6" r="6">
      <c t="s" s="6" r="A6">
        <v>1434</v>
      </c>
    </row>
    <row spans="1:6" r="7">
      <c t="s" s="3" r="A7">
        <v>1437</v>
      </c>
      <c t="s" s="3" r="D7">
        <v>584</v>
      </c>
    </row>
    <row spans="1:6" r="8">
      <c t="s" s="3" r="A8">
        <v>1438</v>
      </c>
      <c t="s" s="3" r="F8">
        <v>1439</v>
      </c>
    </row>
    <row spans="1:6" r="9">
      <c t="s" s="3" r="A9">
        <v>1440</v>
      </c>
      <c t="n" s="8" r="D9">
        <v>9090</v>
      </c>
    </row>
    <row spans="1:6" r="10">
      <c t="s" s="3" r="A10">
        <v>1441</v>
      </c>
      <c t="n" s="8" r="F10">
        <v>693</v>
      </c>
    </row>
    <row spans="1:6" r="11">
      <c t="s" s="3" r="A11">
        <v>1442</v>
      </c>
      <c t="n" s="5" r="D11">
        <v>6710</v>
      </c>
    </row>
    <row spans="1:6" r="12">
      <c t="s" s="3" r="A12">
        <v>1435</v>
      </c>
      <c t="n" s="8" r="D12">
        <v>7403</v>
      </c>
    </row>
    <row spans="1:6" r="13">
      <c t="s" s="3" r="A13">
        <v>117</v>
      </c>
      <c t="n" s="8" r="C13">
        <v>693</v>
      </c>
    </row>
    <row spans="1:6" r="14">
      <c t="s" s="3" r="A14">
        <v>1443</v>
      </c>
    </row>
    <row spans="1:6" r="15">
      <c t="s" s="6" r="A15">
        <v>1434</v>
      </c>
    </row>
    <row spans="1:6" r="16">
      <c t="s" s="3" r="A16">
        <v>585</v>
      </c>
      <c t="s" s="3" r="B16">
        <v>582</v>
      </c>
      <c t="s" s="3" r="C16">
        <v>582</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5"/>
  </cols>
  <sheetData>
    <row spans="1:5" r="1">
      <c t="s" s="1" r="A1">
        <v>1444</v>
      </c>
      <c t="s" s="2" r="B1">
        <v>1</v>
      </c>
    </row>
    <row spans="1:5" r="2">
      <c t="s" s="2" r="B2">
        <v>28</v>
      </c>
      <c t="s" s="2" r="C2">
        <v>29</v>
      </c>
      <c t="s" s="2" r="D2">
        <v>30</v>
      </c>
      <c t="s" s="2" r="E2">
        <v>642</v>
      </c>
    </row>
    <row spans="1:5" r="3">
      <c t="s" s="6" r="A3">
        <v>1445</v>
      </c>
    </row>
    <row spans="1:5" r="4">
      <c t="s" s="3" r="A4">
        <v>1446</v>
      </c>
      <c t="n" s="8" r="E4">
        <v>84246</v>
      </c>
    </row>
    <row spans="1:5" r="5">
      <c t="s" s="3" r="A5">
        <v>1447</v>
      </c>
      <c t="n" s="8" r="E5">
        <v>44722</v>
      </c>
    </row>
    <row spans="1:5" r="6">
      <c t="s" s="3" r="A6">
        <v>648</v>
      </c>
      <c t="n" s="5" r="E6">
        <v>3</v>
      </c>
    </row>
    <row spans="1:5" r="7">
      <c t="s" s="3" r="A7">
        <v>125</v>
      </c>
      <c t="n" s="7" r="B7">
        <v>2181</v>
      </c>
      <c t="n" s="8" r="C7">
        <v>14127</v>
      </c>
      <c t="s" s="3" r="D7">
        <v>36</v>
      </c>
      <c t="s" s="3" r="E7">
        <v>36</v>
      </c>
    </row>
    <row spans="1:5" r="8">
      <c t="s" s="3" r="A8">
        <v>1448</v>
      </c>
      <c t="n" s="5" r="C8">
        <v>49472</v>
      </c>
    </row>
    <row spans="1:5" r="9">
      <c t="s" s="3" r="A9">
        <v>1449</v>
      </c>
      <c t="n" s="5" r="C9">
        <v>38696</v>
      </c>
    </row>
    <row spans="1:5" r="10">
      <c t="s" s="3" r="A10">
        <v>1450</v>
      </c>
      <c t="n" s="8" r="C10">
        <v>3351</v>
      </c>
    </row>
    <row spans="1:5" r="11">
      <c t="s" s="3" r="A11">
        <v>1451</v>
      </c>
    </row>
    <row spans="1:5" r="12">
      <c t="s" s="6" r="A12">
        <v>1445</v>
      </c>
    </row>
    <row spans="1:5" r="13">
      <c t="s" s="3" r="A13">
        <v>1446</v>
      </c>
      <c t="n" s="8" r="E13">
        <v>77146</v>
      </c>
    </row>
    <row spans="1:5" r="14">
      <c t="s" s="3" r="A14">
        <v>93</v>
      </c>
      <c t="n" s="5" r="E14">
        <v>20083</v>
      </c>
    </row>
    <row spans="1:5" r="15">
      <c t="s" s="3" r="A15">
        <v>1452</v>
      </c>
    </row>
    <row spans="1:5" r="16">
      <c t="s" s="6" r="A16">
        <v>1445</v>
      </c>
    </row>
    <row spans="1:5" r="17">
      <c t="s" s="3" r="A17">
        <v>1446</v>
      </c>
      <c t="n" s="5" r="E17">
        <v>16572</v>
      </c>
    </row>
    <row spans="1:5" r="18">
      <c t="s" s="3" r="A18">
        <v>93</v>
      </c>
      <c t="n" s="5" r="E18">
        <v>2061</v>
      </c>
    </row>
    <row spans="1:5" r="19">
      <c t="s" s="3" r="A19">
        <v>1453</v>
      </c>
    </row>
    <row spans="1:5" r="20">
      <c t="s" s="6" r="A20">
        <v>1445</v>
      </c>
    </row>
    <row spans="1:5" r="21">
      <c t="s" s="3" r="A21">
        <v>1446</v>
      </c>
      <c t="n" s="8" r="E21">
        <v>9472</v>
      </c>
    </row>
    <row spans="1:5" r="22">
      <c t="s" s="3" r="A22">
        <v>1454</v>
      </c>
    </row>
    <row spans="1:5" r="23">
      <c t="s" s="6" r="A23">
        <v>1445</v>
      </c>
    </row>
    <row spans="1:5" r="24">
      <c t="s" s="3" r="A24">
        <v>1446</v>
      </c>
      <c t="n" s="8" r="D24">
        <v>29462</v>
      </c>
    </row>
    <row spans="1:5" r="25">
      <c t="s" s="3" r="A25">
        <v>1447</v>
      </c>
      <c t="n" s="8" r="D25">
        <v>475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1"/>
    <col customWidth="1" max="2" min="2" width="25"/>
    <col customWidth="1" max="3" min="3" width="25"/>
    <col customWidth="1" max="4" min="4" width="21"/>
    <col customWidth="1" max="5" min="5" width="14"/>
  </cols>
  <sheetData>
    <row spans="1:5" r="1">
      <c t="s" s="1" r="A1">
        <v>1455</v>
      </c>
      <c t="s" s="2" r="B1">
        <v>1</v>
      </c>
    </row>
    <row spans="1:5" r="2">
      <c t="s" s="2" r="B2">
        <v>902</v>
      </c>
      <c t="s" s="2" r="C2">
        <v>1326</v>
      </c>
      <c t="s" s="2" r="D2">
        <v>152</v>
      </c>
      <c t="s" s="2" r="E2">
        <v>1456</v>
      </c>
    </row>
    <row spans="1:5" r="3">
      <c t="s" s="6" r="A3">
        <v>1457</v>
      </c>
    </row>
    <row spans="1:5" r="4">
      <c t="s" s="3" r="A4">
        <v>1458</v>
      </c>
      <c t="n" s="8" r="D4">
        <v>235664</v>
      </c>
    </row>
    <row spans="1:5" r="5">
      <c t="s" s="3" r="A5">
        <v>192</v>
      </c>
      <c t="n" s="8" r="B5">
        <v>163</v>
      </c>
    </row>
    <row spans="1:5" r="6">
      <c t="s" s="3" r="A6">
        <v>522</v>
      </c>
    </row>
    <row spans="1:5" r="7">
      <c t="s" s="6" r="A7">
        <v>1457</v>
      </c>
    </row>
    <row spans="1:5" r="8">
      <c t="s" s="3" r="A8">
        <v>1458</v>
      </c>
      <c t="n" s="8" r="D8">
        <v>235664</v>
      </c>
    </row>
    <row spans="1:5" r="9">
      <c t="s" s="3" r="A9">
        <v>1453</v>
      </c>
    </row>
    <row spans="1:5" r="10">
      <c t="s" s="6" r="A10">
        <v>1457</v>
      </c>
    </row>
    <row spans="1:5" r="11">
      <c t="s" s="3" r="A11">
        <v>1459</v>
      </c>
      <c t="s" s="3" r="E11">
        <v>1062</v>
      </c>
    </row>
    <row spans="1:5" r="12">
      <c t="s" s="3" r="A12">
        <v>1460</v>
      </c>
      <c t="s" s="3" r="D12">
        <v>1062</v>
      </c>
    </row>
    <row spans="1:5" r="13">
      <c t="s" s="3" r="A13">
        <v>1461</v>
      </c>
      <c t="s" s="3" r="B13">
        <v>1062</v>
      </c>
    </row>
    <row spans="1:5" r="14">
      <c t="s" s="3" r="A14">
        <v>1462</v>
      </c>
    </row>
    <row spans="1:5" r="15">
      <c t="s" s="6" r="A15">
        <v>1457</v>
      </c>
    </row>
    <row spans="1:5" r="16">
      <c t="s" s="3" r="A16">
        <v>1459</v>
      </c>
      <c t="s" s="3" r="E16">
        <v>892</v>
      </c>
    </row>
    <row spans="1:5" r="17">
      <c t="s" s="3" r="A17">
        <v>793</v>
      </c>
    </row>
    <row spans="1:5" r="18">
      <c t="s" s="6" r="A18">
        <v>1457</v>
      </c>
    </row>
    <row spans="1:5" r="19">
      <c t="s" s="3" r="A19">
        <v>1459</v>
      </c>
      <c t="s" s="3" r="E19">
        <v>1439</v>
      </c>
    </row>
    <row spans="1:5" r="20">
      <c t="s" s="3" r="A20">
        <v>1460</v>
      </c>
      <c t="s" s="3" r="D20">
        <v>1439</v>
      </c>
    </row>
    <row spans="1:5" r="21">
      <c t="s" s="3" r="A21">
        <v>589</v>
      </c>
    </row>
    <row spans="1:5" r="22">
      <c t="s" s="6" r="A22">
        <v>1457</v>
      </c>
    </row>
    <row spans="1:5" r="23">
      <c t="s" s="3" r="A23">
        <v>1459</v>
      </c>
      <c t="s" s="3" r="B23">
        <v>1463</v>
      </c>
      <c t="s" s="3" r="E23">
        <v>1463</v>
      </c>
    </row>
    <row spans="1:5" r="24">
      <c t="s" s="3" r="A24">
        <v>1464</v>
      </c>
    </row>
    <row spans="1:5" r="25">
      <c t="s" s="6" r="A25">
        <v>1457</v>
      </c>
    </row>
    <row spans="1:5" r="26">
      <c t="s" s="3" r="A26">
        <v>1459</v>
      </c>
      <c t="s" s="3" r="E26">
        <v>1465</v>
      </c>
    </row>
    <row spans="1:5" r="27">
      <c t="s" s="3" r="A27">
        <v>1466</v>
      </c>
    </row>
    <row spans="1:5" r="28">
      <c t="s" s="6" r="A28">
        <v>1457</v>
      </c>
    </row>
    <row spans="1:5" r="29">
      <c t="s" s="3" r="A29">
        <v>1459</v>
      </c>
      <c t="s" s="3" r="C29">
        <v>1212</v>
      </c>
    </row>
    <row spans="1:5" r="30">
      <c t="s" s="3" r="A30">
        <v>1467</v>
      </c>
      <c t="n" s="8" r="C30">
        <v>270</v>
      </c>
    </row>
    <row spans="1:5" r="31">
      <c t="s" s="3" r="A31">
        <v>1468</v>
      </c>
      <c t="n" s="5" r="B31">
        <v>3</v>
      </c>
      <c t="n" s="5" r="C31">
        <v>3</v>
      </c>
    </row>
    <row spans="1:5" r="32">
      <c t="s" s="3" r="A32">
        <v>192</v>
      </c>
      <c t="n" s="8" r="B32">
        <v>1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69</v>
      </c>
      <c t="s" s="2" r="B1">
        <v>263</v>
      </c>
      <c t="s" s="2" r="C1">
        <v>667</v>
      </c>
    </row>
    <row spans="1:3" r="2">
      <c t="s" s="6" r="A2">
        <v>1470</v>
      </c>
    </row>
    <row spans="1:3" r="3">
      <c t="s" s="3" r="A3">
        <v>35</v>
      </c>
      <c t="n" s="8" r="B3">
        <v>103602</v>
      </c>
    </row>
    <row spans="1:3" r="4">
      <c t="s" s="3" r="A4">
        <v>1471</v>
      </c>
    </row>
    <row spans="1:3" r="5">
      <c t="s" s="6" r="A5">
        <v>1470</v>
      </c>
    </row>
    <row spans="1:3" r="6">
      <c t="s" s="3" r="A6">
        <v>35</v>
      </c>
      <c t="n" s="5" r="B6">
        <v>103602</v>
      </c>
    </row>
    <row spans="1:3" r="7">
      <c t="s" s="3" r="A7">
        <v>1472</v>
      </c>
      <c t="s" s="3" r="C7">
        <v>36</v>
      </c>
    </row>
    <row spans="1:3" r="8">
      <c t="s" s="3" r="A8">
        <v>1473</v>
      </c>
    </row>
    <row spans="1:3" r="9">
      <c t="s" s="6" r="A9">
        <v>1470</v>
      </c>
    </row>
    <row spans="1:3" r="10">
      <c t="s" s="3" r="A10">
        <v>35</v>
      </c>
      <c t="n" s="8" r="B10">
        <v>103602</v>
      </c>
    </row>
    <row spans="1:3" r="11">
      <c t="s" s="3" r="A11">
        <v>1474</v>
      </c>
    </row>
    <row spans="1:3" r="12">
      <c t="s" s="6" r="A12">
        <v>1470</v>
      </c>
    </row>
    <row spans="1:3" r="13">
      <c t="s" s="3" r="A13">
        <v>35</v>
      </c>
      <c t="s" s="3" r="B13">
        <v>36</v>
      </c>
    </row>
    <row spans="1:3" r="14">
      <c t="s" s="3" r="A14">
        <v>1475</v>
      </c>
    </row>
    <row spans="1:3" r="15">
      <c t="s" s="6" r="A15">
        <v>1470</v>
      </c>
    </row>
    <row spans="1:3" r="16">
      <c t="s" s="3" r="A16">
        <v>35</v>
      </c>
      <c t="s" s="3" r="B16">
        <v>3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476</v>
      </c>
      <c t="s" s="2" r="B1">
        <v>1477</v>
      </c>
      <c t="s" s="2" r="C1">
        <v>1478</v>
      </c>
      <c t="s" s="2" r="D1">
        <v>1479</v>
      </c>
      <c t="s" s="2" r="E1">
        <v>263</v>
      </c>
      <c t="s" s="2" r="F1">
        <v>667</v>
      </c>
      <c t="s" s="2" r="G1">
        <v>668</v>
      </c>
    </row>
    <row spans="1:7" r="2">
      <c t="s" s="6" r="A2">
        <v>1480</v>
      </c>
    </row>
    <row spans="1:7" r="3">
      <c t="s" s="3" r="A3">
        <v>847</v>
      </c>
      <c t="s" s="3" r="E3">
        <v>848</v>
      </c>
    </row>
    <row spans="1:7" r="4">
      <c t="s" s="3" r="A4">
        <v>117</v>
      </c>
      <c t="n" s="8" r="F4">
        <v>30167</v>
      </c>
      <c t="n" s="8" r="G4">
        <v>0</v>
      </c>
    </row>
    <row spans="1:7" r="5">
      <c t="s" s="3" r="A5">
        <v>835</v>
      </c>
    </row>
    <row spans="1:7" r="6">
      <c t="s" s="6" r="A6">
        <v>1480</v>
      </c>
    </row>
    <row spans="1:7" r="7">
      <c t="s" s="3" r="A7">
        <v>117</v>
      </c>
      <c t="n" s="8" r="E7">
        <v>9639</v>
      </c>
      <c t="n" s="8" r="F7">
        <v>26028</v>
      </c>
    </row>
    <row spans="1:7" r="8">
      <c t="s" s="3" r="A8">
        <v>649</v>
      </c>
    </row>
    <row spans="1:7" r="9">
      <c t="s" s="6" r="A9">
        <v>1480</v>
      </c>
    </row>
    <row spans="1:7" r="10">
      <c t="s" s="3" r="A10">
        <v>849</v>
      </c>
      <c t="s" s="3" r="E10">
        <v>850</v>
      </c>
    </row>
    <row spans="1:7" r="11">
      <c t="s" s="3" r="A11">
        <v>652</v>
      </c>
    </row>
    <row spans="1:7" r="12">
      <c t="s" s="6" r="A12">
        <v>1480</v>
      </c>
    </row>
    <row spans="1:7" r="13">
      <c t="s" s="3" r="A13">
        <v>849</v>
      </c>
      <c t="s" s="3" r="E13">
        <v>851</v>
      </c>
    </row>
    <row spans="1:7" r="14">
      <c t="s" s="3" r="A14">
        <v>1481</v>
      </c>
    </row>
    <row spans="1:7" r="15">
      <c t="s" s="6" r="A15">
        <v>1480</v>
      </c>
    </row>
    <row spans="1:7" r="16">
      <c t="s" s="3" r="A16">
        <v>849</v>
      </c>
      <c t="s" s="3" r="C16">
        <v>850</v>
      </c>
    </row>
    <row spans="1:7" r="17">
      <c t="s" s="3" r="A17">
        <v>1482</v>
      </c>
      <c t="s" s="3" r="C17">
        <v>1483</v>
      </c>
    </row>
    <row spans="1:7" r="18">
      <c t="s" s="3" r="A18">
        <v>1484</v>
      </c>
    </row>
    <row spans="1:7" r="19">
      <c t="s" s="6" r="A19">
        <v>1480</v>
      </c>
    </row>
    <row spans="1:7" r="20">
      <c t="s" s="3" r="A20">
        <v>849</v>
      </c>
      <c t="s" s="3" r="C20">
        <v>1485</v>
      </c>
    </row>
    <row spans="1:7" r="21">
      <c t="s" s="3" r="A21">
        <v>1482</v>
      </c>
      <c t="s" s="3" r="C21">
        <v>1486</v>
      </c>
    </row>
    <row spans="1:7" r="22">
      <c t="s" s="3" r="A22">
        <v>1487</v>
      </c>
    </row>
    <row spans="1:7" r="23">
      <c t="s" s="6" r="A23">
        <v>1488</v>
      </c>
    </row>
    <row spans="1:7" r="24">
      <c t="s" s="3" r="A24">
        <v>374</v>
      </c>
      <c t="n" s="8" r="C24">
        <v>61354</v>
      </c>
      <c t="n" s="8" r="D24">
        <v>61579</v>
      </c>
    </row>
    <row spans="1:7" r="25">
      <c t="s" s="6" r="A25">
        <v>1480</v>
      </c>
    </row>
    <row spans="1:7" r="26">
      <c t="s" s="3" r="A26">
        <v>847</v>
      </c>
      <c t="s" s="3" r="C26">
        <v>848</v>
      </c>
      <c t="s" s="3" r="D26">
        <v>848</v>
      </c>
    </row>
    <row spans="1:7" r="27">
      <c t="s" s="3" r="A27">
        <v>1489</v>
      </c>
    </row>
    <row spans="1:7" r="28">
      <c t="s" s="6" r="A28">
        <v>1480</v>
      </c>
    </row>
    <row spans="1:7" r="29">
      <c t="s" s="3" r="A29">
        <v>849</v>
      </c>
      <c t="s" s="3" r="D29">
        <v>851</v>
      </c>
    </row>
    <row spans="1:7" r="30">
      <c t="s" s="3" r="A30">
        <v>1482</v>
      </c>
      <c t="s" s="3" r="D30">
        <v>1483</v>
      </c>
    </row>
    <row spans="1:7" r="31">
      <c t="s" s="3" r="A31">
        <v>1490</v>
      </c>
    </row>
    <row spans="1:7" r="32">
      <c t="s" s="6" r="A32">
        <v>1480</v>
      </c>
    </row>
    <row spans="1:7" r="33">
      <c t="s" s="3" r="A33">
        <v>849</v>
      </c>
      <c t="s" s="3" r="D33">
        <v>1485</v>
      </c>
    </row>
    <row spans="1:7" r="34">
      <c t="s" s="3" r="A34">
        <v>1482</v>
      </c>
      <c t="s" s="3" r="D34">
        <v>950</v>
      </c>
    </row>
    <row spans="1:7" r="35">
      <c t="s" s="3" r="A35">
        <v>1491</v>
      </c>
    </row>
    <row spans="1:7" r="36">
      <c t="s" s="6" r="A36">
        <v>1488</v>
      </c>
    </row>
    <row spans="1:7" r="37">
      <c t="s" s="3" r="A37">
        <v>374</v>
      </c>
      <c t="n" s="8" r="B37">
        <v>41538</v>
      </c>
    </row>
    <row spans="1:7" r="38">
      <c t="s" s="6" r="A38">
        <v>1480</v>
      </c>
    </row>
    <row spans="1:7" r="39">
      <c t="s" s="3" r="A39">
        <v>1492</v>
      </c>
      <c t="s" s="3" r="B39">
        <v>1493</v>
      </c>
    </row>
    <row spans="1:7" r="40">
      <c t="s" s="3" r="A40">
        <v>1494</v>
      </c>
      <c t="s" s="3" r="B40">
        <v>1495</v>
      </c>
    </row>
    <row spans="1:7" r="41">
      <c t="s" s="3" r="A41">
        <v>849</v>
      </c>
      <c t="s" s="3" r="B41">
        <v>85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96</v>
      </c>
      <c t="s" s="2" r="B1">
        <v>1</v>
      </c>
    </row>
    <row spans="1:4" r="2">
      <c t="s" s="2" r="B2">
        <v>28</v>
      </c>
      <c t="s" s="2" r="C2">
        <v>30</v>
      </c>
      <c t="s" s="2" r="D2">
        <v>29</v>
      </c>
    </row>
    <row spans="1:4" r="3">
      <c t="s" s="6" r="A3">
        <v>1497</v>
      </c>
    </row>
    <row spans="1:4" r="4">
      <c t="s" s="3" r="A4">
        <v>215</v>
      </c>
      <c t="n" s="7" r="B4">
        <v>1741</v>
      </c>
      <c t="n" s="8" r="C4">
        <v>13525</v>
      </c>
      <c t="n" s="8" r="D4">
        <v>11278</v>
      </c>
    </row>
    <row spans="1:4" r="5">
      <c t="s" s="3" r="A5">
        <v>216</v>
      </c>
      <c t="n" s="5" r="B5">
        <v>24099</v>
      </c>
      <c t="n" s="5" r="C5">
        <v>147876</v>
      </c>
      <c t="n" s="5" r="D5">
        <v>156104</v>
      </c>
    </row>
    <row spans="1:4" r="6">
      <c t="s" s="3" r="A6">
        <v>50</v>
      </c>
      <c t="n" s="7" r="B6">
        <v>787</v>
      </c>
      <c t="n" s="8" r="C6">
        <v>120997</v>
      </c>
      <c t="n" s="5" r="D6">
        <v>5097</v>
      </c>
    </row>
    <row spans="1:4" r="7">
      <c t="s" s="3" r="A7">
        <v>1498</v>
      </c>
    </row>
    <row spans="1:4" r="8">
      <c t="s" s="6" r="A8">
        <v>1497</v>
      </c>
    </row>
    <row spans="1:4" r="9">
      <c t="s" s="3" r="A9">
        <v>1499</v>
      </c>
      <c t="s" s="3" r="B9">
        <v>1260</v>
      </c>
      <c t="s" s="3" r="C9">
        <v>36</v>
      </c>
    </row>
    <row spans="1:4" r="10">
      <c t="s" s="3" r="A10">
        <v>215</v>
      </c>
      <c t="s" s="3" r="C10">
        <v>36</v>
      </c>
      <c t="n" s="5" r="D10">
        <v>1483</v>
      </c>
    </row>
    <row spans="1:4" r="11">
      <c t="s" s="3" r="A11">
        <v>1500</v>
      </c>
    </row>
    <row spans="1:4" r="12">
      <c t="s" s="6" r="A12">
        <v>1497</v>
      </c>
    </row>
    <row spans="1:4" r="13">
      <c t="s" s="3" r="A13">
        <v>1499</v>
      </c>
      <c t="s" s="3" r="B13">
        <v>1501</v>
      </c>
      <c t="s" s="3" r="C13">
        <v>1502</v>
      </c>
    </row>
    <row spans="1:4" r="14">
      <c t="s" s="3" r="A14">
        <v>216</v>
      </c>
      <c t="n" s="8" r="C14">
        <v>49800</v>
      </c>
      <c t="n" s="5" r="D14">
        <v>49800</v>
      </c>
    </row>
    <row spans="1:4" r="15">
      <c t="s" s="3" r="A15">
        <v>1503</v>
      </c>
    </row>
    <row spans="1:4" r="16">
      <c t="s" s="6" r="A16">
        <v>1497</v>
      </c>
    </row>
    <row spans="1:4" r="17">
      <c t="s" s="3" r="A17">
        <v>1499</v>
      </c>
      <c t="s" s="3" r="B17">
        <v>1485</v>
      </c>
      <c t="s" s="3" r="C17">
        <v>1369</v>
      </c>
    </row>
    <row spans="1:4" r="18">
      <c t="s" s="3" r="A18">
        <v>216</v>
      </c>
      <c t="n" s="8" r="C18">
        <v>35000</v>
      </c>
      <c t="n" s="5" r="D18">
        <v>35000</v>
      </c>
    </row>
    <row spans="1:4" r="19">
      <c t="s" s="3" r="A19">
        <v>1504</v>
      </c>
    </row>
    <row spans="1:4" r="20">
      <c t="s" s="6" r="A20">
        <v>1497</v>
      </c>
    </row>
    <row spans="1:4" r="21">
      <c t="s" s="3" r="A21">
        <v>1499</v>
      </c>
      <c t="s" s="3" r="B21">
        <v>851</v>
      </c>
      <c t="s" s="3" r="C21">
        <v>36</v>
      </c>
    </row>
    <row spans="1:4" r="22">
      <c t="s" s="3" r="A22">
        <v>216</v>
      </c>
      <c t="s" s="3" r="C22">
        <v>36</v>
      </c>
      <c t="n" s="5" r="D22">
        <v>25959</v>
      </c>
    </row>
    <row spans="1:4" r="23">
      <c t="s" s="3" r="A23">
        <v>1505</v>
      </c>
    </row>
    <row spans="1:4" r="24">
      <c t="s" s="6" r="A24">
        <v>1497</v>
      </c>
    </row>
    <row spans="1:4" r="25">
      <c t="s" s="3" r="A25">
        <v>1499</v>
      </c>
      <c t="s" s="3" r="B25">
        <v>1463</v>
      </c>
      <c t="s" s="3" r="C25">
        <v>1506</v>
      </c>
    </row>
    <row spans="1:4" r="26">
      <c t="s" s="3" r="A26">
        <v>50</v>
      </c>
      <c t="n" s="8" r="C26">
        <v>114537</v>
      </c>
      <c t="n" s="5" r="D26">
        <v>1858</v>
      </c>
    </row>
    <row spans="1:4" r="27">
      <c t="s" s="3" r="A27">
        <v>1507</v>
      </c>
    </row>
    <row spans="1:4" r="28">
      <c t="s" s="6" r="A28">
        <v>1497</v>
      </c>
    </row>
    <row spans="1:4" r="29">
      <c t="s" s="3" r="A29">
        <v>1499</v>
      </c>
      <c t="s" s="3" r="B29">
        <v>582</v>
      </c>
      <c t="s" s="3" r="C29">
        <v>892</v>
      </c>
    </row>
    <row spans="1:4" r="30">
      <c t="s" s="3" r="A30">
        <v>1508</v>
      </c>
      <c t="n" s="8" r="C30">
        <v>13800</v>
      </c>
      <c t="n" s="8" r="D30">
        <v>8500</v>
      </c>
    </row>
    <row spans="1:4" r="31">
      <c t="s" s="3" r="A31">
        <v>1509</v>
      </c>
    </row>
    <row spans="1:4" r="32">
      <c t="s" s="6" r="A32">
        <v>1497</v>
      </c>
    </row>
    <row spans="1:4" r="33">
      <c t="s" s="3" r="A33">
        <v>1499</v>
      </c>
      <c t="s" s="3" r="B33">
        <v>36</v>
      </c>
      <c t="s" s="3" r="C33">
        <v>1510</v>
      </c>
    </row>
    <row spans="1:4" r="34">
      <c t="s" s="3" r="A34">
        <v>1508</v>
      </c>
      <c t="n" s="8" r="C34">
        <v>70000</v>
      </c>
      <c t="s" s="3" r="D34">
        <v>36</v>
      </c>
    </row>
    <row spans="1:4" r="35">
      <c t="s" s="3" r="A35">
        <v>1511</v>
      </c>
    </row>
    <row spans="1:4" r="36">
      <c t="s" s="6" r="A36">
        <v>1497</v>
      </c>
    </row>
    <row spans="1:4" r="37">
      <c t="s" s="3" r="A37">
        <v>1499</v>
      </c>
      <c t="s" s="3" r="B37">
        <v>36</v>
      </c>
      <c t="s" s="3" r="C37">
        <v>1512</v>
      </c>
    </row>
    <row spans="1:4" r="38">
      <c t="s" s="3" r="A38">
        <v>1508</v>
      </c>
      <c t="n" s="8" r="C38">
        <v>50000</v>
      </c>
      <c t="s" s="3" r="D38">
        <v>3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5</v>
      </c>
      <c t="s" s="2" r="B1">
        <v>1</v>
      </c>
    </row>
    <row spans="1:2" r="2">
      <c t="s" s="2" r="B2">
        <v>263</v>
      </c>
    </row>
    <row spans="1:2" r="3">
      <c t="s" s="6" r="A3">
        <v>276</v>
      </c>
    </row>
    <row spans="1:2" r="4">
      <c t="s" s="3" r="A4">
        <v>275</v>
      </c>
      <c t="s" s="3" r="B4">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t="s" s="1" r="A1">
        <v>1513</v>
      </c>
      <c t="s" s="2" r="C1">
        <v>28</v>
      </c>
      <c t="s" s="2" r="D1">
        <v>29</v>
      </c>
      <c t="s" s="2" r="E1">
        <v>623</v>
      </c>
      <c t="s" s="2" r="F1">
        <v>30</v>
      </c>
      <c t="s" s="2" r="G1">
        <v>152</v>
      </c>
      <c t="s" s="2" r="H1">
        <v>624</v>
      </c>
    </row>
    <row spans="1:8" r="2">
      <c t="s" s="6" r="A2">
        <v>351</v>
      </c>
    </row>
    <row spans="1:8" r="3">
      <c t="s" s="3" r="A3">
        <v>1514</v>
      </c>
      <c t="n" s="8" r="D3">
        <v>1340756</v>
      </c>
      <c t="n" s="8" r="F3">
        <v>1340527</v>
      </c>
    </row>
    <row spans="1:8" r="4">
      <c t="s" s="6" r="A4">
        <v>31</v>
      </c>
    </row>
    <row spans="1:8" r="5">
      <c t="s" s="3" r="A5">
        <v>32</v>
      </c>
      <c t="n" s="7" r="C5">
        <v>38023</v>
      </c>
      <c t="n" s="5" r="D5">
        <v>246303</v>
      </c>
      <c t="n" s="7" r="E5">
        <v>27831</v>
      </c>
      <c t="n" s="5" r="F5">
        <v>180285</v>
      </c>
      <c t="n" s="8" r="G5">
        <v>98962</v>
      </c>
      <c t="n" s="8" r="H5">
        <v>118081</v>
      </c>
    </row>
    <row spans="1:8" r="6">
      <c t="s" s="3" r="A6">
        <v>39</v>
      </c>
      <c t="n" s="5" r="C6">
        <v>285</v>
      </c>
      <c t="n" s="5" r="D6">
        <v>1847</v>
      </c>
      <c t="n" s="5" r="F6">
        <v>2780</v>
      </c>
    </row>
    <row spans="1:8" r="7">
      <c t="s" s="3" r="A7">
        <v>1515</v>
      </c>
      <c t="n" s="5" r="C7">
        <v>24099</v>
      </c>
      <c t="n" s="5" r="D7">
        <v>156104</v>
      </c>
      <c t="n" s="5" r="F7">
        <v>147876</v>
      </c>
    </row>
    <row spans="1:8" r="8">
      <c t="s" s="3" r="A8">
        <v>43</v>
      </c>
      <c t="n" s="5" r="C8">
        <v>105379</v>
      </c>
      <c t="n" s="5" r="D8">
        <v>682624</v>
      </c>
      <c t="n" s="5" r="F8">
        <v>993736</v>
      </c>
    </row>
    <row spans="1:8" r="9">
      <c t="s" s="6" r="A9">
        <v>44</v>
      </c>
    </row>
    <row spans="1:8" r="10">
      <c t="s" s="3" r="A10">
        <v>47</v>
      </c>
      <c t="n" s="5" r="D10">
        <v>103394</v>
      </c>
      <c t="n" s="5" r="F10">
        <v>122157</v>
      </c>
    </row>
    <row spans="1:8" r="11">
      <c t="s" s="3" r="A11">
        <v>51</v>
      </c>
      <c t="n" s="5" r="C11">
        <v>50218</v>
      </c>
      <c t="n" s="5" r="D11">
        <v>325301</v>
      </c>
      <c t="n" s="5" r="F11">
        <v>511952</v>
      </c>
    </row>
    <row spans="1:8" r="12">
      <c t="s" s="3" r="A12">
        <v>52</v>
      </c>
      <c t="n" s="7" r="C12">
        <v>155597</v>
      </c>
      <c t="n" s="8" r="D12">
        <v>1007925</v>
      </c>
      <c t="n" s="5" r="F12">
        <v>1505688</v>
      </c>
    </row>
    <row spans="1:8" r="13">
      <c t="s" s="6" r="A13">
        <v>53</v>
      </c>
    </row>
    <row spans="1:8" r="14">
      <c t="s" s="3" r="A14">
        <v>87</v>
      </c>
      <c t="s" s="3" r="C14">
        <v>36</v>
      </c>
      <c t="s" s="3" r="D14">
        <v>36</v>
      </c>
      <c t="n" s="5" r="F14">
        <v>13470</v>
      </c>
    </row>
    <row spans="1:8" r="15">
      <c t="s" s="3" r="A15">
        <v>88</v>
      </c>
      <c t="n" s="7" r="C15">
        <v>17890</v>
      </c>
      <c t="n" s="8" r="D15">
        <v>115886</v>
      </c>
      <c t="n" s="5" r="F15">
        <v>116959</v>
      </c>
    </row>
    <row spans="1:8" r="16">
      <c t="s" s="3" r="A16">
        <v>92</v>
      </c>
      <c t="n" s="5" r="C16">
        <v>1183</v>
      </c>
      <c t="n" s="5" r="D16">
        <v>7662</v>
      </c>
      <c t="n" s="5" r="F16">
        <v>11883</v>
      </c>
    </row>
    <row spans="1:8" r="17">
      <c t="s" s="3" r="A17">
        <v>90</v>
      </c>
      <c t="n" s="5" r="C17">
        <v>56710</v>
      </c>
      <c t="n" s="5" r="D17">
        <v>367357</v>
      </c>
      <c t="n" s="5" r="F17">
        <v>483204</v>
      </c>
    </row>
    <row spans="1:8" r="18">
      <c t="s" s="3" r="A18">
        <v>63</v>
      </c>
      <c t="n" s="5" r="C18">
        <v>129578</v>
      </c>
      <c t="n" s="5" r="D18">
        <v>839381</v>
      </c>
      <c t="n" s="5" r="F18">
        <v>1491336</v>
      </c>
    </row>
    <row spans="1:8" r="19">
      <c t="s" s="3" r="A19">
        <v>66</v>
      </c>
      <c t="n" s="5" r="C19">
        <v>133549</v>
      </c>
      <c t="n" s="5" r="D19">
        <v>865102</v>
      </c>
      <c t="n" s="5" r="F19">
        <v>1558994</v>
      </c>
    </row>
    <row spans="1:8" r="20">
      <c t="s" s="6" r="A20">
        <v>1516</v>
      </c>
    </row>
    <row spans="1:8" r="21">
      <c t="s" s="3" r="A21">
        <v>1517</v>
      </c>
      <c t="s" s="3" r="B21">
        <v>70</v>
      </c>
      <c t="n" s="5" r="C21">
        <v>111</v>
      </c>
      <c t="n" s="5" r="D21">
        <v>717</v>
      </c>
      <c t="n" s="5" r="F21">
        <v>574</v>
      </c>
    </row>
    <row spans="1:8" r="22">
      <c t="s" s="3" r="A22">
        <v>72</v>
      </c>
      <c t="n" s="5" r="C22">
        <v>531879</v>
      </c>
      <c t="n" s="5" r="D22">
        <v>3445408</v>
      </c>
      <c t="n" s="5" r="F22">
        <v>3325288</v>
      </c>
    </row>
    <row spans="1:8" r="23">
      <c t="s" s="3" r="A23">
        <v>74</v>
      </c>
      <c t="n" s="5" r="C23">
        <v>-523086</v>
      </c>
      <c t="n" s="5" r="D23">
        <v>-3388447</v>
      </c>
      <c t="n" s="5" r="F23">
        <v>-3451958</v>
      </c>
    </row>
    <row spans="1:8" r="24">
      <c t="s" s="3" r="A24">
        <v>75</v>
      </c>
      <c t="n" s="5" r="C24">
        <v>789</v>
      </c>
      <c t="n" s="5" r="D24">
        <v>5113</v>
      </c>
      <c t="n" s="5" r="F24">
        <v>-3740</v>
      </c>
    </row>
    <row spans="1:8" r="25">
      <c t="s" s="3" r="A25">
        <v>76</v>
      </c>
      <c t="n" s="5" r="C25">
        <v>22198</v>
      </c>
      <c t="n" s="5" r="D25">
        <v>143796</v>
      </c>
      <c t="n" s="5" r="F25">
        <v>-49059</v>
      </c>
    </row>
    <row spans="1:8" r="26">
      <c t="s" s="3" r="A26">
        <v>79</v>
      </c>
      <c t="n" s="5" r="C26">
        <v>155597</v>
      </c>
      <c t="n" s="5" r="D26">
        <v>1007925</v>
      </c>
      <c t="n" s="5" r="F26">
        <v>1505688</v>
      </c>
    </row>
    <row spans="1:8" r="27">
      <c t="s" s="3" r="A27">
        <v>1518</v>
      </c>
    </row>
    <row spans="1:8" r="28">
      <c t="s" s="6" r="A28">
        <v>31</v>
      </c>
    </row>
    <row spans="1:8" r="29">
      <c t="s" s="3" r="A29">
        <v>32</v>
      </c>
      <c t="n" s="5" r="C29">
        <v>1337</v>
      </c>
      <c t="n" s="5" r="D29">
        <v>8658</v>
      </c>
      <c t="n" s="7" r="E29">
        <v>26</v>
      </c>
      <c t="n" s="5" r="F29">
        <v>166</v>
      </c>
      <c t="n" s="8" r="G29">
        <v>202</v>
      </c>
      <c t="n" s="8" r="H29">
        <v>15644</v>
      </c>
    </row>
    <row spans="1:8" r="30">
      <c t="s" s="3" r="A30">
        <v>39</v>
      </c>
      <c t="n" s="5" r="C30">
        <v>28201</v>
      </c>
      <c t="n" s="5" r="D30">
        <v>182686</v>
      </c>
      <c t="n" s="5" r="F30">
        <v>40026</v>
      </c>
    </row>
    <row spans="1:8" r="31">
      <c t="s" s="3" r="A31">
        <v>1515</v>
      </c>
      <c t="n" s="5" r="C31">
        <v>25</v>
      </c>
      <c t="n" s="5" r="D31">
        <v>160</v>
      </c>
      <c t="n" s="5" r="F31">
        <v>49912</v>
      </c>
    </row>
    <row spans="1:8" r="32">
      <c t="s" s="3" r="A32">
        <v>43</v>
      </c>
      <c t="n" s="5" r="C32">
        <v>29563</v>
      </c>
      <c t="n" s="5" r="D32">
        <v>191504</v>
      </c>
      <c t="n" s="5" r="F32">
        <v>90104</v>
      </c>
    </row>
    <row spans="1:8" r="33">
      <c t="s" s="6" r="A33">
        <v>44</v>
      </c>
    </row>
    <row spans="1:8" r="34">
      <c t="s" s="3" r="A34">
        <v>47</v>
      </c>
      <c t="n" s="7" r="C34">
        <v>2</v>
      </c>
      <c t="n" s="8" r="D34">
        <v>16</v>
      </c>
      <c t="n" s="8" r="F34">
        <v>150</v>
      </c>
    </row>
    <row spans="1:8" r="35">
      <c t="s" s="3" r="A35">
        <v>1519</v>
      </c>
      <c t="s" s="3" r="C35">
        <v>36</v>
      </c>
      <c t="s" s="3" r="D35">
        <v>36</v>
      </c>
      <c t="s" s="3" r="F35">
        <v>36</v>
      </c>
    </row>
    <row spans="1:8" r="36">
      <c t="s" s="3" r="A36">
        <v>51</v>
      </c>
      <c t="n" s="7" r="C36">
        <v>2</v>
      </c>
      <c t="n" s="8" r="D36">
        <v>16</v>
      </c>
      <c t="n" s="8" r="F36">
        <v>150</v>
      </c>
    </row>
    <row spans="1:8" r="37">
      <c t="s" s="3" r="A37">
        <v>52</v>
      </c>
      <c t="n" s="7" r="C37">
        <v>29565</v>
      </c>
      <c t="n" s="8" r="D37">
        <v>191520</v>
      </c>
      <c t="n" s="5" r="F37">
        <v>90254</v>
      </c>
    </row>
    <row spans="1:8" r="38">
      <c t="s" s="6" r="A38">
        <v>53</v>
      </c>
    </row>
    <row spans="1:8" r="39">
      <c t="s" s="3" r="A39">
        <v>87</v>
      </c>
      <c t="s" s="3" r="C39">
        <v>36</v>
      </c>
      <c t="s" s="3" r="D39">
        <v>36</v>
      </c>
      <c t="n" s="5" r="F39">
        <v>13470</v>
      </c>
    </row>
    <row spans="1:8" r="40">
      <c t="s" s="3" r="A40">
        <v>88</v>
      </c>
      <c t="s" s="3" r="C40">
        <v>36</v>
      </c>
      <c t="s" s="3" r="D40">
        <v>36</v>
      </c>
      <c t="n" s="5" r="F40">
        <v>866</v>
      </c>
    </row>
    <row spans="1:8" r="41">
      <c t="s" s="3" r="A41">
        <v>92</v>
      </c>
      <c t="n" s="7" r="C41">
        <v>2291</v>
      </c>
      <c t="n" s="8" r="D41">
        <v>14839</v>
      </c>
      <c t="n" s="5" r="F41">
        <v>55699</v>
      </c>
    </row>
    <row spans="1:8" r="42">
      <c t="s" s="3" r="A42">
        <v>90</v>
      </c>
      <c t="n" s="5" r="C42">
        <v>7956</v>
      </c>
      <c t="n" s="5" r="D42">
        <v>51540</v>
      </c>
      <c t="n" s="5" r="F42">
        <v>69278</v>
      </c>
    </row>
    <row spans="1:8" r="43">
      <c t="s" s="3" r="A43">
        <v>63</v>
      </c>
      <c t="n" s="7" r="C43">
        <v>10247</v>
      </c>
      <c t="n" s="8" r="D43">
        <v>66379</v>
      </c>
      <c t="n" s="8" r="F43">
        <v>139313</v>
      </c>
    </row>
    <row spans="1:8" r="44">
      <c t="s" s="3" r="A44">
        <v>1520</v>
      </c>
      <c t="s" s="3" r="C44">
        <v>36</v>
      </c>
      <c t="s" s="3" r="D44">
        <v>36</v>
      </c>
      <c t="s" s="3" r="F44">
        <v>36</v>
      </c>
    </row>
    <row spans="1:8" r="45">
      <c t="s" s="3" r="A45">
        <v>66</v>
      </c>
      <c t="n" s="7" r="C45">
        <v>10247</v>
      </c>
      <c t="n" s="8" r="D45">
        <v>66379</v>
      </c>
      <c t="n" s="8" r="F45">
        <v>139313</v>
      </c>
    </row>
    <row spans="1:8" r="46">
      <c t="s" s="6" r="A46">
        <v>1516</v>
      </c>
    </row>
    <row spans="1:8" r="47">
      <c t="s" s="3" r="A47">
        <v>1517</v>
      </c>
      <c t="n" s="5" r="C47">
        <v>111</v>
      </c>
      <c t="n" s="5" r="D47">
        <v>717</v>
      </c>
      <c t="n" s="5" r="F47">
        <v>574</v>
      </c>
    </row>
    <row spans="1:8" r="48">
      <c t="s" s="3" r="A48">
        <v>72</v>
      </c>
      <c t="n" s="5" r="C48">
        <v>531879</v>
      </c>
      <c t="n" s="5" r="D48">
        <v>3445408</v>
      </c>
      <c t="n" s="5" r="F48">
        <v>3325288</v>
      </c>
    </row>
    <row spans="1:8" r="49">
      <c t="s" s="3" r="A49">
        <v>74</v>
      </c>
      <c t="n" s="5" r="C49">
        <v>-513461</v>
      </c>
      <c t="n" s="5" r="D49">
        <v>-3326097</v>
      </c>
      <c t="n" s="5" r="F49">
        <v>-3371181</v>
      </c>
    </row>
    <row spans="1:8" r="50">
      <c t="s" s="3" r="A50">
        <v>75</v>
      </c>
      <c t="n" s="5" r="C50">
        <v>789</v>
      </c>
      <c t="n" s="5" r="D50">
        <v>5113</v>
      </c>
      <c t="n" s="5" r="F50">
        <v>-3740</v>
      </c>
    </row>
    <row spans="1:8" r="51">
      <c t="s" s="3" r="A51">
        <v>76</v>
      </c>
      <c t="n" s="5" r="C51">
        <v>19318</v>
      </c>
      <c t="n" s="5" r="D51">
        <v>125141</v>
      </c>
      <c t="n" s="5" r="F51">
        <v>-49059</v>
      </c>
    </row>
    <row spans="1:8" r="52">
      <c t="s" s="3" r="A52">
        <v>79</v>
      </c>
      <c t="n" s="7" r="C52">
        <v>29565</v>
      </c>
      <c t="n" s="8" r="D52">
        <v>191520</v>
      </c>
      <c t="n" s="8" r="F52">
        <v>90254</v>
      </c>
    </row>
    <row spans="1:8" r="53">
      <c t="n" r="A53"/>
    </row>
    <row spans="1:8" r="54">
      <c t="s" s="3" r="A54">
        <v>70</v>
      </c>
      <c t="s" s="3" r="B54">
        <v>80</v>
      </c>
    </row>
  </sheetData>
  <mergeCells count="3">
    <mergeCell ref="A1:B1"/>
    <mergeCell ref="A53:G53"/>
    <mergeCell ref="B54:G54"/>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1</v>
      </c>
      <c t="s" s="2" r="B1">
        <v>263</v>
      </c>
      <c t="s" s="2" r="C1">
        <v>667</v>
      </c>
    </row>
    <row spans="1:3" r="2">
      <c t="s" s="6" r="A2">
        <v>535</v>
      </c>
    </row>
    <row spans="1:3" r="3">
      <c t="s" s="3" r="A3">
        <v>1522</v>
      </c>
      <c t="n" s="9" r="B3">
        <v>0.003</v>
      </c>
      <c t="n" s="9" r="C3">
        <v>0.003</v>
      </c>
    </row>
    <row spans="1:3" r="4">
      <c t="s" s="3" r="A4">
        <v>1523</v>
      </c>
      <c t="n" s="5" r="B4">
        <v>40000000</v>
      </c>
      <c t="n" s="5" r="C4">
        <v>40000000</v>
      </c>
    </row>
    <row spans="1:3" r="5">
      <c t="s" s="3" r="A5">
        <v>1524</v>
      </c>
      <c t="n" s="5" r="B5">
        <v>38265177</v>
      </c>
      <c t="n" s="5" r="C5">
        <v>30536833</v>
      </c>
    </row>
    <row spans="1:3" r="6">
      <c t="s" s="3" r="A6">
        <v>1525</v>
      </c>
      <c t="n" s="5" r="B6">
        <v>38265177</v>
      </c>
      <c t="n" s="5" r="C6">
        <v>30536833</v>
      </c>
    </row>
    <row spans="1:3" r="7">
      <c t="s" s="3" r="A7">
        <v>1518</v>
      </c>
    </row>
    <row spans="1:3" r="8">
      <c t="s" s="6" r="A8">
        <v>535</v>
      </c>
    </row>
    <row spans="1:3" r="9">
      <c t="s" s="3" r="A9">
        <v>1522</v>
      </c>
      <c t="n" s="9" r="B9">
        <v>0.003</v>
      </c>
      <c t="n" s="9" r="C9">
        <v>0.003</v>
      </c>
    </row>
    <row spans="1:3" r="10">
      <c t="s" s="3" r="A10">
        <v>1523</v>
      </c>
      <c t="n" s="5" r="B10">
        <v>40000000</v>
      </c>
      <c t="n" s="5" r="C10">
        <v>40000000</v>
      </c>
    </row>
    <row spans="1:3" r="11">
      <c t="s" s="3" r="A11">
        <v>1524</v>
      </c>
      <c t="n" s="5" r="B11">
        <v>38265177</v>
      </c>
      <c t="n" s="5" r="C11">
        <v>30536833</v>
      </c>
    </row>
    <row spans="1:3" r="12">
      <c t="s" s="3" r="A12">
        <v>1525</v>
      </c>
      <c t="n" s="5" r="B12">
        <v>38265177</v>
      </c>
      <c t="n" s="5" r="C12">
        <v>3053683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526</v>
      </c>
      <c t="s" s="2" r="B1">
        <v>1</v>
      </c>
    </row>
    <row spans="1:5" r="2">
      <c t="s" s="2" r="B2">
        <v>28</v>
      </c>
      <c t="s" s="2" r="C2">
        <v>29</v>
      </c>
      <c t="s" s="2" r="D2">
        <v>30</v>
      </c>
      <c t="s" s="2" r="E2">
        <v>152</v>
      </c>
    </row>
    <row spans="1:5" r="3">
      <c t="s" s="6" r="A3">
        <v>109</v>
      </c>
    </row>
    <row spans="1:5" r="4">
      <c t="s" s="3" r="A4">
        <v>110</v>
      </c>
      <c t="n" s="7" r="B4">
        <v>61088</v>
      </c>
      <c t="n" s="8" r="C4">
        <v>395715</v>
      </c>
      <c t="n" s="8" r="D4">
        <v>411998</v>
      </c>
      <c t="n" s="8" r="E4">
        <v>536511</v>
      </c>
    </row>
    <row spans="1:5" r="5">
      <c t="s" s="3" r="A5">
        <v>1527</v>
      </c>
      <c t="n" s="5" r="C5">
        <v>395715</v>
      </c>
      <c t="n" s="5" r="D5">
        <v>411998</v>
      </c>
      <c t="n" s="5" r="E5">
        <v>536511</v>
      </c>
    </row>
    <row spans="1:5" r="6">
      <c t="s" s="6" r="A6">
        <v>383</v>
      </c>
    </row>
    <row spans="1:5" r="7">
      <c t="s" s="3" r="A7">
        <v>110</v>
      </c>
      <c t="n" s="5" r="B7">
        <v>-37967</v>
      </c>
      <c t="n" s="5" r="C7">
        <v>-245945</v>
      </c>
      <c t="n" s="5" r="D7">
        <v>-274036</v>
      </c>
      <c t="n" s="5" r="E7">
        <v>-361573</v>
      </c>
    </row>
    <row spans="1:5" r="8">
      <c t="s" s="3" r="A8">
        <v>1528</v>
      </c>
      <c t="n" s="5" r="C8">
        <v>-245945</v>
      </c>
      <c t="n" s="5" r="D8">
        <v>-274036</v>
      </c>
      <c t="n" s="5" r="E8">
        <v>-361573</v>
      </c>
    </row>
    <row spans="1:5" r="9">
      <c t="s" s="3" r="A9">
        <v>112</v>
      </c>
      <c t="n" s="5" r="B9">
        <v>23121</v>
      </c>
      <c t="n" s="5" r="C9">
        <v>149770</v>
      </c>
      <c t="n" s="5" r="D9">
        <v>137962</v>
      </c>
      <c t="n" s="5" r="E9">
        <v>174938</v>
      </c>
    </row>
    <row spans="1:5" r="10">
      <c t="s" s="6" r="A10">
        <v>1529</v>
      </c>
    </row>
    <row spans="1:5" r="11">
      <c t="s" s="3" r="A11">
        <v>114</v>
      </c>
      <c t="n" s="5" r="B11">
        <v>-8569</v>
      </c>
      <c t="n" s="5" r="C11">
        <v>-55511</v>
      </c>
      <c t="n" s="5" r="D11">
        <v>-80377</v>
      </c>
      <c t="n" s="5" r="E11">
        <v>-151480</v>
      </c>
    </row>
    <row spans="1:5" r="12">
      <c t="s" s="3" r="A12">
        <v>115</v>
      </c>
      <c t="n" s="5" r="B12">
        <v>-43322</v>
      </c>
      <c t="n" s="5" r="C12">
        <v>-280634</v>
      </c>
      <c t="n" s="5" r="D12">
        <v>-508544</v>
      </c>
      <c t="n" s="5" r="E12">
        <v>-471915</v>
      </c>
    </row>
    <row spans="1:5" r="13">
      <c t="s" s="3" r="A13">
        <v>116</v>
      </c>
      <c t="n" s="5" r="B13">
        <v>-1128</v>
      </c>
      <c t="n" s="5" r="C13">
        <v>-7308</v>
      </c>
      <c t="n" s="5" r="D13">
        <v>-12259</v>
      </c>
      <c t="n" s="5" r="E13">
        <v>-19545</v>
      </c>
    </row>
    <row spans="1:5" r="14">
      <c t="s" s="3" r="A14">
        <v>118</v>
      </c>
      <c t="n" s="5" r="B14">
        <v>-78082</v>
      </c>
      <c t="n" s="5" r="C14">
        <v>-505804</v>
      </c>
      <c t="n" s="5" r="D14">
        <v>-893757</v>
      </c>
      <c t="n" s="5" r="E14">
        <v>-727186</v>
      </c>
    </row>
    <row spans="1:5" r="15">
      <c t="s" s="3" r="A15">
        <v>119</v>
      </c>
      <c t="n" s="5" r="B15">
        <v>-54961</v>
      </c>
      <c t="n" s="5" r="C15">
        <v>-356034</v>
      </c>
      <c t="n" s="5" r="D15">
        <v>-755795</v>
      </c>
      <c t="n" s="5" r="E15">
        <v>-552248</v>
      </c>
    </row>
    <row spans="1:5" r="16">
      <c t="s" s="6" r="A16">
        <v>1530</v>
      </c>
    </row>
    <row spans="1:5" r="17">
      <c t="s" s="3" r="A17">
        <v>121</v>
      </c>
      <c t="n" s="7" r="B17">
        <v>-7875</v>
      </c>
      <c t="n" s="8" r="C17">
        <v>-51015</v>
      </c>
      <c t="n" s="5" r="D17">
        <v>-121794</v>
      </c>
      <c t="n" s="8" r="E17">
        <v>-13673</v>
      </c>
    </row>
    <row spans="1:5" r="18">
      <c t="s" s="3" r="A18">
        <v>122</v>
      </c>
      <c t="s" s="3" r="B18">
        <v>36</v>
      </c>
      <c t="s" s="3" r="C18">
        <v>36</v>
      </c>
      <c t="n" s="5" r="D18">
        <v>-143901</v>
      </c>
      <c t="s" s="3" r="E18">
        <v>36</v>
      </c>
    </row>
    <row spans="1:5" r="19">
      <c t="s" s="3" r="A19">
        <v>207</v>
      </c>
      <c t="n" s="7" r="B19">
        <v>-28</v>
      </c>
      <c t="n" s="8" r="C19">
        <v>-183</v>
      </c>
      <c t="n" s="5" r="D19">
        <v>-580</v>
      </c>
      <c t="n" s="8" r="E19">
        <v>-109</v>
      </c>
    </row>
    <row spans="1:5" r="20">
      <c t="s" s="3" r="A20">
        <v>1531</v>
      </c>
      <c t="n" s="5" r="B20">
        <v>75</v>
      </c>
      <c t="n" s="5" r="C20">
        <v>486</v>
      </c>
      <c t="n" s="5" r="D20">
        <v>-8989</v>
      </c>
      <c t="n" s="5" r="E20">
        <v>-8150</v>
      </c>
    </row>
    <row spans="1:5" r="21">
      <c t="s" s="3" r="A21">
        <v>1532</v>
      </c>
      <c t="n" s="5" r="B21">
        <v>18365</v>
      </c>
      <c t="n" s="5" r="C21">
        <v>118963</v>
      </c>
      <c t="n" s="5" r="D21">
        <v>-1135</v>
      </c>
      <c t="n" s="5" r="E21">
        <v>10424</v>
      </c>
    </row>
    <row spans="1:5" r="22">
      <c t="s" s="3" r="A22">
        <v>136</v>
      </c>
      <c t="n" s="7" r="B22">
        <v>9841</v>
      </c>
      <c t="n" s="8" r="C22">
        <v>63739</v>
      </c>
      <c t="n" s="8" r="D22">
        <v>-1076813</v>
      </c>
      <c t="n" s="8" r="E22">
        <v>-906818</v>
      </c>
    </row>
    <row spans="1:5" r="23">
      <c t="s" s="3" r="A23">
        <v>1518</v>
      </c>
    </row>
    <row spans="1:5" r="24">
      <c t="s" s="6" r="A24">
        <v>109</v>
      </c>
    </row>
    <row spans="1:5" r="25">
      <c t="s" s="3" r="A25">
        <v>110</v>
      </c>
      <c t="s" s="3" r="B25">
        <v>36</v>
      </c>
      <c t="s" s="3" r="C25">
        <v>36</v>
      </c>
      <c t="s" s="3" r="D25">
        <v>36</v>
      </c>
      <c t="s" s="3" r="E25">
        <v>36</v>
      </c>
    </row>
    <row spans="1:5" r="26">
      <c t="s" s="3" r="A26">
        <v>1533</v>
      </c>
      <c t="s" s="3" r="B26">
        <v>36</v>
      </c>
      <c t="s" s="3" r="C26">
        <v>36</v>
      </c>
      <c t="s" s="3" r="D26">
        <v>36</v>
      </c>
      <c t="s" s="3" r="E26">
        <v>36</v>
      </c>
    </row>
    <row spans="1:5" r="27">
      <c t="s" s="3" r="A27">
        <v>1527</v>
      </c>
      <c t="s" s="3" r="B27">
        <v>36</v>
      </c>
      <c t="s" s="3" r="C27">
        <v>36</v>
      </c>
      <c t="s" s="3" r="D27">
        <v>36</v>
      </c>
      <c t="s" s="3" r="E27">
        <v>36</v>
      </c>
    </row>
    <row spans="1:5" r="28">
      <c t="s" s="6" r="A28">
        <v>383</v>
      </c>
    </row>
    <row spans="1:5" r="29">
      <c t="s" s="3" r="A29">
        <v>110</v>
      </c>
      <c t="s" s="3" r="B29">
        <v>36</v>
      </c>
      <c t="s" s="3" r="C29">
        <v>36</v>
      </c>
      <c t="s" s="3" r="D29">
        <v>36</v>
      </c>
      <c t="s" s="3" r="E29">
        <v>36</v>
      </c>
    </row>
    <row spans="1:5" r="30">
      <c t="s" s="3" r="A30">
        <v>1533</v>
      </c>
      <c t="s" s="3" r="B30">
        <v>36</v>
      </c>
      <c t="s" s="3" r="C30">
        <v>36</v>
      </c>
      <c t="s" s="3" r="D30">
        <v>36</v>
      </c>
      <c t="s" s="3" r="E30">
        <v>36</v>
      </c>
    </row>
    <row spans="1:5" r="31">
      <c t="s" s="3" r="A31">
        <v>1528</v>
      </c>
      <c t="s" s="3" r="B31">
        <v>36</v>
      </c>
      <c t="s" s="3" r="C31">
        <v>36</v>
      </c>
      <c t="s" s="3" r="D31">
        <v>36</v>
      </c>
      <c t="s" s="3" r="E31">
        <v>36</v>
      </c>
    </row>
    <row spans="1:5" r="32">
      <c t="s" s="3" r="A32">
        <v>112</v>
      </c>
      <c t="s" s="3" r="B32">
        <v>36</v>
      </c>
      <c t="s" s="3" r="C32">
        <v>36</v>
      </c>
      <c t="s" s="3" r="D32">
        <v>36</v>
      </c>
      <c t="s" s="3" r="E32">
        <v>36</v>
      </c>
    </row>
    <row spans="1:5" r="33">
      <c t="s" s="6" r="A33">
        <v>1529</v>
      </c>
    </row>
    <row spans="1:5" r="34">
      <c t="s" s="3" r="A34">
        <v>114</v>
      </c>
      <c t="n" s="7" r="B34">
        <v>-63</v>
      </c>
      <c t="n" s="8" r="C34">
        <v>-410</v>
      </c>
      <c t="n" s="8" r="D34">
        <v>-348</v>
      </c>
      <c t="n" s="8" r="E34">
        <v>-2733</v>
      </c>
    </row>
    <row spans="1:5" r="35">
      <c t="s" s="3" r="A35">
        <v>115</v>
      </c>
      <c t="n" s="5" r="B35">
        <v>-12282</v>
      </c>
      <c t="n" s="5" r="C35">
        <v>-79562</v>
      </c>
      <c t="n" s="5" r="D35">
        <v>-229814</v>
      </c>
      <c t="n" s="5" r="E35">
        <v>-57453</v>
      </c>
    </row>
    <row spans="1:5" r="36">
      <c t="s" s="3" r="A36">
        <v>116</v>
      </c>
      <c t="n" s="5" r="B36">
        <v>-102</v>
      </c>
      <c t="n" s="5" r="C36">
        <v>-660</v>
      </c>
      <c t="n" s="5" r="D36">
        <v>-144</v>
      </c>
      <c t="n" s="5" r="E36">
        <v>-742</v>
      </c>
    </row>
    <row spans="1:5" r="37">
      <c t="s" s="3" r="A37">
        <v>118</v>
      </c>
      <c t="n" s="5" r="B37">
        <v>-12447</v>
      </c>
      <c t="n" s="5" r="C37">
        <v>-80632</v>
      </c>
      <c t="n" s="5" r="D37">
        <v>-230306</v>
      </c>
      <c t="n" s="5" r="E37">
        <v>-60928</v>
      </c>
    </row>
    <row spans="1:5" r="38">
      <c t="s" s="3" r="A38">
        <v>119</v>
      </c>
      <c t="n" s="5" r="B38">
        <v>-12447</v>
      </c>
      <c t="n" s="5" r="C38">
        <v>-80632</v>
      </c>
      <c t="n" s="5" r="D38">
        <v>-230306</v>
      </c>
      <c t="n" s="5" r="E38">
        <v>-60928</v>
      </c>
    </row>
    <row spans="1:5" r="39">
      <c t="s" s="3" r="A39">
        <v>1534</v>
      </c>
      <c t="n" s="5" r="B39">
        <v>28157</v>
      </c>
      <c t="n" s="5" r="C39">
        <v>182396</v>
      </c>
      <c t="n" s="5" r="D39">
        <v>-609711</v>
      </c>
      <c t="n" s="5" r="E39">
        <v>-833867</v>
      </c>
    </row>
    <row spans="1:5" r="40">
      <c t="s" s="6" r="A40">
        <v>1530</v>
      </c>
    </row>
    <row spans="1:5" r="41">
      <c t="s" s="3" r="A41">
        <v>121</v>
      </c>
      <c t="n" s="7" r="B41">
        <v>-8730</v>
      </c>
      <c t="n" s="8" r="C41">
        <v>-56549</v>
      </c>
      <c t="n" s="5" r="D41">
        <v>-91064</v>
      </c>
      <c t="n" s="8" r="E41">
        <v>-8386</v>
      </c>
    </row>
    <row spans="1:5" r="42">
      <c t="s" s="3" r="A42">
        <v>122</v>
      </c>
      <c t="s" s="3" r="B42">
        <v>36</v>
      </c>
      <c t="s" s="3" r="C42">
        <v>36</v>
      </c>
      <c t="n" s="5" r="D42">
        <v>-143901</v>
      </c>
      <c t="s" s="3" r="E42">
        <v>36</v>
      </c>
    </row>
    <row spans="1:5" r="43">
      <c t="s" s="3" r="A43">
        <v>207</v>
      </c>
      <c t="s" s="3" r="B43">
        <v>36</v>
      </c>
      <c t="s" s="3" r="C43">
        <v>36</v>
      </c>
      <c t="n" s="5" r="D43">
        <v>-459</v>
      </c>
      <c t="s" s="3" r="E43">
        <v>36</v>
      </c>
    </row>
    <row spans="1:5" r="44">
      <c t="s" s="3" r="A44">
        <v>1531</v>
      </c>
      <c t="n" s="7" r="B44">
        <v>-20</v>
      </c>
      <c t="n" s="8" r="C44">
        <v>-131</v>
      </c>
      <c t="n" s="8" r="D44">
        <v>-1372</v>
      </c>
      <c t="n" s="8" r="E44">
        <v>-3637</v>
      </c>
    </row>
    <row spans="1:5" r="45">
      <c t="s" s="3" r="A45">
        <v>1532</v>
      </c>
      <c t="s" s="3" r="B45">
        <v>36</v>
      </c>
      <c t="s" s="3" r="C45">
        <v>36</v>
      </c>
      <c t="s" s="3" r="D45">
        <v>36</v>
      </c>
      <c t="s" s="3" r="E45">
        <v>36</v>
      </c>
    </row>
    <row spans="1:5" r="46">
      <c t="s" s="3" r="A46">
        <v>136</v>
      </c>
      <c t="n" s="7" r="B46">
        <v>6960</v>
      </c>
      <c t="n" s="8" r="C46">
        <v>45084</v>
      </c>
      <c t="n" s="8" r="D46">
        <v>-1076813</v>
      </c>
      <c t="n" s="8" r="E46">
        <v>-906818</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535</v>
      </c>
      <c t="s" s="2" r="B1">
        <v>1</v>
      </c>
    </row>
    <row spans="1:5" r="2">
      <c t="s" s="2" r="B2">
        <v>28</v>
      </c>
      <c t="s" s="2" r="C2">
        <v>29</v>
      </c>
      <c t="s" s="2" r="D2">
        <v>30</v>
      </c>
      <c t="s" s="2" r="E2">
        <v>152</v>
      </c>
    </row>
    <row spans="1:5" r="3">
      <c t="s" s="6" r="A3">
        <v>1536</v>
      </c>
    </row>
    <row spans="1:5" r="4">
      <c t="s" s="3" r="A4">
        <v>202</v>
      </c>
      <c t="n" s="7" r="B4">
        <v>-6191</v>
      </c>
      <c t="n" s="8" r="C4">
        <v>-40119</v>
      </c>
      <c t="n" s="8" r="D4">
        <v>-160367</v>
      </c>
      <c t="n" s="8" r="E4">
        <v>-160544</v>
      </c>
    </row>
    <row spans="1:5" r="5">
      <c t="s" s="3" r="A5">
        <v>220</v>
      </c>
      <c t="n" s="5" r="B5">
        <v>9298</v>
      </c>
      <c t="n" s="5" r="C5">
        <v>60212</v>
      </c>
      <c t="n" s="5" r="D5">
        <v>112013</v>
      </c>
      <c t="n" s="5" r="E5">
        <v>65862</v>
      </c>
    </row>
    <row spans="1:5" r="6">
      <c t="s" s="3" r="A6">
        <v>237</v>
      </c>
      <c t="n" s="7" r="B6">
        <v>1981</v>
      </c>
      <c t="n" s="8" r="C6">
        <v>12830</v>
      </c>
      <c t="n" s="8" r="D6">
        <v>87003</v>
      </c>
      <c t="n" s="5" r="E6">
        <v>82885</v>
      </c>
    </row>
    <row spans="1:5" r="7">
      <c t="s" s="3" r="A7">
        <v>238</v>
      </c>
      <c t="s" s="3" r="B7">
        <v>36</v>
      </c>
      <c t="s" s="3" r="C7">
        <v>36</v>
      </c>
      <c t="s" s="3" r="D7">
        <v>36</v>
      </c>
      <c t="n" s="8" r="E7">
        <v>62706</v>
      </c>
    </row>
    <row spans="1:5" r="8">
      <c t="s" s="3" r="A8">
        <v>1537</v>
      </c>
      <c t="s" s="3" r="B8">
        <v>36</v>
      </c>
      <c t="s" s="3" r="C8">
        <v>36</v>
      </c>
      <c t="n" s="8" r="D8">
        <v>270</v>
      </c>
      <c t="s" s="3" r="E8">
        <v>36</v>
      </c>
    </row>
    <row spans="1:5" r="9">
      <c t="s" s="3" r="A9">
        <v>247</v>
      </c>
      <c t="n" s="7" r="B9">
        <v>-458</v>
      </c>
      <c t="n" s="8" r="C9">
        <v>-2968</v>
      </c>
      <c t="n" s="5" r="D9">
        <v>404</v>
      </c>
      <c t="n" s="8" r="E9">
        <v>-109</v>
      </c>
    </row>
    <row spans="1:5" r="10">
      <c t="s" s="3" r="A10">
        <v>248</v>
      </c>
      <c t="n" s="5" r="B10">
        <v>10192</v>
      </c>
      <c t="n" s="5" r="C10">
        <v>66018</v>
      </c>
      <c t="n" s="5" r="D10">
        <v>81323</v>
      </c>
      <c t="n" s="5" r="E10">
        <v>-19119</v>
      </c>
    </row>
    <row spans="1:5" r="11">
      <c t="s" s="3" r="A11">
        <v>249</v>
      </c>
      <c t="n" s="5" r="B11">
        <v>27831</v>
      </c>
      <c t="n" s="5" r="C11">
        <v>180285</v>
      </c>
      <c t="n" s="5" r="D11">
        <v>98962</v>
      </c>
      <c t="n" s="5" r="E11">
        <v>118081</v>
      </c>
    </row>
    <row spans="1:5" r="12">
      <c t="s" s="3" r="A12">
        <v>250</v>
      </c>
      <c t="n" s="7" r="B12">
        <v>38023</v>
      </c>
      <c t="n" s="8" r="C12">
        <v>246303</v>
      </c>
      <c t="n" s="5" r="D12">
        <v>180285</v>
      </c>
      <c t="n" s="8" r="E12">
        <v>98962</v>
      </c>
    </row>
    <row spans="1:5" r="13">
      <c t="s" s="6" r="A13">
        <v>1538</v>
      </c>
    </row>
    <row spans="1:5" r="14">
      <c t="s" s="3" r="A14">
        <v>174</v>
      </c>
      <c t="s" s="3" r="B14">
        <v>36</v>
      </c>
      <c t="s" s="3" r="C14">
        <v>36</v>
      </c>
      <c t="n" s="5" r="D14">
        <v>67309</v>
      </c>
      <c t="s" s="3" r="E14">
        <v>36</v>
      </c>
    </row>
    <row spans="1:5" r="15">
      <c t="s" s="3" r="A15">
        <v>1539</v>
      </c>
      <c t="n" s="7" r="B15">
        <v>10829</v>
      </c>
      <c t="n" s="8" r="C15">
        <v>70146</v>
      </c>
      <c t="n" s="8" r="D15">
        <v>226298</v>
      </c>
      <c t="s" s="3" r="E15">
        <v>36</v>
      </c>
    </row>
    <row spans="1:5" r="16">
      <c t="s" s="3" r="A16">
        <v>261</v>
      </c>
      <c t="s" s="3" r="B16">
        <v>36</v>
      </c>
      <c t="s" s="3" r="C16">
        <v>36</v>
      </c>
      <c t="s" s="3" r="D16">
        <v>36</v>
      </c>
      <c t="n" s="8" r="E16">
        <v>67066</v>
      </c>
    </row>
    <row spans="1:5" r="17">
      <c t="s" s="3" r="A17">
        <v>256</v>
      </c>
      <c t="s" s="3" r="B17">
        <v>36</v>
      </c>
      <c t="s" s="3" r="C17">
        <v>36</v>
      </c>
      <c t="n" s="8" r="D17">
        <v>80000</v>
      </c>
      <c t="s" s="3" r="E17">
        <v>36</v>
      </c>
    </row>
    <row spans="1:5" r="18">
      <c t="s" s="3" r="A18">
        <v>1518</v>
      </c>
    </row>
    <row spans="1:5" r="19">
      <c t="s" s="6" r="A19">
        <v>1536</v>
      </c>
    </row>
    <row spans="1:5" r="20">
      <c t="s" s="3" r="A20">
        <v>202</v>
      </c>
      <c t="n" s="7" r="B20">
        <v>-6234</v>
      </c>
      <c t="n" s="8" r="C20">
        <v>-40384</v>
      </c>
      <c t="n" s="8" r="D20">
        <v>-109368</v>
      </c>
      <c t="n" s="8" r="E20">
        <v>-59818</v>
      </c>
    </row>
    <row spans="1:5" r="21">
      <c t="s" s="3" r="A21">
        <v>220</v>
      </c>
      <c t="s" s="3" r="B21">
        <v>36</v>
      </c>
      <c t="s" s="3" r="C21">
        <v>36</v>
      </c>
      <c t="s" s="3" r="D21">
        <v>36</v>
      </c>
      <c t="s" s="3" r="E21">
        <v>36</v>
      </c>
    </row>
    <row spans="1:5" r="22">
      <c t="s" s="3" r="A22">
        <v>237</v>
      </c>
      <c t="n" s="7" r="B22">
        <v>7545</v>
      </c>
      <c t="n" s="8" r="C22">
        <v>48876</v>
      </c>
      <c t="n" s="8" r="D22">
        <v>109330</v>
      </c>
      <c t="n" s="8" r="E22">
        <v>44455</v>
      </c>
    </row>
    <row spans="1:5" r="23">
      <c t="s" s="3" r="A23">
        <v>238</v>
      </c>
      <c t="s" s="3" r="B23">
        <v>36</v>
      </c>
      <c t="s" s="3" r="C23">
        <v>36</v>
      </c>
      <c t="s" s="3" r="D23">
        <v>36</v>
      </c>
      <c t="s" s="3" r="E23">
        <v>36</v>
      </c>
    </row>
    <row spans="1:5" r="24">
      <c t="s" s="3" r="A24">
        <v>1537</v>
      </c>
      <c t="s" s="3" r="B24">
        <v>36</v>
      </c>
      <c t="s" s="3" r="C24">
        <v>36</v>
      </c>
      <c t="s" s="3" r="D24">
        <v>36</v>
      </c>
      <c t="s" s="3" r="E24">
        <v>36</v>
      </c>
    </row>
    <row spans="1:5" r="25">
      <c t="s" s="3" r="A25">
        <v>247</v>
      </c>
      <c t="s" s="3" r="B25">
        <v>36</v>
      </c>
      <c t="s" s="3" r="C25">
        <v>36</v>
      </c>
      <c t="n" s="8" r="D25">
        <v>2</v>
      </c>
      <c t="n" s="8" r="E25">
        <v>-79</v>
      </c>
    </row>
    <row spans="1:5" r="26">
      <c t="s" s="3" r="A26">
        <v>248</v>
      </c>
      <c t="n" s="7" r="B26">
        <v>1311</v>
      </c>
      <c t="n" s="8" r="C26">
        <v>8492</v>
      </c>
      <c t="n" s="5" r="D26">
        <v>-36</v>
      </c>
      <c t="n" s="5" r="E26">
        <v>-15442</v>
      </c>
    </row>
    <row spans="1:5" r="27">
      <c t="s" s="3" r="A27">
        <v>249</v>
      </c>
      <c t="n" s="5" r="B27">
        <v>26</v>
      </c>
      <c t="n" s="5" r="C27">
        <v>166</v>
      </c>
      <c t="n" s="5" r="D27">
        <v>202</v>
      </c>
      <c t="n" s="5" r="E27">
        <v>15644</v>
      </c>
    </row>
    <row spans="1:5" r="28">
      <c t="s" s="3" r="A28">
        <v>250</v>
      </c>
      <c t="n" s="7" r="B28">
        <v>1337</v>
      </c>
      <c t="n" s="8" r="C28">
        <v>8658</v>
      </c>
      <c t="n" s="5" r="D28">
        <v>166</v>
      </c>
      <c t="n" s="8" r="E28">
        <v>202</v>
      </c>
    </row>
    <row spans="1:5" r="29">
      <c t="s" s="6" r="A29">
        <v>1538</v>
      </c>
    </row>
    <row spans="1:5" r="30">
      <c t="s" s="3" r="A30">
        <v>174</v>
      </c>
      <c t="s" s="3" r="B30">
        <v>36</v>
      </c>
      <c t="s" s="3" r="C30">
        <v>36</v>
      </c>
      <c t="n" s="5" r="D30">
        <v>67309</v>
      </c>
      <c t="s" s="3" r="E30">
        <v>36</v>
      </c>
    </row>
    <row spans="1:5" r="31">
      <c t="s" s="3" r="A31">
        <v>1539</v>
      </c>
      <c t="n" s="7" r="B31">
        <v>10829</v>
      </c>
      <c t="n" s="8" r="C31">
        <v>70146</v>
      </c>
      <c t="n" s="8" r="D31">
        <v>226298</v>
      </c>
      <c t="s" s="3" r="E31">
        <v>36</v>
      </c>
    </row>
    <row spans="1:5" r="32">
      <c t="s" s="3" r="A32">
        <v>261</v>
      </c>
      <c t="s" s="3" r="B32">
        <v>36</v>
      </c>
      <c t="s" s="3" r="C32">
        <v>36</v>
      </c>
      <c t="s" s="3" r="D32">
        <v>36</v>
      </c>
      <c t="n" s="8" r="E32">
        <v>67066</v>
      </c>
    </row>
    <row spans="1:5" r="33">
      <c t="s" s="3" r="A33">
        <v>256</v>
      </c>
      <c t="s" s="3" r="B33">
        <v>36</v>
      </c>
      <c t="s" s="3" r="C33">
        <v>36</v>
      </c>
      <c t="n" s="8" r="D33">
        <v>80000</v>
      </c>
      <c t="s" s="3" r="E33">
        <v>36</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8</v>
      </c>
      <c t="s" s="2" r="B1">
        <v>1</v>
      </c>
    </row>
    <row spans="1:2" r="2">
      <c t="s" s="2" r="B2">
        <v>263</v>
      </c>
    </row>
    <row spans="1:2" r="3">
      <c t="s" s="6" r="A3">
        <v>279</v>
      </c>
    </row>
    <row spans="1:2" r="4">
      <c t="s" s="3" r="A4">
        <v>278</v>
      </c>
      <c t="s" s="3" r="B4">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63</v>
      </c>
    </row>
    <row spans="1:2" r="3">
      <c t="s" s="6" r="A3">
        <v>282</v>
      </c>
    </row>
    <row spans="1:2" r="4">
      <c t="s" s="3" r="A4">
        <v>281</v>
      </c>
      <c t="s" s="3" r="B4">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4</v>
      </c>
      <c t="s" s="2" r="B1">
        <v>1</v>
      </c>
    </row>
    <row spans="1:2" r="2">
      <c t="s" s="2" r="B2">
        <v>263</v>
      </c>
    </row>
    <row spans="1:2" r="3">
      <c t="s" s="6" r="A3">
        <v>285</v>
      </c>
    </row>
    <row spans="1:2" r="4">
      <c t="s" s="3" r="A4">
        <v>284</v>
      </c>
      <c t="s" s="3" r="B4">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7</v>
      </c>
      <c t="s" s="2" r="B1">
        <v>1</v>
      </c>
    </row>
    <row spans="1:2" r="2">
      <c t="s" s="2" r="B2">
        <v>263</v>
      </c>
    </row>
    <row spans="1:2" r="3">
      <c t="s" s="6" r="A3">
        <v>288</v>
      </c>
    </row>
    <row spans="1:2" r="4">
      <c t="s" s="3" r="A4">
        <v>287</v>
      </c>
      <c t="s" s="3" r="B4">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90</v>
      </c>
      <c t="s" s="2" r="B1">
        <v>1</v>
      </c>
    </row>
    <row spans="1:2" r="2">
      <c t="s" s="2" r="B2">
        <v>263</v>
      </c>
    </row>
    <row spans="1:2" r="3">
      <c t="s" s="6" r="A3">
        <v>291</v>
      </c>
    </row>
    <row spans="1:2" r="4">
      <c t="s" s="3" r="A4">
        <v>290</v>
      </c>
      <c t="s" s="3" r="B4">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3</v>
      </c>
      <c t="s" s="2" r="B1">
        <v>1</v>
      </c>
    </row>
    <row spans="1:2" r="2">
      <c t="s" s="2" r="B2">
        <v>263</v>
      </c>
    </row>
    <row spans="1:2" r="3">
      <c t="s" s="6" r="A3">
        <v>294</v>
      </c>
    </row>
    <row spans="1:2" r="4">
      <c t="s" s="3" r="A4">
        <v>293</v>
      </c>
      <c t="s" s="3" r="B4">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27</v>
      </c>
      <c t="s" s="2" r="C1">
        <v>28</v>
      </c>
      <c t="s" s="2" r="D1">
        <v>29</v>
      </c>
      <c t="s" s="2" r="E1">
        <v>30</v>
      </c>
    </row>
    <row spans="1:5" r="2">
      <c t="s" s="6" r="A2">
        <v>31</v>
      </c>
    </row>
    <row spans="1:5" r="3">
      <c t="s" s="3" r="A3">
        <v>32</v>
      </c>
      <c t="n" s="7" r="C3">
        <v>38023</v>
      </c>
      <c t="n" s="8" r="D3">
        <v>246303</v>
      </c>
      <c t="n" s="8" r="E3">
        <v>180285</v>
      </c>
    </row>
    <row spans="1:5" r="4">
      <c t="s" s="3" r="A4">
        <v>33</v>
      </c>
      <c t="n" s="5" r="C4">
        <v>316</v>
      </c>
      <c t="n" s="5" r="D4">
        <v>2050</v>
      </c>
      <c t="n" s="5" r="E4">
        <v>2048</v>
      </c>
    </row>
    <row spans="1:5" r="5">
      <c t="s" s="3" r="A5">
        <v>34</v>
      </c>
      <c t="n" s="5" r="C5">
        <v>178</v>
      </c>
      <c t="n" s="5" r="D5">
        <v>1150</v>
      </c>
      <c t="n" s="8" r="E5">
        <v>1000</v>
      </c>
    </row>
    <row spans="1:5" r="6">
      <c t="s" s="3" r="A6">
        <v>35</v>
      </c>
      <c t="n" s="5" r="C6">
        <v>15993</v>
      </c>
      <c t="n" s="5" r="D6">
        <v>103602</v>
      </c>
      <c t="s" s="3" r="E6">
        <v>36</v>
      </c>
    </row>
    <row spans="1:5" r="7">
      <c t="s" s="3" r="A7">
        <v>37</v>
      </c>
      <c t="n" s="5" r="C7">
        <v>23432</v>
      </c>
      <c t="n" s="5" r="D7">
        <v>151790</v>
      </c>
      <c t="s" s="3" r="E7">
        <v>36</v>
      </c>
    </row>
    <row spans="1:5" r="8">
      <c t="s" s="3" r="A8">
        <v>38</v>
      </c>
      <c t="n" s="5" r="C8">
        <v>1741</v>
      </c>
      <c t="n" s="5" r="D8">
        <v>11278</v>
      </c>
      <c t="n" s="8" r="E8">
        <v>13525</v>
      </c>
    </row>
    <row spans="1:5" r="9">
      <c t="s" s="3" r="A9">
        <v>39</v>
      </c>
      <c t="n" s="5" r="C9">
        <v>285</v>
      </c>
      <c t="n" s="5" r="D9">
        <v>1847</v>
      </c>
      <c t="n" s="5" r="E9">
        <v>2780</v>
      </c>
    </row>
    <row spans="1:5" r="10">
      <c t="s" s="3" r="A10">
        <v>40</v>
      </c>
      <c t="n" s="5" r="C10">
        <v>24099</v>
      </c>
      <c t="n" s="5" r="D10">
        <v>156104</v>
      </c>
      <c t="n" s="5" r="E10">
        <v>147876</v>
      </c>
    </row>
    <row spans="1:5" r="11">
      <c t="s" s="3" r="A11">
        <v>41</v>
      </c>
      <c t="n" s="7" r="C11">
        <v>1312</v>
      </c>
      <c t="n" s="8" r="D11">
        <v>8500</v>
      </c>
      <c t="n" s="5" r="E11">
        <v>133800</v>
      </c>
    </row>
    <row spans="1:5" r="12">
      <c t="s" s="3" r="A12">
        <v>42</v>
      </c>
      <c t="s" s="3" r="C12">
        <v>36</v>
      </c>
      <c t="s" s="3" r="D12">
        <v>36</v>
      </c>
      <c t="n" s="5" r="E12">
        <v>512422</v>
      </c>
    </row>
    <row spans="1:5" r="13">
      <c t="s" s="3" r="A13">
        <v>43</v>
      </c>
      <c t="n" s="7" r="C13">
        <v>105379</v>
      </c>
      <c t="n" s="8" r="D13">
        <v>682624</v>
      </c>
      <c t="n" s="5" r="E13">
        <v>993736</v>
      </c>
    </row>
    <row spans="1:5" r="14">
      <c t="s" s="6" r="A14">
        <v>44</v>
      </c>
    </row>
    <row spans="1:5" r="15">
      <c t="s" s="3" r="A15">
        <v>45</v>
      </c>
      <c t="n" s="5" r="C15">
        <v>14663</v>
      </c>
      <c t="n" s="5" r="D15">
        <v>94982</v>
      </c>
      <c t="n" s="5" r="E15">
        <v>149272</v>
      </c>
    </row>
    <row spans="1:5" r="16">
      <c t="s" s="3" r="A16">
        <v>46</v>
      </c>
      <c t="n" s="5" r="C16">
        <v>299</v>
      </c>
      <c t="n" s="5" r="D16">
        <v>1937</v>
      </c>
      <c t="n" s="5" r="E16">
        <v>1981</v>
      </c>
    </row>
    <row spans="1:5" r="17">
      <c t="s" s="3" r="A17">
        <v>47</v>
      </c>
      <c t="n" s="5" r="C17">
        <v>15961</v>
      </c>
      <c t="n" s="5" r="D17">
        <v>103394</v>
      </c>
      <c t="n" s="5" r="E17">
        <v>122157</v>
      </c>
    </row>
    <row spans="1:5" r="18">
      <c t="s" s="3" r="A18">
        <v>48</v>
      </c>
      <c t="n" s="5" r="C18">
        <v>13274</v>
      </c>
      <c t="n" s="5" r="D18">
        <v>85988</v>
      </c>
      <c t="n" s="5" r="E18">
        <v>84541</v>
      </c>
    </row>
    <row spans="1:5" r="19">
      <c t="s" s="3" r="A19">
        <v>49</v>
      </c>
      <c t="n" s="5" r="C19">
        <v>5234</v>
      </c>
      <c t="n" s="5" r="D19">
        <v>33903</v>
      </c>
      <c t="n" s="5" r="E19">
        <v>33004</v>
      </c>
    </row>
    <row spans="1:5" r="20">
      <c t="s" s="3" r="A20">
        <v>50</v>
      </c>
      <c t="n" s="5" r="C20">
        <v>787</v>
      </c>
      <c t="n" s="5" r="D20">
        <v>5097</v>
      </c>
      <c t="n" s="5" r="E20">
        <v>120997</v>
      </c>
    </row>
    <row spans="1:5" r="21">
      <c t="s" s="3" r="A21">
        <v>51</v>
      </c>
      <c t="n" s="5" r="C21">
        <v>50218</v>
      </c>
      <c t="n" s="5" r="D21">
        <v>325301</v>
      </c>
      <c t="n" s="5" r="E21">
        <v>511952</v>
      </c>
    </row>
    <row spans="1:5" r="22">
      <c t="s" s="3" r="A22">
        <v>52</v>
      </c>
      <c t="n" s="5" r="C22">
        <v>155597</v>
      </c>
      <c t="n" s="5" r="D22">
        <v>1007925</v>
      </c>
      <c t="n" s="5" r="E22">
        <v>1505688</v>
      </c>
    </row>
    <row spans="1:5" r="23">
      <c t="s" s="6" r="A23">
        <v>53</v>
      </c>
    </row>
    <row spans="1:5" r="24">
      <c t="s" s="3" r="A24">
        <v>54</v>
      </c>
      <c t="n" s="7" r="C24">
        <v>355</v>
      </c>
      <c t="n" s="8" r="D24">
        <v>2300</v>
      </c>
      <c t="n" s="5" r="E24">
        <v>39633</v>
      </c>
    </row>
    <row spans="1:5" r="25">
      <c t="s" s="3" r="A25">
        <v>55</v>
      </c>
      <c t="s" s="3" r="C25">
        <v>36</v>
      </c>
      <c t="s" s="3" r="D25">
        <v>36</v>
      </c>
      <c t="n" s="5" r="E25">
        <v>13470</v>
      </c>
    </row>
    <row spans="1:5" r="26">
      <c t="s" s="3" r="A26">
        <v>56</v>
      </c>
      <c t="n" s="7" r="C26">
        <v>17890</v>
      </c>
      <c t="n" s="8" r="D26">
        <v>115886</v>
      </c>
      <c t="n" s="5" r="E26">
        <v>116959</v>
      </c>
    </row>
    <row spans="1:5" r="27">
      <c t="s" s="3" r="A27">
        <v>57</v>
      </c>
      <c t="n" s="5" r="C27">
        <v>4382</v>
      </c>
      <c t="n" s="5" r="D27">
        <v>28391</v>
      </c>
      <c t="n" s="5" r="E27">
        <v>39966</v>
      </c>
    </row>
    <row spans="1:5" r="28">
      <c t="s" s="3" r="A28">
        <v>58</v>
      </c>
      <c t="n" s="5" r="C28">
        <v>56710</v>
      </c>
      <c t="n" s="5" r="D28">
        <v>367357</v>
      </c>
      <c t="n" s="5" r="E28">
        <v>483204</v>
      </c>
    </row>
    <row spans="1:5" r="29">
      <c t="s" s="3" r="A29">
        <v>59</v>
      </c>
      <c t="n" s="5" r="C29">
        <v>49058</v>
      </c>
      <c t="n" s="5" r="D29">
        <v>317785</v>
      </c>
      <c t="n" s="5" r="E29">
        <v>230659</v>
      </c>
    </row>
    <row spans="1:5" r="30">
      <c t="s" s="3" r="A30">
        <v>60</v>
      </c>
      <c t="n" s="7" r="C30">
        <v>1183</v>
      </c>
      <c t="n" s="8" r="D30">
        <v>7662</v>
      </c>
      <c t="n" s="5" r="E30">
        <v>11883</v>
      </c>
    </row>
    <row spans="1:5" r="31">
      <c t="s" s="3" r="A31">
        <v>61</v>
      </c>
      <c t="s" s="3" r="C31">
        <v>36</v>
      </c>
      <c t="s" s="3" r="D31">
        <v>36</v>
      </c>
      <c t="n" s="5" r="E31">
        <v>22144</v>
      </c>
    </row>
    <row spans="1:5" r="32">
      <c t="s" s="3" r="A32">
        <v>62</v>
      </c>
      <c t="s" s="3" r="C32">
        <v>36</v>
      </c>
      <c t="s" s="3" r="D32">
        <v>36</v>
      </c>
      <c t="n" s="5" r="E32">
        <v>533418</v>
      </c>
    </row>
    <row spans="1:5" r="33">
      <c t="s" s="3" r="A33">
        <v>63</v>
      </c>
      <c t="n" s="7" r="C33">
        <v>129578</v>
      </c>
      <c t="n" s="8" r="D33">
        <v>839381</v>
      </c>
      <c t="n" s="5" r="E33">
        <v>1491336</v>
      </c>
    </row>
    <row spans="1:5" r="34">
      <c t="s" s="6" r="A34">
        <v>64</v>
      </c>
    </row>
    <row spans="1:5" r="35">
      <c t="s" s="3" r="A35">
        <v>65</v>
      </c>
      <c t="n" s="5" r="C35">
        <v>3971</v>
      </c>
      <c t="n" s="5" r="D35">
        <v>25721</v>
      </c>
      <c t="n" s="5" r="E35">
        <v>67658</v>
      </c>
    </row>
    <row spans="1:5" r="36">
      <c t="s" s="3" r="A36">
        <v>66</v>
      </c>
      <c t="n" s="7" r="C36">
        <v>133549</v>
      </c>
      <c t="n" s="8" r="D36">
        <v>865102</v>
      </c>
      <c t="n" s="8" r="E36">
        <v>1558994</v>
      </c>
    </row>
    <row spans="1:5" r="37">
      <c t="s" s="3" r="A37">
        <v>67</v>
      </c>
      <c t="s" s="3" r="C37">
        <v>36</v>
      </c>
      <c t="s" s="3" r="D37">
        <v>36</v>
      </c>
      <c t="s" s="3" r="E37">
        <v>36</v>
      </c>
    </row>
    <row spans="1:5" r="38">
      <c t="s" s="6" r="A38">
        <v>68</v>
      </c>
    </row>
    <row spans="1:5" r="39">
      <c t="s" s="3" r="A39">
        <v>69</v>
      </c>
      <c t="s" s="3" r="B39">
        <v>70</v>
      </c>
      <c t="s" s="3" r="C39">
        <v>36</v>
      </c>
      <c t="s" s="3" r="D39">
        <v>36</v>
      </c>
      <c t="s" s="3" r="E39">
        <v>36</v>
      </c>
    </row>
    <row spans="1:5" r="40">
      <c t="s" s="3" r="A40">
        <v>71</v>
      </c>
      <c t="s" s="3" r="B40">
        <v>70</v>
      </c>
      <c t="n" s="7" r="C40">
        <v>111</v>
      </c>
      <c t="n" s="8" r="D40">
        <v>717</v>
      </c>
      <c t="n" s="8" r="E40">
        <v>574</v>
      </c>
    </row>
    <row spans="1:5" r="41">
      <c t="s" s="3" r="A41">
        <v>72</v>
      </c>
      <c t="n" s="5" r="C41">
        <v>531879</v>
      </c>
      <c t="n" s="5" r="D41">
        <v>3445408</v>
      </c>
      <c t="n" s="5" r="E41">
        <v>3325288</v>
      </c>
    </row>
    <row spans="1:5" r="42">
      <c t="s" s="3" r="A42">
        <v>73</v>
      </c>
      <c t="n" s="5" r="C42">
        <v>12505</v>
      </c>
      <c t="n" s="5" r="D42">
        <v>81005</v>
      </c>
      <c t="n" s="5" r="E42">
        <v>80777</v>
      </c>
    </row>
    <row spans="1:5" r="43">
      <c t="s" s="3" r="A43">
        <v>74</v>
      </c>
      <c t="n" s="5" r="C43">
        <v>-523086</v>
      </c>
      <c t="n" s="5" r="D43">
        <v>-3388447</v>
      </c>
      <c t="n" s="5" r="E43">
        <v>-3451958</v>
      </c>
    </row>
    <row spans="1:5" r="44">
      <c t="s" s="3" r="A44">
        <v>75</v>
      </c>
      <c t="n" s="5" r="C44">
        <v>789</v>
      </c>
      <c t="n" s="5" r="D44">
        <v>5113</v>
      </c>
      <c t="n" s="5" r="E44">
        <v>-3740</v>
      </c>
    </row>
    <row spans="1:5" r="45">
      <c t="s" s="3" r="A45">
        <v>76</v>
      </c>
      <c t="n" s="5" r="C45">
        <v>22198</v>
      </c>
      <c t="n" s="5" r="D45">
        <v>143796</v>
      </c>
      <c t="n" s="5" r="E45">
        <v>-49059</v>
      </c>
    </row>
    <row spans="1:5" r="46">
      <c t="s" s="3" r="A46">
        <v>77</v>
      </c>
      <c t="n" s="5" r="C46">
        <v>-150</v>
      </c>
      <c t="n" s="5" r="D46">
        <v>-973</v>
      </c>
      <c t="n" s="5" r="E46">
        <v>-4247</v>
      </c>
    </row>
    <row spans="1:5" r="47">
      <c t="s" s="3" r="A47">
        <v>78</v>
      </c>
      <c t="n" s="5" r="C47">
        <v>22048</v>
      </c>
      <c t="n" s="5" r="D47">
        <v>142823</v>
      </c>
      <c t="n" s="5" r="E47">
        <v>-53306</v>
      </c>
    </row>
    <row spans="1:5" r="48">
      <c t="s" s="3" r="A48">
        <v>79</v>
      </c>
      <c t="n" s="7" r="C48">
        <v>155597</v>
      </c>
      <c t="n" s="8" r="D48">
        <v>1007925</v>
      </c>
      <c t="n" s="8" r="E48">
        <v>1505688</v>
      </c>
    </row>
    <row spans="1:5" r="49">
      <c t="n" r="A49"/>
    </row>
    <row spans="1:5" r="50">
      <c t="s" s="3" r="A50">
        <v>70</v>
      </c>
      <c t="s" s="3" r="B50">
        <v>80</v>
      </c>
    </row>
  </sheetData>
  <mergeCells count="3">
    <mergeCell ref="A1:B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6</v>
      </c>
      <c t="s" s="2" r="B1">
        <v>1</v>
      </c>
    </row>
    <row spans="1:2" r="2">
      <c t="s" s="2" r="B2">
        <v>263</v>
      </c>
    </row>
    <row spans="1:2" r="3">
      <c t="s" s="6" r="A3">
        <v>297</v>
      </c>
    </row>
    <row spans="1:2" r="4">
      <c t="s" s="3" r="A4">
        <v>296</v>
      </c>
      <c t="s" s="3" r="B4">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9</v>
      </c>
      <c t="s" s="2" r="B1">
        <v>1</v>
      </c>
    </row>
    <row spans="1:2" r="2">
      <c t="s" s="2" r="B2">
        <v>263</v>
      </c>
    </row>
    <row spans="1:2" r="3">
      <c t="s" s="6" r="A3">
        <v>300</v>
      </c>
    </row>
    <row spans="1:2" r="4">
      <c t="s" s="3" r="A4">
        <v>299</v>
      </c>
      <c t="s" s="3" r="B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2</v>
      </c>
      <c t="s" s="2" r="B1">
        <v>1</v>
      </c>
    </row>
    <row spans="1:2" r="2">
      <c t="s" s="2" r="B2">
        <v>263</v>
      </c>
    </row>
    <row spans="1:2" r="3">
      <c t="s" s="6" r="A3">
        <v>303</v>
      </c>
    </row>
    <row spans="1:2" r="4">
      <c t="s" s="3" r="A4">
        <v>302</v>
      </c>
      <c t="s" s="3" r="B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5</v>
      </c>
      <c t="s" s="2" r="B1">
        <v>1</v>
      </c>
    </row>
    <row spans="1:2" r="2">
      <c t="s" s="2" r="B2">
        <v>263</v>
      </c>
    </row>
    <row spans="1:2" r="3">
      <c t="s" s="6" r="A3">
        <v>306</v>
      </c>
    </row>
    <row spans="1:2" r="4">
      <c t="s" s="3" r="A4">
        <v>305</v>
      </c>
      <c t="s" s="3" r="B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8</v>
      </c>
      <c t="s" s="2" r="B1">
        <v>1</v>
      </c>
    </row>
    <row spans="1:2" r="2">
      <c t="s" s="2" r="B2">
        <v>263</v>
      </c>
    </row>
    <row spans="1:2" r="3">
      <c t="s" s="6" r="A3">
        <v>309</v>
      </c>
    </row>
    <row spans="1:2" r="4">
      <c t="s" s="3" r="A4">
        <v>308</v>
      </c>
      <c t="s" s="3" r="B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11</v>
      </c>
      <c t="s" s="2" r="B1">
        <v>1</v>
      </c>
    </row>
    <row spans="1:2" r="2">
      <c t="s" s="2" r="B2">
        <v>263</v>
      </c>
    </row>
    <row spans="1:2" r="3">
      <c t="s" s="6" r="A3">
        <v>312</v>
      </c>
    </row>
    <row spans="1:2" r="4">
      <c t="s" s="3" r="A4">
        <v>311</v>
      </c>
      <c t="s" s="3" r="B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4</v>
      </c>
      <c t="s" s="2" r="B1">
        <v>1</v>
      </c>
    </row>
    <row spans="1:2" r="2">
      <c t="s" s="2" r="B2">
        <v>263</v>
      </c>
    </row>
    <row spans="1:2" r="3">
      <c t="s" s="6" r="A3">
        <v>315</v>
      </c>
    </row>
    <row spans="1:2" r="4">
      <c t="s" s="3" r="A4">
        <v>314</v>
      </c>
      <c t="s" s="3" r="B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7</v>
      </c>
      <c t="s" s="2" r="B1">
        <v>1</v>
      </c>
    </row>
    <row spans="1:2" r="2">
      <c t="s" s="2" r="B2">
        <v>263</v>
      </c>
    </row>
    <row spans="1:2" r="3">
      <c t="s" s="6" r="A3">
        <v>318</v>
      </c>
    </row>
    <row spans="1:2" r="4">
      <c t="s" s="3" r="A4">
        <v>317</v>
      </c>
      <c t="s" s="3" r="B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0</v>
      </c>
      <c t="s" s="2" r="B1">
        <v>1</v>
      </c>
    </row>
    <row spans="1:2" r="2">
      <c t="s" s="2" r="B2">
        <v>263</v>
      </c>
    </row>
    <row spans="1:2" r="3">
      <c t="s" s="6" r="A3">
        <v>321</v>
      </c>
    </row>
    <row spans="1:2" r="4">
      <c t="s" s="3" r="A4">
        <v>320</v>
      </c>
      <c t="s" s="3" r="B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3</v>
      </c>
      <c t="s" s="2" r="B1">
        <v>1</v>
      </c>
    </row>
    <row spans="1:2" r="2">
      <c t="s" s="2" r="B2">
        <v>263</v>
      </c>
    </row>
    <row spans="1:2" r="3">
      <c t="s" s="6" r="A3">
        <v>324</v>
      </c>
    </row>
    <row spans="1:2" r="4">
      <c t="s" s="3" r="A4">
        <v>323</v>
      </c>
      <c t="s" s="3" r="B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4"/>
    <col customWidth="1" max="5" min="5" width="27"/>
  </cols>
  <sheetData>
    <row spans="1:5" r="1">
      <c t="s" s="1" r="A1">
        <v>81</v>
      </c>
      <c t="s" s="2" r="B1">
        <v>82</v>
      </c>
      <c t="s" s="2" r="C1">
        <v>83</v>
      </c>
      <c t="s" s="2" r="D1">
        <v>84</v>
      </c>
      <c t="s" s="2" r="E1">
        <v>85</v>
      </c>
    </row>
    <row spans="1:5" r="2">
      <c t="s" s="3" r="A2">
        <v>86</v>
      </c>
      <c t="n" s="7" r="B2">
        <v>355</v>
      </c>
      <c t="n" s="8" r="C2">
        <v>2300</v>
      </c>
      <c t="n" s="8" r="E2">
        <v>39633</v>
      </c>
    </row>
    <row spans="1:5" r="3">
      <c t="s" s="3" r="A3">
        <v>87</v>
      </c>
      <c t="s" s="3" r="B3">
        <v>36</v>
      </c>
      <c t="s" s="3" r="C3">
        <v>36</v>
      </c>
      <c t="n" s="5" r="E3">
        <v>13470</v>
      </c>
    </row>
    <row spans="1:5" r="4">
      <c t="s" s="3" r="A4">
        <v>88</v>
      </c>
      <c t="n" s="7" r="B4">
        <v>17890</v>
      </c>
      <c t="n" s="8" r="C4">
        <v>115886</v>
      </c>
      <c t="n" s="5" r="E4">
        <v>116959</v>
      </c>
    </row>
    <row spans="1:5" r="5">
      <c t="s" s="3" r="A5">
        <v>89</v>
      </c>
      <c t="n" s="5" r="B5">
        <v>4382</v>
      </c>
      <c t="n" s="5" r="C5">
        <v>28391</v>
      </c>
      <c t="n" s="5" r="E5">
        <v>39966</v>
      </c>
    </row>
    <row spans="1:5" r="6">
      <c t="s" s="3" r="A6">
        <v>90</v>
      </c>
      <c t="n" s="5" r="B6">
        <v>56710</v>
      </c>
      <c t="n" s="5" r="C6">
        <v>367357</v>
      </c>
      <c t="n" s="5" r="E6">
        <v>483204</v>
      </c>
    </row>
    <row spans="1:5" r="7">
      <c t="s" s="3" r="A7">
        <v>91</v>
      </c>
      <c t="n" s="5" r="B7">
        <v>49058</v>
      </c>
      <c t="n" s="5" r="C7">
        <v>317785</v>
      </c>
      <c t="n" s="5" r="E7">
        <v>230659</v>
      </c>
    </row>
    <row spans="1:5" r="8">
      <c t="s" s="3" r="A8">
        <v>92</v>
      </c>
      <c t="n" s="7" r="B8">
        <v>1183</v>
      </c>
      <c t="n" s="8" r="C8">
        <v>7662</v>
      </c>
      <c t="n" s="5" r="E8">
        <v>11883</v>
      </c>
    </row>
    <row spans="1:5" r="9">
      <c t="s" s="3" r="A9">
        <v>93</v>
      </c>
      <c t="s" s="3" r="B9">
        <v>36</v>
      </c>
      <c t="s" s="3" r="C9">
        <v>36</v>
      </c>
      <c t="n" s="5" r="E9">
        <v>22144</v>
      </c>
    </row>
    <row spans="1:5" r="10">
      <c t="s" s="3" r="A10">
        <v>94</v>
      </c>
      <c t="s" s="3" r="B10">
        <v>36</v>
      </c>
      <c t="s" s="3" r="C10">
        <v>36</v>
      </c>
      <c t="n" s="5" r="E10">
        <v>533418</v>
      </c>
    </row>
    <row spans="1:5" r="11">
      <c t="s" s="3" r="A11">
        <v>95</v>
      </c>
      <c t="n" s="7" r="B11">
        <v>3971</v>
      </c>
      <c t="n" s="8" r="C11">
        <v>25721</v>
      </c>
      <c t="n" s="8" r="E11">
        <v>67658</v>
      </c>
    </row>
    <row spans="1:5" r="12">
      <c t="s" s="3" r="A12">
        <v>96</v>
      </c>
      <c t="n" s="9" r="B12">
        <v>0.003</v>
      </c>
      <c t="n" s="9" r="D12">
        <v>0.003</v>
      </c>
    </row>
    <row spans="1:5" r="13">
      <c t="s" s="3" r="A13">
        <v>97</v>
      </c>
      <c t="n" s="5" r="B13">
        <v>1666667</v>
      </c>
      <c t="n" s="5" r="C13">
        <v>1666667</v>
      </c>
      <c t="n" s="5" r="E13">
        <v>1666667</v>
      </c>
    </row>
    <row spans="1:5" r="14">
      <c t="s" s="3" r="A14">
        <v>98</v>
      </c>
      <c t="s" s="3" r="B14">
        <v>36</v>
      </c>
      <c t="s" s="3" r="C14">
        <v>36</v>
      </c>
      <c t="s" s="3" r="E14">
        <v>36</v>
      </c>
    </row>
    <row spans="1:5" r="15">
      <c t="s" s="3" r="A15">
        <v>99</v>
      </c>
      <c t="s" s="3" r="B15">
        <v>36</v>
      </c>
      <c t="s" s="3" r="C15">
        <v>36</v>
      </c>
      <c t="s" s="3" r="E15">
        <v>36</v>
      </c>
    </row>
    <row spans="1:5" r="16">
      <c t="s" s="3" r="A16">
        <v>100</v>
      </c>
      <c t="n" s="9" r="B16">
        <v>0.003</v>
      </c>
      <c t="n" s="9" r="D16">
        <v>0.003</v>
      </c>
    </row>
    <row spans="1:5" r="17">
      <c t="s" s="3" r="A17">
        <v>101</v>
      </c>
      <c t="n" s="5" r="B17">
        <v>40000000</v>
      </c>
      <c t="n" s="5" r="C17">
        <v>40000000</v>
      </c>
      <c t="n" s="5" r="E17">
        <v>40000000</v>
      </c>
    </row>
    <row spans="1:5" r="18">
      <c t="s" s="3" r="A18">
        <v>102</v>
      </c>
      <c t="n" s="5" r="B18">
        <v>38265177</v>
      </c>
      <c t="n" s="5" r="C18">
        <v>38265177</v>
      </c>
      <c t="n" s="5" r="E18">
        <v>30536833</v>
      </c>
    </row>
    <row spans="1:5" r="19">
      <c t="s" s="3" r="A19">
        <v>103</v>
      </c>
      <c t="n" s="5" r="B19">
        <v>38265177</v>
      </c>
      <c t="n" s="5" r="C19">
        <v>38265177</v>
      </c>
      <c t="n" s="5" r="E19">
        <v>30536833</v>
      </c>
    </row>
    <row spans="1:5" r="20">
      <c t="s" s="3" r="A20">
        <v>104</v>
      </c>
    </row>
    <row spans="1:5" r="21">
      <c t="s" s="3" r="A21">
        <v>86</v>
      </c>
      <c t="n" s="8" r="C21">
        <v>2300</v>
      </c>
      <c t="n" s="8" r="E21">
        <v>22133</v>
      </c>
    </row>
    <row spans="1:5" r="22">
      <c t="s" s="3" r="A22">
        <v>87</v>
      </c>
      <c t="s" s="3" r="C22">
        <v>36</v>
      </c>
      <c t="s" s="3" r="E22">
        <v>36</v>
      </c>
    </row>
    <row spans="1:5" r="23">
      <c t="s" s="3" r="A23">
        <v>88</v>
      </c>
      <c t="n" s="8" r="C23">
        <v>105559</v>
      </c>
      <c t="n" s="8" r="E23">
        <v>97523</v>
      </c>
    </row>
    <row spans="1:5" r="24">
      <c t="s" s="3" r="A24">
        <v>89</v>
      </c>
      <c t="n" s="5" r="C24">
        <v>17663</v>
      </c>
      <c t="n" s="5" r="E24">
        <v>29061</v>
      </c>
    </row>
    <row spans="1:5" r="25">
      <c t="s" s="3" r="A25">
        <v>90</v>
      </c>
      <c t="n" s="5" r="C25">
        <v>210413</v>
      </c>
      <c t="n" s="5" r="E25">
        <v>338358</v>
      </c>
    </row>
    <row spans="1:5" r="26">
      <c t="s" s="3" r="A26">
        <v>91</v>
      </c>
      <c t="n" s="5" r="C26">
        <v>196500</v>
      </c>
      <c t="n" s="5" r="E26">
        <v>110705</v>
      </c>
    </row>
    <row spans="1:5" r="27">
      <c t="s" s="3" r="A27">
        <v>92</v>
      </c>
      <c t="n" s="8" r="C27">
        <v>7662</v>
      </c>
      <c t="n" s="5" r="E27">
        <v>9923</v>
      </c>
    </row>
    <row spans="1:5" r="28">
      <c t="s" s="3" r="A28">
        <v>93</v>
      </c>
      <c t="s" s="3" r="C28">
        <v>36</v>
      </c>
      <c t="n" s="5" r="E28">
        <v>10562</v>
      </c>
    </row>
    <row spans="1:5" r="29">
      <c t="s" s="3" r="A29">
        <v>94</v>
      </c>
      <c t="s" s="3" r="C29">
        <v>36</v>
      </c>
      <c t="n" s="5" r="E29">
        <v>533418</v>
      </c>
    </row>
    <row spans="1:5" r="30">
      <c t="s" s="3" r="A30">
        <v>95</v>
      </c>
      <c t="n" s="8" r="C30">
        <v>25721</v>
      </c>
      <c t="n" s="8" r="E30">
        <v>27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6</v>
      </c>
      <c t="s" s="2" r="B1">
        <v>1</v>
      </c>
    </row>
    <row spans="1:2" r="2">
      <c t="s" s="2" r="B2">
        <v>263</v>
      </c>
    </row>
    <row spans="1:2" r="3">
      <c t="s" s="6" r="A3">
        <v>327</v>
      </c>
    </row>
    <row spans="1:2" r="4">
      <c t="s" s="3" r="A4">
        <v>326</v>
      </c>
      <c t="s" s="3"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9</v>
      </c>
      <c t="s" s="2" r="B1">
        <v>1</v>
      </c>
    </row>
    <row spans="1:2" r="2">
      <c t="s" s="2" r="B2">
        <v>263</v>
      </c>
    </row>
    <row spans="1:2" r="3">
      <c t="s" s="6" r="A3">
        <v>330</v>
      </c>
    </row>
    <row spans="1:2" r="4">
      <c t="s" s="3" r="A4">
        <v>329</v>
      </c>
      <c t="s" s="3"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2</v>
      </c>
      <c t="s" s="2" r="B1">
        <v>1</v>
      </c>
    </row>
    <row spans="1:2" r="2">
      <c t="s" s="2" r="B2">
        <v>263</v>
      </c>
    </row>
    <row spans="1:2" r="3">
      <c t="s" s="6" r="A3">
        <v>333</v>
      </c>
    </row>
    <row spans="1:2" r="4">
      <c t="s" s="3" r="A4">
        <v>332</v>
      </c>
      <c t="s" s="3" r="B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5</v>
      </c>
      <c t="s" s="2" r="B1">
        <v>1</v>
      </c>
    </row>
    <row spans="1:2" r="2">
      <c t="s" s="2" r="B2">
        <v>263</v>
      </c>
    </row>
    <row spans="1:2" r="3">
      <c t="s" s="6" r="A3">
        <v>336</v>
      </c>
    </row>
    <row spans="1:2" r="4">
      <c t="s" s="3" r="A4">
        <v>335</v>
      </c>
      <c t="s" s="3" r="B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8</v>
      </c>
      <c t="s" s="2" r="B1">
        <v>1</v>
      </c>
    </row>
    <row spans="1:2" r="2">
      <c t="s" s="2" r="B2">
        <v>263</v>
      </c>
    </row>
    <row spans="1:2" r="3">
      <c t="s" s="6" r="A3">
        <v>339</v>
      </c>
    </row>
    <row spans="1:2" r="4">
      <c t="s" s="3" r="A4">
        <v>338</v>
      </c>
      <c t="s" s="3" r="B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1</v>
      </c>
      <c t="s" s="2" r="B1">
        <v>1</v>
      </c>
    </row>
    <row spans="1:2" r="2">
      <c t="s" s="2" r="B2">
        <v>263</v>
      </c>
    </row>
    <row spans="1:2" r="3">
      <c t="s" s="6" r="A3">
        <v>342</v>
      </c>
    </row>
    <row spans="1:2" r="4">
      <c t="s" s="3" r="A4">
        <v>341</v>
      </c>
      <c t="s" s="3" r="B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44</v>
      </c>
      <c t="s" s="2" r="B1">
        <v>1</v>
      </c>
    </row>
    <row spans="1:2" r="2">
      <c t="s" s="2" r="B2">
        <v>263</v>
      </c>
    </row>
    <row spans="1:2" r="3">
      <c t="s" s="6" r="A3">
        <v>345</v>
      </c>
    </row>
    <row spans="1:2" r="4">
      <c t="s" s="3" r="A4">
        <v>344</v>
      </c>
      <c t="s" s="3" r="B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7</v>
      </c>
      <c t="s" s="2" r="B1">
        <v>1</v>
      </c>
    </row>
    <row spans="1:2" r="2">
      <c t="s" s="2" r="B2">
        <v>263</v>
      </c>
    </row>
    <row spans="1:2" r="3">
      <c t="s" s="6" r="A3">
        <v>348</v>
      </c>
    </row>
    <row spans="1:2" r="4">
      <c t="s" s="3" r="A4">
        <v>347</v>
      </c>
      <c t="s" s="3" r="B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50</v>
      </c>
      <c t="s" s="2" r="B1">
        <v>1</v>
      </c>
    </row>
    <row spans="1:2" r="2">
      <c t="s" s="2" r="B2">
        <v>263</v>
      </c>
    </row>
    <row spans="1:2" r="3">
      <c t="s" s="6" r="A3">
        <v>351</v>
      </c>
    </row>
    <row spans="1:2" r="4">
      <c t="s" s="3" r="A4">
        <v>350</v>
      </c>
      <c t="s" s="3" r="B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80"/>
  </cols>
  <sheetData>
    <row spans="1:2" r="1">
      <c t="s" s="1" r="A1">
        <v>353</v>
      </c>
      <c t="s" s="2" r="B1">
        <v>1</v>
      </c>
    </row>
    <row spans="1:2" r="2">
      <c t="s" s="2" r="B2">
        <v>263</v>
      </c>
    </row>
    <row spans="1:2" r="3">
      <c t="s" s="6" r="A3">
        <v>270</v>
      </c>
    </row>
    <row spans="1:2" r="4">
      <c t="s" s="3" r="A4">
        <v>354</v>
      </c>
      <c t="s" s="3" r="B4">
        <v>355</v>
      </c>
    </row>
    <row spans="1:2" r="5">
      <c t="s" s="3" r="A5">
        <v>356</v>
      </c>
      <c t="s" s="3" r="B5">
        <v>357</v>
      </c>
    </row>
    <row spans="1:2" r="6">
      <c t="s" s="3" r="A6">
        <v>358</v>
      </c>
      <c t="s" s="3" r="B6">
        <v>359</v>
      </c>
    </row>
    <row spans="1:2" r="7">
      <c t="s" s="3" r="A7">
        <v>360</v>
      </c>
      <c t="s" s="3" r="B7">
        <v>361</v>
      </c>
    </row>
    <row spans="1:2" r="8">
      <c t="s" s="3" r="A8">
        <v>32</v>
      </c>
      <c t="s" s="3" r="B8">
        <v>362</v>
      </c>
    </row>
    <row spans="1:2" r="9">
      <c t="s" s="3" r="A9">
        <v>33</v>
      </c>
      <c t="s" s="3" r="B9">
        <v>363</v>
      </c>
    </row>
    <row spans="1:2" r="10">
      <c t="s" s="3" r="A10">
        <v>34</v>
      </c>
      <c t="s" s="3" r="B10">
        <v>364</v>
      </c>
    </row>
    <row spans="1:2" r="11">
      <c t="s" s="3" r="A11">
        <v>365</v>
      </c>
      <c t="s" s="3" r="B11">
        <v>366</v>
      </c>
    </row>
    <row spans="1:2" r="12">
      <c t="s" s="3" r="A12">
        <v>215</v>
      </c>
      <c t="s" s="3" r="B12">
        <v>367</v>
      </c>
    </row>
    <row spans="1:2" r="13">
      <c t="s" s="3" r="A13">
        <v>368</v>
      </c>
      <c t="s" s="3" r="B13">
        <v>369</v>
      </c>
    </row>
    <row spans="1:2" r="14">
      <c t="s" s="3" r="A14">
        <v>370</v>
      </c>
      <c t="s" s="3" r="B14">
        <v>371</v>
      </c>
    </row>
    <row spans="1:2" r="15">
      <c t="s" s="3" r="A15">
        <v>372</v>
      </c>
      <c t="s" s="3" r="B15">
        <v>373</v>
      </c>
    </row>
    <row spans="1:2" r="16">
      <c t="s" s="3" r="A16">
        <v>374</v>
      </c>
      <c t="s" s="3" r="B16">
        <v>375</v>
      </c>
    </row>
    <row spans="1:2" r="17">
      <c t="s" s="3" r="A17">
        <v>376</v>
      </c>
      <c t="s" s="3" r="B17">
        <v>377</v>
      </c>
    </row>
    <row spans="1:2" r="18">
      <c t="s" s="3" r="A18">
        <v>48</v>
      </c>
      <c t="s" s="3" r="B18">
        <v>378</v>
      </c>
    </row>
    <row spans="1:2" r="19">
      <c t="s" s="3" r="A19">
        <v>379</v>
      </c>
      <c t="s" s="3" r="B19">
        <v>380</v>
      </c>
    </row>
    <row spans="1:2" r="20">
      <c t="s" s="3" r="A20">
        <v>381</v>
      </c>
      <c t="s" s="3" r="B20">
        <v>382</v>
      </c>
    </row>
    <row spans="1:2" r="21">
      <c t="s" s="3" r="A21">
        <v>383</v>
      </c>
      <c t="s" s="3" r="B21">
        <v>384</v>
      </c>
    </row>
    <row spans="1:2" r="22">
      <c t="s" s="3" r="A22">
        <v>385</v>
      </c>
      <c t="s" s="3" r="B22">
        <v>386</v>
      </c>
    </row>
    <row spans="1:2" r="23">
      <c t="s" s="3" r="A23">
        <v>116</v>
      </c>
      <c t="s" s="3" r="B23">
        <v>387</v>
      </c>
    </row>
    <row spans="1:2" r="24">
      <c t="s" s="3" r="A24">
        <v>388</v>
      </c>
      <c t="s" s="3" r="B24">
        <v>389</v>
      </c>
    </row>
    <row spans="1:2" r="25">
      <c t="s" s="3" r="A25">
        <v>390</v>
      </c>
      <c t="s" s="3" r="B25">
        <v>391</v>
      </c>
    </row>
    <row spans="1:2" r="26">
      <c t="s" s="3" r="A26">
        <v>392</v>
      </c>
      <c t="s" s="3" r="B26">
        <v>393</v>
      </c>
    </row>
    <row spans="1:2" r="27">
      <c t="s" s="3" r="A27">
        <v>394</v>
      </c>
      <c t="s" s="3" r="B27">
        <v>395</v>
      </c>
    </row>
    <row spans="1:2" r="28">
      <c t="s" s="3" r="A28">
        <v>396</v>
      </c>
      <c t="s" s="3" r="B28">
        <v>397</v>
      </c>
    </row>
    <row spans="1:2" r="29">
      <c t="s" s="3" r="A29">
        <v>398</v>
      </c>
      <c t="s" s="3" r="B29">
        <v>399</v>
      </c>
    </row>
    <row spans="1:2" r="30">
      <c t="s" s="3" r="A30">
        <v>400</v>
      </c>
      <c t="s" s="3" r="B30">
        <v>401</v>
      </c>
    </row>
    <row spans="1:2" r="31">
      <c t="s" s="3" r="A31">
        <v>402</v>
      </c>
      <c t="s" s="3" r="B31">
        <v>403</v>
      </c>
    </row>
    <row spans="1:2" r="32">
      <c t="s" s="3" r="A32">
        <v>404</v>
      </c>
      <c t="s" s="3" r="B32">
        <v>405</v>
      </c>
    </row>
    <row spans="1:2" r="33">
      <c t="s" s="3" r="A33">
        <v>175</v>
      </c>
      <c t="s" s="3" r="B33">
        <v>406</v>
      </c>
    </row>
    <row spans="1:2" r="34">
      <c t="s" s="3" r="A34">
        <v>407</v>
      </c>
      <c t="s" s="3" r="B34">
        <v>408</v>
      </c>
    </row>
    <row spans="1:2" r="35">
      <c t="s" s="3" r="A35">
        <v>409</v>
      </c>
      <c t="s" s="3" r="B35">
        <v>410</v>
      </c>
    </row>
    <row spans="1:2" r="36">
      <c t="s" s="3" r="A36">
        <v>411</v>
      </c>
      <c t="s" s="3" r="B36">
        <v>412</v>
      </c>
    </row>
    <row spans="1:2" r="37">
      <c t="s" s="3" r="A37">
        <v>413</v>
      </c>
      <c t="s" s="3" r="B37">
        <v>414</v>
      </c>
    </row>
    <row spans="1:2" r="38">
      <c t="s" s="3" r="A38">
        <v>415</v>
      </c>
      <c t="s" s="3" r="B38">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spans="1:6" r="1">
      <c t="s" s="1" r="A1">
        <v>105</v>
      </c>
      <c t="s" s="2" r="C1">
        <v>1</v>
      </c>
    </row>
    <row spans="1:6" r="2">
      <c t="s" s="2" r="C2">
        <v>82</v>
      </c>
      <c t="s" s="2" r="D2">
        <v>106</v>
      </c>
      <c t="s" s="2" r="E2">
        <v>107</v>
      </c>
      <c t="s" s="2" r="F2">
        <v>108</v>
      </c>
    </row>
    <row spans="1:6" r="3">
      <c t="s" s="6" r="A3">
        <v>109</v>
      </c>
    </row>
    <row spans="1:6" r="4">
      <c t="s" s="3" r="A4">
        <v>110</v>
      </c>
      <c t="n" s="7" r="C4">
        <v>61088</v>
      </c>
      <c t="n" s="8" r="D4">
        <v>395715</v>
      </c>
      <c t="n" s="8" r="E4">
        <v>411998</v>
      </c>
      <c t="n" s="8" r="F4">
        <v>536511</v>
      </c>
    </row>
    <row spans="1:6" r="5">
      <c t="s" s="6" r="A5">
        <v>111</v>
      </c>
    </row>
    <row spans="1:6" r="6">
      <c t="s" s="3" r="A6">
        <v>110</v>
      </c>
      <c t="n" s="5" r="C6">
        <v>-37967</v>
      </c>
      <c t="n" s="5" r="D6">
        <v>-245945</v>
      </c>
      <c t="n" s="5" r="E6">
        <v>-274036</v>
      </c>
      <c t="n" s="5" r="F6">
        <v>-361573</v>
      </c>
    </row>
    <row spans="1:6" r="7">
      <c t="s" s="3" r="A7">
        <v>112</v>
      </c>
      <c t="n" s="5" r="C7">
        <v>23121</v>
      </c>
      <c t="n" s="5" r="D7">
        <v>149770</v>
      </c>
      <c t="n" s="5" r="E7">
        <v>137962</v>
      </c>
      <c t="n" s="5" r="F7">
        <v>174938</v>
      </c>
    </row>
    <row spans="1:6" r="8">
      <c t="s" s="6" r="A8">
        <v>113</v>
      </c>
    </row>
    <row spans="1:6" r="9">
      <c t="s" s="3" r="A9">
        <v>114</v>
      </c>
      <c t="n" s="5" r="C9">
        <v>-8569</v>
      </c>
      <c t="n" s="5" r="D9">
        <v>-55511</v>
      </c>
      <c t="n" s="5" r="E9">
        <v>-80377</v>
      </c>
      <c t="n" s="5" r="F9">
        <v>-151480</v>
      </c>
    </row>
    <row spans="1:6" r="10">
      <c t="s" s="3" r="A10">
        <v>115</v>
      </c>
      <c t="n" s="5" r="C10">
        <v>-43322</v>
      </c>
      <c t="n" s="5" r="D10">
        <v>-280634</v>
      </c>
      <c t="n" s="5" r="E10">
        <v>-508544</v>
      </c>
      <c t="n" s="5" r="F10">
        <v>-471915</v>
      </c>
    </row>
    <row spans="1:6" r="11">
      <c t="s" s="3" r="A11">
        <v>116</v>
      </c>
      <c t="n" s="5" r="C11">
        <v>-1128</v>
      </c>
      <c t="n" s="5" r="D11">
        <v>-7308</v>
      </c>
      <c t="n" s="5" r="E11">
        <v>-12259</v>
      </c>
      <c t="n" s="5" r="F11">
        <v>-19545</v>
      </c>
    </row>
    <row spans="1:6" r="12">
      <c t="s" s="3" r="A12">
        <v>117</v>
      </c>
      <c t="n" s="5" r="C12">
        <v>-25063</v>
      </c>
      <c t="n" s="5" r="D12">
        <v>-162351</v>
      </c>
      <c t="n" s="5" r="E12">
        <v>-292577</v>
      </c>
      <c t="n" s="5" r="F12">
        <v>-84246</v>
      </c>
    </row>
    <row spans="1:6" r="13">
      <c t="s" s="3" r="A13">
        <v>118</v>
      </c>
      <c t="n" s="5" r="C13">
        <v>-78082</v>
      </c>
      <c t="n" s="5" r="D13">
        <v>-505804</v>
      </c>
      <c t="n" s="5" r="E13">
        <v>-893757</v>
      </c>
      <c t="n" s="5" r="F13">
        <v>-727186</v>
      </c>
    </row>
    <row spans="1:6" r="14">
      <c t="s" s="3" r="A14">
        <v>119</v>
      </c>
      <c t="n" s="5" r="C14">
        <v>-54961</v>
      </c>
      <c t="n" s="5" r="D14">
        <v>-356034</v>
      </c>
      <c t="n" s="5" r="E14">
        <v>-755795</v>
      </c>
      <c t="n" s="5" r="F14">
        <v>-552248</v>
      </c>
    </row>
    <row spans="1:6" r="15">
      <c t="s" s="6" r="A15">
        <v>120</v>
      </c>
    </row>
    <row spans="1:6" r="16">
      <c t="s" s="3" r="A16">
        <v>121</v>
      </c>
      <c t="n" s="7" r="C16">
        <v>-7875</v>
      </c>
      <c t="n" s="8" r="D16">
        <v>-51015</v>
      </c>
      <c t="n" s="5" r="E16">
        <v>-121794</v>
      </c>
      <c t="n" s="8" r="F16">
        <v>-13673</v>
      </c>
    </row>
    <row spans="1:6" r="17">
      <c t="s" s="3" r="A17">
        <v>122</v>
      </c>
      <c t="s" s="3" r="C17">
        <v>36</v>
      </c>
      <c t="s" s="3" r="D17">
        <v>36</v>
      </c>
      <c t="n" s="5" r="E17">
        <v>-143901</v>
      </c>
      <c t="s" s="3" r="F17">
        <v>36</v>
      </c>
    </row>
    <row spans="1:6" r="18">
      <c t="s" s="3" r="A18">
        <v>123</v>
      </c>
      <c t="n" s="7" r="C18">
        <v>-28</v>
      </c>
      <c t="n" s="8" r="D18">
        <v>-183</v>
      </c>
      <c t="n" s="5" r="E18">
        <v>-580</v>
      </c>
      <c t="n" s="8" r="F18">
        <v>-109</v>
      </c>
    </row>
    <row spans="1:6" r="19">
      <c t="s" s="3" r="A19">
        <v>124</v>
      </c>
      <c t="n" s="5" r="C19">
        <v>75</v>
      </c>
      <c t="n" s="5" r="D19">
        <v>486</v>
      </c>
      <c t="n" s="8" r="E19">
        <v>-8989</v>
      </c>
      <c t="n" s="8" r="F19">
        <v>-8150</v>
      </c>
    </row>
    <row spans="1:6" r="20">
      <c t="s" s="3" r="A20">
        <v>125</v>
      </c>
      <c t="n" s="7" r="C20">
        <v>2181</v>
      </c>
      <c t="n" s="8" r="D20">
        <v>14127</v>
      </c>
      <c t="s" s="3" r="E20">
        <v>36</v>
      </c>
      <c t="s" s="3" r="F20">
        <v>36</v>
      </c>
    </row>
    <row spans="1:6" r="21">
      <c t="s" s="3" r="A21">
        <v>126</v>
      </c>
      <c t="s" s="3" r="C21">
        <v>36</v>
      </c>
      <c t="s" s="3" r="D21">
        <v>36</v>
      </c>
      <c t="n" s="8" r="E21">
        <v>7403</v>
      </c>
      <c t="s" s="3" r="F21">
        <v>36</v>
      </c>
    </row>
    <row spans="1:6" r="22">
      <c t="s" s="3" r="A22">
        <v>127</v>
      </c>
      <c t="n" s="7" r="C22">
        <v>-430</v>
      </c>
      <c t="n" s="8" r="D22">
        <v>-2786</v>
      </c>
      <c t="s" s="3" r="E22">
        <v>36</v>
      </c>
      <c t="s" s="3" r="F22">
        <v>36</v>
      </c>
    </row>
    <row spans="1:6" r="23">
      <c t="s" s="3" r="A23">
        <v>128</v>
      </c>
      <c t="n" s="5" r="C23">
        <v>-6077</v>
      </c>
      <c t="n" s="5" r="D23">
        <v>-39371</v>
      </c>
      <c t="n" s="8" r="E23">
        <v>-267861</v>
      </c>
      <c t="n" s="8" r="F23">
        <v>-21932</v>
      </c>
    </row>
    <row spans="1:6" r="24">
      <c t="s" s="3" r="A24">
        <v>129</v>
      </c>
      <c t="n" s="5" r="C24">
        <v>-61038</v>
      </c>
      <c t="n" s="5" r="D24">
        <v>-395405</v>
      </c>
      <c t="n" s="5" r="E24">
        <v>-1023656</v>
      </c>
      <c t="n" s="5" r="F24">
        <v>-574180</v>
      </c>
    </row>
    <row spans="1:6" r="25">
      <c t="s" s="3" r="A25">
        <v>130</v>
      </c>
      <c t="n" s="5" r="C25">
        <v>18365</v>
      </c>
      <c t="n" s="5" r="D25">
        <v>118963</v>
      </c>
      <c t="n" s="5" r="E25">
        <v>-1135</v>
      </c>
      <c t="n" s="5" r="F25">
        <v>10424</v>
      </c>
    </row>
    <row spans="1:6" r="26">
      <c t="s" s="3" r="A26">
        <v>131</v>
      </c>
      <c t="n" s="5" r="C26">
        <v>-42673</v>
      </c>
      <c t="n" s="5" r="D26">
        <v>-276442</v>
      </c>
      <c t="n" s="5" r="E26">
        <v>-1024791</v>
      </c>
      <c t="n" s="5" r="F26">
        <v>-563756</v>
      </c>
    </row>
    <row spans="1:6" r="27">
      <c t="s" s="3" r="A27">
        <v>132</v>
      </c>
      <c t="n" s="5" r="C27">
        <v>52610</v>
      </c>
      <c t="n" s="5" r="D27">
        <v>340798</v>
      </c>
      <c t="n" s="5" r="E27">
        <v>-57764</v>
      </c>
      <c t="n" s="5" r="F27">
        <v>-346449</v>
      </c>
    </row>
    <row spans="1:6" r="28">
      <c t="s" s="3" r="A28">
        <v>133</v>
      </c>
      <c t="n" s="5" r="C28">
        <v>9937</v>
      </c>
      <c t="n" s="5" r="D28">
        <v>64356</v>
      </c>
      <c t="n" s="5" r="E28">
        <v>-1082555</v>
      </c>
      <c t="n" s="5" r="F28">
        <v>-910205</v>
      </c>
    </row>
    <row spans="1:6" r="29">
      <c t="s" s="3" r="A29">
        <v>134</v>
      </c>
      <c t="n" s="5" r="C29">
        <v>94</v>
      </c>
      <c t="n" s="5" r="D29">
        <v>606</v>
      </c>
      <c t="n" s="5" r="E29">
        <v>-6244</v>
      </c>
      <c t="n" s="5" r="F29">
        <v>-4606</v>
      </c>
    </row>
    <row spans="1:6" r="30">
      <c t="s" s="3" r="A30">
        <v>135</v>
      </c>
      <c t="n" s="5" r="C30">
        <v>2</v>
      </c>
      <c t="n" s="5" r="D30">
        <v>11</v>
      </c>
      <c t="n" s="5" r="E30">
        <v>502</v>
      </c>
      <c t="n" s="5" r="F30">
        <v>1219</v>
      </c>
    </row>
    <row spans="1:6" r="31">
      <c t="s" s="3" r="A31">
        <v>136</v>
      </c>
      <c t="n" s="5" r="C31">
        <v>9841</v>
      </c>
      <c t="n" s="5" r="D31">
        <v>63739</v>
      </c>
      <c t="n" s="5" r="E31">
        <v>-1076813</v>
      </c>
      <c t="n" s="5" r="F31">
        <v>-906818</v>
      </c>
    </row>
    <row spans="1:6" r="32">
      <c t="s" s="3" r="A32">
        <v>133</v>
      </c>
      <c t="n" s="5" r="C32">
        <v>9937</v>
      </c>
      <c t="n" s="5" r="D32">
        <v>64356</v>
      </c>
      <c t="n" s="5" r="E32">
        <v>-1082555</v>
      </c>
      <c t="n" s="5" r="F32">
        <v>-910205</v>
      </c>
    </row>
    <row spans="1:6" r="33">
      <c t="s" s="6" r="A33">
        <v>137</v>
      </c>
    </row>
    <row spans="1:6" r="34">
      <c t="s" s="3" r="A34">
        <v>138</v>
      </c>
      <c t="n" s="5" r="C34">
        <v>1215</v>
      </c>
      <c t="n" s="5" r="D34">
        <v>7869</v>
      </c>
      <c t="n" s="8" r="E34">
        <v>12137</v>
      </c>
      <c t="n" s="8" r="F34">
        <v>1239</v>
      </c>
    </row>
    <row spans="1:6" r="35">
      <c t="s" s="3" r="A35">
        <v>139</v>
      </c>
      <c t="n" s="5" r="C35">
        <v>152</v>
      </c>
      <c t="n" s="5" r="D35">
        <v>984</v>
      </c>
      <c t="s" s="3" r="E35">
        <v>36</v>
      </c>
      <c t="s" s="3" r="F35">
        <v>36</v>
      </c>
    </row>
    <row spans="1:6" r="36">
      <c t="s" s="3" r="A36">
        <v>140</v>
      </c>
      <c t="n" s="5" r="C36">
        <v>1367</v>
      </c>
      <c t="n" s="5" r="D36">
        <v>8853</v>
      </c>
      <c t="n" s="8" r="E36">
        <v>12137</v>
      </c>
      <c t="n" s="8" r="F36">
        <v>1239</v>
      </c>
    </row>
    <row spans="1:6" r="37">
      <c t="s" s="3" r="A37">
        <v>141</v>
      </c>
      <c t="n" s="7" r="C37">
        <v>11304</v>
      </c>
      <c t="n" s="8" r="D37">
        <v>73209</v>
      </c>
      <c t="n" s="8" r="E37">
        <v>-1070418</v>
      </c>
      <c t="n" s="8" r="F37">
        <v>-908966</v>
      </c>
    </row>
    <row spans="1:6" r="38">
      <c t="s" s="6" r="A38">
        <v>142</v>
      </c>
    </row>
    <row spans="1:6" r="39">
      <c t="s" s="3" r="A39">
        <v>143</v>
      </c>
      <c t="s" s="3" r="B39">
        <v>70</v>
      </c>
      <c t="n" s="10" r="C39">
        <v>-1.16</v>
      </c>
      <c t="n" s="11" r="D39">
        <v>-7.52</v>
      </c>
      <c t="n" s="11" r="E39">
        <v>-73.13</v>
      </c>
      <c t="n" s="11" r="F39">
        <v>-102.32</v>
      </c>
    </row>
    <row spans="1:6" r="40">
      <c t="s" s="3" r="A40">
        <v>144</v>
      </c>
      <c t="s" s="3" r="B40">
        <v>70</v>
      </c>
      <c t="n" s="10" r="C40">
        <v>1.43</v>
      </c>
      <c t="n" s="11" r="D40">
        <v>9.25</v>
      </c>
      <c t="n" s="11" r="E40">
        <v>-4.18</v>
      </c>
      <c t="n" s="11" r="F40">
        <v>-63.62</v>
      </c>
    </row>
    <row spans="1:6" r="41">
      <c t="s" s="3" r="A41">
        <v>145</v>
      </c>
      <c t="s" s="3" r="B41">
        <v>70</v>
      </c>
      <c t="n" s="5" r="C41">
        <v>36848816</v>
      </c>
      <c t="n" s="5" r="D41">
        <v>36848816</v>
      </c>
      <c t="n" s="5" r="E41">
        <v>13928048</v>
      </c>
      <c t="n" s="5" r="F41">
        <v>5464760</v>
      </c>
    </row>
    <row spans="1:6" r="42">
      <c t="s" s="6" r="A42">
        <v>146</v>
      </c>
    </row>
    <row spans="1:6" r="43">
      <c t="s" s="3" r="A43">
        <v>147</v>
      </c>
      <c t="n" s="7" r="C43">
        <v>7737</v>
      </c>
      <c t="n" s="8" r="D43">
        <v>50117</v>
      </c>
      <c t="n" s="8" r="E43">
        <v>157365</v>
      </c>
      <c t="n" s="8" r="F43">
        <v>76595</v>
      </c>
    </row>
    <row spans="1:6" r="44">
      <c t="s" s="3" r="A44">
        <v>148</v>
      </c>
    </row>
    <row spans="1:6" r="45">
      <c t="s" s="6" r="A45">
        <v>146</v>
      </c>
    </row>
    <row spans="1:6" r="46">
      <c t="s" s="3" r="A46">
        <v>147</v>
      </c>
      <c t="n" s="5" r="C46">
        <v>71</v>
      </c>
      <c t="n" s="5" r="D46">
        <v>457</v>
      </c>
      <c t="n" s="5" r="E46">
        <v>351</v>
      </c>
      <c t="n" s="5" r="F46">
        <v>2658</v>
      </c>
    </row>
    <row spans="1:6" r="47">
      <c t="s" s="3" r="A47">
        <v>149</v>
      </c>
    </row>
    <row spans="1:6" r="48">
      <c t="s" s="6" r="A48">
        <v>146</v>
      </c>
    </row>
    <row spans="1:6" r="49">
      <c t="s" s="3" r="A49">
        <v>147</v>
      </c>
      <c t="n" s="5" r="C49">
        <v>7622</v>
      </c>
      <c t="n" s="5" r="D49">
        <v>49371</v>
      </c>
      <c t="n" s="5" r="E49">
        <v>156870</v>
      </c>
      <c t="n" s="5" r="F49">
        <v>73108</v>
      </c>
    </row>
    <row spans="1:6" r="50">
      <c t="s" s="3" r="A50">
        <v>150</v>
      </c>
    </row>
    <row spans="1:6" r="51">
      <c t="s" s="6" r="A51">
        <v>146</v>
      </c>
    </row>
    <row spans="1:6" r="52">
      <c t="s" s="3" r="A52">
        <v>147</v>
      </c>
      <c t="n" s="7" r="C52">
        <v>45</v>
      </c>
      <c t="n" s="8" r="D52">
        <v>289</v>
      </c>
      <c t="n" s="8" r="E52">
        <v>144</v>
      </c>
      <c t="n" s="8" r="F52">
        <v>829</v>
      </c>
    </row>
    <row spans="1:6" r="53">
      <c t="n" r="A53"/>
    </row>
    <row spans="1:6" r="54">
      <c t="s" s="3" r="A54">
        <v>70</v>
      </c>
      <c t="s" s="3" r="B54">
        <v>80</v>
      </c>
    </row>
  </sheetData>
  <mergeCells count="4">
    <mergeCell ref="A1:B2"/>
    <mergeCell ref="C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63</v>
      </c>
    </row>
    <row spans="1:2" r="3">
      <c t="s" s="6" r="A3">
        <v>264</v>
      </c>
    </row>
    <row spans="1:2" r="4">
      <c t="s" s="3" r="A4">
        <v>418</v>
      </c>
      <c t="s" s="3" r="B4">
        <v>419</v>
      </c>
    </row>
    <row spans="1:2" r="5">
      <c t="s" s="3" r="A5">
        <v>420</v>
      </c>
      <c t="s" s="3" r="B5">
        <v>421</v>
      </c>
    </row>
    <row spans="1:2" r="6">
      <c t="s" s="3" r="A6">
        <v>422</v>
      </c>
      <c t="s" s="3" r="B6">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424</v>
      </c>
      <c t="s" s="2" r="B1">
        <v>1</v>
      </c>
    </row>
    <row spans="1:2" r="2">
      <c t="s" s="2" r="B2">
        <v>263</v>
      </c>
    </row>
    <row spans="1:2" r="3">
      <c t="s" s="6" r="A3">
        <v>270</v>
      </c>
    </row>
    <row spans="1:2" r="4">
      <c t="s" s="3" r="A4">
        <v>425</v>
      </c>
      <c t="s" s="3" r="B4">
        <v>426</v>
      </c>
    </row>
    <row spans="1:2" r="5">
      <c t="s" s="3" r="A5">
        <v>427</v>
      </c>
      <c t="s" s="3" r="B5">
        <v>428</v>
      </c>
    </row>
    <row spans="1:2" r="6">
      <c t="s" s="3" r="A6">
        <v>429</v>
      </c>
      <c t="s" s="3" r="B6">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263</v>
      </c>
    </row>
    <row spans="1:2" r="3">
      <c t="s" s="6" r="A3">
        <v>273</v>
      </c>
    </row>
    <row spans="1:2" r="4">
      <c t="s" s="3" r="A4">
        <v>432</v>
      </c>
      <c t="s" s="3" r="B4">
        <v>433</v>
      </c>
    </row>
    <row spans="1:2" r="5">
      <c t="s" s="3" r="A5">
        <v>434</v>
      </c>
      <c t="s" s="3" r="B5">
        <v>435</v>
      </c>
    </row>
    <row spans="1:2" r="6">
      <c t="s" s="3" r="A6">
        <v>436</v>
      </c>
      <c t="s" s="3" r="B6">
        <v>437</v>
      </c>
    </row>
    <row spans="1:2" r="7">
      <c t="s" s="3" r="A7">
        <v>438</v>
      </c>
      <c t="s" s="3" r="B7">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40</v>
      </c>
      <c t="s" s="2" r="B1">
        <v>1</v>
      </c>
    </row>
    <row spans="1:2" r="2">
      <c t="s" s="2" r="B2">
        <v>263</v>
      </c>
    </row>
    <row spans="1:2" r="3">
      <c t="s" s="6" r="A3">
        <v>276</v>
      </c>
    </row>
    <row spans="1:2" r="4">
      <c t="s" s="3" r="A4">
        <v>441</v>
      </c>
      <c t="s" s="3" r="B4">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443</v>
      </c>
      <c t="s" s="2" r="B1">
        <v>1</v>
      </c>
    </row>
    <row spans="1:2" r="2">
      <c t="s" s="2" r="B2">
        <v>263</v>
      </c>
    </row>
    <row spans="1:2" r="3">
      <c t="s" s="6" r="A3">
        <v>279</v>
      </c>
    </row>
    <row spans="1:2" r="4">
      <c t="s" s="3" r="A4">
        <v>444</v>
      </c>
      <c t="s" s="3" r="B4">
        <v>445</v>
      </c>
    </row>
    <row spans="1:2" r="5">
      <c t="s" s="3" r="A5">
        <v>446</v>
      </c>
      <c t="s" s="3" r="B5">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48</v>
      </c>
      <c t="s" s="2" r="B1">
        <v>1</v>
      </c>
    </row>
    <row spans="1:2" r="2">
      <c t="s" s="2" r="B2">
        <v>263</v>
      </c>
    </row>
    <row spans="1:2" r="3">
      <c t="s" s="6" r="A3">
        <v>282</v>
      </c>
    </row>
    <row spans="1:2" r="4">
      <c t="s" s="3" r="A4">
        <v>449</v>
      </c>
      <c t="s" s="3" r="B4">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51</v>
      </c>
      <c t="s" s="2" r="B1">
        <v>1</v>
      </c>
    </row>
    <row spans="1:2" r="2">
      <c t="s" s="2" r="B2">
        <v>263</v>
      </c>
    </row>
    <row spans="1:2" r="3">
      <c t="s" s="6" r="A3">
        <v>285</v>
      </c>
    </row>
    <row spans="1:2" r="4">
      <c t="s" s="3" r="A4">
        <v>452</v>
      </c>
      <c t="s" s="3" r="B4">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63</v>
      </c>
    </row>
    <row spans="1:2" r="3">
      <c t="s" s="6" r="A3">
        <v>288</v>
      </c>
    </row>
    <row spans="1:2" r="4">
      <c t="s" s="3" r="A4">
        <v>455</v>
      </c>
      <c t="s" s="3" r="B4">
        <v>456</v>
      </c>
    </row>
    <row spans="1:2" r="5">
      <c t="s" s="3" r="A5">
        <v>457</v>
      </c>
      <c t="s" s="3" r="B5">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59</v>
      </c>
      <c t="s" s="2" r="B1">
        <v>1</v>
      </c>
    </row>
    <row spans="1:2" r="2">
      <c t="s" s="2" r="B2">
        <v>263</v>
      </c>
    </row>
    <row spans="1:2" r="3">
      <c t="s" s="6" r="A3">
        <v>291</v>
      </c>
    </row>
    <row spans="1:2" r="4">
      <c t="s" s="3" r="A4">
        <v>460</v>
      </c>
      <c t="s" s="3" r="B4">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62</v>
      </c>
      <c t="s" s="2" r="B1">
        <v>1</v>
      </c>
    </row>
    <row spans="1:2" r="2">
      <c t="s" s="2" r="B2">
        <v>263</v>
      </c>
    </row>
    <row spans="1:2" r="3">
      <c t="s" s="6" r="A3">
        <v>294</v>
      </c>
    </row>
    <row spans="1:2" r="4">
      <c t="s" s="3" r="A4">
        <v>463</v>
      </c>
      <c t="s" s="3" r="B4">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51</v>
      </c>
      <c t="s" s="2" r="B1">
        <v>1</v>
      </c>
    </row>
    <row spans="1:4" r="2">
      <c t="s" s="2" r="B2">
        <v>29</v>
      </c>
      <c t="s" s="2" r="C2">
        <v>30</v>
      </c>
      <c t="s" s="2" r="D2">
        <v>152</v>
      </c>
    </row>
    <row spans="1:4" r="3">
      <c t="s" s="6" r="A3">
        <v>153</v>
      </c>
    </row>
    <row spans="1:4" r="4">
      <c t="s" s="3" r="A4">
        <v>154</v>
      </c>
      <c t="n" s="8" r="B4">
        <v>328</v>
      </c>
      <c t="s" s="3" r="C4">
        <v>36</v>
      </c>
      <c t="s" s="3" r="D4">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65</v>
      </c>
      <c t="s" s="2" r="B1">
        <v>1</v>
      </c>
    </row>
    <row spans="1:2" r="2">
      <c t="s" s="2" r="B2">
        <v>263</v>
      </c>
    </row>
    <row spans="1:2" r="3">
      <c t="s" s="6" r="A3">
        <v>297</v>
      </c>
    </row>
    <row spans="1:2" r="4">
      <c t="s" s="3" r="A4">
        <v>466</v>
      </c>
      <c t="s" s="3" r="B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68</v>
      </c>
      <c t="s" s="2" r="B1">
        <v>1</v>
      </c>
    </row>
    <row spans="1:2" r="2">
      <c t="s" s="2" r="B2">
        <v>263</v>
      </c>
    </row>
    <row spans="1:2" r="3">
      <c t="s" s="6" r="A3">
        <v>300</v>
      </c>
    </row>
    <row spans="1:2" r="4">
      <c t="s" s="3" r="A4">
        <v>469</v>
      </c>
      <c t="s" s="3" r="B4">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71</v>
      </c>
      <c t="s" s="2" r="B1">
        <v>1</v>
      </c>
    </row>
    <row spans="1:2" r="2">
      <c t="s" s="2" r="B2">
        <v>263</v>
      </c>
    </row>
    <row spans="1:2" r="3">
      <c t="s" s="6" r="A3">
        <v>303</v>
      </c>
    </row>
    <row spans="1:2" r="4">
      <c t="s" s="3" r="A4">
        <v>472</v>
      </c>
      <c t="s" s="3" r="B4">
        <v>473</v>
      </c>
    </row>
    <row spans="1:2" r="5">
      <c t="s" s="3" r="A5">
        <v>474</v>
      </c>
      <c t="s" s="3" r="B5">
        <v>475</v>
      </c>
    </row>
    <row spans="1:2" r="6">
      <c t="s" s="3" r="A6">
        <v>476</v>
      </c>
      <c t="s" s="3" r="B6">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478</v>
      </c>
      <c t="s" s="2" r="B1">
        <v>1</v>
      </c>
    </row>
    <row spans="1:2" r="2">
      <c t="s" s="2" r="B2">
        <v>263</v>
      </c>
    </row>
    <row spans="1:2" r="3">
      <c t="s" s="6" r="A3">
        <v>309</v>
      </c>
    </row>
    <row spans="1:2" r="4">
      <c t="s" s="3" r="A4">
        <v>479</v>
      </c>
      <c t="s" s="3" r="B4">
        <v>480</v>
      </c>
    </row>
    <row spans="1:2" r="5">
      <c t="s" s="3" r="A5">
        <v>481</v>
      </c>
      <c t="s" s="3" r="B5">
        <v>482</v>
      </c>
    </row>
    <row spans="1:2" r="6">
      <c t="s" s="3" r="A6">
        <v>483</v>
      </c>
      <c t="s" s="3" r="B6">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63</v>
      </c>
    </row>
    <row spans="1:2" r="3">
      <c t="s" s="6" r="A3">
        <v>312</v>
      </c>
    </row>
    <row spans="1:2" r="4">
      <c t="s" s="3" r="A4">
        <v>486</v>
      </c>
      <c t="s" s="3" r="B4">
        <v>487</v>
      </c>
    </row>
    <row spans="1:2" r="5">
      <c t="s" s="3" r="A5">
        <v>488</v>
      </c>
      <c t="s" s="3" r="B5">
        <v>489</v>
      </c>
    </row>
    <row spans="1:2" r="6">
      <c t="s" s="3" r="A6">
        <v>490</v>
      </c>
      <c t="s" s="3" r="B6">
        <v>491</v>
      </c>
    </row>
    <row spans="1:2" r="7">
      <c t="s" s="3" r="A7">
        <v>492</v>
      </c>
      <c t="s" s="3" r="B7">
        <v>493</v>
      </c>
    </row>
    <row spans="1:2" r="8">
      <c t="s" s="3" r="A8">
        <v>494</v>
      </c>
      <c t="s" s="3" r="B8">
        <v>495</v>
      </c>
    </row>
    <row spans="1:2" r="9">
      <c t="s" s="3" r="A9">
        <v>496</v>
      </c>
      <c t="s" s="3" r="B9">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98</v>
      </c>
      <c t="s" s="2" r="B1">
        <v>1</v>
      </c>
    </row>
    <row spans="1:2" r="2">
      <c t="s" s="2" r="B2">
        <v>263</v>
      </c>
    </row>
    <row spans="1:2" r="3">
      <c t="s" s="6" r="A3">
        <v>315</v>
      </c>
    </row>
    <row spans="1:2" r="4">
      <c t="s" s="3" r="A4">
        <v>499</v>
      </c>
      <c t="s" s="3" r="B4">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1</v>
      </c>
      <c t="s" s="2" r="B1">
        <v>1</v>
      </c>
    </row>
    <row spans="1:2" r="2">
      <c t="s" s="2" r="B2">
        <v>263</v>
      </c>
    </row>
    <row spans="1:2" r="3">
      <c t="s" s="6" r="A3">
        <v>318</v>
      </c>
    </row>
    <row spans="1:2" r="4">
      <c t="s" s="3" r="A4">
        <v>502</v>
      </c>
      <c t="s" s="3" r="B4">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504</v>
      </c>
      <c t="s" s="2" r="B1">
        <v>1</v>
      </c>
    </row>
    <row spans="1:2" r="2">
      <c t="s" s="2" r="B2">
        <v>263</v>
      </c>
    </row>
    <row spans="1:2" r="3">
      <c t="s" s="6" r="A3">
        <v>321</v>
      </c>
    </row>
    <row spans="1:2" r="4">
      <c t="s" s="3" r="A4">
        <v>505</v>
      </c>
      <c t="s" s="3" r="B4">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7</v>
      </c>
      <c t="s" s="2" r="B1">
        <v>1</v>
      </c>
    </row>
    <row spans="1:2" r="2">
      <c t="s" s="2" r="B2">
        <v>263</v>
      </c>
    </row>
    <row spans="1:2" r="3">
      <c t="s" s="6" r="A3">
        <v>324</v>
      </c>
    </row>
    <row spans="1:2" r="4">
      <c t="s" s="3" r="A4">
        <v>508</v>
      </c>
      <c t="s" s="3" r="B4">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510</v>
      </c>
      <c t="s" s="2" r="B1">
        <v>1</v>
      </c>
    </row>
    <row spans="1:2" r="2">
      <c t="s" s="2" r="B2">
        <v>263</v>
      </c>
    </row>
    <row spans="1:2" r="3">
      <c t="s" s="6" r="A3">
        <v>327</v>
      </c>
    </row>
    <row spans="1:2" r="4">
      <c t="s" s="3" r="A4">
        <v>511</v>
      </c>
      <c t="s" s="3" r="B4">
        <v>512</v>
      </c>
    </row>
    <row spans="1:2" r="5">
      <c t="s" s="3" r="A5">
        <v>513</v>
      </c>
      <c t="s" s="3" r="B5">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2"/>
    <col customWidth="1" max="5" min="5" width="22"/>
    <col customWidth="1" max="6" min="6" width="65"/>
    <col customWidth="1" max="7" min="7" width="38"/>
    <col customWidth="1" max="8" min="8" width="43"/>
    <col customWidth="1" max="9" min="9" width="57"/>
    <col customWidth="1" max="10" min="10" width="80"/>
    <col customWidth="1" max="11" min="11" width="35"/>
    <col customWidth="1" max="12" min="12" width="56"/>
    <col customWidth="1" max="13" min="13" width="65"/>
    <col customWidth="1" max="14" min="14" width="41"/>
  </cols>
  <sheetData>
    <row spans="1:14" r="1">
      <c t="s" s="1" r="A1">
        <v>155</v>
      </c>
      <c t="s" s="2" r="C1">
        <v>156</v>
      </c>
      <c t="s" s="2" r="D1">
        <v>157</v>
      </c>
      <c t="s" s="2" r="E1">
        <v>158</v>
      </c>
      <c t="s" s="2" r="F1">
        <v>159</v>
      </c>
      <c t="s" s="2" r="G1">
        <v>160</v>
      </c>
      <c t="s" s="2" r="H1">
        <v>161</v>
      </c>
      <c t="s" s="2" r="I1">
        <v>162</v>
      </c>
      <c t="s" s="2" r="J1">
        <v>163</v>
      </c>
      <c t="s" s="2" r="K1">
        <v>164</v>
      </c>
      <c t="s" s="2" r="L1">
        <v>165</v>
      </c>
      <c t="s" s="2" r="M1">
        <v>166</v>
      </c>
      <c t="s" s="2" r="N1">
        <v>167</v>
      </c>
    </row>
    <row spans="1:14" r="2">
      <c t="s" s="3" r="A2">
        <v>168</v>
      </c>
      <c t="n" s="8" r="D2">
        <v>1383955</v>
      </c>
      <c t="n" s="8" r="G2">
        <v>103</v>
      </c>
      <c t="n" s="8" r="H2">
        <v>2500273</v>
      </c>
      <c t="n" s="8" r="K2">
        <v>116406</v>
      </c>
      <c t="n" s="8" r="L2">
        <v>-1503956</v>
      </c>
      <c t="n" s="8" r="M2">
        <v>-17116</v>
      </c>
      <c t="n" s="8" r="N2">
        <v>288245</v>
      </c>
    </row>
    <row spans="1:14" r="3">
      <c t="s" s="3" r="A3">
        <v>169</v>
      </c>
      <c t="s" s="3" r="B3">
        <v>70</v>
      </c>
      <c t="n" s="5" r="G3">
        <v>4865849</v>
      </c>
    </row>
    <row spans="1:14" r="4">
      <c t="s" s="6" r="A4">
        <v>170</v>
      </c>
    </row>
    <row spans="1:14" r="5">
      <c t="s" s="3" r="A5">
        <v>171</v>
      </c>
      <c t="n" s="5" r="D5">
        <v>-235664</v>
      </c>
      <c t="s" s="3" r="G5">
        <v>36</v>
      </c>
      <c t="s" s="3" r="H5">
        <v>36</v>
      </c>
      <c t="s" s="3" r="K5">
        <v>36</v>
      </c>
      <c t="s" s="3" r="L5">
        <v>36</v>
      </c>
      <c t="s" s="3" r="M5">
        <v>36</v>
      </c>
      <c t="n" s="8" r="N5">
        <v>-235664</v>
      </c>
    </row>
    <row spans="1:14" r="6">
      <c t="s" s="3" r="A6">
        <v>172</v>
      </c>
      <c t="n" s="8" r="D6">
        <v>129772</v>
      </c>
      <c t="n" s="8" r="G6">
        <v>19</v>
      </c>
      <c t="n" s="8" r="H6">
        <v>129753</v>
      </c>
      <c t="s" s="3" r="K6">
        <v>36</v>
      </c>
      <c t="s" s="3" r="L6">
        <v>36</v>
      </c>
      <c t="s" s="3" r="M6">
        <v>36</v>
      </c>
      <c t="s" s="3" r="N6">
        <v>36</v>
      </c>
    </row>
    <row spans="1:14" r="7">
      <c t="s" s="3" r="A7">
        <v>173</v>
      </c>
      <c t="s" s="3" r="B7">
        <v>70</v>
      </c>
      <c t="n" s="5" r="G7">
        <v>1026705</v>
      </c>
    </row>
    <row spans="1:14" r="8">
      <c t="s" s="3" r="A8">
        <v>174</v>
      </c>
      <c t="s" s="3" r="D8">
        <v>36</v>
      </c>
    </row>
    <row spans="1:14" r="9">
      <c t="s" s="3" r="A9">
        <v>175</v>
      </c>
      <c t="n" s="8" r="D9">
        <v>22826</v>
      </c>
      <c t="n" s="8" r="E9">
        <v>53769</v>
      </c>
      <c t="s" s="3" r="G9">
        <v>36</v>
      </c>
      <c t="n" s="8" r="H9">
        <v>22826</v>
      </c>
      <c t="n" s="8" r="I9">
        <v>53769</v>
      </c>
      <c t="s" s="3" r="K9">
        <v>36</v>
      </c>
      <c t="s" s="3" r="L9">
        <v>36</v>
      </c>
      <c t="s" s="3" r="M9">
        <v>36</v>
      </c>
      <c t="s" s="3" r="N9">
        <v>36</v>
      </c>
    </row>
    <row spans="1:14" r="10">
      <c t="s" s="3" r="A10">
        <v>176</v>
      </c>
      <c t="s" s="3" r="D10">
        <v>36</v>
      </c>
      <c t="s" s="3" r="G10">
        <v>36</v>
      </c>
      <c t="s" s="3" r="H10">
        <v>36</v>
      </c>
      <c t="n" s="8" r="K10">
        <v>1277</v>
      </c>
      <c t="n" s="8" r="L10">
        <v>-1277</v>
      </c>
      <c t="s" s="3" r="M10">
        <v>36</v>
      </c>
      <c t="s" s="3" r="N10">
        <v>36</v>
      </c>
    </row>
    <row spans="1:14" r="11">
      <c t="s" s="3" r="A11">
        <v>177</v>
      </c>
      <c t="n" s="8" r="D11">
        <v>-4299</v>
      </c>
      <c t="s" s="3" r="G11">
        <v>36</v>
      </c>
      <c t="s" s="3" r="H11">
        <v>36</v>
      </c>
      <c t="s" s="3" r="K11">
        <v>36</v>
      </c>
      <c t="s" s="3" r="L11">
        <v>36</v>
      </c>
      <c t="n" s="8" r="M11">
        <v>-4299</v>
      </c>
      <c t="s" s="3" r="N11">
        <v>36</v>
      </c>
    </row>
    <row spans="1:14" r="12">
      <c t="s" s="3" r="A12">
        <v>178</v>
      </c>
      <c t="n" s="5" r="D12">
        <v>3004</v>
      </c>
      <c t="s" s="3" r="G12">
        <v>36</v>
      </c>
      <c t="s" s="3" r="H12">
        <v>36</v>
      </c>
      <c t="s" s="3" r="K12">
        <v>36</v>
      </c>
      <c t="s" s="3" r="L12">
        <v>36</v>
      </c>
      <c t="n" s="8" r="M12">
        <v>5538</v>
      </c>
      <c t="n" s="8" r="N12">
        <v>-2534</v>
      </c>
    </row>
    <row spans="1:14" r="13">
      <c t="s" s="3" r="A13">
        <v>179</v>
      </c>
      <c t="n" s="5" r="D13">
        <v>-45435</v>
      </c>
      <c t="n" s="8" r="K13">
        <v>-36952</v>
      </c>
      <c t="n" s="8" r="L13">
        <v>36952</v>
      </c>
      <c t="n" s="5" r="N13">
        <v>-45435</v>
      </c>
    </row>
    <row spans="1:14" r="14">
      <c t="s" s="3" r="A14">
        <v>180</v>
      </c>
      <c t="n" s="5" r="D14">
        <v>-910205</v>
      </c>
      <c t="s" s="3" r="G14">
        <v>36</v>
      </c>
      <c t="s" s="3" r="H14">
        <v>36</v>
      </c>
      <c t="s" s="3" r="K14">
        <v>36</v>
      </c>
      <c t="n" s="5" r="L14">
        <v>-906818</v>
      </c>
      <c t="s" s="3" r="M14">
        <v>36</v>
      </c>
      <c t="n" s="5" r="N14">
        <v>-3387</v>
      </c>
    </row>
    <row spans="1:14" r="15">
      <c t="s" s="3" r="A15">
        <v>181</v>
      </c>
      <c t="n" s="5" r="D15">
        <v>397723</v>
      </c>
      <c t="n" s="8" r="G15">
        <v>122</v>
      </c>
      <c t="n" s="8" r="H15">
        <v>2706621</v>
      </c>
      <c t="n" s="8" r="K15">
        <v>80731</v>
      </c>
      <c t="n" s="8" r="L15">
        <v>-2375099</v>
      </c>
      <c t="n" s="8" r="M15">
        <v>-15877</v>
      </c>
      <c t="n" s="8" r="N15">
        <v>1225</v>
      </c>
    </row>
    <row spans="1:14" r="16">
      <c t="s" s="3" r="A16">
        <v>182</v>
      </c>
      <c t="s" s="3" r="B16">
        <v>70</v>
      </c>
      <c t="n" s="5" r="G16">
        <v>5892554</v>
      </c>
    </row>
    <row spans="1:14" r="17">
      <c t="s" s="6" r="A17">
        <v>170</v>
      </c>
    </row>
    <row spans="1:14" r="18">
      <c t="s" s="3" r="A18">
        <v>183</v>
      </c>
      <c t="n" s="5" r="D18">
        <v>302765</v>
      </c>
      <c t="s" s="3" r="G18">
        <v>36</v>
      </c>
      <c t="n" s="5" r="H18">
        <v>302765</v>
      </c>
      <c t="s" s="3" r="K18">
        <v>36</v>
      </c>
      <c t="s" s="3" r="L18">
        <v>36</v>
      </c>
      <c t="s" s="3" r="M18">
        <v>36</v>
      </c>
      <c t="s" s="3" r="N18">
        <v>36</v>
      </c>
    </row>
    <row spans="1:14" r="19">
      <c t="s" s="3" r="A19">
        <v>184</v>
      </c>
      <c t="n" s="5" r="D19">
        <v>226298</v>
      </c>
      <c t="n" s="8" r="G19">
        <v>462</v>
      </c>
      <c t="n" s="5" r="H19">
        <v>225836</v>
      </c>
      <c t="s" s="3" r="K19">
        <v>36</v>
      </c>
      <c t="s" s="3" r="L19">
        <v>36</v>
      </c>
      <c t="s" s="3" r="M19">
        <v>36</v>
      </c>
      <c t="s" s="3" r="N19">
        <v>36</v>
      </c>
    </row>
    <row spans="1:14" r="20">
      <c t="s" s="3" r="A20">
        <v>185</v>
      </c>
      <c t="s" s="3" r="B20">
        <v>70</v>
      </c>
      <c t="n" s="5" r="G20">
        <v>25182076</v>
      </c>
    </row>
    <row spans="1:14" r="21">
      <c t="s" s="3" r="A21">
        <v>174</v>
      </c>
      <c t="n" s="5" r="D21">
        <v>-67309</v>
      </c>
      <c t="n" s="8" r="G21">
        <v>-10</v>
      </c>
      <c t="n" s="5" r="H21">
        <v>-67299</v>
      </c>
      <c t="s" s="3" r="K21">
        <v>36</v>
      </c>
      <c t="s" s="3" r="L21">
        <v>36</v>
      </c>
      <c t="s" s="3" r="M21">
        <v>36</v>
      </c>
      <c t="s" s="3" r="N21">
        <v>36</v>
      </c>
    </row>
    <row spans="1:14" r="22">
      <c t="s" s="3" r="A22">
        <v>186</v>
      </c>
      <c t="s" s="3" r="B22">
        <v>70</v>
      </c>
      <c t="n" s="5" r="G22">
        <v>-537797</v>
      </c>
    </row>
    <row spans="1:14" r="23">
      <c t="s" s="3" r="A23">
        <v>175</v>
      </c>
      <c t="n" s="8" r="D23">
        <v>8694</v>
      </c>
      <c t="n" s="8" r="E23">
        <v>54311</v>
      </c>
      <c t="n" s="8" r="F23">
        <v>94360</v>
      </c>
      <c t="s" s="3" r="G23">
        <v>36</v>
      </c>
      <c t="n" s="8" r="H23">
        <v>8694</v>
      </c>
      <c t="n" s="8" r="I23">
        <v>54311</v>
      </c>
      <c t="n" s="8" r="J23">
        <v>94360</v>
      </c>
      <c t="s" s="3" r="K23">
        <v>36</v>
      </c>
      <c t="s" s="3" r="L23">
        <v>36</v>
      </c>
      <c t="s" s="3" r="M23">
        <v>36</v>
      </c>
      <c t="s" s="3" r="N23">
        <v>36</v>
      </c>
    </row>
    <row spans="1:14" r="24">
      <c t="s" s="3" r="A24">
        <v>176</v>
      </c>
      <c t="s" s="3" r="D24">
        <v>36</v>
      </c>
      <c t="s" s="3" r="G24">
        <v>36</v>
      </c>
      <c t="s" s="3" r="H24">
        <v>36</v>
      </c>
      <c t="n" s="8" r="K24">
        <v>418</v>
      </c>
      <c t="n" s="8" r="L24">
        <v>-418</v>
      </c>
      <c t="s" s="3" r="M24">
        <v>36</v>
      </c>
      <c t="s" s="3" r="N24">
        <v>36</v>
      </c>
    </row>
    <row spans="1:14" r="25">
      <c t="s" s="3" r="A25">
        <v>177</v>
      </c>
      <c t="n" s="8" r="D25">
        <v>-379</v>
      </c>
      <c t="s" s="3" r="G25">
        <v>36</v>
      </c>
      <c t="s" s="3" r="H25">
        <v>36</v>
      </c>
      <c t="s" s="3" r="K25">
        <v>36</v>
      </c>
      <c t="s" s="3" r="L25">
        <v>36</v>
      </c>
      <c t="n" s="8" r="M25">
        <v>-379</v>
      </c>
      <c t="s" s="3" r="N25">
        <v>36</v>
      </c>
    </row>
    <row spans="1:14" r="26">
      <c t="s" s="3" r="A26">
        <v>178</v>
      </c>
      <c t="n" s="5" r="D26">
        <v>10507</v>
      </c>
      <c t="s" s="3" r="G26">
        <v>36</v>
      </c>
      <c t="s" s="3" r="H26">
        <v>36</v>
      </c>
      <c t="n" s="8" r="K26">
        <v>-372</v>
      </c>
      <c t="n" s="8" r="L26">
        <v>372</v>
      </c>
      <c t="n" s="5" r="M26">
        <v>10507</v>
      </c>
      <c t="s" s="3" r="N26">
        <v>36</v>
      </c>
    </row>
    <row spans="1:14" r="27">
      <c t="s" s="3" r="A27">
        <v>179</v>
      </c>
      <c t="n" s="5" r="D27">
        <v>2009</v>
      </c>
      <c t="s" s="3" r="G27">
        <v>36</v>
      </c>
      <c t="s" s="3" r="H27">
        <v>36</v>
      </c>
      <c t="s" s="3" r="K27">
        <v>36</v>
      </c>
      <c t="s" s="3" r="L27">
        <v>36</v>
      </c>
      <c t="n" s="8" r="M27">
        <v>2009</v>
      </c>
      <c t="s" s="3" r="N27">
        <v>36</v>
      </c>
    </row>
    <row spans="1:14" r="28">
      <c t="s" s="3" r="A28">
        <v>187</v>
      </c>
      <c t="n" s="5" r="D28">
        <v>270</v>
      </c>
      <c t="s" s="3" r="G28">
        <v>36</v>
      </c>
      <c t="s" s="3" r="H28">
        <v>36</v>
      </c>
      <c t="s" s="3" r="K28">
        <v>36</v>
      </c>
      <c t="s" s="3" r="L28">
        <v>36</v>
      </c>
      <c t="s" s="3" r="M28">
        <v>36</v>
      </c>
      <c t="n" s="8" r="N28">
        <v>270</v>
      </c>
    </row>
    <row spans="1:14" r="29">
      <c t="s" s="3" r="A29">
        <v>180</v>
      </c>
      <c t="n" s="5" r="D29">
        <v>-1082555</v>
      </c>
      <c t="s" s="3" r="G29">
        <v>36</v>
      </c>
      <c t="s" s="3" r="H29">
        <v>36</v>
      </c>
      <c t="s" s="3" r="K29">
        <v>36</v>
      </c>
      <c t="n" s="8" r="L29">
        <v>-1076813</v>
      </c>
      <c t="s" s="3" r="M29">
        <v>36</v>
      </c>
      <c t="n" s="5" r="N29">
        <v>-5742</v>
      </c>
    </row>
    <row spans="1:14" r="30">
      <c t="s" s="3" r="A30">
        <v>188</v>
      </c>
      <c t="n" s="5" r="D30">
        <v>-53306</v>
      </c>
      <c t="n" s="8" r="G30">
        <v>574</v>
      </c>
      <c t="n" s="8" r="H30">
        <v>3325288</v>
      </c>
      <c t="n" s="8" r="K30">
        <v>80777</v>
      </c>
      <c t="n" s="8" r="L30">
        <v>-3451958</v>
      </c>
      <c t="n" s="8" r="M30">
        <v>-3740</v>
      </c>
      <c t="n" s="8" r="N30">
        <v>-4247</v>
      </c>
    </row>
    <row spans="1:14" r="31">
      <c t="s" s="3" r="A31">
        <v>189</v>
      </c>
      <c t="s" s="3" r="B31">
        <v>70</v>
      </c>
      <c t="n" s="5" r="G31">
        <v>30536833</v>
      </c>
    </row>
    <row spans="1:14" r="32">
      <c t="s" s="6" r="A32">
        <v>170</v>
      </c>
    </row>
    <row spans="1:14" r="33">
      <c t="s" s="3" r="A33">
        <v>184</v>
      </c>
      <c t="n" s="8" r="D33">
        <v>70146</v>
      </c>
      <c t="n" s="8" r="G33">
        <v>134</v>
      </c>
      <c t="n" s="5" r="H33">
        <v>70012</v>
      </c>
      <c t="s" s="3" r="K33">
        <v>36</v>
      </c>
      <c t="s" s="3" r="L33">
        <v>36</v>
      </c>
      <c t="s" s="3" r="M33">
        <v>36</v>
      </c>
      <c t="s" s="3" r="N33">
        <v>36</v>
      </c>
    </row>
    <row spans="1:14" r="34">
      <c t="s" s="3" r="A34">
        <v>185</v>
      </c>
      <c t="s" s="3" r="B34">
        <v>70</v>
      </c>
      <c t="n" s="5" r="G34">
        <v>7244013</v>
      </c>
    </row>
    <row spans="1:14" r="35">
      <c t="s" s="3" r="A35">
        <v>174</v>
      </c>
      <c t="s" s="3" r="C35">
        <v>36</v>
      </c>
      <c t="s" s="3" r="D35">
        <v>36</v>
      </c>
    </row>
    <row spans="1:14" r="36">
      <c t="s" s="3" r="A36">
        <v>175</v>
      </c>
      <c t="n" s="8" r="D36">
        <v>50117</v>
      </c>
      <c t="s" s="3" r="G36">
        <v>36</v>
      </c>
      <c t="n" s="5" r="H36">
        <v>50117</v>
      </c>
      <c t="s" s="3" r="K36">
        <v>36</v>
      </c>
      <c t="s" s="3" r="L36">
        <v>36</v>
      </c>
      <c t="s" s="3" r="M36">
        <v>36</v>
      </c>
      <c t="s" s="3" r="N36">
        <v>36</v>
      </c>
    </row>
    <row spans="1:14" r="37">
      <c t="s" s="3" r="A37">
        <v>190</v>
      </c>
      <c t="s" s="3" r="D37">
        <v>36</v>
      </c>
      <c t="n" s="8" r="G37">
        <v>9</v>
      </c>
      <c t="n" s="8" r="H37">
        <v>-9</v>
      </c>
      <c t="s" s="3" r="K37">
        <v>36</v>
      </c>
      <c t="s" s="3" r="L37">
        <v>36</v>
      </c>
      <c t="s" s="3" r="M37">
        <v>36</v>
      </c>
      <c t="s" s="3" r="N37">
        <v>36</v>
      </c>
    </row>
    <row spans="1:14" r="38">
      <c t="s" s="3" r="A38">
        <v>191</v>
      </c>
      <c t="s" s="3" r="B38">
        <v>70</v>
      </c>
      <c t="n" s="5" r="G38">
        <v>484331</v>
      </c>
    </row>
    <row spans="1:14" r="39">
      <c t="s" s="3" r="A39">
        <v>176</v>
      </c>
      <c t="s" s="3" r="D39">
        <v>36</v>
      </c>
      <c t="s" s="3" r="G39">
        <v>36</v>
      </c>
      <c t="s" s="3" r="H39">
        <v>36</v>
      </c>
      <c t="n" s="8" r="K39">
        <v>228</v>
      </c>
      <c t="n" s="8" r="L39">
        <v>-228</v>
      </c>
      <c t="s" s="3" r="M39">
        <v>36</v>
      </c>
      <c t="s" s="3" r="N39">
        <v>36</v>
      </c>
    </row>
    <row spans="1:14" r="40">
      <c t="s" s="3" r="A40">
        <v>177</v>
      </c>
      <c t="n" s="8" r="D40">
        <v>-1215</v>
      </c>
      <c t="s" s="3" r="G40">
        <v>36</v>
      </c>
      <c t="s" s="3" r="H40">
        <v>36</v>
      </c>
      <c t="s" s="3" r="K40">
        <v>36</v>
      </c>
      <c t="s" s="3" r="L40">
        <v>36</v>
      </c>
      <c t="n" s="8" r="M40">
        <v>-1215</v>
      </c>
      <c t="s" s="3" r="N40">
        <v>36</v>
      </c>
    </row>
    <row spans="1:14" r="41">
      <c t="s" s="3" r="A41">
        <v>179</v>
      </c>
      <c t="n" s="5" r="D41">
        <v>14929</v>
      </c>
      <c t="s" s="3" r="G41">
        <v>36</v>
      </c>
      <c t="s" s="3" r="H41">
        <v>36</v>
      </c>
      <c t="s" s="3" r="K41">
        <v>36</v>
      </c>
      <c t="s" s="3" r="L41">
        <v>36</v>
      </c>
      <c t="n" s="5" r="M41">
        <v>9084</v>
      </c>
      <c t="n" s="8" r="N41">
        <v>5845</v>
      </c>
    </row>
    <row spans="1:14" r="42">
      <c t="s" s="3" r="A42">
        <v>192</v>
      </c>
      <c t="n" s="5" r="D42">
        <v>163</v>
      </c>
      <c t="n" s="8" r="N42">
        <v>163</v>
      </c>
    </row>
    <row spans="1:14" r="43">
      <c t="s" s="3" r="A43">
        <v>193</v>
      </c>
      <c t="n" s="5" r="D43">
        <v>984</v>
      </c>
      <c t="s" s="3" r="G43">
        <v>36</v>
      </c>
      <c t="s" s="3" r="H43">
        <v>36</v>
      </c>
      <c t="s" s="3" r="K43">
        <v>36</v>
      </c>
      <c t="s" s="3" r="L43">
        <v>36</v>
      </c>
      <c t="n" s="8" r="M43">
        <v>984</v>
      </c>
      <c t="s" s="3" r="N43">
        <v>36</v>
      </c>
    </row>
    <row spans="1:14" r="44">
      <c t="s" s="3" r="A44">
        <v>194</v>
      </c>
      <c t="n" s="5" r="D44">
        <v>-3351</v>
      </c>
      <c t="s" s="3" r="G44">
        <v>36</v>
      </c>
      <c t="s" s="3" r="H44">
        <v>36</v>
      </c>
      <c t="s" s="3" r="K44">
        <v>36</v>
      </c>
      <c t="s" s="3" r="L44">
        <v>36</v>
      </c>
      <c t="s" s="3" r="M44">
        <v>36</v>
      </c>
      <c t="n" s="8" r="N44">
        <v>-3351</v>
      </c>
    </row>
    <row spans="1:14" r="45">
      <c t="s" s="3" r="A45">
        <v>180</v>
      </c>
      <c t="n" s="7" r="C45">
        <v>9937</v>
      </c>
      <c t="n" s="5" r="D45">
        <v>64356</v>
      </c>
      <c t="s" s="3" r="G45">
        <v>36</v>
      </c>
      <c t="s" s="3" r="H45">
        <v>36</v>
      </c>
      <c t="s" s="3" r="K45">
        <v>36</v>
      </c>
      <c t="n" s="8" r="L45">
        <v>63739</v>
      </c>
      <c t="s" s="3" r="M45">
        <v>36</v>
      </c>
      <c t="n" s="5" r="N45">
        <v>617</v>
      </c>
    </row>
    <row spans="1:14" r="46">
      <c t="s" s="3" r="A46">
        <v>195</v>
      </c>
      <c t="n" s="7" r="C46">
        <v>22048</v>
      </c>
      <c t="n" s="8" r="D46">
        <v>142823</v>
      </c>
      <c t="n" s="8" r="G46">
        <v>717</v>
      </c>
      <c t="n" s="8" r="H46">
        <v>3445408</v>
      </c>
      <c t="n" s="8" r="K46">
        <v>81005</v>
      </c>
      <c t="n" s="8" r="L46">
        <v>-3388447</v>
      </c>
      <c t="n" s="8" r="M46">
        <v>5113</v>
      </c>
      <c t="n" s="8" r="N46">
        <v>-973</v>
      </c>
    </row>
    <row spans="1:14" r="47">
      <c t="s" s="3" r="A47">
        <v>196</v>
      </c>
      <c t="s" s="3" r="B47">
        <v>70</v>
      </c>
      <c t="n" s="5" r="G47">
        <v>38265177</v>
      </c>
    </row>
    <row spans="1:14" r="48">
      <c t="n" r="A48"/>
    </row>
    <row spans="1:14" r="49">
      <c t="s" s="3" r="A49">
        <v>70</v>
      </c>
      <c t="s" s="3" r="B49">
        <v>80</v>
      </c>
    </row>
  </sheetData>
  <mergeCells count="3">
    <mergeCell ref="A1:B1"/>
    <mergeCell ref="A48:M48"/>
    <mergeCell ref="B49:M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515</v>
      </c>
      <c t="s" s="2" r="B1">
        <v>1</v>
      </c>
    </row>
    <row spans="1:2" r="2">
      <c t="s" s="2" r="B2">
        <v>263</v>
      </c>
    </row>
    <row spans="1:2" r="3">
      <c t="s" s="6" r="A3">
        <v>516</v>
      </c>
    </row>
    <row spans="1:2" r="4">
      <c t="s" s="3" r="A4">
        <v>517</v>
      </c>
      <c t="s" s="3" r="B4">
        <v>518</v>
      </c>
    </row>
    <row spans="1:2" r="5">
      <c t="s" s="3" r="A5">
        <v>519</v>
      </c>
    </row>
    <row spans="1:2" r="6">
      <c t="s" s="6" r="A6">
        <v>516</v>
      </c>
    </row>
    <row spans="1:2" r="7">
      <c t="s" s="3" r="A7">
        <v>520</v>
      </c>
      <c t="s" s="3" r="B7">
        <v>521</v>
      </c>
    </row>
    <row spans="1:2" r="8">
      <c t="s" s="3" r="A8">
        <v>522</v>
      </c>
    </row>
    <row spans="1:2" r="9">
      <c t="s" s="6" r="A9">
        <v>516</v>
      </c>
    </row>
    <row spans="1:2" r="10">
      <c t="s" s="3" r="A10">
        <v>520</v>
      </c>
      <c t="s" s="3" r="B10">
        <v>523</v>
      </c>
    </row>
    <row spans="1:2" r="11">
      <c t="s" s="3" r="A11">
        <v>524</v>
      </c>
    </row>
    <row spans="1:2" r="12">
      <c t="s" s="6" r="A12">
        <v>516</v>
      </c>
    </row>
    <row spans="1:2" r="13">
      <c t="s" s="3" r="A13">
        <v>520</v>
      </c>
      <c t="s" s="3" r="B13">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26</v>
      </c>
      <c t="s" s="2" r="B1">
        <v>1</v>
      </c>
    </row>
    <row spans="1:2" r="2">
      <c t="s" s="2" r="B2">
        <v>263</v>
      </c>
    </row>
    <row spans="1:2" r="3">
      <c t="s" s="6" r="A3">
        <v>342</v>
      </c>
    </row>
    <row spans="1:2" r="4">
      <c t="s" s="3" r="A4">
        <v>527</v>
      </c>
      <c t="s" s="3" r="B4">
        <v>528</v>
      </c>
    </row>
    <row spans="1:2" r="5">
      <c t="s" s="3" r="A5">
        <v>529</v>
      </c>
      <c t="s" s="3" r="B5">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31</v>
      </c>
      <c t="s" s="2" r="B1">
        <v>1</v>
      </c>
    </row>
    <row spans="1:2" r="2">
      <c t="s" s="2" r="B2">
        <v>263</v>
      </c>
    </row>
    <row spans="1:2" r="3">
      <c t="s" s="6" r="A3">
        <v>345</v>
      </c>
    </row>
    <row spans="1:2" r="4">
      <c t="s" s="3" r="A4">
        <v>532</v>
      </c>
      <c t="s" s="3" r="B4">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34</v>
      </c>
      <c t="s" s="2" r="B1">
        <v>1</v>
      </c>
    </row>
    <row spans="1:2" r="2">
      <c t="s" s="2" r="B2">
        <v>263</v>
      </c>
    </row>
    <row spans="1:2" r="3">
      <c t="s" s="6" r="A3">
        <v>535</v>
      </c>
    </row>
    <row spans="1:2" r="4">
      <c t="s" s="3" r="A4">
        <v>536</v>
      </c>
      <c t="s" s="3" r="B4">
        <v>537</v>
      </c>
    </row>
    <row spans="1:2" r="5">
      <c t="s" s="3" r="A5">
        <v>538</v>
      </c>
      <c t="s" s="3" r="B5">
        <v>539</v>
      </c>
    </row>
    <row spans="1:2" r="6">
      <c t="s" s="3" r="A6">
        <v>540</v>
      </c>
      <c t="s" s="3" r="B6">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AA10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 customWidth="1" max="6" min="6" width="27"/>
    <col customWidth="1" max="7" min="7" width="20"/>
    <col customWidth="1" max="8" min="8" width="27"/>
    <col customWidth="1" max="9" min="9" width="27"/>
    <col customWidth="1" max="10" min="10" width="27"/>
    <col customWidth="1" max="11" min="11" width="18"/>
    <col customWidth="1" max="12" min="12" width="37"/>
    <col customWidth="1" max="13" min="13" width="18"/>
    <col customWidth="1" max="14" min="14" width="21"/>
    <col customWidth="1" max="15" min="15" width="21"/>
    <col customWidth="1" max="16" min="16" width="21"/>
    <col customWidth="1" max="17" min="17" width="21"/>
    <col customWidth="1" max="18" min="18" width="21"/>
    <col customWidth="1" max="19" min="19" width="18"/>
    <col customWidth="1" max="20" min="20" width="18"/>
    <col customWidth="1" max="21" min="21" width="18"/>
    <col customWidth="1" max="22" min="22" width="18"/>
    <col customWidth="1" max="23" min="23" width="21"/>
    <col customWidth="1" max="24" min="24" width="14"/>
    <col customWidth="1" max="25" min="25" width="21"/>
    <col customWidth="1" max="26" min="26" width="21"/>
    <col customWidth="1" max="27" min="27" width="14"/>
  </cols>
  <sheetData>
    <row spans="1:27" r="1">
      <c t="s" s="1" r="A1">
        <v>542</v>
      </c>
      <c t="s" s="2" r="B1">
        <v>198</v>
      </c>
      <c t="s" s="2" r="C1">
        <v>543</v>
      </c>
      <c t="s" s="2" r="D1">
        <v>544</v>
      </c>
      <c t="s" s="2" r="E1">
        <v>545</v>
      </c>
      <c t="s" s="2" r="F1">
        <v>546</v>
      </c>
      <c t="s" s="2" r="G1">
        <v>547</v>
      </c>
      <c t="s" s="2" r="H1">
        <v>548</v>
      </c>
      <c t="s" s="2" r="I1">
        <v>549</v>
      </c>
      <c t="s" s="2" r="J1">
        <v>550</v>
      </c>
      <c t="s" s="2" r="K1">
        <v>551</v>
      </c>
      <c t="s" s="2" r="L1">
        <v>552</v>
      </c>
      <c t="s" s="2" r="M1">
        <v>553</v>
      </c>
      <c t="s" s="2" r="N1">
        <v>28</v>
      </c>
      <c t="s" s="2" r="O1">
        <v>29</v>
      </c>
      <c t="s" s="2" r="P1">
        <v>30</v>
      </c>
      <c t="s" s="2" r="Q1">
        <v>554</v>
      </c>
      <c t="s" s="2" r="R1">
        <v>152</v>
      </c>
      <c t="s" s="2" r="S1">
        <v>555</v>
      </c>
      <c t="s" s="2" r="T1">
        <v>553</v>
      </c>
      <c t="s" s="2" r="U1">
        <v>555</v>
      </c>
      <c t="s" s="2" r="V1">
        <v>556</v>
      </c>
      <c t="s" s="2" r="W1">
        <v>29</v>
      </c>
      <c t="s" s="2" r="X1">
        <v>557</v>
      </c>
      <c t="s" s="2" r="Y1">
        <v>558</v>
      </c>
      <c t="s" s="2" r="Z1">
        <v>152</v>
      </c>
      <c t="s" s="2" r="AA1">
        <v>559</v>
      </c>
    </row>
    <row spans="1:27" r="2">
      <c t="s" s="6" r="A2">
        <v>560</v>
      </c>
    </row>
    <row spans="1:27" r="3">
      <c t="s" s="3" r="A3">
        <v>561</v>
      </c>
      <c t="n" s="5" r="U3">
        <v>8</v>
      </c>
      <c t="n" s="5" r="V3">
        <v>24</v>
      </c>
    </row>
    <row spans="1:27" r="4">
      <c t="s" s="3" r="A4">
        <v>562</v>
      </c>
      <c t="n" s="5" r="S4">
        <v>1</v>
      </c>
      <c t="n" s="5" r="T4">
        <v>7</v>
      </c>
      <c t="n" s="5" r="V4">
        <v>23</v>
      </c>
    </row>
    <row spans="1:27" r="5">
      <c t="s" s="3" r="A5">
        <v>563</v>
      </c>
      <c t="n" s="5" r="V5">
        <v>1</v>
      </c>
    </row>
    <row spans="1:27" r="6">
      <c t="s" s="3" r="A6">
        <v>564</v>
      </c>
      <c t="n" s="8" r="O6">
        <v>70146</v>
      </c>
      <c t="n" s="8" r="P6">
        <v>226298</v>
      </c>
    </row>
    <row spans="1:27" r="7">
      <c t="s" s="3" r="A7">
        <v>565</v>
      </c>
      <c t="s" s="3" r="N7">
        <v>36</v>
      </c>
      <c t="s" s="3" r="O7">
        <v>36</v>
      </c>
      <c t="s" s="3" r="P7">
        <v>36</v>
      </c>
      <c t="n" s="8" r="R7">
        <v>62706</v>
      </c>
    </row>
    <row spans="1:27" r="8">
      <c t="s" s="3" r="A8">
        <v>200</v>
      </c>
      <c t="n" s="5" r="B8">
        <v>30</v>
      </c>
    </row>
    <row spans="1:27" r="9">
      <c t="s" s="3" r="A9">
        <v>566</v>
      </c>
      <c t="n" s="5" r="M9">
        <v>5</v>
      </c>
    </row>
    <row spans="1:27" r="10">
      <c t="s" s="3" r="A10">
        <v>567</v>
      </c>
      <c t="n" s="5" r="M10">
        <v>6</v>
      </c>
    </row>
    <row spans="1:27" r="11">
      <c t="s" s="3" r="A11">
        <v>568</v>
      </c>
      <c t="n" s="5" r="K11">
        <v>2</v>
      </c>
    </row>
    <row spans="1:27" r="12">
      <c t="s" s="3" r="A12">
        <v>569</v>
      </c>
      <c t="n" s="5" r="R12">
        <v>129772</v>
      </c>
    </row>
    <row spans="1:27" r="13">
      <c t="s" s="3" r="A13">
        <v>570</v>
      </c>
    </row>
    <row spans="1:27" r="14">
      <c t="s" s="6" r="A14">
        <v>560</v>
      </c>
    </row>
    <row spans="1:27" r="15">
      <c t="s" s="3" r="A15">
        <v>571</v>
      </c>
      <c t="n" s="7" r="C15">
        <v>6308</v>
      </c>
    </row>
    <row spans="1:27" r="16">
      <c t="s" s="3" r="A16">
        <v>572</v>
      </c>
      <c t="n" s="5" r="C16">
        <v>4457854</v>
      </c>
      <c t="n" s="5" r="F16">
        <v>5678963</v>
      </c>
      <c t="n" s="5" r="G16">
        <v>32426090</v>
      </c>
    </row>
    <row spans="1:27" r="17">
      <c t="s" s="3" r="A17">
        <v>573</v>
      </c>
      <c t="n" s="7" r="F17">
        <v>5779</v>
      </c>
    </row>
    <row spans="1:27" r="18">
      <c t="s" s="3" r="A18">
        <v>574</v>
      </c>
      <c t="n" s="7" r="C18">
        <v>6308</v>
      </c>
    </row>
    <row spans="1:27" r="19">
      <c t="s" s="3" r="A19">
        <v>575</v>
      </c>
    </row>
    <row spans="1:27" r="20">
      <c t="s" s="6" r="A20">
        <v>560</v>
      </c>
    </row>
    <row spans="1:27" r="21">
      <c t="s" s="3" r="A21">
        <v>574</v>
      </c>
      <c t="n" s="5" r="C21">
        <v>6308</v>
      </c>
      <c t="n" s="7" r="D21">
        <v>31692</v>
      </c>
    </row>
    <row spans="1:27" r="22">
      <c t="s" s="3" r="A22">
        <v>576</v>
      </c>
    </row>
    <row spans="1:27" r="23">
      <c t="s" s="6" r="A23">
        <v>560</v>
      </c>
    </row>
    <row spans="1:27" r="24">
      <c t="s" s="3" r="A24">
        <v>572</v>
      </c>
      <c t="n" s="5" r="D24">
        <v>25182076</v>
      </c>
      <c t="n" s="5" r="E24">
        <v>25182076</v>
      </c>
    </row>
    <row spans="1:27" r="25">
      <c t="s" s="3" r="A25">
        <v>577</v>
      </c>
      <c t="n" s="7" r="D25">
        <v>36692</v>
      </c>
      <c t="n" s="8" r="E25">
        <v>224517</v>
      </c>
    </row>
    <row spans="1:27" r="26">
      <c t="s" s="3" r="A26">
        <v>578</v>
      </c>
    </row>
    <row spans="1:27" r="27">
      <c t="s" s="6" r="A27">
        <v>560</v>
      </c>
    </row>
    <row spans="1:27" r="28">
      <c t="s" s="3" r="A28">
        <v>572</v>
      </c>
      <c t="n" s="5" r="D28">
        <v>5678963</v>
      </c>
      <c t="n" s="5" r="E28">
        <v>5678963</v>
      </c>
    </row>
    <row spans="1:27" r="29">
      <c t="s" s="3" r="A29">
        <v>579</v>
      </c>
    </row>
    <row spans="1:27" r="30">
      <c t="s" s="6" r="A30">
        <v>560</v>
      </c>
    </row>
    <row spans="1:27" r="31">
      <c t="s" s="3" r="A31">
        <v>571</v>
      </c>
      <c t="n" s="7" r="C31">
        <v>5000</v>
      </c>
    </row>
    <row spans="1:27" r="32">
      <c t="s" s="3" r="A32">
        <v>572</v>
      </c>
      <c t="n" s="5" r="C32">
        <v>2786159</v>
      </c>
    </row>
    <row spans="1:27" r="33">
      <c t="s" s="3" r="A33">
        <v>574</v>
      </c>
      <c t="n" s="7" r="C33">
        <v>5000</v>
      </c>
    </row>
    <row spans="1:27" r="34">
      <c t="s" s="3" r="A34">
        <v>580</v>
      </c>
    </row>
    <row spans="1:27" r="35">
      <c t="s" s="6" r="A35">
        <v>560</v>
      </c>
    </row>
    <row spans="1:27" r="36">
      <c t="s" s="3" r="A36">
        <v>581</v>
      </c>
      <c t="s" s="3" r="K36">
        <v>582</v>
      </c>
    </row>
    <row spans="1:27" r="37">
      <c t="s" s="3" r="A37">
        <v>583</v>
      </c>
    </row>
    <row spans="1:27" r="38">
      <c t="s" s="6" r="A38">
        <v>560</v>
      </c>
    </row>
    <row spans="1:27" r="39">
      <c t="s" s="3" r="A39">
        <v>581</v>
      </c>
      <c t="s" s="3" r="AA39">
        <v>584</v>
      </c>
    </row>
    <row spans="1:27" r="40">
      <c t="s" s="3" r="A40">
        <v>524</v>
      </c>
    </row>
    <row spans="1:27" r="41">
      <c t="s" s="6" r="A41">
        <v>560</v>
      </c>
    </row>
    <row spans="1:27" r="42">
      <c t="s" s="3" r="A42">
        <v>585</v>
      </c>
      <c t="s" s="3" r="N42">
        <v>582</v>
      </c>
      <c t="s" s="3" r="W42">
        <v>582</v>
      </c>
    </row>
    <row spans="1:27" r="43">
      <c t="s" s="3" r="A43">
        <v>586</v>
      </c>
      <c t="s" s="3" r="X43">
        <v>582</v>
      </c>
    </row>
    <row spans="1:27" r="44">
      <c t="s" s="3" r="A44">
        <v>587</v>
      </c>
    </row>
    <row spans="1:27" r="45">
      <c t="s" s="6" r="A45">
        <v>560</v>
      </c>
    </row>
    <row spans="1:27" r="46">
      <c t="s" s="3" r="A46">
        <v>586</v>
      </c>
      <c t="s" s="3" r="X46">
        <v>582</v>
      </c>
    </row>
    <row spans="1:27" r="47">
      <c t="s" s="3" r="A47">
        <v>588</v>
      </c>
    </row>
    <row spans="1:27" r="48">
      <c t="s" s="6" r="A48">
        <v>560</v>
      </c>
    </row>
    <row spans="1:27" r="49">
      <c t="s" s="3" r="A49">
        <v>586</v>
      </c>
      <c t="s" s="3" r="X49">
        <v>582</v>
      </c>
    </row>
    <row spans="1:27" r="50">
      <c t="s" s="3" r="A50">
        <v>589</v>
      </c>
    </row>
    <row spans="1:27" r="51">
      <c t="s" s="6" r="A51">
        <v>560</v>
      </c>
    </row>
    <row spans="1:27" r="52">
      <c t="s" s="3" r="A52">
        <v>586</v>
      </c>
      <c t="s" s="3" r="X52">
        <v>590</v>
      </c>
    </row>
    <row spans="1:27" r="53">
      <c t="s" s="3" r="A53">
        <v>591</v>
      </c>
    </row>
    <row spans="1:27" r="54">
      <c t="s" s="6" r="A54">
        <v>560</v>
      </c>
    </row>
    <row spans="1:27" r="55">
      <c t="s" s="3" r="A55">
        <v>592</v>
      </c>
      <c t="n" s="5" r="L55">
        <v>19673</v>
      </c>
    </row>
    <row spans="1:27" r="56">
      <c t="s" s="3" r="A56">
        <v>593</v>
      </c>
      <c t="n" s="12" r="L56">
        <v>0.33</v>
      </c>
    </row>
    <row spans="1:27" r="57">
      <c t="s" s="3" r="A57">
        <v>594</v>
      </c>
      <c t="n" s="7" r="L57">
        <v>362</v>
      </c>
    </row>
    <row spans="1:27" r="58">
      <c t="s" s="3" r="A58">
        <v>24</v>
      </c>
    </row>
    <row spans="1:27" r="59">
      <c t="s" s="6" r="A59">
        <v>560</v>
      </c>
    </row>
    <row spans="1:27" r="60">
      <c t="s" s="3" r="A60">
        <v>592</v>
      </c>
      <c t="n" s="5" r="I60">
        <v>1026705</v>
      </c>
      <c t="n" s="5" r="J60">
        <v>1026705</v>
      </c>
    </row>
    <row spans="1:27" r="61">
      <c t="s" s="3" r="A61">
        <v>565</v>
      </c>
      <c t="n" s="7" r="I61">
        <v>10000</v>
      </c>
      <c t="n" s="8" r="J61">
        <v>60969</v>
      </c>
    </row>
    <row spans="1:27" r="62">
      <c t="s" s="3" r="A62">
        <v>595</v>
      </c>
      <c t="n" s="7" r="N62">
        <v>11000</v>
      </c>
      <c t="n" s="8" r="W62">
        <v>67066</v>
      </c>
    </row>
    <row spans="1:27" r="63">
      <c t="s" s="3" r="A63">
        <v>200</v>
      </c>
      <c t="n" s="5" r="B63">
        <v>2</v>
      </c>
    </row>
    <row spans="1:27" r="64">
      <c t="s" s="3" r="A64">
        <v>596</v>
      </c>
      <c t="n" s="5" r="L64">
        <v>2</v>
      </c>
    </row>
    <row spans="1:27" r="65">
      <c t="s" s="3" r="A65">
        <v>597</v>
      </c>
      <c t="n" s="5" r="H65">
        <v>537797</v>
      </c>
    </row>
    <row spans="1:27" r="66">
      <c t="s" s="3" r="A66">
        <v>598</v>
      </c>
      <c t="n" s="7" r="I66">
        <v>21000</v>
      </c>
      <c t="n" s="8" r="J66">
        <v>128035</v>
      </c>
    </row>
    <row spans="1:27" r="67">
      <c t="s" s="3" r="A67">
        <v>599</v>
      </c>
    </row>
    <row spans="1:27" r="68">
      <c t="s" s="6" r="A68">
        <v>560</v>
      </c>
    </row>
    <row spans="1:27" r="69">
      <c t="s" s="3" r="A69">
        <v>572</v>
      </c>
      <c t="n" s="5" r="D69">
        <v>2786159</v>
      </c>
      <c t="n" s="5" r="E69">
        <v>2786159</v>
      </c>
    </row>
    <row spans="1:27" r="70">
      <c t="s" s="3" r="A70">
        <v>565</v>
      </c>
      <c t="n" s="7" r="Q70">
        <v>10000</v>
      </c>
      <c t="n" s="8" r="R70">
        <v>60969</v>
      </c>
    </row>
    <row spans="1:27" r="71">
      <c t="s" s="3" r="A71">
        <v>595</v>
      </c>
      <c t="n" s="7" r="H71">
        <v>11000</v>
      </c>
      <c t="n" s="7" r="Q71">
        <v>11000</v>
      </c>
      <c t="n" s="8" r="Y71">
        <v>67066</v>
      </c>
      <c t="n" s="8" r="Z71">
        <v>67066</v>
      </c>
    </row>
    <row spans="1:27" r="72">
      <c t="s" s="3" r="A72">
        <v>574</v>
      </c>
      <c t="n" s="7" r="D72">
        <v>5000</v>
      </c>
    </row>
    <row spans="1:27" r="73">
      <c t="s" s="3" r="A73">
        <v>600</v>
      </c>
    </row>
    <row spans="1:27" r="74">
      <c t="s" s="6" r="A74">
        <v>560</v>
      </c>
    </row>
    <row spans="1:27" r="75">
      <c t="s" s="3" r="A75">
        <v>572</v>
      </c>
      <c t="n" s="5" r="D75">
        <v>2786159</v>
      </c>
      <c t="n" s="5" r="E75">
        <v>2786159</v>
      </c>
    </row>
    <row spans="1:27" r="76">
      <c t="s" s="3" r="A76">
        <v>601</v>
      </c>
    </row>
    <row spans="1:27" r="77">
      <c t="s" s="6" r="A77">
        <v>560</v>
      </c>
    </row>
    <row spans="1:27" r="78">
      <c t="s" s="3" r="A78">
        <v>572</v>
      </c>
      <c t="n" s="5" r="C78">
        <v>4457854</v>
      </c>
      <c t="n" s="5" r="D78">
        <v>16716954</v>
      </c>
      <c t="n" s="5" r="E78">
        <v>16716954</v>
      </c>
    </row>
    <row spans="1:27" r="79">
      <c t="s" s="3" r="A79">
        <v>602</v>
      </c>
    </row>
    <row spans="1:27" r="80">
      <c t="s" s="6" r="A80">
        <v>560</v>
      </c>
    </row>
    <row spans="1:27" r="81">
      <c t="s" s="3" r="A81">
        <v>572</v>
      </c>
      <c t="n" s="5" r="D81">
        <v>16716954</v>
      </c>
      <c t="n" s="5" r="E81">
        <v>16716954</v>
      </c>
    </row>
    <row spans="1:27" r="82">
      <c t="s" s="3" r="A82">
        <v>603</v>
      </c>
    </row>
    <row spans="1:27" r="83">
      <c t="s" s="6" r="A83">
        <v>560</v>
      </c>
    </row>
    <row spans="1:27" r="84">
      <c t="s" s="3" r="A84">
        <v>572</v>
      </c>
      <c t="n" s="5" r="D84">
        <v>5678963</v>
      </c>
      <c t="n" s="5" r="E84">
        <v>5678963</v>
      </c>
    </row>
    <row spans="1:27" r="85">
      <c t="s" s="3" r="A85">
        <v>604</v>
      </c>
    </row>
    <row spans="1:27" r="86">
      <c t="s" s="6" r="A86">
        <v>560</v>
      </c>
    </row>
    <row spans="1:27" r="87">
      <c t="s" s="3" r="A87">
        <v>572</v>
      </c>
      <c t="n" s="5" r="C87">
        <v>2786159</v>
      </c>
    </row>
    <row spans="1:27" r="88">
      <c t="s" s="3" r="A88">
        <v>605</v>
      </c>
    </row>
    <row spans="1:27" r="89">
      <c t="s" s="6" r="A89">
        <v>560</v>
      </c>
    </row>
    <row spans="1:27" r="90">
      <c t="s" s="3" r="A90">
        <v>606</v>
      </c>
      <c t="n" s="5" r="L90">
        <v>6558</v>
      </c>
    </row>
    <row spans="1:27" r="91">
      <c t="s" s="3" r="A91">
        <v>607</v>
      </c>
      <c t="n" s="13" r="L91">
        <v>22.5</v>
      </c>
    </row>
    <row spans="1:27" r="92">
      <c t="s" s="3" r="A92">
        <v>608</v>
      </c>
    </row>
    <row spans="1:27" r="93">
      <c t="s" s="6" r="A93">
        <v>560</v>
      </c>
    </row>
    <row spans="1:27" r="94">
      <c t="s" s="3" r="A94">
        <v>592</v>
      </c>
      <c t="n" s="5" r="L94">
        <v>355907</v>
      </c>
    </row>
    <row spans="1:27" r="95">
      <c t="s" s="3" r="A95">
        <v>609</v>
      </c>
      <c t="n" s="7" r="L95">
        <v>300</v>
      </c>
    </row>
    <row spans="1:27" r="96">
      <c t="s" s="3" r="A96">
        <v>610</v>
      </c>
    </row>
    <row spans="1:27" r="97">
      <c t="s" s="6" r="A97">
        <v>560</v>
      </c>
    </row>
    <row spans="1:27" r="98">
      <c t="s" s="3" r="A98">
        <v>611</v>
      </c>
      <c t="s" s="3" r="N98">
        <v>582</v>
      </c>
      <c t="s" s="3" r="O98">
        <v>582</v>
      </c>
    </row>
    <row spans="1:27" r="99">
      <c t="s" s="3" r="A99">
        <v>612</v>
      </c>
    </row>
    <row spans="1:27" r="100">
      <c t="s" s="6" r="A100">
        <v>560</v>
      </c>
    </row>
    <row spans="1:27" r="101">
      <c t="s" s="3" r="A101">
        <v>611</v>
      </c>
      <c t="s" s="3" r="N101">
        <v>582</v>
      </c>
      <c t="s" s="3" r="O101">
        <v>582</v>
      </c>
    </row>
    <row spans="1:27" r="102">
      <c t="s" s="3" r="A102">
        <v>613</v>
      </c>
    </row>
    <row spans="1:27" r="103">
      <c t="s" s="6" r="A103">
        <v>560</v>
      </c>
    </row>
    <row spans="1:27" r="104">
      <c t="s" s="3" r="A104">
        <v>611</v>
      </c>
      <c t="s" s="3" r="N104">
        <v>582</v>
      </c>
      <c t="s" s="3" r="O104">
        <v>5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t="s" s="1" r="A1">
        <v>614</v>
      </c>
      <c t="s" s="2" r="B1">
        <v>1</v>
      </c>
    </row>
    <row spans="1:2" r="2">
      <c t="s" s="2" r="B2">
        <v>615</v>
      </c>
    </row>
    <row spans="1:2" r="3">
      <c t="s" s="6" r="A3">
        <v>616</v>
      </c>
    </row>
    <row spans="1:2" r="4">
      <c t="s" s="3" r="A4">
        <v>617</v>
      </c>
      <c t="n" s="5" r="B4">
        <v>2</v>
      </c>
    </row>
    <row spans="1:2" r="5">
      <c t="s" s="3" r="A5">
        <v>618</v>
      </c>
    </row>
    <row spans="1:2" r="6">
      <c t="s" s="6" r="A6">
        <v>616</v>
      </c>
    </row>
    <row spans="1:2" r="7">
      <c t="s" s="3" r="A7">
        <v>619</v>
      </c>
      <c t="s" s="3" r="B7">
        <v>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20</v>
      </c>
      <c t="s" s="2" r="B1">
        <v>1</v>
      </c>
    </row>
    <row spans="1:6" r="2">
      <c t="s" s="2" r="B2">
        <v>28</v>
      </c>
      <c t="s" s="2" r="C2">
        <v>29</v>
      </c>
      <c t="s" s="2" r="D2">
        <v>30</v>
      </c>
      <c t="s" s="2" r="E2">
        <v>152</v>
      </c>
      <c t="s" s="2" r="F2">
        <v>29</v>
      </c>
    </row>
    <row spans="1:6" r="3">
      <c t="s" s="6" r="A3">
        <v>616</v>
      </c>
    </row>
    <row spans="1:6" r="4">
      <c t="s" s="3" r="A4">
        <v>52</v>
      </c>
      <c t="n" s="7" r="B4">
        <v>155597</v>
      </c>
      <c t="n" s="8" r="D4">
        <v>1505688</v>
      </c>
      <c t="n" s="8" r="F4">
        <v>1007925</v>
      </c>
    </row>
    <row spans="1:6" r="5">
      <c t="s" s="3" r="A5">
        <v>66</v>
      </c>
      <c t="n" s="5" r="B5">
        <v>133549</v>
      </c>
      <c t="n" s="5" r="D5">
        <v>1558994</v>
      </c>
      <c t="n" s="5" r="F5">
        <v>865102</v>
      </c>
    </row>
    <row spans="1:6" r="6">
      <c t="s" s="3" r="A6">
        <v>621</v>
      </c>
      <c t="n" s="8" r="C6">
        <v>395715</v>
      </c>
      <c t="n" s="5" r="D6">
        <v>411998</v>
      </c>
      <c t="n" s="8" r="E6">
        <v>536511</v>
      </c>
    </row>
    <row spans="1:6" r="7">
      <c t="s" s="3" r="A7">
        <v>180</v>
      </c>
      <c t="n" s="7" r="B7">
        <v>9937</v>
      </c>
      <c t="n" s="5" r="C7">
        <v>64356</v>
      </c>
      <c t="n" s="5" r="D7">
        <v>-1082555</v>
      </c>
      <c t="n" s="5" r="E7">
        <v>-910205</v>
      </c>
    </row>
    <row spans="1:6" r="8">
      <c t="s" s="3" r="A8">
        <v>618</v>
      </c>
    </row>
    <row spans="1:6" r="9">
      <c t="s" s="6" r="A9">
        <v>616</v>
      </c>
    </row>
    <row spans="1:6" r="10">
      <c t="s" s="3" r="A10">
        <v>52</v>
      </c>
      <c t="n" s="5" r="D10">
        <v>1264577</v>
      </c>
      <c t="n" s="5" r="F10">
        <v>718514</v>
      </c>
    </row>
    <row spans="1:6" r="11">
      <c t="s" s="3" r="A11">
        <v>66</v>
      </c>
      <c t="n" s="5" r="D11">
        <v>1179550</v>
      </c>
      <c t="n" s="8" r="F11">
        <v>565818</v>
      </c>
    </row>
    <row spans="1:6" r="12">
      <c t="s" s="3" r="A12">
        <v>621</v>
      </c>
      <c t="n" s="5" r="C12">
        <v>411315</v>
      </c>
      <c t="n" s="5" r="D12">
        <v>403643</v>
      </c>
      <c t="n" s="5" r="E12">
        <v>534545</v>
      </c>
    </row>
    <row spans="1:6" r="13">
      <c t="s" s="3" r="A13">
        <v>180</v>
      </c>
      <c t="n" s="8" r="C13">
        <v>370818</v>
      </c>
      <c t="n" s="8" r="D13">
        <v>-550911</v>
      </c>
      <c t="n" s="8" r="E13">
        <v>-47932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22</v>
      </c>
      <c t="s" s="2" r="B1">
        <v>28</v>
      </c>
      <c t="s" s="2" r="C1">
        <v>29</v>
      </c>
      <c t="s" s="2" r="D1">
        <v>623</v>
      </c>
      <c t="s" s="2" r="E1">
        <v>30</v>
      </c>
      <c t="s" s="2" r="F1">
        <v>152</v>
      </c>
      <c t="s" s="2" r="G1">
        <v>624</v>
      </c>
    </row>
    <row spans="1:7" r="2">
      <c t="s" s="6" r="A2">
        <v>616</v>
      </c>
    </row>
    <row spans="1:7" r="3">
      <c t="s" s="3" r="A3">
        <v>32</v>
      </c>
      <c t="n" s="7" r="B3">
        <v>38023</v>
      </c>
      <c t="n" s="8" r="C3">
        <v>246303</v>
      </c>
      <c t="n" s="7" r="D3">
        <v>27831</v>
      </c>
      <c t="n" s="8" r="E3">
        <v>180285</v>
      </c>
      <c t="n" s="8" r="F3">
        <v>98962</v>
      </c>
      <c t="n" s="8" r="G3">
        <v>118081</v>
      </c>
    </row>
    <row spans="1:7" r="4">
      <c t="s" s="3" r="A4">
        <v>625</v>
      </c>
    </row>
    <row spans="1:7" r="5">
      <c t="s" s="6" r="A5">
        <v>616</v>
      </c>
    </row>
    <row spans="1:7" r="6">
      <c t="s" s="3" r="A6">
        <v>32</v>
      </c>
      <c t="n" s="5" r="C6">
        <v>109820</v>
      </c>
      <c t="n" s="5" r="E6">
        <v>67678</v>
      </c>
    </row>
    <row spans="1:7" r="7">
      <c t="s" s="3" r="A7">
        <v>626</v>
      </c>
    </row>
    <row spans="1:7" r="8">
      <c t="s" s="6" r="A8">
        <v>616</v>
      </c>
    </row>
    <row spans="1:7" r="9">
      <c t="s" s="3" r="A9">
        <v>32</v>
      </c>
      <c t="n" s="8" r="C9">
        <v>235670</v>
      </c>
      <c t="n" s="8" r="E9">
        <v>1780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27</v>
      </c>
      <c t="s" s="2" r="B1">
        <v>28</v>
      </c>
      <c t="s" s="2" r="C1">
        <v>29</v>
      </c>
      <c t="s" s="2" r="D1">
        <v>623</v>
      </c>
      <c t="s" s="2" r="E1">
        <v>30</v>
      </c>
      <c t="s" s="2" r="F1">
        <v>152</v>
      </c>
      <c t="s" s="2" r="G1">
        <v>624</v>
      </c>
    </row>
    <row spans="1:7" r="2">
      <c t="s" s="6" r="A2">
        <v>616</v>
      </c>
    </row>
    <row spans="1:7" r="3">
      <c t="s" s="3" r="A3">
        <v>32</v>
      </c>
      <c t="n" s="7" r="B3">
        <v>38023</v>
      </c>
      <c t="n" s="8" r="C3">
        <v>246303</v>
      </c>
      <c t="n" s="7" r="D3">
        <v>27831</v>
      </c>
      <c t="n" s="8" r="E3">
        <v>180285</v>
      </c>
      <c t="n" s="8" r="F3">
        <v>98962</v>
      </c>
      <c t="n" s="8" r="G3">
        <v>118081</v>
      </c>
    </row>
    <row spans="1:7" r="4">
      <c t="s" s="3" r="A4">
        <v>625</v>
      </c>
    </row>
    <row spans="1:7" r="5">
      <c t="s" s="6" r="A5">
        <v>616</v>
      </c>
    </row>
    <row spans="1:7" r="6">
      <c t="s" s="3" r="A6">
        <v>32</v>
      </c>
      <c t="n" s="5" r="C6">
        <v>109820</v>
      </c>
      <c t="n" s="5" r="E6">
        <v>67678</v>
      </c>
    </row>
    <row spans="1:7" r="7">
      <c t="s" s="3" r="A7">
        <v>618</v>
      </c>
    </row>
    <row spans="1:7" r="8">
      <c t="s" s="6" r="A8">
        <v>616</v>
      </c>
    </row>
    <row spans="1:7" r="9">
      <c t="s" s="3" r="A9">
        <v>32</v>
      </c>
      <c t="n" s="5" r="C9">
        <v>125850</v>
      </c>
    </row>
    <row spans="1:7" r="10">
      <c t="s" s="3" r="A10">
        <v>628</v>
      </c>
    </row>
    <row spans="1:7" r="11">
      <c t="s" s="6" r="A11">
        <v>616</v>
      </c>
    </row>
    <row spans="1:7" r="12">
      <c t="s" s="3" r="A12">
        <v>32</v>
      </c>
      <c t="n" s="5" r="C12">
        <v>125850</v>
      </c>
      <c t="n" s="5" r="E12">
        <v>110353</v>
      </c>
    </row>
    <row spans="1:7" r="13">
      <c t="s" s="3" r="A13">
        <v>626</v>
      </c>
    </row>
    <row spans="1:7" r="14">
      <c t="s" s="6" r="A14">
        <v>616</v>
      </c>
    </row>
    <row spans="1:7" r="15">
      <c t="s" s="3" r="A15">
        <v>32</v>
      </c>
      <c t="n" s="8" r="C15">
        <v>235670</v>
      </c>
      <c t="n" s="8" r="E15">
        <v>1780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629</v>
      </c>
      <c t="s" s="2" r="B1">
        <v>1</v>
      </c>
      <c t="n" r="G1"/>
    </row>
    <row spans="1:9" r="2">
      <c t="s" s="2" r="B2">
        <v>28</v>
      </c>
      <c t="s" s="2" r="C2">
        <v>29</v>
      </c>
      <c t="s" s="2" r="D2">
        <v>30</v>
      </c>
      <c t="s" s="2" r="E2">
        <v>152</v>
      </c>
      <c t="s" s="2" r="F2">
        <v>29</v>
      </c>
      <c t="s" s="2" r="G2">
        <v>623</v>
      </c>
      <c t="s" s="2" r="H2">
        <v>30</v>
      </c>
      <c t="s" s="2" r="I2">
        <v>624</v>
      </c>
    </row>
    <row spans="1:9" r="3">
      <c t="s" s="6" r="A3">
        <v>630</v>
      </c>
    </row>
    <row spans="1:9" r="4">
      <c t="s" s="3" r="A4">
        <v>631</v>
      </c>
      <c t="n" s="7" r="B4">
        <v>-42673</v>
      </c>
      <c t="n" s="8" r="C4">
        <v>-276442</v>
      </c>
      <c t="n" s="8" r="D4">
        <v>-1024791</v>
      </c>
      <c t="n" s="8" r="E4">
        <v>-563756</v>
      </c>
    </row>
    <row spans="1:9" r="5">
      <c t="s" s="3" r="A5">
        <v>632</v>
      </c>
      <c t="n" s="5" r="C5">
        <v>205311</v>
      </c>
      <c t="n" s="5" r="D5">
        <v>443657</v>
      </c>
    </row>
    <row spans="1:9" r="6">
      <c t="s" s="3" r="A6">
        <v>633</v>
      </c>
      <c t="n" s="8" r="C6">
        <v>56549</v>
      </c>
      <c t="n" s="8" r="D6">
        <v>242606</v>
      </c>
    </row>
    <row spans="1:9" r="7">
      <c t="s" s="3" r="A7">
        <v>634</v>
      </c>
      <c t="n" s="7" r="B7">
        <v>38023</v>
      </c>
      <c t="n" s="8" r="E7">
        <v>98962</v>
      </c>
      <c t="n" s="8" r="F7">
        <v>246303</v>
      </c>
      <c t="n" s="7" r="G7">
        <v>27831</v>
      </c>
      <c t="n" s="8" r="H7">
        <v>180285</v>
      </c>
      <c t="n" s="8" r="I7">
        <v>118081</v>
      </c>
    </row>
    <row spans="1:9" r="8">
      <c t="s" s="3" r="A8">
        <v>635</v>
      </c>
      <c t="n" s="5" r="F8">
        <v>156757</v>
      </c>
    </row>
    <row spans="1:9" r="9">
      <c t="s" s="3" r="A9">
        <v>636</v>
      </c>
      <c t="n" s="5" r="F9">
        <v>142823</v>
      </c>
    </row>
    <row spans="1:9" r="10">
      <c t="s" s="3" r="A10">
        <v>637</v>
      </c>
      <c t="n" s="5" r="F10">
        <v>115904</v>
      </c>
    </row>
    <row spans="1:9" r="11">
      <c t="s" s="3" r="A11">
        <v>638</v>
      </c>
      <c t="n" s="5" r="F11">
        <v>17377</v>
      </c>
    </row>
    <row spans="1:9" r="12">
      <c t="s" s="3" r="A12">
        <v>639</v>
      </c>
      <c t="s" s="3" r="B12">
        <v>640</v>
      </c>
      <c t="s" s="3" r="C12">
        <v>640</v>
      </c>
    </row>
    <row spans="1:9" r="13">
      <c t="s" s="3" r="A13">
        <v>35</v>
      </c>
      <c t="n" s="7" r="B13">
        <v>15993</v>
      </c>
      <c t="n" s="5" r="F13">
        <v>103602</v>
      </c>
      <c t="s" s="3" r="H13">
        <v>36</v>
      </c>
    </row>
    <row spans="1:9" r="14">
      <c t="s" s="3" r="A14">
        <v>37</v>
      </c>
      <c t="n" s="7" r="B14">
        <v>23432</v>
      </c>
      <c t="n" s="5" r="F14">
        <v>151790</v>
      </c>
      <c t="s" s="3" r="H14">
        <v>36</v>
      </c>
    </row>
    <row spans="1:9" r="15">
      <c t="s" s="3" r="A15">
        <v>104</v>
      </c>
    </row>
    <row spans="1:9" r="16">
      <c t="s" s="6" r="A16">
        <v>630</v>
      </c>
    </row>
    <row spans="1:9" r="17">
      <c t="s" s="3" r="A17">
        <v>634</v>
      </c>
      <c t="n" s="8" r="F17">
        <v>125850</v>
      </c>
    </row>
  </sheetData>
  <mergeCells count="3">
    <mergeCell ref="A1:A2"/>
    <mergeCell ref="B1:E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spans="1:2" r="1">
      <c t="s" s="1" r="A1">
        <v>197</v>
      </c>
      <c t="s" s="2" r="B1">
        <v>198</v>
      </c>
    </row>
    <row spans="1:2" r="2">
      <c t="s" s="6" r="A2">
        <v>199</v>
      </c>
    </row>
    <row spans="1:2" r="3">
      <c t="s" s="3" r="A3">
        <v>200</v>
      </c>
      <c t="n" s="5" r="B3">
        <v>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5"/>
    <col customWidth="1" max="6" min="6" width="21"/>
    <col customWidth="1" max="7" min="7" width="21"/>
  </cols>
  <sheetData>
    <row spans="1:7" r="1">
      <c t="s" s="1" r="A1">
        <v>641</v>
      </c>
      <c t="s" s="2" r="B1">
        <v>198</v>
      </c>
      <c t="s" s="2" r="C1">
        <v>29</v>
      </c>
      <c t="s" s="2" r="D1">
        <v>30</v>
      </c>
      <c t="s" s="2" r="E1">
        <v>642</v>
      </c>
      <c t="s" s="2" r="F1">
        <v>28</v>
      </c>
      <c t="s" s="2" r="G1">
        <v>29</v>
      </c>
    </row>
    <row spans="1:7" r="2">
      <c t="s" s="6" r="A2">
        <v>354</v>
      </c>
    </row>
    <row spans="1:7" r="3">
      <c t="s" s="3" r="A3">
        <v>643</v>
      </c>
      <c t="n" s="14" r="F3">
        <v>6.4778</v>
      </c>
      <c t="n" s="14" r="G3">
        <v>6.4778</v>
      </c>
    </row>
    <row spans="1:7" r="4">
      <c t="s" s="6" r="A4">
        <v>644</v>
      </c>
    </row>
    <row spans="1:7" r="5">
      <c t="s" s="3" r="A5">
        <v>645</v>
      </c>
      <c t="n" s="8" r="D5">
        <v>33004</v>
      </c>
      <c t="n" s="7" r="F5">
        <v>5234</v>
      </c>
      <c t="n" s="8" r="G5">
        <v>33903</v>
      </c>
    </row>
    <row spans="1:7" r="6">
      <c t="s" s="3" r="A6">
        <v>646</v>
      </c>
      <c t="n" s="5" r="D6">
        <v>67658</v>
      </c>
      <c t="n" s="7" r="F6">
        <v>3971</v>
      </c>
      <c t="n" s="8" r="G6">
        <v>25721</v>
      </c>
    </row>
    <row spans="1:7" r="7">
      <c t="s" s="3" r="A7">
        <v>647</v>
      </c>
      <c t="n" s="8" r="C7">
        <v>1858</v>
      </c>
      <c t="n" s="5" r="D7">
        <v>4435</v>
      </c>
      <c t="n" s="8" r="E7">
        <v>25174</v>
      </c>
    </row>
    <row spans="1:7" r="8">
      <c t="s" s="6" r="A8">
        <v>360</v>
      </c>
    </row>
    <row spans="1:7" r="9">
      <c t="s" s="3" r="A9">
        <v>200</v>
      </c>
      <c t="n" s="5" r="B9">
        <v>30</v>
      </c>
    </row>
    <row spans="1:7" r="10">
      <c t="s" s="3" r="A10">
        <v>648</v>
      </c>
      <c t="n" s="5" r="E10">
        <v>3</v>
      </c>
    </row>
    <row spans="1:7" r="11">
      <c t="s" s="3" r="A11">
        <v>649</v>
      </c>
    </row>
    <row spans="1:7" r="12">
      <c t="s" s="6" r="A12">
        <v>644</v>
      </c>
    </row>
    <row spans="1:7" r="13">
      <c t="s" s="3" r="A13">
        <v>650</v>
      </c>
      <c t="s" s="3" r="C13">
        <v>651</v>
      </c>
    </row>
    <row spans="1:7" r="14">
      <c t="s" s="3" r="A14">
        <v>652</v>
      </c>
    </row>
    <row spans="1:7" r="15">
      <c t="s" s="6" r="A15">
        <v>644</v>
      </c>
    </row>
    <row spans="1:7" r="16">
      <c t="s" s="3" r="A16">
        <v>650</v>
      </c>
      <c t="s" s="3" r="C16">
        <v>653</v>
      </c>
    </row>
    <row spans="1:7" r="17">
      <c t="s" s="3" r="A17">
        <v>654</v>
      </c>
    </row>
    <row spans="1:7" r="18">
      <c t="s" s="6" r="A18">
        <v>644</v>
      </c>
    </row>
    <row spans="1:7" r="19">
      <c t="s" s="3" r="A19">
        <v>645</v>
      </c>
      <c t="n" s="8" r="D19">
        <v>190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655</v>
      </c>
      <c t="s" s="2" r="B1">
        <v>1</v>
      </c>
    </row>
    <row spans="1:2" r="2">
      <c t="s" s="2" r="B2">
        <v>263</v>
      </c>
    </row>
    <row spans="1:2" r="3">
      <c t="s" s="3" r="A3">
        <v>656</v>
      </c>
    </row>
    <row spans="1:2" r="4">
      <c t="s" s="6" r="A4">
        <v>657</v>
      </c>
    </row>
    <row spans="1:2" r="5">
      <c t="s" s="3" r="A5">
        <v>658</v>
      </c>
      <c t="s" s="3" r="B5">
        <v>659</v>
      </c>
    </row>
    <row spans="1:2" r="6">
      <c t="s" s="3" r="A6">
        <v>660</v>
      </c>
    </row>
    <row spans="1:2" r="7">
      <c t="s" s="6" r="A7">
        <v>657</v>
      </c>
    </row>
    <row spans="1:2" r="8">
      <c t="s" s="3" r="A8">
        <v>658</v>
      </c>
      <c t="s" s="3" r="B8">
        <v>661</v>
      </c>
    </row>
    <row spans="1:2" r="9">
      <c t="s" s="3" r="A9">
        <v>662</v>
      </c>
    </row>
    <row spans="1:2" r="10">
      <c t="s" s="6" r="A10">
        <v>657</v>
      </c>
    </row>
    <row spans="1:2" r="11">
      <c t="s" s="3" r="A11">
        <v>658</v>
      </c>
      <c t="s" s="3" r="B11">
        <v>663</v>
      </c>
    </row>
    <row spans="1:2" r="12">
      <c t="s" s="3" r="A12">
        <v>664</v>
      </c>
    </row>
    <row spans="1:2" r="13">
      <c t="s" s="6" r="A13">
        <v>657</v>
      </c>
    </row>
    <row spans="1:2" r="14">
      <c t="s" s="3" r="A14">
        <v>658</v>
      </c>
      <c t="s" s="3" r="B14">
        <v>640</v>
      </c>
    </row>
    <row spans="1:2" r="15">
      <c t="s" s="3" r="A15">
        <v>665</v>
      </c>
    </row>
    <row spans="1:2" r="16">
      <c t="s" s="6" r="A16">
        <v>657</v>
      </c>
    </row>
    <row spans="1:2" r="17">
      <c t="s" s="3" r="A17">
        <v>658</v>
      </c>
      <c t="s" s="3" r="B17">
        <v>6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66</v>
      </c>
      <c t="s" s="2" r="B1">
        <v>1</v>
      </c>
    </row>
    <row spans="1:4" r="2">
      <c t="s" s="2" r="B2">
        <v>263</v>
      </c>
      <c t="s" s="2" r="C2">
        <v>667</v>
      </c>
      <c t="s" s="2" r="D2">
        <v>668</v>
      </c>
    </row>
    <row spans="1:4" r="3">
      <c t="s" s="6" r="A3">
        <v>376</v>
      </c>
    </row>
    <row spans="1:4" r="4">
      <c t="s" s="3" r="A4">
        <v>669</v>
      </c>
      <c t="n" s="5" r="B4">
        <v>3</v>
      </c>
      <c t="n" s="5" r="C4">
        <v>3</v>
      </c>
      <c t="n" s="5" r="D4">
        <v>3</v>
      </c>
    </row>
    <row spans="1:4" r="5">
      <c t="s" s="3" r="A5">
        <v>670</v>
      </c>
    </row>
    <row spans="1:4" r="6">
      <c t="s" s="6" r="A6">
        <v>671</v>
      </c>
    </row>
    <row spans="1:4" r="7">
      <c t="s" s="3" r="A7">
        <v>672</v>
      </c>
      <c t="s" s="3" r="B7">
        <v>673</v>
      </c>
    </row>
    <row spans="1:4" r="8">
      <c t="s" s="3" r="A8">
        <v>674</v>
      </c>
    </row>
    <row spans="1:4" r="9">
      <c t="s" s="6" r="A9">
        <v>671</v>
      </c>
    </row>
    <row spans="1:4" r="10">
      <c t="s" s="3" r="A10">
        <v>672</v>
      </c>
      <c t="s" s="3" r="B10">
        <v>675</v>
      </c>
    </row>
    <row spans="1:4" r="11">
      <c t="s" s="3" r="A11">
        <v>676</v>
      </c>
    </row>
    <row spans="1:4" r="12">
      <c t="s" s="6" r="A12">
        <v>671</v>
      </c>
    </row>
    <row spans="1:4" r="13">
      <c t="s" s="3" r="A13">
        <v>672</v>
      </c>
      <c t="s" s="3" r="B13">
        <v>677</v>
      </c>
    </row>
    <row spans="1:4" r="14">
      <c t="s" s="3" r="A14">
        <v>678</v>
      </c>
    </row>
    <row spans="1:4" r="15">
      <c t="s" s="6" r="A15">
        <v>671</v>
      </c>
    </row>
    <row spans="1:4" r="16">
      <c t="s" s="3" r="A16">
        <v>672</v>
      </c>
      <c t="s" s="3" r="B16">
        <v>679</v>
      </c>
    </row>
    <row spans="1:4" r="17">
      <c t="s" s="3" r="A17">
        <v>680</v>
      </c>
    </row>
    <row spans="1:4" r="18">
      <c t="s" s="6" r="A18">
        <v>671</v>
      </c>
    </row>
    <row spans="1:4" r="19">
      <c t="s" s="3" r="A19">
        <v>672</v>
      </c>
      <c t="s" s="3" r="B19">
        <v>681</v>
      </c>
    </row>
    <row spans="1:4" r="20">
      <c t="s" s="3" r="A20">
        <v>682</v>
      </c>
    </row>
    <row spans="1:4" r="21">
      <c t="s" s="6" r="A21">
        <v>671</v>
      </c>
    </row>
    <row spans="1:4" r="22">
      <c t="s" s="3" r="A22">
        <v>672</v>
      </c>
      <c t="s" s="3" r="B22">
        <v>683</v>
      </c>
    </row>
    <row spans="1:4" r="23">
      <c t="s" s="3" r="A23">
        <v>684</v>
      </c>
    </row>
    <row spans="1:4" r="24">
      <c t="s" s="6" r="A24">
        <v>671</v>
      </c>
    </row>
    <row spans="1:4" r="25">
      <c t="s" s="3" r="A25">
        <v>672</v>
      </c>
      <c t="s" s="3" r="B25">
        <v>675</v>
      </c>
    </row>
    <row spans="1:4" r="26">
      <c t="s" s="3" r="A26">
        <v>685</v>
      </c>
    </row>
    <row spans="1:4" r="27">
      <c t="s" s="6" r="A27">
        <v>671</v>
      </c>
    </row>
    <row spans="1:4" r="28">
      <c t="s" s="3" r="A28">
        <v>672</v>
      </c>
      <c t="s" s="3" r="B28">
        <v>686</v>
      </c>
    </row>
    <row spans="1:4" r="29">
      <c t="s" s="3" r="A29">
        <v>687</v>
      </c>
    </row>
    <row spans="1:4" r="30">
      <c t="s" s="6" r="A30">
        <v>671</v>
      </c>
    </row>
    <row spans="1:4" r="31">
      <c t="s" s="3" r="A31">
        <v>672</v>
      </c>
      <c t="s" s="3" r="B31">
        <v>659</v>
      </c>
    </row>
    <row spans="1:4" r="32">
      <c t="s" s="3" r="A32">
        <v>688</v>
      </c>
    </row>
    <row spans="1:4" r="33">
      <c t="s" s="6" r="A33">
        <v>671</v>
      </c>
    </row>
    <row spans="1:4" r="34">
      <c t="s" s="3" r="A34">
        <v>672</v>
      </c>
      <c t="s" s="3" r="B34">
        <v>640</v>
      </c>
    </row>
    <row spans="1:4" r="35">
      <c t="s" s="3" r="A35">
        <v>689</v>
      </c>
    </row>
    <row spans="1:4" r="36">
      <c t="s" s="6" r="A36">
        <v>671</v>
      </c>
    </row>
    <row spans="1:4" r="37">
      <c t="s" s="3" r="A37">
        <v>672</v>
      </c>
      <c t="s" s="3" r="B37">
        <v>6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91</v>
      </c>
      <c t="s" s="2" r="B1">
        <v>1</v>
      </c>
    </row>
    <row spans="1:4" r="2">
      <c t="s" s="2" r="B2">
        <v>28</v>
      </c>
      <c t="s" s="2" r="C2">
        <v>29</v>
      </c>
      <c t="s" s="2" r="D2">
        <v>30</v>
      </c>
    </row>
    <row spans="1:4" r="3">
      <c t="s" s="6" r="A3">
        <v>644</v>
      </c>
    </row>
    <row spans="1:4" r="4">
      <c t="s" s="3" r="A4">
        <v>692</v>
      </c>
      <c t="n" s="7" r="B4">
        <v>17890</v>
      </c>
      <c t="n" s="8" r="C4">
        <v>115886</v>
      </c>
      <c t="n" s="8" r="D4">
        <v>116959</v>
      </c>
    </row>
    <row spans="1:4" r="5">
      <c t="s" s="3" r="A5">
        <v>649</v>
      </c>
    </row>
    <row spans="1:4" r="6">
      <c t="s" s="6" r="A6">
        <v>644</v>
      </c>
    </row>
    <row spans="1:4" r="7">
      <c t="s" s="3" r="A7">
        <v>693</v>
      </c>
      <c t="s" s="3" r="B7">
        <v>694</v>
      </c>
    </row>
    <row spans="1:4" r="8">
      <c t="s" s="3" r="A8">
        <v>652</v>
      </c>
    </row>
    <row spans="1:4" r="9">
      <c t="s" s="6" r="A9">
        <v>644</v>
      </c>
    </row>
    <row spans="1:4" r="10">
      <c t="s" s="3" r="A10">
        <v>693</v>
      </c>
      <c t="s" s="3" r="B10">
        <v>651</v>
      </c>
    </row>
    <row spans="1:4" r="11">
      <c t="s" s="3" r="A11">
        <v>695</v>
      </c>
    </row>
    <row spans="1:4" r="12">
      <c t="s" s="6" r="A12">
        <v>644</v>
      </c>
    </row>
    <row spans="1:4" r="13">
      <c t="s" s="3" r="A13">
        <v>692</v>
      </c>
      <c t="n" s="5" r="C13">
        <v>38820</v>
      </c>
      <c t="n" s="5" r="D13">
        <v>37360</v>
      </c>
    </row>
    <row spans="1:4" r="14">
      <c t="s" s="3" r="A14">
        <v>696</v>
      </c>
    </row>
    <row spans="1:4" r="15">
      <c t="s" s="6" r="A15">
        <v>644</v>
      </c>
    </row>
    <row spans="1:4" r="16">
      <c t="s" s="3" r="A16">
        <v>692</v>
      </c>
      <c t="n" s="5" r="C16">
        <v>54571</v>
      </c>
      <c t="n" s="5" r="D16">
        <v>54757</v>
      </c>
    </row>
    <row spans="1:4" r="17">
      <c t="s" s="3" r="A17">
        <v>697</v>
      </c>
    </row>
    <row spans="1:4" r="18">
      <c t="s" s="6" r="A18">
        <v>644</v>
      </c>
    </row>
    <row spans="1:4" r="19">
      <c t="s" s="3" r="A19">
        <v>692</v>
      </c>
      <c t="n" s="8" r="C19">
        <v>22495</v>
      </c>
      <c t="n" s="8" r="D19">
        <v>248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spans="1:2" r="1">
      <c t="s" s="1" r="A1">
        <v>698</v>
      </c>
      <c t="s" s="2" r="B1">
        <v>1</v>
      </c>
    </row>
    <row spans="1:2" r="2">
      <c t="s" s="2" r="B2">
        <v>615</v>
      </c>
    </row>
    <row spans="1:2" r="3">
      <c t="s" s="6" r="A3">
        <v>407</v>
      </c>
    </row>
    <row spans="1:2" r="4">
      <c t="s" s="3" r="A4">
        <v>699</v>
      </c>
      <c t="n" s="5" r="B4">
        <v>6</v>
      </c>
    </row>
    <row spans="1:2" r="5">
      <c t="s" s="3" r="A5">
        <v>700</v>
      </c>
      <c t="s" s="3" r="B5">
        <v>701</v>
      </c>
    </row>
    <row spans="1:2" r="6">
      <c t="s" s="3" r="A6">
        <v>649</v>
      </c>
    </row>
    <row spans="1:2" r="7">
      <c t="s" s="6" r="A7">
        <v>702</v>
      </c>
    </row>
    <row spans="1:2" r="8">
      <c t="s" s="3" r="A8">
        <v>703</v>
      </c>
      <c t="s" s="3" r="B8">
        <v>701</v>
      </c>
    </row>
    <row spans="1:2" r="9">
      <c t="s" s="3" r="A9">
        <v>652</v>
      </c>
    </row>
    <row spans="1:2" r="10">
      <c t="s" s="6" r="A10">
        <v>702</v>
      </c>
    </row>
    <row spans="1:2" r="11">
      <c t="s" s="3" r="A11">
        <v>703</v>
      </c>
      <c t="s" s="3" r="B11">
        <v>7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705</v>
      </c>
      <c t="s" s="2" r="B1">
        <v>1</v>
      </c>
    </row>
    <row spans="1:2" r="2">
      <c t="s" s="2" r="B2">
        <v>28</v>
      </c>
    </row>
    <row spans="1:2" r="3">
      <c t="s" s="6" r="A3">
        <v>273</v>
      </c>
    </row>
    <row spans="1:2" r="4">
      <c t="s" s="3" r="A4">
        <v>706</v>
      </c>
      <c t="s" s="3" r="B4">
        <v>707</v>
      </c>
    </row>
    <row spans="1:2" r="5">
      <c t="s" s="3" r="A5">
        <v>708</v>
      </c>
      <c t="s" s="3" r="B5">
        <v>709</v>
      </c>
    </row>
    <row spans="1:2" r="6">
      <c t="s" s="3" r="A6">
        <v>710</v>
      </c>
      <c t="s" s="3" r="B6">
        <v>711</v>
      </c>
    </row>
    <row spans="1:2" r="7">
      <c t="s" s="3" r="A7">
        <v>712</v>
      </c>
      <c t="s" s="3" r="B7">
        <v>713</v>
      </c>
    </row>
    <row spans="1:2" r="8">
      <c t="s" s="3" r="A8">
        <v>714</v>
      </c>
      <c t="n" s="7" r="B8">
        <v>0</v>
      </c>
    </row>
    <row spans="1:2" r="9">
      <c t="s" s="3" r="A9">
        <v>715</v>
      </c>
      <c t="n" s="7" r="B9">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16</v>
      </c>
      <c t="s" s="2" r="B1">
        <v>28</v>
      </c>
      <c t="s" s="2" r="C1">
        <v>29</v>
      </c>
      <c t="s" s="2" r="D1">
        <v>30</v>
      </c>
    </row>
    <row spans="1:4" r="2">
      <c t="s" s="6" r="A2">
        <v>273</v>
      </c>
    </row>
    <row spans="1:4" r="3">
      <c t="s" s="3" r="A3">
        <v>717</v>
      </c>
      <c t="n" s="7" r="B3">
        <v>23432</v>
      </c>
      <c t="n" s="8" r="C3">
        <v>151790</v>
      </c>
      <c t="s" s="3" r="D3">
        <v>36</v>
      </c>
    </row>
    <row spans="1:4" r="4">
      <c t="s" s="3" r="A4">
        <v>718</v>
      </c>
      <c t="n" s="7" r="B4">
        <v>15993</v>
      </c>
      <c t="n" s="5" r="C4">
        <v>103602</v>
      </c>
      <c t="s" s="3" r="D4">
        <v>36</v>
      </c>
    </row>
    <row spans="1:4" r="5">
      <c t="s" s="3" r="A5">
        <v>719</v>
      </c>
      <c t="n" s="8" r="C5">
        <v>255392</v>
      </c>
      <c t="s" s="3" r="D5">
        <v>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20</v>
      </c>
      <c t="s" s="2" r="B1">
        <v>1</v>
      </c>
    </row>
    <row spans="1:2" r="2">
      <c t="s" s="2" r="B2">
        <v>29</v>
      </c>
    </row>
    <row spans="1:2" r="3">
      <c t="s" s="6" r="A3">
        <v>717</v>
      </c>
    </row>
    <row spans="1:2" r="4">
      <c t="s" s="3" r="A4">
        <v>721</v>
      </c>
      <c t="n" s="8" r="B4">
        <v>151790</v>
      </c>
    </row>
    <row spans="1:2" r="5">
      <c t="s" s="3" r="A5">
        <v>722</v>
      </c>
      <c t="s" s="3" r="B5">
        <v>36</v>
      </c>
    </row>
    <row spans="1:2" r="6">
      <c t="s" s="3" r="A6">
        <v>723</v>
      </c>
      <c t="s" s="3" r="B6">
        <v>36</v>
      </c>
    </row>
    <row spans="1:2" r="7">
      <c t="s" s="3" r="A7">
        <v>724</v>
      </c>
      <c t="s" s="3" r="B7">
        <v>36</v>
      </c>
    </row>
    <row spans="1:2" r="8">
      <c t="s" s="3" r="A8">
        <v>725</v>
      </c>
      <c t="n" s="8" r="B8">
        <v>151790</v>
      </c>
    </row>
    <row spans="1:2" r="9">
      <c t="s" s="6" r="A9">
        <v>718</v>
      </c>
    </row>
    <row spans="1:2" r="10">
      <c t="s" s="3" r="A10">
        <v>721</v>
      </c>
      <c t="n" s="8" r="B10">
        <v>102290</v>
      </c>
    </row>
    <row spans="1:2" r="11">
      <c t="s" s="3" r="A11">
        <v>722</v>
      </c>
      <c t="s" s="3" r="B11">
        <v>36</v>
      </c>
    </row>
    <row spans="1:2" r="12">
      <c t="s" s="3" r="A12">
        <v>723</v>
      </c>
      <c t="s" s="3" r="B12">
        <v>36</v>
      </c>
    </row>
    <row spans="1:2" r="13">
      <c t="s" s="3" r="A13">
        <v>724</v>
      </c>
      <c t="n" s="8" r="B13">
        <v>1312</v>
      </c>
    </row>
    <row spans="1:2" r="14">
      <c t="s" s="3" r="A14">
        <v>725</v>
      </c>
      <c t="n" s="8" r="B14">
        <v>1036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26</v>
      </c>
      <c t="s" s="2" r="B1">
        <v>1</v>
      </c>
    </row>
    <row spans="1:5" r="2">
      <c t="s" s="2" r="B2">
        <v>28</v>
      </c>
      <c t="s" s="2" r="C2">
        <v>29</v>
      </c>
      <c t="s" s="2" r="D2">
        <v>30</v>
      </c>
      <c t="s" s="2" r="E2">
        <v>152</v>
      </c>
    </row>
    <row spans="1:5" r="3">
      <c t="s" s="6" r="A3">
        <v>273</v>
      </c>
    </row>
    <row spans="1:5" r="4">
      <c t="s" s="3" r="A4">
        <v>727</v>
      </c>
      <c t="n" s="7" r="B4">
        <v>304</v>
      </c>
      <c t="n" s="8" r="C4">
        <v>1971</v>
      </c>
      <c t="s" s="3" r="D4">
        <v>36</v>
      </c>
      <c t="s" s="3" r="E4">
        <v>36</v>
      </c>
    </row>
    <row spans="1:5" r="5">
      <c t="s" s="3" r="A5">
        <v>728</v>
      </c>
      <c t="n" s="5" r="B5">
        <v>-734</v>
      </c>
      <c t="n" s="5" r="C5">
        <v>-4757</v>
      </c>
      <c t="s" s="3" r="D5">
        <v>36</v>
      </c>
      <c t="s" s="3" r="E5">
        <v>36</v>
      </c>
    </row>
    <row spans="1:5" r="6">
      <c t="s" s="3" r="A6">
        <v>729</v>
      </c>
      <c t="n" s="7" r="B6">
        <v>-430</v>
      </c>
      <c t="n" s="8" r="C6">
        <v>-2786</v>
      </c>
      <c t="s" s="3" r="D6">
        <v>36</v>
      </c>
      <c t="s" s="3" r="E6">
        <v>3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30</v>
      </c>
      <c t="s" s="2" r="B1">
        <v>1</v>
      </c>
    </row>
    <row spans="1:5" r="2">
      <c t="s" s="2" r="B2">
        <v>28</v>
      </c>
      <c t="s" s="2" r="C2">
        <v>29</v>
      </c>
      <c t="s" s="2" r="D2">
        <v>30</v>
      </c>
      <c t="s" s="2" r="E2">
        <v>152</v>
      </c>
    </row>
    <row spans="1:5" r="3">
      <c t="s" s="6" r="A3">
        <v>273</v>
      </c>
    </row>
    <row spans="1:5" r="4">
      <c t="s" s="3" r="A4">
        <v>731</v>
      </c>
      <c t="n" s="7" r="B4">
        <v>1085</v>
      </c>
      <c t="n" s="8" r="C4">
        <v>7027</v>
      </c>
      <c t="s" s="3" r="D4">
        <v>36</v>
      </c>
      <c t="s" s="3" r="E4">
        <v>3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01</v>
      </c>
      <c t="s" s="2" r="B1">
        <v>1</v>
      </c>
    </row>
    <row spans="1:5" r="2">
      <c t="s" s="2" r="B2">
        <v>28</v>
      </c>
      <c t="s" s="2" r="C2">
        <v>29</v>
      </c>
      <c t="s" s="2" r="D2">
        <v>30</v>
      </c>
      <c t="s" s="2" r="E2">
        <v>152</v>
      </c>
    </row>
    <row spans="1:5" r="3">
      <c t="s" s="6" r="A3">
        <v>202</v>
      </c>
    </row>
    <row spans="1:5" r="4">
      <c t="s" s="3" r="A4">
        <v>180</v>
      </c>
      <c t="n" s="7" r="B4">
        <v>9937</v>
      </c>
      <c t="n" s="8" r="C4">
        <v>64356</v>
      </c>
      <c t="n" s="8" r="D4">
        <v>-1082555</v>
      </c>
      <c t="n" s="8" r="E4">
        <v>-910205</v>
      </c>
    </row>
    <row spans="1:5" r="5">
      <c t="s" s="6" r="A5">
        <v>203</v>
      </c>
    </row>
    <row spans="1:5" r="6">
      <c t="s" s="3" r="A6">
        <v>204</v>
      </c>
      <c t="n" s="7" r="B6">
        <v>7053</v>
      </c>
      <c t="n" s="8" r="C6">
        <v>45690</v>
      </c>
      <c t="n" s="8" r="D6">
        <v>86599</v>
      </c>
      <c t="n" s="5" r="E6">
        <v>129796</v>
      </c>
    </row>
    <row spans="1:5" r="7">
      <c t="s" s="3" r="A7">
        <v>205</v>
      </c>
      <c t="s" s="3" r="B7">
        <v>36</v>
      </c>
      <c t="s" s="3" r="C7">
        <v>36</v>
      </c>
      <c t="s" s="3" r="D7">
        <v>36</v>
      </c>
      <c t="n" s="5" r="E7">
        <v>132</v>
      </c>
    </row>
    <row spans="1:5" r="8">
      <c t="s" s="3" r="A8">
        <v>147</v>
      </c>
      <c t="n" s="7" r="B8">
        <v>7737</v>
      </c>
      <c t="n" s="8" r="C8">
        <v>50117</v>
      </c>
      <c t="n" s="8" r="D8">
        <v>157365</v>
      </c>
      <c t="n" s="5" r="E8">
        <v>76595</v>
      </c>
    </row>
    <row spans="1:5" r="9">
      <c t="s" s="3" r="A9">
        <v>206</v>
      </c>
      <c t="n" s="5" r="B9">
        <v>6632</v>
      </c>
      <c t="n" s="5" r="C9">
        <v>42960</v>
      </c>
      <c t="n" s="5" r="D9">
        <v>151080</v>
      </c>
      <c t="n" s="5" r="E9">
        <v>128578</v>
      </c>
    </row>
    <row spans="1:5" r="10">
      <c t="s" s="3" r="A10">
        <v>207</v>
      </c>
      <c t="n" s="5" r="B10">
        <v>28</v>
      </c>
      <c t="n" s="5" r="C10">
        <v>183</v>
      </c>
      <c t="n" s="5" r="D10">
        <v>580</v>
      </c>
      <c t="n" s="5" r="E10">
        <v>109</v>
      </c>
    </row>
    <row spans="1:5" r="11">
      <c t="s" s="3" r="A11">
        <v>208</v>
      </c>
      <c t="n" s="5" r="B11">
        <v>25063</v>
      </c>
      <c t="n" s="5" r="C11">
        <v>162351</v>
      </c>
      <c t="n" s="5" r="D11">
        <v>292577</v>
      </c>
      <c t="n" s="5" r="E11">
        <v>84246</v>
      </c>
    </row>
    <row spans="1:5" r="12">
      <c t="s" s="3" r="A12">
        <v>209</v>
      </c>
      <c t="n" s="5" r="B12">
        <v>-19886</v>
      </c>
      <c t="n" s="5" r="C12">
        <v>-128818</v>
      </c>
      <c t="n" s="5" r="D12">
        <v>-28132</v>
      </c>
      <c t="n" s="5" r="E12">
        <v>-32054</v>
      </c>
    </row>
    <row spans="1:5" r="13">
      <c t="s" s="3" r="A13">
        <v>210</v>
      </c>
      <c t="n" s="5" r="B13">
        <v>-53091</v>
      </c>
      <c t="n" s="5" r="C13">
        <v>-343912</v>
      </c>
      <c t="n" s="5" r="D13">
        <v>-7403</v>
      </c>
      <c t="n" s="8" r="E13">
        <v>249567</v>
      </c>
    </row>
    <row spans="1:5" r="14">
      <c t="s" s="3" r="A14">
        <v>211</v>
      </c>
      <c t="n" s="7" r="B14">
        <v>83</v>
      </c>
      <c t="n" s="8" r="C14">
        <v>536</v>
      </c>
      <c t="n" s="5" r="D14">
        <v>1347</v>
      </c>
      <c t="s" s="3" r="E14">
        <v>36</v>
      </c>
    </row>
    <row spans="1:5" r="15">
      <c t="s" s="3" r="A15">
        <v>212</v>
      </c>
      <c t="s" s="3" r="B15">
        <v>36</v>
      </c>
      <c t="s" s="3" r="C15">
        <v>36</v>
      </c>
      <c t="n" s="5" r="D15">
        <v>143901</v>
      </c>
      <c t="s" s="3" r="E15">
        <v>36</v>
      </c>
    </row>
    <row spans="1:5" r="16">
      <c t="s" s="3" r="A16">
        <v>213</v>
      </c>
      <c t="n" s="7" r="B16">
        <v>8730</v>
      </c>
      <c t="n" s="8" r="C16">
        <v>56549</v>
      </c>
      <c t="n" s="8" r="D16">
        <v>121794</v>
      </c>
      <c t="s" s="3" r="E16">
        <v>36</v>
      </c>
    </row>
    <row spans="1:5" r="17">
      <c t="s" s="3" r="A17">
        <v>125</v>
      </c>
      <c t="n" s="5" r="B17">
        <v>-2181</v>
      </c>
      <c t="n" s="5" r="C17">
        <v>-14127</v>
      </c>
      <c t="s" s="3" r="D17">
        <v>36</v>
      </c>
      <c t="s" s="3" r="E17">
        <v>36</v>
      </c>
    </row>
    <row spans="1:5" r="18">
      <c t="s" s="6" r="A18">
        <v>214</v>
      </c>
    </row>
    <row spans="1:5" r="19">
      <c t="s" s="3" r="A19">
        <v>215</v>
      </c>
      <c t="n" s="5" r="B19">
        <v>-542</v>
      </c>
      <c t="n" s="5" r="C19">
        <v>-3513</v>
      </c>
      <c t="n" s="8" r="D19">
        <v>25326</v>
      </c>
      <c t="n" s="8" r="E19">
        <v>-64086</v>
      </c>
    </row>
    <row spans="1:5" r="20">
      <c t="s" s="3" r="A20">
        <v>216</v>
      </c>
      <c t="n" s="5" r="B20">
        <v>-2810</v>
      </c>
      <c t="n" s="5" r="C20">
        <v>-18203</v>
      </c>
      <c t="n" s="5" r="D20">
        <v>-64976</v>
      </c>
      <c t="n" s="5" r="E20">
        <v>-56703</v>
      </c>
    </row>
    <row spans="1:5" r="21">
      <c t="s" s="3" r="A21">
        <v>39</v>
      </c>
      <c t="n" s="5" r="B21">
        <v>144</v>
      </c>
      <c t="n" s="5" r="C21">
        <v>933</v>
      </c>
      <c t="n" s="5" r="D21">
        <v>-2780</v>
      </c>
      <c t="n" s="5" r="E21">
        <v>27334</v>
      </c>
    </row>
    <row spans="1:5" r="22">
      <c t="s" s="3" r="A22">
        <v>217</v>
      </c>
      <c t="n" s="5" r="B22">
        <v>-96</v>
      </c>
      <c t="n" s="5" r="C22">
        <v>-625</v>
      </c>
      <c t="n" s="5" r="D22">
        <v>10201</v>
      </c>
      <c t="n" s="5" r="E22">
        <v>-19775</v>
      </c>
    </row>
    <row spans="1:5" r="23">
      <c t="s" s="3" r="A23">
        <v>89</v>
      </c>
      <c t="n" s="5" r="B23">
        <v>-297</v>
      </c>
      <c t="n" s="5" r="C23">
        <v>-1925</v>
      </c>
      <c t="n" s="5" r="D23">
        <v>393</v>
      </c>
      <c t="n" s="5" r="E23">
        <v>42484</v>
      </c>
    </row>
    <row spans="1:5" r="24">
      <c t="s" s="3" r="A24">
        <v>90</v>
      </c>
      <c t="n" s="5" r="B24">
        <v>5310</v>
      </c>
      <c t="n" s="5" r="C24">
        <v>34400</v>
      </c>
      <c t="n" s="5" r="D24">
        <v>-18472</v>
      </c>
      <c t="n" s="5" r="E24">
        <v>226869</v>
      </c>
    </row>
    <row spans="1:5" r="25">
      <c t="s" s="3" r="A25">
        <v>218</v>
      </c>
      <c t="n" s="5" r="B25">
        <v>1065</v>
      </c>
      <c t="n" s="5" r="C25">
        <v>6902</v>
      </c>
      <c t="n" s="5" r="D25">
        <v>11159</v>
      </c>
      <c t="n" s="5" r="E25">
        <v>6390</v>
      </c>
    </row>
    <row spans="1:5" r="26">
      <c t="s" s="3" r="A26">
        <v>88</v>
      </c>
      <c t="n" s="5" r="B26">
        <v>1358</v>
      </c>
      <c t="n" s="5" r="C26">
        <v>8800</v>
      </c>
      <c t="n" s="5" r="D26">
        <v>39799</v>
      </c>
      <c t="n" s="5" r="E26">
        <v>12218</v>
      </c>
    </row>
    <row spans="1:5" r="27">
      <c t="s" s="3" r="A27">
        <v>92</v>
      </c>
      <c t="n" s="5" r="B27">
        <v>-428</v>
      </c>
      <c t="n" s="5" r="C27">
        <v>-2773</v>
      </c>
      <c t="n" s="5" r="D27">
        <v>1830</v>
      </c>
      <c t="n" s="5" r="E27">
        <v>-62040</v>
      </c>
    </row>
    <row spans="1:5" r="28">
      <c t="s" s="3" r="A28">
        <v>219</v>
      </c>
      <c t="n" s="5" r="B28">
        <v>-6191</v>
      </c>
      <c t="n" s="5" r="C28">
        <v>-40119</v>
      </c>
      <c t="n" s="8" r="D28">
        <v>-160367</v>
      </c>
      <c t="n" s="8" r="E28">
        <v>-160544</v>
      </c>
    </row>
    <row spans="1:5" r="29">
      <c t="s" s="6" r="A29">
        <v>220</v>
      </c>
    </row>
    <row spans="1:5" r="30">
      <c t="s" s="3" r="A30">
        <v>221</v>
      </c>
      <c t="n" s="5" r="B30">
        <v>-33477</v>
      </c>
      <c t="n" s="5" r="C30">
        <v>-216860</v>
      </c>
      <c t="s" s="3" r="D30">
        <v>36</v>
      </c>
      <c t="s" s="3" r="E30">
        <v>36</v>
      </c>
    </row>
    <row spans="1:5" r="31">
      <c t="s" s="3" r="A31">
        <v>222</v>
      </c>
      <c t="n" s="5" r="B31">
        <v>17687</v>
      </c>
      <c t="n" s="5" r="C31">
        <v>114570</v>
      </c>
      <c t="s" s="3" r="D31">
        <v>36</v>
      </c>
      <c t="s" s="3" r="E31">
        <v>36</v>
      </c>
    </row>
    <row spans="1:5" r="32">
      <c t="s" s="3" r="A32">
        <v>223</v>
      </c>
      <c t="n" s="5" r="B32">
        <v>-81489</v>
      </c>
      <c t="n" s="5" r="C32">
        <v>-527870</v>
      </c>
      <c t="s" s="3" r="D32">
        <v>36</v>
      </c>
      <c t="s" s="3" r="E32">
        <v>36</v>
      </c>
    </row>
    <row spans="1:5" r="33">
      <c t="s" s="3" r="A33">
        <v>224</v>
      </c>
      <c t="n" s="5" r="B33">
        <v>58057</v>
      </c>
      <c t="n" s="5" r="C33">
        <v>376080</v>
      </c>
      <c t="s" s="3" r="D33">
        <v>36</v>
      </c>
      <c t="s" s="3" r="E33">
        <v>36</v>
      </c>
    </row>
    <row spans="1:5" r="34">
      <c t="s" s="3" r="A34">
        <v>225</v>
      </c>
      <c t="n" s="7" r="B34">
        <v>77</v>
      </c>
      <c t="n" s="8" r="C34">
        <v>498</v>
      </c>
      <c t="n" s="8" r="D34">
        <v>1792</v>
      </c>
      <c t="n" s="8" r="E34">
        <v>1350</v>
      </c>
    </row>
    <row spans="1:5" r="35">
      <c t="s" s="3" r="A35">
        <v>226</v>
      </c>
      <c t="s" s="3" r="B35">
        <v>36</v>
      </c>
      <c t="s" s="3" r="C35">
        <v>36</v>
      </c>
      <c t="n" s="8" r="D35">
        <v>-10223</v>
      </c>
      <c t="s" s="3" r="E35">
        <v>36</v>
      </c>
    </row>
    <row spans="1:5" r="36">
      <c t="s" s="3" r="A36">
        <v>227</v>
      </c>
      <c t="n" s="7" r="B36">
        <v>1521</v>
      </c>
      <c t="n" s="8" r="C36">
        <v>9850</v>
      </c>
      <c t="s" s="3" r="D36">
        <v>36</v>
      </c>
      <c t="n" s="8" r="E36">
        <v>26777</v>
      </c>
    </row>
    <row spans="1:5" r="37">
      <c t="s" s="3" r="A37">
        <v>228</v>
      </c>
      <c t="n" s="5" r="B37">
        <v>-1175</v>
      </c>
      <c t="n" s="5" r="C37">
        <v>-7612</v>
      </c>
      <c t="n" s="8" r="D37">
        <v>-6453</v>
      </c>
      <c t="n" s="5" r="E37">
        <v>-23201</v>
      </c>
    </row>
    <row spans="1:5" r="38">
      <c t="s" s="3" r="A38">
        <v>229</v>
      </c>
      <c t="n" s="5" r="B38">
        <v>-658</v>
      </c>
      <c t="n" s="5" r="C38">
        <v>-4265</v>
      </c>
      <c t="n" s="5" r="D38">
        <v>-8127</v>
      </c>
      <c t="n" s="5" r="E38">
        <v>-8521</v>
      </c>
    </row>
    <row spans="1:5" r="39">
      <c t="s" s="3" r="A39">
        <v>230</v>
      </c>
      <c t="n" s="7" r="B39">
        <v>146</v>
      </c>
      <c t="n" s="8" r="C39">
        <v>943</v>
      </c>
      <c t="n" s="8" r="D39">
        <v>555</v>
      </c>
      <c t="n" s="5" r="E39">
        <v>1877</v>
      </c>
    </row>
    <row spans="1:5" r="40">
      <c t="s" s="3" r="A40">
        <v>231</v>
      </c>
      <c t="s" s="3" r="B40">
        <v>36</v>
      </c>
      <c t="s" s="3" r="C40">
        <v>36</v>
      </c>
      <c t="s" s="3" r="D40">
        <v>36</v>
      </c>
      <c t="n" s="5" r="E40">
        <v>-260</v>
      </c>
    </row>
    <row spans="1:5" r="41">
      <c t="s" s="3" r="A41">
        <v>232</v>
      </c>
      <c t="n" s="7" r="B41">
        <v>-2161</v>
      </c>
      <c t="n" s="8" r="C41">
        <v>-14000</v>
      </c>
      <c t="s" s="3" r="D41">
        <v>36</v>
      </c>
      <c t="n" s="5" r="E41">
        <v>-3760</v>
      </c>
    </row>
    <row spans="1:5" r="42">
      <c t="s" s="3" r="A42">
        <v>233</v>
      </c>
      <c t="s" s="3" r="B42">
        <v>36</v>
      </c>
      <c t="s" s="3" r="C42">
        <v>36</v>
      </c>
      <c t="n" s="8" r="D42">
        <v>-531</v>
      </c>
      <c t="n" s="5" r="E42">
        <v>-3085</v>
      </c>
    </row>
    <row spans="1:5" r="43">
      <c t="s" s="3" r="A43">
        <v>234</v>
      </c>
      <c t="n" s="7" r="B43">
        <v>44595</v>
      </c>
      <c t="n" s="8" r="C43">
        <v>288878</v>
      </c>
      <c t="n" s="8" r="D43">
        <v>135000</v>
      </c>
      <c t="n" s="5" r="E43">
        <v>39685</v>
      </c>
    </row>
    <row spans="1:5" r="44">
      <c t="s" s="3" r="A44">
        <v>235</v>
      </c>
      <c t="n" s="5" r="B44">
        <v>6175</v>
      </c>
      <c t="n" s="5" r="C44">
        <v>40000</v>
      </c>
      <c t="s" s="3" r="D44">
        <v>36</v>
      </c>
      <c t="n" s="5" r="E44">
        <v>35000</v>
      </c>
    </row>
    <row spans="1:5" r="45">
      <c t="s" s="3" r="A45">
        <v>236</v>
      </c>
      <c t="n" s="7" r="B45">
        <v>9298</v>
      </c>
      <c t="n" s="8" r="C45">
        <v>60212</v>
      </c>
      <c t="n" s="8" r="D45">
        <v>112013</v>
      </c>
      <c t="n" s="5" r="E45">
        <v>65862</v>
      </c>
    </row>
    <row spans="1:5" r="46">
      <c t="s" s="6" r="A46">
        <v>237</v>
      </c>
    </row>
    <row spans="1:5" r="47">
      <c t="s" s="3" r="A47">
        <v>238</v>
      </c>
      <c t="s" s="3" r="B47">
        <v>36</v>
      </c>
      <c t="s" s="3" r="C47">
        <v>36</v>
      </c>
      <c t="s" s="3" r="D47">
        <v>36</v>
      </c>
      <c t="n" s="8" r="E47">
        <v>62706</v>
      </c>
    </row>
    <row spans="1:5" r="48">
      <c t="s" s="3" r="A48">
        <v>239</v>
      </c>
      <c t="n" s="7" r="B48">
        <v>25</v>
      </c>
      <c t="n" s="8" r="C48">
        <v>163</v>
      </c>
      <c t="s" s="3" r="D48">
        <v>36</v>
      </c>
      <c t="s" s="3" r="E48">
        <v>36</v>
      </c>
    </row>
    <row spans="1:5" r="49">
      <c t="s" s="3" r="A49">
        <v>240</v>
      </c>
      <c t="n" s="5" r="B49">
        <v>7719</v>
      </c>
      <c t="n" s="5" r="C49">
        <v>50000</v>
      </c>
      <c t="n" s="8" r="D49">
        <v>109330</v>
      </c>
      <c t="s" s="3" r="E49">
        <v>36</v>
      </c>
    </row>
    <row spans="1:5" r="50">
      <c t="s" s="3" r="A50">
        <v>241</v>
      </c>
      <c t="n" s="5" r="B50">
        <v>355</v>
      </c>
      <c t="n" s="5" r="C50">
        <v>2300</v>
      </c>
      <c t="n" s="5" r="D50">
        <v>54403</v>
      </c>
      <c t="n" s="8" r="E50">
        <v>146541</v>
      </c>
    </row>
    <row spans="1:5" r="51">
      <c t="s" s="3" r="A51">
        <v>242</v>
      </c>
      <c t="n" s="7" r="B51">
        <v>-6118</v>
      </c>
      <c t="n" s="8" r="C51">
        <v>-39633</v>
      </c>
      <c t="n" s="8" r="D51">
        <v>-77000</v>
      </c>
      <c t="n" s="5" r="E51">
        <v>-108111</v>
      </c>
    </row>
    <row spans="1:5" r="52">
      <c t="s" s="3" r="A52">
        <v>243</v>
      </c>
      <c t="s" s="3" r="B52">
        <v>36</v>
      </c>
      <c t="s" s="3" r="C52">
        <v>36</v>
      </c>
      <c t="s" s="3" r="D52">
        <v>36</v>
      </c>
      <c t="n" s="8" r="E52">
        <v>-18251</v>
      </c>
    </row>
    <row spans="1:5" r="53">
      <c t="s" s="3" r="A53">
        <v>244</v>
      </c>
      <c t="s" s="3" r="B53">
        <v>36</v>
      </c>
      <c t="s" s="3" r="C53">
        <v>36</v>
      </c>
      <c t="n" s="8" r="D53">
        <v>270</v>
      </c>
      <c t="s" s="3" r="E53">
        <v>36</v>
      </c>
    </row>
    <row spans="1:5" r="54">
      <c t="s" s="3" r="A54">
        <v>245</v>
      </c>
      <c t="n" s="7" r="B54">
        <v>1981</v>
      </c>
      <c t="n" s="8" r="C54">
        <v>12830</v>
      </c>
      <c t="n" s="5" r="D54">
        <v>87003</v>
      </c>
      <c t="n" s="8" r="E54">
        <v>82885</v>
      </c>
    </row>
    <row spans="1:5" r="55">
      <c t="s" s="3" r="A55">
        <v>246</v>
      </c>
      <c t="n" s="5" r="B55">
        <v>5562</v>
      </c>
      <c t="n" s="5" r="C55">
        <v>36063</v>
      </c>
      <c t="n" s="5" r="D55">
        <v>42270</v>
      </c>
      <c t="n" s="5" r="E55">
        <v>-7213</v>
      </c>
    </row>
    <row spans="1:5" r="56">
      <c t="s" s="3" r="A56">
        <v>247</v>
      </c>
      <c t="n" s="5" r="B56">
        <v>-458</v>
      </c>
      <c t="n" s="5" r="C56">
        <v>-2968</v>
      </c>
      <c t="n" s="5" r="D56">
        <v>404</v>
      </c>
      <c t="n" s="5" r="E56">
        <v>-109</v>
      </c>
    </row>
    <row spans="1:5" r="57">
      <c t="s" s="3" r="A57">
        <v>248</v>
      </c>
      <c t="n" s="5" r="B57">
        <v>10192</v>
      </c>
      <c t="n" s="5" r="C57">
        <v>66018</v>
      </c>
      <c t="n" s="5" r="D57">
        <v>81323</v>
      </c>
      <c t="n" s="5" r="E57">
        <v>-19119</v>
      </c>
    </row>
    <row spans="1:5" r="58">
      <c t="s" s="3" r="A58">
        <v>249</v>
      </c>
      <c t="n" s="5" r="B58">
        <v>27831</v>
      </c>
      <c t="n" s="5" r="C58">
        <v>180285</v>
      </c>
      <c t="n" s="5" r="D58">
        <v>98962</v>
      </c>
      <c t="n" s="5" r="E58">
        <v>118081</v>
      </c>
    </row>
    <row spans="1:5" r="59">
      <c t="s" s="3" r="A59">
        <v>250</v>
      </c>
      <c t="n" s="5" r="B59">
        <v>38023</v>
      </c>
      <c t="n" s="5" r="C59">
        <v>246303</v>
      </c>
      <c t="n" s="5" r="D59">
        <v>180285</v>
      </c>
      <c t="n" s="5" r="E59">
        <v>98962</v>
      </c>
    </row>
    <row spans="1:5" r="60">
      <c t="s" s="6" r="A60">
        <v>251</v>
      </c>
    </row>
    <row spans="1:5" r="61">
      <c t="s" s="3" r="A61">
        <v>252</v>
      </c>
      <c t="n" s="5" r="B61">
        <v>-256</v>
      </c>
      <c t="n" s="5" r="C61">
        <v>-1659</v>
      </c>
      <c t="n" s="5" r="D61">
        <v>-2379</v>
      </c>
      <c t="n" s="5" r="E61">
        <v>-3405</v>
      </c>
    </row>
    <row spans="1:5" r="62">
      <c t="s" s="3" r="A62">
        <v>253</v>
      </c>
      <c t="n" s="5" r="B62">
        <v>-2210</v>
      </c>
      <c t="n" s="5" r="C62">
        <v>-14316</v>
      </c>
      <c t="n" s="5" r="D62">
        <v>-11864</v>
      </c>
      <c t="n" s="8" r="E62">
        <v>-8838</v>
      </c>
    </row>
    <row spans="1:5" r="63">
      <c t="s" s="6" r="A63">
        <v>254</v>
      </c>
    </row>
    <row spans="1:5" r="64">
      <c t="s" s="3" r="A64">
        <v>255</v>
      </c>
      <c t="n" s="7" r="B64">
        <v>10829</v>
      </c>
      <c t="n" s="8" r="C64">
        <v>70146</v>
      </c>
      <c t="n" s="5" r="D64">
        <v>226298</v>
      </c>
      <c t="s" s="3" r="E64">
        <v>36</v>
      </c>
    </row>
    <row spans="1:5" r="65">
      <c t="s" s="3" r="A65">
        <v>174</v>
      </c>
      <c t="s" s="3" r="B65">
        <v>36</v>
      </c>
      <c t="s" s="3" r="C65">
        <v>36</v>
      </c>
      <c t="n" s="5" r="D65">
        <v>67309</v>
      </c>
      <c t="s" s="3" r="E65">
        <v>36</v>
      </c>
    </row>
    <row spans="1:5" r="66">
      <c t="s" s="3" r="A66">
        <v>256</v>
      </c>
      <c t="s" s="3" r="B66">
        <v>36</v>
      </c>
      <c t="s" s="3" r="C66">
        <v>36</v>
      </c>
      <c t="n" s="5" r="D66">
        <v>80000</v>
      </c>
      <c t="s" s="3" r="E66">
        <v>36</v>
      </c>
    </row>
    <row spans="1:5" r="67">
      <c t="s" s="3" r="A67">
        <v>257</v>
      </c>
      <c t="s" s="3" r="B67">
        <v>36</v>
      </c>
      <c t="s" s="3" r="C67">
        <v>36</v>
      </c>
      <c t="n" s="5" r="D67">
        <v>13037</v>
      </c>
      <c t="n" s="8" r="E67">
        <v>16806</v>
      </c>
    </row>
    <row spans="1:5" r="68">
      <c t="s" s="3" r="A68">
        <v>258</v>
      </c>
      <c t="s" s="3" r="B68">
        <v>36</v>
      </c>
      <c t="s" s="3" r="C68">
        <v>36</v>
      </c>
      <c t="n" s="8" r="D68">
        <v>4483</v>
      </c>
      <c t="s" s="3" r="E68">
        <v>36</v>
      </c>
    </row>
    <row spans="1:5" r="69">
      <c t="s" s="3" r="A69">
        <v>259</v>
      </c>
      <c t="n" s="7" r="B69">
        <v>2809</v>
      </c>
      <c t="n" s="8" r="C69">
        <v>18195</v>
      </c>
      <c t="s" s="3" r="D69">
        <v>36</v>
      </c>
      <c t="s" s="3" r="E69">
        <v>36</v>
      </c>
    </row>
    <row spans="1:5" r="70">
      <c t="s" s="3" r="A70">
        <v>260</v>
      </c>
      <c t="s" s="3" r="B70">
        <v>36</v>
      </c>
      <c t="s" s="3" r="C70">
        <v>36</v>
      </c>
      <c t="n" s="8" r="D70">
        <v>70000</v>
      </c>
      <c t="n" s="8" r="E70">
        <v>110000</v>
      </c>
    </row>
    <row spans="1:5" r="71">
      <c t="s" s="3" r="A71">
        <v>261</v>
      </c>
      <c t="s" s="3" r="B71">
        <v>36</v>
      </c>
      <c t="s" s="3" r="C71">
        <v>36</v>
      </c>
      <c t="s" s="3" r="D71">
        <v>36</v>
      </c>
      <c t="n" s="8" r="E71">
        <v>6706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32</v>
      </c>
      <c t="s" s="2" r="B1">
        <v>1</v>
      </c>
    </row>
    <row spans="1:7" r="2">
      <c t="s" s="2" r="B2">
        <v>28</v>
      </c>
      <c t="s" s="2" r="C2">
        <v>29</v>
      </c>
      <c t="s" s="2" r="D2">
        <v>30</v>
      </c>
      <c t="s" s="2" r="E2">
        <v>152</v>
      </c>
      <c t="s" s="2" r="F2">
        <v>29</v>
      </c>
      <c t="s" s="2" r="G2">
        <v>30</v>
      </c>
    </row>
    <row spans="1:7" r="3">
      <c t="s" s="6" r="A3">
        <v>275</v>
      </c>
    </row>
    <row spans="1:7" r="4">
      <c t="s" s="3" r="A4">
        <v>215</v>
      </c>
      <c t="n" s="8" r="F4">
        <v>127893</v>
      </c>
      <c t="n" s="8" r="G4">
        <v>130140</v>
      </c>
    </row>
    <row spans="1:7" r="5">
      <c t="s" s="3" r="A5">
        <v>733</v>
      </c>
      <c t="n" s="8" r="C5">
        <v>-116615</v>
      </c>
      <c t="n" s="8" r="D5">
        <v>-116615</v>
      </c>
      <c t="n" s="8" r="E5">
        <v>-113074</v>
      </c>
      <c t="n" s="5" r="F5">
        <v>-116615</v>
      </c>
      <c t="n" s="5" r="G5">
        <v>-116615</v>
      </c>
    </row>
    <row spans="1:7" r="6">
      <c t="s" s="3" r="A6">
        <v>38</v>
      </c>
      <c t="n" s="7" r="B6">
        <v>1741</v>
      </c>
      <c t="n" s="5" r="F6">
        <v>11278</v>
      </c>
      <c t="n" s="5" r="G6">
        <v>13525</v>
      </c>
    </row>
    <row spans="1:7" r="7">
      <c t="s" s="6" r="A7">
        <v>734</v>
      </c>
    </row>
    <row spans="1:7" r="8">
      <c t="s" s="3" r="A8">
        <v>735</v>
      </c>
      <c t="n" s="8" r="C8">
        <v>-116615</v>
      </c>
      <c t="n" s="5" r="D8">
        <v>-113074</v>
      </c>
    </row>
    <row spans="1:7" r="9">
      <c t="s" s="3" r="A9">
        <v>736</v>
      </c>
      <c t="s" s="3" r="C9">
        <v>36</v>
      </c>
      <c t="n" s="5" r="D9">
        <v>-8041</v>
      </c>
    </row>
    <row spans="1:7" r="10">
      <c t="s" s="3" r="A10">
        <v>737</v>
      </c>
      <c t="s" s="3" r="C10">
        <v>36</v>
      </c>
      <c t="n" s="5" r="D10">
        <v>4500</v>
      </c>
    </row>
    <row spans="1:7" r="11">
      <c t="s" s="3" r="A11">
        <v>738</v>
      </c>
      <c t="n" s="8" r="C11">
        <v>-116615</v>
      </c>
      <c t="n" s="5" r="D11">
        <v>-116615</v>
      </c>
      <c t="n" s="5" r="E11">
        <v>-113074</v>
      </c>
    </row>
    <row spans="1:7" r="12">
      <c t="s" s="6" r="A12">
        <v>739</v>
      </c>
    </row>
    <row spans="1:7" r="13">
      <c t="s" s="3" r="A13">
        <v>38</v>
      </c>
      <c t="n" s="5" r="B13">
        <v>1741</v>
      </c>
      <c t="n" s="8" r="F13">
        <v>11278</v>
      </c>
      <c t="n" s="5" r="G13">
        <v>13525</v>
      </c>
    </row>
    <row spans="1:7" r="14">
      <c t="s" s="3" r="A14">
        <v>206</v>
      </c>
      <c t="n" s="7" r="B14">
        <v>6632</v>
      </c>
      <c t="n" s="5" r="C14">
        <v>42960</v>
      </c>
      <c t="n" s="8" r="D14">
        <v>151080</v>
      </c>
      <c t="n" s="8" r="E14">
        <v>128578</v>
      </c>
    </row>
    <row spans="1:7" r="15">
      <c t="s" s="3" r="A15">
        <v>740</v>
      </c>
    </row>
    <row spans="1:7" r="16">
      <c t="s" s="6" r="A16">
        <v>275</v>
      </c>
    </row>
    <row spans="1:7" r="17">
      <c t="s" s="3" r="A17">
        <v>38</v>
      </c>
      <c t="n" s="5" r="G17">
        <v>7000</v>
      </c>
    </row>
    <row spans="1:7" r="18">
      <c t="s" s="6" r="A18">
        <v>739</v>
      </c>
    </row>
    <row spans="1:7" r="19">
      <c t="s" s="3" r="A19">
        <v>38</v>
      </c>
      <c t="n" s="8" r="G19">
        <v>7000</v>
      </c>
    </row>
    <row spans="1:7" r="20">
      <c t="s" s="3" r="A20">
        <v>206</v>
      </c>
      <c t="n" s="8" r="C20">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741</v>
      </c>
      <c t="s" s="2" r="C1">
        <v>28</v>
      </c>
      <c t="s" s="2" r="D1">
        <v>29</v>
      </c>
      <c t="s" s="2" r="E1">
        <v>30</v>
      </c>
    </row>
    <row spans="1:5" r="2">
      <c t="s" s="6" r="A2">
        <v>279</v>
      </c>
    </row>
    <row spans="1:5" r="3">
      <c t="s" s="3" r="A3">
        <v>742</v>
      </c>
      <c t="s" s="3" r="B3">
        <v>70</v>
      </c>
      <c t="n" s="8" r="D3">
        <v>54023</v>
      </c>
      <c t="n" s="8" r="E3">
        <v>54023</v>
      </c>
    </row>
    <row spans="1:5" r="4">
      <c t="s" s="3" r="A4">
        <v>743</v>
      </c>
      <c t="s" s="3" r="B4">
        <v>744</v>
      </c>
      <c t="n" s="5" r="D4">
        <v>49800</v>
      </c>
      <c t="n" s="5" r="E4">
        <v>49800</v>
      </c>
    </row>
    <row spans="1:5" r="5">
      <c t="s" s="3" r="A5">
        <v>745</v>
      </c>
      <c t="s" s="3" r="B5">
        <v>746</v>
      </c>
      <c t="n" s="5" r="D5">
        <v>24811</v>
      </c>
      <c t="n" s="5" r="E5">
        <v>24811</v>
      </c>
    </row>
    <row spans="1:5" r="6">
      <c t="s" s="3" r="A6">
        <v>747</v>
      </c>
      <c t="n" s="5" r="D6">
        <v>14910</v>
      </c>
      <c t="n" s="5" r="E6">
        <v>14430</v>
      </c>
    </row>
    <row spans="1:5" r="7">
      <c t="s" s="3" r="A7">
        <v>748</v>
      </c>
      <c t="n" s="5" r="D7">
        <v>6389</v>
      </c>
      <c t="n" s="5" r="E7">
        <v>12510</v>
      </c>
    </row>
    <row spans="1:5" r="8">
      <c t="s" s="3" r="A8">
        <v>749</v>
      </c>
      <c t="n" s="5" r="D8">
        <v>8331</v>
      </c>
      <c t="n" s="5" r="E8">
        <v>10000</v>
      </c>
    </row>
    <row spans="1:5" r="9">
      <c t="s" s="3" r="A9">
        <v>750</v>
      </c>
      <c t="n" s="5" r="D9">
        <v>2457</v>
      </c>
      <c t="n" s="5" r="E9">
        <v>7283</v>
      </c>
    </row>
    <row spans="1:5" r="10">
      <c t="s" s="3" r="A10">
        <v>751</v>
      </c>
      <c t="s" s="3" r="B10">
        <v>752</v>
      </c>
      <c t="n" s="5" r="D10">
        <v>3067</v>
      </c>
      <c t="n" s="5" r="E10">
        <v>6364</v>
      </c>
    </row>
    <row spans="1:5" r="11">
      <c t="s" s="3" r="A11">
        <v>753</v>
      </c>
      <c t="s" s="3" r="B11">
        <v>754</v>
      </c>
      <c t="n" s="5" r="D11">
        <v>35000</v>
      </c>
      <c t="n" s="8" r="E11">
        <v>35000</v>
      </c>
    </row>
    <row spans="1:5" r="12">
      <c t="s" s="3" r="A12">
        <v>755</v>
      </c>
      <c t="s" s="3" r="B12">
        <v>756</v>
      </c>
      <c t="n" s="5" r="D12">
        <v>122822</v>
      </c>
      <c t="s" s="3" r="E12">
        <v>36</v>
      </c>
    </row>
    <row spans="1:5" r="13">
      <c t="s" s="3" r="A13">
        <v>757</v>
      </c>
      <c t="s" s="3" r="B13">
        <v>758</v>
      </c>
      <c t="n" s="5" r="D13">
        <v>29748</v>
      </c>
      <c t="n" s="8" r="E13">
        <v>24386</v>
      </c>
    </row>
    <row spans="1:5" r="14">
      <c t="s" s="3" r="A14">
        <v>759</v>
      </c>
      <c t="n" s="5" r="D14">
        <v>351358</v>
      </c>
      <c t="n" s="5" r="E14">
        <v>238607</v>
      </c>
    </row>
    <row spans="1:5" r="15">
      <c t="s" s="3" r="A15">
        <v>734</v>
      </c>
      <c t="n" s="5" r="D15">
        <v>-195254</v>
      </c>
      <c t="n" s="5" r="E15">
        <v>-90731</v>
      </c>
    </row>
    <row spans="1:5" r="16">
      <c t="s" s="3" r="A16">
        <v>719</v>
      </c>
      <c t="n" s="7" r="C16">
        <v>24099</v>
      </c>
      <c t="n" s="5" r="D16">
        <v>156104</v>
      </c>
      <c t="n" s="5" r="E16">
        <v>147876</v>
      </c>
    </row>
    <row spans="1:5" r="17">
      <c t="s" s="3" r="A17">
        <v>760</v>
      </c>
      <c t="s" s="3" r="B17">
        <v>761</v>
      </c>
      <c t="n" s="8" r="D17">
        <v>49800</v>
      </c>
      <c t="n" s="8" r="E17">
        <v>49800</v>
      </c>
    </row>
    <row spans="1:5" r="18">
      <c t="n" r="A18"/>
    </row>
    <row spans="1:5" r="19">
      <c t="s" s="3" r="A19">
        <v>70</v>
      </c>
      <c t="s" s="3" r="B19">
        <v>762</v>
      </c>
    </row>
    <row spans="1:5" r="20">
      <c t="s" s="3" r="A20">
        <v>744</v>
      </c>
      <c t="s" s="3" r="B20">
        <v>763</v>
      </c>
    </row>
    <row spans="1:5" r="21">
      <c t="s" s="3" r="A21">
        <v>746</v>
      </c>
      <c t="s" s="3" r="B21">
        <v>764</v>
      </c>
    </row>
    <row spans="1:5" r="22">
      <c t="s" s="3" r="A22">
        <v>752</v>
      </c>
      <c t="s" s="3" r="B22">
        <v>765</v>
      </c>
    </row>
    <row spans="1:5" r="23">
      <c t="s" s="3" r="A23">
        <v>754</v>
      </c>
      <c t="s" s="3" r="B23">
        <v>766</v>
      </c>
    </row>
    <row spans="1:5" r="24">
      <c t="s" s="3" r="A24">
        <v>756</v>
      </c>
      <c t="s" s="3" r="B24">
        <v>767</v>
      </c>
    </row>
    <row spans="1:5" r="25">
      <c t="s" s="3" r="A25">
        <v>758</v>
      </c>
      <c t="s" s="3" r="B25">
        <v>768</v>
      </c>
    </row>
    <row spans="1:5" r="26">
      <c t="s" s="3" r="A26">
        <v>761</v>
      </c>
      <c t="s" s="3" r="B26">
        <v>769</v>
      </c>
    </row>
  </sheetData>
  <mergeCells count="10">
    <mergeCell ref="A1:B1"/>
    <mergeCell ref="A18:D18"/>
    <mergeCell ref="B19:D19"/>
    <mergeCell ref="B20:D20"/>
    <mergeCell ref="B21:D21"/>
    <mergeCell ref="B22:D22"/>
    <mergeCell ref="B23:D23"/>
    <mergeCell ref="B24:D24"/>
    <mergeCell ref="B25:D25"/>
    <mergeCell ref="B26:D2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70</v>
      </c>
      <c t="s" s="2" r="C1">
        <v>1</v>
      </c>
    </row>
    <row spans="1:4" r="2">
      <c t="s" s="2" r="C2">
        <v>263</v>
      </c>
      <c t="s" s="2" r="D2">
        <v>667</v>
      </c>
    </row>
    <row spans="1:4" r="3">
      <c t="s" s="6" r="A3">
        <v>771</v>
      </c>
    </row>
    <row spans="1:4" r="4">
      <c t="s" s="3" r="A4">
        <v>735</v>
      </c>
      <c t="n" s="8" r="C4">
        <v>-90731</v>
      </c>
      <c t="n" s="8" r="D4">
        <v>-10962</v>
      </c>
    </row>
    <row spans="1:4" r="5">
      <c t="s" s="3" r="A5">
        <v>736</v>
      </c>
      <c t="s" s="3" r="B5">
        <v>70</v>
      </c>
      <c t="n" s="5" r="C5">
        <v>-122718</v>
      </c>
      <c t="n" s="5" r="D5">
        <v>-98289</v>
      </c>
    </row>
    <row spans="1:4" r="6">
      <c t="s" s="3" r="A6">
        <v>772</v>
      </c>
      <c t="s" s="3" r="B6">
        <v>70</v>
      </c>
      <c t="n" s="5" r="C6">
        <v>18195</v>
      </c>
      <c t="n" s="5" r="D6">
        <v>18520</v>
      </c>
    </row>
    <row spans="1:4" r="7">
      <c t="s" s="3" r="A7">
        <v>738</v>
      </c>
      <c t="n" s="8" r="C7">
        <v>-195254</v>
      </c>
      <c t="n" s="8" r="D7">
        <v>-90731</v>
      </c>
    </row>
    <row spans="1:4" r="8">
      <c t="n" r="A8"/>
    </row>
    <row spans="1:4" r="9">
      <c t="s" s="3" r="A9">
        <v>70</v>
      </c>
      <c t="s" s="3" r="B9">
        <v>767</v>
      </c>
    </row>
  </sheetData>
  <mergeCells count="4">
    <mergeCell ref="A1:B2"/>
    <mergeCell ref="C1:D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73</v>
      </c>
      <c t="s" s="2" r="B1">
        <v>1</v>
      </c>
    </row>
    <row spans="1:5" r="2">
      <c t="s" s="2" r="B2">
        <v>28</v>
      </c>
      <c t="s" s="2" r="C2">
        <v>29</v>
      </c>
      <c t="s" s="2" r="D2">
        <v>30</v>
      </c>
      <c t="s" s="2" r="E2">
        <v>152</v>
      </c>
    </row>
    <row spans="1:5" r="3">
      <c t="s" s="6" r="A3">
        <v>774</v>
      </c>
    </row>
    <row spans="1:5" r="4">
      <c t="s" s="3" r="A4">
        <v>775</v>
      </c>
      <c t="n" s="8" r="C4">
        <v>36770</v>
      </c>
      <c t="n" s="8" r="D4">
        <v>36770</v>
      </c>
    </row>
    <row spans="1:5" r="5">
      <c t="s" s="3" r="A5">
        <v>776</v>
      </c>
      <c t="s" s="3" r="B5">
        <v>36</v>
      </c>
      <c t="s" s="3" r="C5">
        <v>36</v>
      </c>
      <c t="n" s="8" r="D5">
        <v>4483</v>
      </c>
      <c t="s" s="3" r="E5">
        <v>36</v>
      </c>
    </row>
    <row spans="1:5" r="6">
      <c t="s" s="3" r="A6">
        <v>524</v>
      </c>
    </row>
    <row spans="1:5" r="7">
      <c t="s" s="6" r="A7">
        <v>774</v>
      </c>
    </row>
    <row spans="1:5" r="8">
      <c t="s" s="3" r="A8">
        <v>777</v>
      </c>
      <c t="n" s="8" r="C8">
        <v>141017</v>
      </c>
    </row>
    <row spans="1:5" r="9">
      <c t="s" s="3" r="A9">
        <v>206</v>
      </c>
      <c t="n" s="5" r="C9">
        <v>96863</v>
      </c>
    </row>
    <row spans="1:5" r="10">
      <c t="s" s="3" r="A10">
        <v>776</v>
      </c>
      <c t="n" s="8" r="C10">
        <v>1819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
    <col customWidth="1" max="7" min="7" width="21"/>
    <col customWidth="1" max="8" min="8" width="21"/>
    <col customWidth="1" max="9" min="9" width="21"/>
    <col customWidth="1" max="10" min="10" width="21"/>
    <col customWidth="1" max="11" min="11" width="8"/>
    <col customWidth="1" max="12" min="12" width="21"/>
    <col customWidth="1" max="13" min="13" width="21"/>
    <col customWidth="1" max="14" min="14" width="21"/>
    <col customWidth="1" max="15" min="15" width="21"/>
  </cols>
  <sheetData>
    <row spans="1:15" r="1">
      <c t="s" s="1" r="A1">
        <v>778</v>
      </c>
      <c t="s" s="2" r="C1">
        <v>779</v>
      </c>
      <c t="s" s="2" r="D1">
        <v>1</v>
      </c>
      <c t="n" r="J1"/>
    </row>
    <row spans="1:15" r="2">
      <c t="s" s="2" r="C2">
        <v>780</v>
      </c>
      <c t="s" s="2" r="D2">
        <v>28</v>
      </c>
      <c t="s" s="2" r="E2">
        <v>29</v>
      </c>
      <c t="s" s="2" r="G2">
        <v>30</v>
      </c>
      <c t="s" s="2" r="H2">
        <v>152</v>
      </c>
      <c t="s" s="2" r="I2">
        <v>624</v>
      </c>
      <c t="s" s="2" r="J2">
        <v>29</v>
      </c>
      <c t="s" s="2" r="L2">
        <v>781</v>
      </c>
      <c t="s" s="2" r="M2">
        <v>30</v>
      </c>
      <c t="s" s="2" r="N2">
        <v>782</v>
      </c>
      <c t="s" s="2" r="O2">
        <v>783</v>
      </c>
    </row>
    <row spans="1:15" r="3">
      <c t="s" s="6" r="A3">
        <v>784</v>
      </c>
    </row>
    <row spans="1:15" r="4">
      <c t="s" s="3" r="A4">
        <v>785</v>
      </c>
      <c t="s" s="3" r="B4">
        <v>70</v>
      </c>
      <c t="n" s="8" r="J4">
        <v>14000</v>
      </c>
      <c t="n" s="8" r="M4">
        <v>14000</v>
      </c>
    </row>
    <row spans="1:15" r="5">
      <c t="s" s="3" r="A5">
        <v>786</v>
      </c>
      <c t="s" s="3" r="B5">
        <v>744</v>
      </c>
      <c t="s" s="3" r="J5">
        <v>36</v>
      </c>
      <c t="n" s="5" r="M5">
        <v>50000</v>
      </c>
    </row>
    <row spans="1:15" r="6">
      <c t="s" s="3" r="A6">
        <v>787</v>
      </c>
      <c t="n" s="8" r="J6">
        <v>30000</v>
      </c>
      <c t="n" s="5" r="M6">
        <v>234500</v>
      </c>
    </row>
    <row spans="1:15" r="7">
      <c t="s" s="3" r="A7">
        <v>788</v>
      </c>
      <c t="n" s="5" r="J7">
        <v>44000</v>
      </c>
      <c t="n" s="5" r="M7">
        <v>298500</v>
      </c>
    </row>
    <row spans="1:15" r="8">
      <c t="s" s="3" r="A8">
        <v>734</v>
      </c>
      <c t="n" s="8" r="E8">
        <v>-164700</v>
      </c>
      <c t="n" s="8" r="G8">
        <v>-191594</v>
      </c>
      <c t="n" s="8" r="H8">
        <v>-191594</v>
      </c>
      <c t="n" s="5" r="J8">
        <v>-35500</v>
      </c>
      <c t="s" s="3" r="K8">
        <v>789</v>
      </c>
      <c t="n" s="5" r="M8">
        <v>-164700</v>
      </c>
    </row>
    <row spans="1:15" r="9">
      <c t="s" s="3" r="A9">
        <v>719</v>
      </c>
      <c t="n" s="7" r="D9">
        <v>1312</v>
      </c>
      <c t="n" s="5" r="J9">
        <v>8500</v>
      </c>
      <c t="n" s="5" r="M9">
        <v>133800</v>
      </c>
    </row>
    <row spans="1:15" r="10">
      <c t="s" s="6" r="A10">
        <v>790</v>
      </c>
    </row>
    <row spans="1:15" r="11">
      <c t="s" s="3" r="A11">
        <v>735</v>
      </c>
      <c t="n" s="5" r="E11">
        <v>-164700</v>
      </c>
      <c t="n" s="5" r="G11">
        <v>-191594</v>
      </c>
    </row>
    <row spans="1:15" r="12">
      <c t="s" s="3" r="A12">
        <v>736</v>
      </c>
      <c t="n" s="5" r="E12">
        <v>-35300</v>
      </c>
      <c t="n" s="5" r="G12">
        <v>-40000</v>
      </c>
    </row>
    <row spans="1:15" r="13">
      <c t="s" s="3" r="A13">
        <v>772</v>
      </c>
      <c t="n" s="5" r="E13">
        <v>164500</v>
      </c>
      <c t="n" s="5" r="G13">
        <v>66894</v>
      </c>
    </row>
    <row spans="1:15" r="14">
      <c t="s" s="3" r="A14">
        <v>738</v>
      </c>
      <c t="n" s="5" r="E14">
        <v>-35500</v>
      </c>
      <c t="s" s="3" r="F14">
        <v>789</v>
      </c>
      <c t="n" s="5" r="G14">
        <v>-164700</v>
      </c>
      <c t="n" s="5" r="H14">
        <v>-191594</v>
      </c>
    </row>
    <row spans="1:15" r="15">
      <c t="s" s="3" r="A15">
        <v>206</v>
      </c>
      <c t="n" s="7" r="D15">
        <v>6632</v>
      </c>
      <c t="n" s="5" r="E15">
        <v>42960</v>
      </c>
      <c t="n" s="5" r="G15">
        <v>151080</v>
      </c>
      <c t="n" s="5" r="H15">
        <v>128578</v>
      </c>
    </row>
    <row spans="1:15" r="16">
      <c t="s" s="3" r="A16">
        <v>791</v>
      </c>
      <c t="n" s="5" r="E16">
        <v>164500</v>
      </c>
      <c t="n" s="5" r="G16">
        <v>66894</v>
      </c>
    </row>
    <row spans="1:15" r="17">
      <c t="s" s="3" r="A17">
        <v>792</v>
      </c>
    </row>
    <row spans="1:15" r="18">
      <c t="s" s="6" r="A18">
        <v>784</v>
      </c>
    </row>
    <row spans="1:15" r="19">
      <c t="s" s="3" r="A19">
        <v>785</v>
      </c>
      <c t="n" s="8" r="L19">
        <v>234500</v>
      </c>
      <c t="n" s="8" r="M19">
        <v>110000</v>
      </c>
    </row>
    <row spans="1:15" r="20">
      <c t="s" s="3" r="A20">
        <v>787</v>
      </c>
      <c t="n" s="8" r="L20">
        <v>70000</v>
      </c>
    </row>
    <row spans="1:15" r="21">
      <c t="s" s="6" r="A21">
        <v>790</v>
      </c>
    </row>
    <row spans="1:15" r="22">
      <c t="s" s="3" r="A22">
        <v>206</v>
      </c>
      <c t="n" s="8" r="C22">
        <v>40000</v>
      </c>
      <c t="n" s="5" r="E22">
        <v>30000</v>
      </c>
      <c t="n" s="5" r="G22">
        <v>70000</v>
      </c>
    </row>
    <row spans="1:15" r="23">
      <c t="s" s="3" r="A23">
        <v>793</v>
      </c>
    </row>
    <row spans="1:15" r="24">
      <c t="s" s="6" r="A24">
        <v>784</v>
      </c>
    </row>
    <row spans="1:15" r="25">
      <c t="s" s="3" r="A25">
        <v>785</v>
      </c>
      <c t="n" s="8" r="N25">
        <v>234500</v>
      </c>
    </row>
    <row spans="1:15" r="26">
      <c t="s" s="3" r="A26">
        <v>787</v>
      </c>
      <c t="n" s="8" r="N26">
        <v>143233</v>
      </c>
    </row>
    <row spans="1:15" r="27">
      <c t="s" s="6" r="A27">
        <v>790</v>
      </c>
    </row>
    <row spans="1:15" r="28">
      <c t="s" s="3" r="A28">
        <v>794</v>
      </c>
      <c t="n" s="5" r="E28">
        <v>40000</v>
      </c>
    </row>
    <row spans="1:15" r="29">
      <c t="s" s="3" r="A29">
        <v>795</v>
      </c>
      <c t="n" s="5" r="J29">
        <v>110000</v>
      </c>
    </row>
    <row spans="1:15" r="30">
      <c t="s" s="3" r="A30">
        <v>206</v>
      </c>
      <c t="n" s="5" r="E30">
        <v>30000</v>
      </c>
      <c t="n" s="8" r="H30">
        <v>124500</v>
      </c>
    </row>
    <row spans="1:15" r="31">
      <c t="s" s="3" r="A31">
        <v>796</v>
      </c>
    </row>
    <row spans="1:15" r="32">
      <c t="s" s="6" r="A32">
        <v>784</v>
      </c>
    </row>
    <row spans="1:15" r="33">
      <c t="s" s="3" r="A33">
        <v>787</v>
      </c>
      <c t="n" s="8" r="J33">
        <v>70000</v>
      </c>
    </row>
    <row spans="1:15" r="34">
      <c t="s" s="6" r="A34">
        <v>790</v>
      </c>
    </row>
    <row spans="1:15" r="35">
      <c t="s" s="3" r="A35">
        <v>772</v>
      </c>
      <c t="n" s="5" r="G35">
        <v>40000</v>
      </c>
    </row>
    <row spans="1:15" r="36">
      <c t="s" s="3" r="A36">
        <v>791</v>
      </c>
      <c t="n" s="8" r="G36">
        <v>40000</v>
      </c>
    </row>
    <row spans="1:15" r="37">
      <c t="s" s="3" r="A37">
        <v>797</v>
      </c>
    </row>
    <row spans="1:15" r="38">
      <c t="s" s="6" r="A38">
        <v>790</v>
      </c>
    </row>
    <row spans="1:15" r="39">
      <c t="s" s="3" r="A39">
        <v>206</v>
      </c>
      <c t="n" s="8" r="I39">
        <v>200</v>
      </c>
    </row>
    <row spans="1:15" r="40">
      <c t="s" s="3" r="A40">
        <v>798</v>
      </c>
    </row>
    <row spans="1:15" r="41">
      <c t="s" s="6" r="A41">
        <v>790</v>
      </c>
    </row>
    <row spans="1:15" r="42">
      <c t="s" s="3" r="A42">
        <v>799</v>
      </c>
      <c t="n" s="8" r="O42">
        <v>35000</v>
      </c>
    </row>
    <row spans="1:15" r="43">
      <c t="s" s="3" r="A43">
        <v>794</v>
      </c>
      <c t="n" s="8" r="I43">
        <v>21000</v>
      </c>
    </row>
    <row spans="1:15" r="44">
      <c t="s" s="3" r="A44">
        <v>206</v>
      </c>
      <c t="n" s="8" r="E44">
        <v>5300</v>
      </c>
    </row>
    <row spans="1:15" r="45">
      <c t="n" r="A45"/>
    </row>
    <row spans="1:15" r="46">
      <c t="s" s="3" r="A46">
        <v>70</v>
      </c>
      <c t="s" s="3" r="B46">
        <v>800</v>
      </c>
    </row>
    <row spans="1:15" r="47">
      <c t="s" s="3" r="A47">
        <v>744</v>
      </c>
      <c t="s" s="3" r="B47">
        <v>801</v>
      </c>
    </row>
    <row spans="1:15" r="48">
      <c t="s" s="3" r="A48">
        <v>746</v>
      </c>
      <c t="s" s="3" r="B48">
        <v>802</v>
      </c>
    </row>
  </sheetData>
  <mergeCells count="9">
    <mergeCell ref="A1:B2"/>
    <mergeCell ref="D1:I1"/>
    <mergeCell ref="J1:K1"/>
    <mergeCell ref="E2:F2"/>
    <mergeCell ref="J2:K2"/>
    <mergeCell ref="A45:N45"/>
    <mergeCell ref="B46:N46"/>
    <mergeCell ref="B47:N47"/>
    <mergeCell ref="B48:N4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803</v>
      </c>
      <c t="s" s="2" r="B1">
        <v>1</v>
      </c>
      <c t="n" r="E1"/>
    </row>
    <row spans="1:8" r="2">
      <c t="s" s="2" r="B2">
        <v>29</v>
      </c>
      <c t="s" s="2" r="C2">
        <v>30</v>
      </c>
      <c t="s" s="2" r="D2">
        <v>152</v>
      </c>
      <c t="s" s="2" r="E2">
        <v>28</v>
      </c>
      <c t="s" s="2" r="F2">
        <v>29</v>
      </c>
      <c t="s" s="2" r="G2">
        <v>804</v>
      </c>
      <c t="s" s="2" r="H2">
        <v>805</v>
      </c>
    </row>
    <row spans="1:8" r="3">
      <c t="s" s="6" r="A3">
        <v>657</v>
      </c>
    </row>
    <row spans="1:8" r="4">
      <c t="s" s="3" r="A4">
        <v>788</v>
      </c>
      <c t="n" s="8" r="C4">
        <v>284205</v>
      </c>
      <c t="n" s="8" r="F4">
        <v>236672</v>
      </c>
    </row>
    <row spans="1:8" r="5">
      <c t="s" s="3" r="A5">
        <v>806</v>
      </c>
      <c t="n" s="5" r="C5">
        <v>-135043</v>
      </c>
      <c t="n" s="5" r="F5">
        <v>-141690</v>
      </c>
    </row>
    <row spans="1:8" r="6">
      <c t="s" s="3" r="A6">
        <v>719</v>
      </c>
      <c t="n" s="5" r="C6">
        <v>149272</v>
      </c>
      <c t="n" s="7" r="E6">
        <v>14663</v>
      </c>
      <c t="n" s="5" r="F6">
        <v>94982</v>
      </c>
    </row>
    <row spans="1:8" r="7">
      <c t="s" s="3" r="A7">
        <v>807</v>
      </c>
      <c t="n" s="8" r="B7">
        <v>25048</v>
      </c>
      <c t="n" s="5" r="C7">
        <v>35461</v>
      </c>
      <c t="n" s="8" r="D7">
        <v>38622</v>
      </c>
    </row>
    <row spans="1:8" r="8">
      <c t="s" s="3" r="A8">
        <v>808</v>
      </c>
      <c t="n" s="5" r="F8">
        <v>35945</v>
      </c>
    </row>
    <row spans="1:8" r="9">
      <c t="s" s="3" r="A9">
        <v>809</v>
      </c>
    </row>
    <row spans="1:8" r="10">
      <c t="s" s="6" r="A10">
        <v>657</v>
      </c>
    </row>
    <row spans="1:8" r="11">
      <c t="s" s="3" r="A11">
        <v>806</v>
      </c>
      <c t="n" s="5" r="C11">
        <v>-7241</v>
      </c>
      <c t="n" s="5" r="F11">
        <v>-9660</v>
      </c>
    </row>
    <row spans="1:8" r="12">
      <c t="s" s="3" r="A12">
        <v>807</v>
      </c>
      <c t="n" s="5" r="B12">
        <v>2419</v>
      </c>
      <c t="n" s="5" r="C12">
        <v>2419</v>
      </c>
      <c t="n" s="8" r="D12">
        <v>2268</v>
      </c>
    </row>
    <row spans="1:8" r="13">
      <c t="s" s="3" r="A13">
        <v>810</v>
      </c>
      <c t="n" s="8" r="G13">
        <v>45324</v>
      </c>
      <c t="n" s="8" r="H13">
        <v>12000</v>
      </c>
    </row>
    <row spans="1:8" r="14">
      <c t="s" s="3" r="A14">
        <v>811</v>
      </c>
    </row>
    <row spans="1:8" r="15">
      <c t="s" s="6" r="A15">
        <v>657</v>
      </c>
    </row>
    <row spans="1:8" r="16">
      <c t="s" s="3" r="A16">
        <v>788</v>
      </c>
      <c t="n" s="5" r="C16">
        <v>63818</v>
      </c>
      <c t="n" s="5" r="F16">
        <v>63643</v>
      </c>
    </row>
    <row spans="1:8" r="17">
      <c t="s" s="3" r="A17">
        <v>812</v>
      </c>
    </row>
    <row spans="1:8" r="18">
      <c t="s" s="6" r="A18">
        <v>657</v>
      </c>
    </row>
    <row spans="1:8" r="19">
      <c t="s" s="3" r="A19">
        <v>788</v>
      </c>
      <c t="n" s="5" r="C19">
        <v>57324</v>
      </c>
      <c t="n" s="5" r="F19">
        <v>12000</v>
      </c>
    </row>
    <row spans="1:8" r="20">
      <c t="s" s="3" r="A20">
        <v>813</v>
      </c>
      <c t="n" s="8" r="B20">
        <v>38814</v>
      </c>
    </row>
    <row spans="1:8" r="21">
      <c t="s" s="3" r="A21">
        <v>662</v>
      </c>
    </row>
    <row spans="1:8" r="22">
      <c t="s" s="6" r="A22">
        <v>657</v>
      </c>
    </row>
    <row spans="1:8" r="23">
      <c t="s" s="3" r="A23">
        <v>788</v>
      </c>
      <c t="n" s="5" r="C23">
        <v>5798</v>
      </c>
      <c t="n" s="5" r="F23">
        <v>7113</v>
      </c>
    </row>
    <row spans="1:8" r="24">
      <c t="s" s="3" r="A24">
        <v>814</v>
      </c>
    </row>
    <row spans="1:8" r="25">
      <c t="s" s="6" r="A25">
        <v>657</v>
      </c>
    </row>
    <row spans="1:8" r="26">
      <c t="s" s="3" r="A26">
        <v>788</v>
      </c>
      <c t="n" s="5" r="C26">
        <v>92721</v>
      </c>
      <c t="n" s="5" r="F26">
        <v>87067</v>
      </c>
    </row>
    <row spans="1:8" r="27">
      <c t="s" s="3" r="A27">
        <v>815</v>
      </c>
    </row>
    <row spans="1:8" r="28">
      <c t="s" s="6" r="A28">
        <v>657</v>
      </c>
    </row>
    <row spans="1:8" r="29">
      <c t="s" s="3" r="A29">
        <v>788</v>
      </c>
      <c t="n" s="5" r="C29">
        <v>64544</v>
      </c>
      <c t="n" s="8" r="F29">
        <v>66849</v>
      </c>
    </row>
    <row spans="1:8" r="30">
      <c t="s" s="3" r="A30">
        <v>816</v>
      </c>
    </row>
    <row spans="1:8" r="31">
      <c t="s" s="6" r="A31">
        <v>657</v>
      </c>
    </row>
    <row spans="1:8" r="32">
      <c t="s" s="3" r="A32">
        <v>719</v>
      </c>
      <c t="n" s="8" r="C32">
        <v>110</v>
      </c>
      <c t="s" s="3" r="F32">
        <v>36</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7</v>
      </c>
      <c t="s" s="2" r="B1">
        <v>263</v>
      </c>
      <c t="s" s="2" r="C1">
        <v>667</v>
      </c>
    </row>
    <row spans="1:3" r="2">
      <c t="s" s="6" r="A2">
        <v>288</v>
      </c>
    </row>
    <row spans="1:3" r="3">
      <c t="s" s="3" r="A3">
        <v>818</v>
      </c>
      <c t="n" s="8" r="B3">
        <v>51563</v>
      </c>
      <c t="n" s="8" r="C3">
        <v>61202</v>
      </c>
    </row>
    <row spans="1:3" r="4">
      <c t="s" s="6" r="A4">
        <v>819</v>
      </c>
    </row>
    <row spans="1:3" r="5">
      <c t="s" s="3" r="A5">
        <v>820</v>
      </c>
      <c t="n" s="5" r="B5">
        <v>-149789</v>
      </c>
      <c t="n" s="5" r="C5">
        <v>-139081</v>
      </c>
    </row>
    <row spans="1:3" r="6">
      <c t="s" s="3" r="A6">
        <v>47</v>
      </c>
      <c t="n" s="5" r="B6">
        <v>51831</v>
      </c>
    </row>
    <row spans="1:3" r="7">
      <c t="s" s="6" r="A7">
        <v>374</v>
      </c>
    </row>
    <row spans="1:3" r="8">
      <c t="s" s="3" r="A8">
        <v>821</v>
      </c>
      <c t="n" s="5" r="B8">
        <v>253183</v>
      </c>
      <c t="n" s="5" r="C8">
        <v>261238</v>
      </c>
    </row>
    <row spans="1:3" r="9">
      <c t="s" s="3" r="A9">
        <v>820</v>
      </c>
      <c t="n" s="5" r="B9">
        <v>-149789</v>
      </c>
      <c t="n" s="5" r="C9">
        <v>-139081</v>
      </c>
    </row>
    <row spans="1:3" r="10">
      <c t="s" s="3" r="A10">
        <v>822</v>
      </c>
      <c t="n" s="5" r="B10">
        <v>103394</v>
      </c>
      <c t="n" s="5" r="C10">
        <v>122157</v>
      </c>
    </row>
    <row spans="1:3" r="11">
      <c t="s" s="3" r="A11">
        <v>823</v>
      </c>
    </row>
    <row spans="1:3" r="12">
      <c t="s" s="6" r="A12">
        <v>819</v>
      </c>
    </row>
    <row spans="1:3" r="13">
      <c t="s" s="3" r="A13">
        <v>824</v>
      </c>
      <c t="n" s="5" r="B13">
        <v>38380</v>
      </c>
      <c t="n" s="5" r="C13">
        <v>38380</v>
      </c>
    </row>
    <row spans="1:3" r="14">
      <c t="s" s="3" r="A14">
        <v>820</v>
      </c>
      <c t="n" s="5" r="B14">
        <v>-36244</v>
      </c>
      <c t="n" s="5" r="C14">
        <v>-35236</v>
      </c>
    </row>
    <row spans="1:3" r="15">
      <c t="s" s="3" r="A15">
        <v>47</v>
      </c>
      <c t="n" s="5" r="B15">
        <v>2136</v>
      </c>
      <c t="n" s="5" r="C15">
        <v>3144</v>
      </c>
    </row>
    <row spans="1:3" r="16">
      <c t="s" s="6" r="A16">
        <v>374</v>
      </c>
    </row>
    <row spans="1:3" r="17">
      <c t="s" s="3" r="A17">
        <v>820</v>
      </c>
      <c t="n" s="5" r="B17">
        <v>-36244</v>
      </c>
      <c t="n" s="5" r="C17">
        <v>-35236</v>
      </c>
    </row>
    <row spans="1:3" r="18">
      <c t="s" s="3" r="A18">
        <v>825</v>
      </c>
    </row>
    <row spans="1:3" r="19">
      <c t="s" s="6" r="A19">
        <v>819</v>
      </c>
    </row>
    <row spans="1:3" r="20">
      <c t="s" s="3" r="A20">
        <v>824</v>
      </c>
      <c t="n" s="5" r="B20">
        <v>88670</v>
      </c>
      <c t="n" s="5" r="C20">
        <v>87086</v>
      </c>
    </row>
    <row spans="1:3" r="21">
      <c t="s" s="3" r="A21">
        <v>820</v>
      </c>
      <c t="n" s="5" r="B21">
        <v>-87145</v>
      </c>
      <c t="n" s="5" r="C21">
        <v>-82016</v>
      </c>
    </row>
    <row spans="1:3" r="22">
      <c t="s" s="3" r="A22">
        <v>47</v>
      </c>
      <c t="n" s="5" r="B22">
        <v>1525</v>
      </c>
      <c t="n" s="5" r="C22">
        <v>5070</v>
      </c>
    </row>
    <row spans="1:3" r="23">
      <c t="s" s="6" r="A23">
        <v>374</v>
      </c>
    </row>
    <row spans="1:3" r="24">
      <c t="s" s="3" r="A24">
        <v>820</v>
      </c>
      <c t="n" s="5" r="B24">
        <v>-87145</v>
      </c>
      <c t="n" s="5" r="C24">
        <v>-82016</v>
      </c>
    </row>
    <row spans="1:3" r="25">
      <c t="s" s="3" r="A25">
        <v>826</v>
      </c>
    </row>
    <row spans="1:3" r="26">
      <c t="s" s="6" r="A26">
        <v>819</v>
      </c>
    </row>
    <row spans="1:3" r="27">
      <c t="s" s="3" r="A27">
        <v>824</v>
      </c>
      <c t="n" s="5" r="B27">
        <v>5270</v>
      </c>
      <c t="n" s="5" r="C27">
        <v>5270</v>
      </c>
    </row>
    <row spans="1:3" r="28">
      <c t="s" s="3" r="A28">
        <v>820</v>
      </c>
      <c t="n" s="5" r="B28">
        <v>-3002</v>
      </c>
      <c t="n" s="5" r="C28">
        <v>-2077</v>
      </c>
    </row>
    <row spans="1:3" r="29">
      <c t="s" s="3" r="A29">
        <v>47</v>
      </c>
      <c t="n" s="5" r="B29">
        <v>2268</v>
      </c>
      <c t="n" s="5" r="C29">
        <v>3193</v>
      </c>
    </row>
    <row spans="1:3" r="30">
      <c t="s" s="6" r="A30">
        <v>374</v>
      </c>
    </row>
    <row spans="1:3" r="31">
      <c t="s" s="3" r="A31">
        <v>820</v>
      </c>
      <c t="n" s="5" r="B31">
        <v>-3002</v>
      </c>
      <c t="n" s="5" r="C31">
        <v>-2077</v>
      </c>
    </row>
    <row spans="1:3" r="32">
      <c t="s" s="3" r="A32">
        <v>827</v>
      </c>
    </row>
    <row spans="1:3" r="33">
      <c t="s" s="6" r="A33">
        <v>819</v>
      </c>
    </row>
    <row spans="1:3" r="34">
      <c t="s" s="3" r="A34">
        <v>824</v>
      </c>
      <c t="n" s="5" r="B34">
        <v>5230</v>
      </c>
      <c t="n" s="5" r="C34">
        <v>5230</v>
      </c>
    </row>
    <row spans="1:3" r="35">
      <c t="s" s="3" r="A35">
        <v>820</v>
      </c>
      <c t="n" s="5" r="B35">
        <v>-2537</v>
      </c>
      <c t="n" s="5" r="C35">
        <v>-2529</v>
      </c>
    </row>
    <row spans="1:3" r="36">
      <c t="s" s="3" r="A36">
        <v>47</v>
      </c>
      <c t="n" s="5" r="B36">
        <v>2693</v>
      </c>
      <c t="n" s="5" r="C36">
        <v>2701</v>
      </c>
    </row>
    <row spans="1:3" r="37">
      <c t="s" s="6" r="A37">
        <v>374</v>
      </c>
    </row>
    <row spans="1:3" r="38">
      <c t="s" s="3" r="A38">
        <v>820</v>
      </c>
      <c t="n" s="5" r="B38">
        <v>-2537</v>
      </c>
      <c t="n" s="5" r="C38">
        <v>-2529</v>
      </c>
    </row>
    <row spans="1:3" r="39">
      <c t="s" s="3" r="A39">
        <v>828</v>
      </c>
    </row>
    <row spans="1:3" r="40">
      <c t="s" s="6" r="A40">
        <v>819</v>
      </c>
    </row>
    <row spans="1:3" r="41">
      <c t="s" s="3" r="A41">
        <v>824</v>
      </c>
      <c t="n" s="5" r="B41">
        <v>63237</v>
      </c>
      <c t="n" s="5" r="C41">
        <v>63237</v>
      </c>
    </row>
    <row spans="1:3" r="42">
      <c t="s" s="3" r="A42">
        <v>820</v>
      </c>
      <c t="n" s="5" r="B42">
        <v>-20028</v>
      </c>
      <c t="n" s="5" r="C42">
        <v>-16913</v>
      </c>
    </row>
    <row spans="1:3" r="43">
      <c t="s" s="3" r="A43">
        <v>47</v>
      </c>
      <c t="n" s="5" r="B43">
        <v>43209</v>
      </c>
      <c t="n" s="5" r="C43">
        <v>46324</v>
      </c>
    </row>
    <row spans="1:3" r="44">
      <c t="s" s="6" r="A44">
        <v>374</v>
      </c>
    </row>
    <row spans="1:3" r="45">
      <c t="s" s="3" r="A45">
        <v>820</v>
      </c>
      <c t="n" s="5" r="B45">
        <v>-20028</v>
      </c>
      <c t="n" s="5" r="C45">
        <v>-16913</v>
      </c>
    </row>
    <row spans="1:3" r="46">
      <c t="s" s="3" r="A46">
        <v>829</v>
      </c>
    </row>
    <row spans="1:3" r="47">
      <c t="s" s="6" r="A47">
        <v>819</v>
      </c>
    </row>
    <row spans="1:3" r="48">
      <c t="s" s="3" r="A48">
        <v>824</v>
      </c>
      <c t="n" s="5" r="B48">
        <v>833</v>
      </c>
      <c t="n" s="5" r="C48">
        <v>833</v>
      </c>
    </row>
    <row spans="1:3" r="49">
      <c t="s" s="3" r="A49">
        <v>820</v>
      </c>
      <c t="n" s="8" r="B49">
        <v>-833</v>
      </c>
      <c t="n" s="5" r="C49">
        <v>-310</v>
      </c>
    </row>
    <row spans="1:3" r="50">
      <c t="s" s="3" r="A50">
        <v>47</v>
      </c>
      <c t="s" s="3" r="B50">
        <v>36</v>
      </c>
      <c t="n" s="5" r="C50">
        <v>523</v>
      </c>
    </row>
    <row spans="1:3" r="51">
      <c t="s" s="6" r="A51">
        <v>374</v>
      </c>
    </row>
    <row spans="1:3" r="52">
      <c t="s" s="3" r="A52">
        <v>820</v>
      </c>
      <c t="n" s="8" r="B52">
        <v>-833</v>
      </c>
      <c t="n" s="8" r="C52">
        <v>-3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0</v>
      </c>
      <c t="s" s="2" r="B1">
        <v>1</v>
      </c>
    </row>
    <row spans="1:4" r="2">
      <c t="s" s="2" r="B2">
        <v>263</v>
      </c>
      <c t="s" s="2" r="C2">
        <v>667</v>
      </c>
      <c t="s" s="2" r="D2">
        <v>668</v>
      </c>
    </row>
    <row spans="1:4" r="3">
      <c t="s" s="6" r="A3">
        <v>831</v>
      </c>
    </row>
    <row spans="1:4" r="4">
      <c t="s" s="3" r="A4">
        <v>117</v>
      </c>
      <c t="n" s="8" r="C4">
        <v>30167</v>
      </c>
      <c t="n" s="8" r="D4">
        <v>0</v>
      </c>
    </row>
    <row spans="1:4" r="5">
      <c t="s" s="3" r="A5">
        <v>832</v>
      </c>
      <c t="n" s="8" r="B5">
        <v>10707</v>
      </c>
      <c t="n" s="5" r="C5">
        <v>16818</v>
      </c>
      <c t="n" s="5" r="D5">
        <v>22586</v>
      </c>
    </row>
    <row spans="1:4" r="6">
      <c t="s" s="3" r="A6">
        <v>833</v>
      </c>
      <c t="n" s="5" r="B6">
        <v>3061</v>
      </c>
      <c t="n" s="5" r="C6">
        <v>3118</v>
      </c>
      <c t="n" s="8" r="D6">
        <v>5581</v>
      </c>
    </row>
    <row spans="1:4" r="7">
      <c t="s" s="3" r="A7">
        <v>834</v>
      </c>
    </row>
    <row spans="1:4" r="8">
      <c t="s" s="6" r="A8">
        <v>831</v>
      </c>
    </row>
    <row spans="1:4" r="9">
      <c t="s" s="3" r="A9">
        <v>117</v>
      </c>
      <c t="n" s="5" r="C9">
        <v>4139</v>
      </c>
    </row>
    <row spans="1:4" r="10">
      <c t="s" s="3" r="A10">
        <v>835</v>
      </c>
    </row>
    <row spans="1:4" r="11">
      <c t="s" s="6" r="A11">
        <v>831</v>
      </c>
    </row>
    <row spans="1:4" r="12">
      <c t="s" s="3" r="A12">
        <v>117</v>
      </c>
      <c t="n" s="8" r="B12">
        <v>9639</v>
      </c>
      <c t="n" s="8" r="C12">
        <v>260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6</v>
      </c>
      <c t="s" s="2" r="B1">
        <v>29</v>
      </c>
    </row>
    <row spans="1:2" r="2">
      <c t="s" s="6" r="A2">
        <v>837</v>
      </c>
    </row>
    <row spans="1:2" r="3">
      <c t="n" s="5" r="A3">
        <v>2016</v>
      </c>
      <c t="n" s="8" r="B3">
        <v>5989</v>
      </c>
    </row>
    <row spans="1:2" r="4">
      <c t="n" s="5" r="A4">
        <v>2017</v>
      </c>
      <c t="n" s="5" r="B4">
        <v>4429</v>
      </c>
    </row>
    <row spans="1:2" r="5">
      <c t="n" s="5" r="A5">
        <v>2018</v>
      </c>
      <c t="n" s="5" r="B5">
        <v>4288</v>
      </c>
    </row>
    <row spans="1:2" r="6">
      <c t="n" s="5" r="A6">
        <v>2019</v>
      </c>
      <c t="n" s="5" r="B6">
        <v>4203</v>
      </c>
    </row>
    <row spans="1:2" r="7">
      <c t="n" s="5" r="A7">
        <v>2020</v>
      </c>
      <c t="n" s="5" r="B7">
        <v>3465</v>
      </c>
    </row>
    <row spans="1:2" r="8">
      <c t="s" s="3" r="A8">
        <v>838</v>
      </c>
      <c t="n" s="5" r="B8">
        <v>29457</v>
      </c>
    </row>
    <row spans="1:2" r="9">
      <c t="s" s="3" r="A9">
        <v>47</v>
      </c>
      <c t="n" s="8" r="B9">
        <v>518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t="s" s="1" r="A1">
        <v>839</v>
      </c>
      <c t="s" s="2" r="B1">
        <v>1</v>
      </c>
    </row>
    <row spans="1:5" r="2">
      <c t="s" s="2" r="B2">
        <v>28</v>
      </c>
      <c t="s" s="2" r="C2">
        <v>29</v>
      </c>
      <c t="s" s="2" r="D2">
        <v>30</v>
      </c>
      <c t="s" s="2" r="E2">
        <v>152</v>
      </c>
    </row>
    <row spans="1:5" r="3">
      <c t="s" s="6" r="A3">
        <v>840</v>
      </c>
    </row>
    <row spans="1:5" r="4">
      <c t="s" s="3" r="A4">
        <v>841</v>
      </c>
      <c t="n" s="8" r="C4">
        <v>84541</v>
      </c>
      <c t="n" s="8" r="D4">
        <v>333138</v>
      </c>
    </row>
    <row spans="1:5" r="5">
      <c t="s" s="3" r="A5">
        <v>842</v>
      </c>
      <c t="n" s="5" r="D5">
        <v>-229914</v>
      </c>
      <c t="s" s="3" r="E5">
        <v>36</v>
      </c>
    </row>
    <row spans="1:5" r="6">
      <c t="s" s="3" r="A6">
        <v>843</v>
      </c>
      <c t="n" s="5" r="D6">
        <v>-1718</v>
      </c>
    </row>
    <row spans="1:5" r="7">
      <c t="s" s="3" r="A7">
        <v>844</v>
      </c>
      <c t="n" s="5" r="D7">
        <v>-17775</v>
      </c>
    </row>
    <row spans="1:5" r="8">
      <c t="s" s="3" r="A8">
        <v>845</v>
      </c>
      <c t="n" s="5" r="C8">
        <v>1447</v>
      </c>
      <c t="n" s="5" r="D8">
        <v>810</v>
      </c>
    </row>
    <row spans="1:5" r="9">
      <c t="s" s="3" r="A9">
        <v>846</v>
      </c>
      <c t="n" s="7" r="B9">
        <v>13274</v>
      </c>
      <c t="n" s="8" r="C9">
        <v>85988</v>
      </c>
      <c t="n" s="5" r="D9">
        <v>84541</v>
      </c>
      <c t="n" s="8" r="E9">
        <v>333138</v>
      </c>
    </row>
    <row spans="1:5" r="10">
      <c t="s" s="3" r="A10">
        <v>847</v>
      </c>
      <c t="s" s="3" r="B10">
        <v>848</v>
      </c>
      <c t="s" s="3" r="C10">
        <v>848</v>
      </c>
    </row>
    <row spans="1:5" r="11">
      <c t="s" s="3" r="A11">
        <v>649</v>
      </c>
    </row>
    <row spans="1:5" r="12">
      <c t="s" s="6" r="A12">
        <v>840</v>
      </c>
    </row>
    <row spans="1:5" r="13">
      <c t="s" s="3" r="A13">
        <v>849</v>
      </c>
      <c t="s" s="3" r="B13">
        <v>850</v>
      </c>
      <c t="s" s="3" r="C13">
        <v>850</v>
      </c>
    </row>
    <row spans="1:5" r="14">
      <c t="s" s="3" r="A14">
        <v>652</v>
      </c>
    </row>
    <row spans="1:5" r="15">
      <c t="s" s="6" r="A15">
        <v>840</v>
      </c>
    </row>
    <row spans="1:5" r="16">
      <c t="s" s="3" r="A16">
        <v>849</v>
      </c>
      <c t="s" s="3" r="B16">
        <v>851</v>
      </c>
      <c t="s" s="3" r="C16">
        <v>851</v>
      </c>
    </row>
    <row spans="1:5" r="17">
      <c t="s" s="3" r="A17">
        <v>852</v>
      </c>
    </row>
    <row spans="1:5" r="18">
      <c t="s" s="6" r="A18">
        <v>840</v>
      </c>
    </row>
    <row spans="1:5" r="19">
      <c t="s" s="3" r="A19">
        <v>841</v>
      </c>
      <c t="n" s="8" r="C19">
        <v>51424</v>
      </c>
      <c t="n" s="5" r="D19">
        <v>276460</v>
      </c>
    </row>
    <row spans="1:5" r="20">
      <c t="s" s="3" r="A20">
        <v>842</v>
      </c>
      <c t="n" s="8" r="D20">
        <v>-207958</v>
      </c>
    </row>
    <row spans="1:5" r="21">
      <c t="s" s="3" r="A21">
        <v>843</v>
      </c>
      <c t="s" s="3" r="D21">
        <v>36</v>
      </c>
    </row>
    <row spans="1:5" r="22">
      <c t="s" s="3" r="A22">
        <v>844</v>
      </c>
      <c t="n" s="8" r="D22">
        <v>-17775</v>
      </c>
    </row>
    <row spans="1:5" r="23">
      <c t="s" s="3" r="A23">
        <v>845</v>
      </c>
      <c t="n" s="5" r="C23">
        <v>827</v>
      </c>
      <c t="n" s="5" r="D23">
        <v>697</v>
      </c>
    </row>
    <row spans="1:5" r="24">
      <c t="s" s="3" r="A24">
        <v>846</v>
      </c>
      <c t="n" s="5" r="C24">
        <v>52251</v>
      </c>
      <c t="n" s="5" r="D24">
        <v>51424</v>
      </c>
      <c t="n" s="5" r="E24">
        <v>276460</v>
      </c>
    </row>
    <row spans="1:5" r="25">
      <c t="s" s="3" r="A25">
        <v>853</v>
      </c>
    </row>
    <row spans="1:5" r="26">
      <c t="s" s="6" r="A26">
        <v>840</v>
      </c>
    </row>
    <row spans="1:5" r="27">
      <c t="s" s="3" r="A27">
        <v>841</v>
      </c>
      <c t="n" s="5" r="C27">
        <v>26609</v>
      </c>
      <c t="n" s="5" r="D27">
        <v>143877</v>
      </c>
    </row>
    <row spans="1:5" r="28">
      <c t="s" s="3" r="A28">
        <v>842</v>
      </c>
      <c t="n" s="8" r="D28">
        <v>-99846</v>
      </c>
    </row>
    <row spans="1:5" r="29">
      <c t="s" s="3" r="A29">
        <v>843</v>
      </c>
      <c t="s" s="3" r="D29">
        <v>36</v>
      </c>
    </row>
    <row spans="1:5" r="30">
      <c t="s" s="3" r="A30">
        <v>844</v>
      </c>
      <c t="n" s="8" r="D30">
        <v>-17775</v>
      </c>
    </row>
    <row spans="1:5" r="31">
      <c t="s" s="3" r="A31">
        <v>845</v>
      </c>
      <c t="n" s="5" r="C31">
        <v>417</v>
      </c>
      <c t="n" s="5" r="D31">
        <v>353</v>
      </c>
    </row>
    <row spans="1:5" r="32">
      <c t="s" s="3" r="A32">
        <v>846</v>
      </c>
      <c t="n" s="5" r="C32">
        <v>27026</v>
      </c>
      <c t="n" s="5" r="D32">
        <v>26609</v>
      </c>
      <c t="n" s="5" r="E32">
        <v>143877</v>
      </c>
    </row>
    <row spans="1:5" r="33">
      <c t="s" s="3" r="A33">
        <v>854</v>
      </c>
    </row>
    <row spans="1:5" r="34">
      <c t="s" s="6" r="A34">
        <v>840</v>
      </c>
    </row>
    <row spans="1:5" r="35">
      <c t="s" s="3" r="A35">
        <v>841</v>
      </c>
      <c t="n" s="5" r="C35">
        <v>24815</v>
      </c>
      <c t="n" s="5" r="D35">
        <v>132583</v>
      </c>
    </row>
    <row spans="1:5" r="36">
      <c t="s" s="3" r="A36">
        <v>842</v>
      </c>
      <c t="n" s="8" r="D36">
        <v>-108112</v>
      </c>
    </row>
    <row spans="1:5" r="37">
      <c t="s" s="3" r="A37">
        <v>843</v>
      </c>
      <c t="s" s="3" r="D37">
        <v>36</v>
      </c>
    </row>
    <row spans="1:5" r="38">
      <c t="s" s="3" r="A38">
        <v>844</v>
      </c>
      <c t="s" s="3" r="D38">
        <v>36</v>
      </c>
    </row>
    <row spans="1:5" r="39">
      <c t="s" s="3" r="A39">
        <v>845</v>
      </c>
      <c t="n" s="5" r="C39">
        <v>410</v>
      </c>
      <c t="n" s="8" r="D39">
        <v>344</v>
      </c>
    </row>
    <row spans="1:5" r="40">
      <c t="s" s="3" r="A40">
        <v>846</v>
      </c>
      <c t="n" s="5" r="C40">
        <v>25225</v>
      </c>
      <c t="n" s="5" r="D40">
        <v>24815</v>
      </c>
      <c t="n" s="5" r="E40">
        <v>132583</v>
      </c>
    </row>
    <row spans="1:5" r="41">
      <c t="s" s="3" r="A41">
        <v>855</v>
      </c>
    </row>
    <row spans="1:5" r="42">
      <c t="s" s="6" r="A42">
        <v>840</v>
      </c>
    </row>
    <row spans="1:5" r="43">
      <c t="s" s="3" r="A43">
        <v>841</v>
      </c>
      <c t="n" s="5" r="C43">
        <v>33117</v>
      </c>
      <c t="n" s="5" r="D43">
        <v>56678</v>
      </c>
    </row>
    <row spans="1:5" r="44">
      <c t="s" s="3" r="A44">
        <v>842</v>
      </c>
      <c t="n" s="5" r="D44">
        <v>-21956</v>
      </c>
    </row>
    <row spans="1:5" r="45">
      <c t="s" s="3" r="A45">
        <v>843</v>
      </c>
      <c t="n" s="8" r="D45">
        <v>-1718</v>
      </c>
    </row>
    <row spans="1:5" r="46">
      <c t="s" s="3" r="A46">
        <v>844</v>
      </c>
      <c t="s" s="3" r="D46">
        <v>36</v>
      </c>
    </row>
    <row spans="1:5" r="47">
      <c t="s" s="3" r="A47">
        <v>845</v>
      </c>
      <c t="n" s="5" r="C47">
        <v>620</v>
      </c>
      <c t="n" s="8" r="D47">
        <v>113</v>
      </c>
    </row>
    <row spans="1:5" r="48">
      <c t="s" s="3" r="A48">
        <v>846</v>
      </c>
      <c t="n" s="8" r="C48">
        <v>33737</v>
      </c>
      <c t="n" s="8" r="D48">
        <v>33117</v>
      </c>
      <c t="n" s="8" r="E48">
        <v>5667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2</v>
      </c>
      <c t="s" s="2" r="B1">
        <v>1</v>
      </c>
    </row>
    <row spans="1:2" r="2">
      <c t="s" s="2" r="B2">
        <v>263</v>
      </c>
    </row>
    <row spans="1:2" r="3">
      <c t="s" s="6" r="A3">
        <v>264</v>
      </c>
    </row>
    <row spans="1:2" r="4">
      <c t="s" s="3" r="A4">
        <v>262</v>
      </c>
      <c t="s" s="3" r="B4">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856</v>
      </c>
      <c t="s" s="2" r="C1">
        <v>28</v>
      </c>
      <c t="s" s="2" r="D1">
        <v>29</v>
      </c>
      <c t="s" s="2" r="E1">
        <v>30</v>
      </c>
    </row>
    <row spans="1:5" r="2">
      <c t="s" s="6" r="A2">
        <v>857</v>
      </c>
    </row>
    <row spans="1:5" r="3">
      <c t="s" s="3" r="A3">
        <v>858</v>
      </c>
      <c t="s" s="3" r="B3">
        <v>70</v>
      </c>
      <c t="s" s="3" r="D3">
        <v>36</v>
      </c>
      <c t="n" s="8" r="E3">
        <v>114537</v>
      </c>
    </row>
    <row spans="1:5" r="4">
      <c t="s" s="3" r="A4">
        <v>757</v>
      </c>
      <c t="n" s="8" r="D4">
        <v>5097</v>
      </c>
      <c t="n" s="5" r="E4">
        <v>6460</v>
      </c>
    </row>
    <row spans="1:5" r="5">
      <c t="s" s="3" r="A5">
        <v>50</v>
      </c>
      <c t="n" s="7" r="C5">
        <v>787</v>
      </c>
      <c t="n" s="8" r="D5">
        <v>5097</v>
      </c>
      <c t="n" s="8" r="E5">
        <v>120997</v>
      </c>
    </row>
    <row spans="1:5" r="6">
      <c t="n" r="A6"/>
    </row>
    <row spans="1:5" r="7">
      <c t="s" s="3" r="A7">
        <v>70</v>
      </c>
      <c t="s" s="3" r="B7">
        <v>859</v>
      </c>
    </row>
  </sheetData>
  <mergeCells count="3">
    <mergeCell ref="A1:B1"/>
    <mergeCell ref="A6:D6"/>
    <mergeCell ref="B7:D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t="s" s="1" r="A1">
        <v>860</v>
      </c>
      <c t="s" s="2" r="C1">
        <v>1</v>
      </c>
    </row>
    <row spans="1:5" r="2">
      <c t="s" s="2" r="C2">
        <v>263</v>
      </c>
      <c t="s" s="2" r="D2">
        <v>667</v>
      </c>
      <c t="s" s="2" r="E2">
        <v>668</v>
      </c>
    </row>
    <row spans="1:5" r="3">
      <c t="s" s="6" r="A3">
        <v>861</v>
      </c>
    </row>
    <row spans="1:5" r="4">
      <c t="s" s="3" r="A4">
        <v>858</v>
      </c>
      <c t="s" s="3" r="B4">
        <v>70</v>
      </c>
      <c t="s" s="3" r="C4">
        <v>36</v>
      </c>
      <c t="n" s="8" r="D4">
        <v>114537</v>
      </c>
    </row>
    <row spans="1:5" r="5">
      <c t="s" s="3" r="A5">
        <v>862</v>
      </c>
    </row>
    <row spans="1:5" r="6">
      <c t="s" s="6" r="A6">
        <v>861</v>
      </c>
    </row>
    <row spans="1:5" r="7">
      <c t="s" s="3" r="A7">
        <v>863</v>
      </c>
      <c t="n" s="8" r="C7">
        <v>109210</v>
      </c>
    </row>
    <row spans="1:5" r="8">
      <c t="s" s="3" r="A8">
        <v>695</v>
      </c>
    </row>
    <row spans="1:5" r="9">
      <c t="s" s="6" r="A9">
        <v>861</v>
      </c>
    </row>
    <row spans="1:5" r="10">
      <c t="s" s="3" r="A10">
        <v>864</v>
      </c>
      <c t="n" s="5" r="C10">
        <v>5327</v>
      </c>
      <c t="n" s="8" r="D10">
        <v>5327</v>
      </c>
      <c t="n" s="8" r="E10">
        <v>5388</v>
      </c>
    </row>
    <row spans="1:5" r="11">
      <c t="s" s="3" r="A11">
        <v>863</v>
      </c>
      <c t="n" s="8" r="C11">
        <v>109210</v>
      </c>
      <c t="s" s="3" r="D11">
        <v>36</v>
      </c>
      <c t="n" s="8" r="E11">
        <v>1180</v>
      </c>
    </row>
    <row spans="1:5" r="12">
      <c t="s" s="3" r="A12">
        <v>865</v>
      </c>
    </row>
    <row spans="1:5" r="13">
      <c t="s" s="6" r="A13">
        <v>861</v>
      </c>
    </row>
    <row spans="1:5" r="14">
      <c t="s" s="3" r="A14">
        <v>866</v>
      </c>
      <c t="s" s="3" r="C14">
        <v>867</v>
      </c>
    </row>
    <row spans="1:5" r="15">
      <c t="s" s="3" r="A15">
        <v>858</v>
      </c>
      <c t="n" s="8" r="D15">
        <v>128717</v>
      </c>
    </row>
    <row spans="1:5" r="16">
      <c t="n" r="A16"/>
    </row>
    <row spans="1:5" r="17">
      <c t="s" s="3" r="A17">
        <v>70</v>
      </c>
      <c t="s" s="3" r="B17">
        <v>859</v>
      </c>
    </row>
  </sheetData>
  <mergeCells count="4">
    <mergeCell ref="A1:B2"/>
    <mergeCell ref="C1:E1"/>
    <mergeCell ref="A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s>
  <sheetData>
    <row spans="1:5" r="1">
      <c t="s" s="1" r="A1">
        <v>868</v>
      </c>
      <c t="s" s="2" r="C1">
        <v>28</v>
      </c>
      <c t="s" s="2" r="D1">
        <v>29</v>
      </c>
      <c t="s" s="2" r="E1">
        <v>30</v>
      </c>
    </row>
    <row spans="1:5" r="2">
      <c t="s" s="6" r="A2">
        <v>297</v>
      </c>
    </row>
    <row spans="1:5" r="3">
      <c t="s" s="3" r="A3">
        <v>869</v>
      </c>
      <c t="s" s="3" r="B3">
        <v>70</v>
      </c>
      <c t="s" s="3" r="D3">
        <v>36</v>
      </c>
      <c t="n" s="8" r="E3">
        <v>135000</v>
      </c>
    </row>
    <row spans="1:5" r="4">
      <c t="s" s="3" r="A4">
        <v>870</v>
      </c>
      <c t="n" s="8" r="D4">
        <v>75354</v>
      </c>
      <c t="n" s="5" r="E4">
        <v>71200</v>
      </c>
    </row>
    <row spans="1:5" r="5">
      <c t="s" s="3" r="A5">
        <v>871</v>
      </c>
      <c t="s" s="3" r="B5">
        <v>744</v>
      </c>
      <c t="n" s="5" r="D5">
        <v>49800</v>
      </c>
      <c t="n" s="5" r="E5">
        <v>49800</v>
      </c>
    </row>
    <row spans="1:5" r="6">
      <c t="s" s="3" r="A6">
        <v>872</v>
      </c>
      <c t="s" s="3" r="B6">
        <v>70</v>
      </c>
      <c t="n" s="5" r="D6">
        <v>56194</v>
      </c>
      <c t="n" s="5" r="E6">
        <v>43431</v>
      </c>
    </row>
    <row spans="1:5" r="7">
      <c t="s" s="3" r="A7">
        <v>775</v>
      </c>
      <c t="n" s="5" r="D7">
        <v>36770</v>
      </c>
      <c t="n" s="5" r="E7">
        <v>36770</v>
      </c>
    </row>
    <row spans="1:5" r="8">
      <c t="s" s="3" r="A8">
        <v>873</v>
      </c>
      <c t="n" s="5" r="D8">
        <v>33998</v>
      </c>
      <c t="n" s="5" r="E8">
        <v>33156</v>
      </c>
    </row>
    <row spans="1:5" r="9">
      <c t="s" s="3" r="A9">
        <v>874</v>
      </c>
      <c t="n" s="5" r="D9">
        <v>23716</v>
      </c>
      <c t="n" s="5" r="E9">
        <v>21841</v>
      </c>
    </row>
    <row spans="1:5" r="10">
      <c t="s" s="3" r="A10">
        <v>875</v>
      </c>
      <c t="n" s="5" r="D10">
        <v>2258</v>
      </c>
      <c t="n" s="5" r="E10">
        <v>15927</v>
      </c>
    </row>
    <row spans="1:5" r="11">
      <c t="s" s="3" r="A11">
        <v>876</v>
      </c>
      <c t="n" s="5" r="D11">
        <v>349</v>
      </c>
      <c t="n" s="5" r="E11">
        <v>11613</v>
      </c>
    </row>
    <row spans="1:5" r="12">
      <c t="s" s="3" r="A12">
        <v>877</v>
      </c>
      <c t="n" s="5" r="D12">
        <v>6757</v>
      </c>
      <c t="n" s="5" r="E12">
        <v>7504</v>
      </c>
    </row>
    <row spans="1:5" r="13">
      <c t="s" s="3" r="A13">
        <v>878</v>
      </c>
      <c t="n" s="5" r="D13">
        <v>5491</v>
      </c>
      <c t="n" s="5" r="E13">
        <v>5374</v>
      </c>
    </row>
    <row spans="1:5" r="14">
      <c t="s" s="3" r="A14">
        <v>879</v>
      </c>
      <c t="s" s="3" r="B14">
        <v>744</v>
      </c>
      <c t="n" s="5" r="D14">
        <v>1254</v>
      </c>
      <c t="n" s="8" r="E14">
        <v>1254</v>
      </c>
    </row>
    <row spans="1:5" r="15">
      <c t="s" s="3" r="A15">
        <v>880</v>
      </c>
      <c t="n" s="5" r="D15">
        <v>25959</v>
      </c>
      <c t="s" s="3" r="E15">
        <v>36</v>
      </c>
    </row>
    <row spans="1:5" r="16">
      <c t="s" s="3" r="A16">
        <v>757</v>
      </c>
      <c t="n" s="5" r="D16">
        <v>49457</v>
      </c>
      <c t="n" s="8" r="E16">
        <v>50334</v>
      </c>
    </row>
    <row spans="1:5" r="17">
      <c t="s" s="3" r="A17">
        <v>719</v>
      </c>
      <c t="n" s="7" r="C17">
        <v>56710</v>
      </c>
      <c t="n" s="8" r="D17">
        <v>367357</v>
      </c>
      <c t="n" s="8" r="E17">
        <v>483204</v>
      </c>
    </row>
    <row spans="1:5" r="18">
      <c t="n" r="A18"/>
    </row>
    <row spans="1:5" r="19">
      <c t="s" s="3" r="A19">
        <v>70</v>
      </c>
      <c t="s" s="3" r="B19">
        <v>881</v>
      </c>
    </row>
    <row spans="1:5" r="20">
      <c t="s" s="3" r="A20">
        <v>744</v>
      </c>
      <c t="s" s="3" r="B20">
        <v>769</v>
      </c>
    </row>
  </sheetData>
  <mergeCells count="4">
    <mergeCell ref="A1:B1"/>
    <mergeCell ref="A18:D18"/>
    <mergeCell ref="B19:D19"/>
    <mergeCell ref="B20:D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82</v>
      </c>
      <c t="s" s="2" r="B1">
        <v>28</v>
      </c>
      <c t="s" s="2" r="C1">
        <v>29</v>
      </c>
      <c t="s" s="2" r="D1">
        <v>30</v>
      </c>
    </row>
    <row spans="1:4" r="2">
      <c t="s" s="6" r="A2">
        <v>883</v>
      </c>
    </row>
    <row spans="1:4" r="3">
      <c t="s" s="3" r="A3">
        <v>884</v>
      </c>
      <c t="n" s="7" r="B3">
        <v>355</v>
      </c>
      <c t="n" s="8" r="C3">
        <v>2300</v>
      </c>
      <c t="n" s="8" r="D3">
        <v>39633</v>
      </c>
    </row>
    <row spans="1:4" r="4">
      <c t="s" s="3" r="A4">
        <v>885</v>
      </c>
    </row>
    <row spans="1:4" r="5">
      <c t="s" s="6" r="A5">
        <v>883</v>
      </c>
    </row>
    <row spans="1:4" r="6">
      <c t="s" s="3" r="A6">
        <v>884</v>
      </c>
      <c t="n" s="8" r="C6">
        <v>2300</v>
      </c>
      <c t="n" s="5" r="D6">
        <v>11800</v>
      </c>
    </row>
    <row spans="1:4" r="7">
      <c t="s" s="3" r="A7">
        <v>886</v>
      </c>
    </row>
    <row spans="1:4" r="8">
      <c t="s" s="6" r="A8">
        <v>883</v>
      </c>
    </row>
    <row spans="1:4" r="9">
      <c t="s" s="3" r="A9">
        <v>884</v>
      </c>
      <c t="s" s="3" r="C9">
        <v>36</v>
      </c>
      <c t="n" s="8" r="D9">
        <v>2783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s="1" r="A1">
        <v>887</v>
      </c>
      <c t="s" s="2" r="B1">
        <v>1</v>
      </c>
      <c t="n" r="E1"/>
    </row>
    <row spans="1:6" r="2">
      <c t="s" s="2" r="B2">
        <v>29</v>
      </c>
      <c t="s" s="2" r="C2">
        <v>30</v>
      </c>
      <c t="s" s="2" r="D2">
        <v>152</v>
      </c>
      <c t="s" s="2" r="E2">
        <v>28</v>
      </c>
      <c t="s" s="2" r="F2">
        <v>29</v>
      </c>
    </row>
    <row spans="1:6" r="3">
      <c t="s" s="6" r="A3">
        <v>883</v>
      </c>
    </row>
    <row spans="1:6" r="4">
      <c t="s" s="3" r="A4">
        <v>884</v>
      </c>
      <c t="n" s="8" r="C4">
        <v>39633</v>
      </c>
      <c t="n" s="7" r="E4">
        <v>355</v>
      </c>
      <c t="n" s="8" r="F4">
        <v>2300</v>
      </c>
    </row>
    <row spans="1:6" r="5">
      <c t="s" s="3" r="A5">
        <v>888</v>
      </c>
    </row>
    <row spans="1:6" r="6">
      <c t="s" s="6" r="A6">
        <v>883</v>
      </c>
    </row>
    <row spans="1:6" r="7">
      <c t="s" s="3" r="A7">
        <v>889</v>
      </c>
      <c t="n" s="8" r="B7">
        <v>4292</v>
      </c>
      <c t="n" s="8" r="C7">
        <v>25057</v>
      </c>
      <c t="n" s="8" r="D7">
        <v>6247</v>
      </c>
    </row>
    <row spans="1:6" r="8">
      <c t="s" s="3" r="A8">
        <v>890</v>
      </c>
      <c t="s" s="3" r="C8">
        <v>891</v>
      </c>
      <c t="s" s="3" r="E8">
        <v>892</v>
      </c>
      <c t="s" s="3" r="F8">
        <v>892</v>
      </c>
    </row>
    <row spans="1:6" r="9">
      <c t="s" s="3" r="A9">
        <v>893</v>
      </c>
      <c t="n" s="8" r="B9">
        <v>11031</v>
      </c>
      <c t="n" s="8" r="C9">
        <v>81953</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W1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1"/>
    <col customWidth="1" max="6" min="6" width="37"/>
    <col customWidth="1" max="7" min="7" width="27"/>
    <col customWidth="1" max="8" min="8" width="21"/>
    <col customWidth="1" max="9" min="9" width="21"/>
    <col customWidth="1" max="10" min="10" width="21"/>
    <col customWidth="1" max="11" min="11" width="31"/>
    <col customWidth="1" max="12" min="12" width="35"/>
    <col customWidth="1" max="13" min="13" width="25"/>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1"/>
    <col customWidth="1" max="23" min="23" width="21"/>
  </cols>
  <sheetData>
    <row spans="1:23" r="1">
      <c t="s" s="1" r="A1">
        <v>894</v>
      </c>
      <c t="s" s="2" r="B1">
        <v>543</v>
      </c>
      <c t="s" s="2" r="C1">
        <v>544</v>
      </c>
      <c t="s" s="2" r="D1">
        <v>545</v>
      </c>
      <c t="s" s="2" r="E1">
        <v>895</v>
      </c>
      <c t="s" s="2" r="F1">
        <v>896</v>
      </c>
      <c t="s" s="2" r="G1">
        <v>897</v>
      </c>
      <c t="s" s="2" r="H1">
        <v>558</v>
      </c>
      <c t="s" s="2" r="I1">
        <v>898</v>
      </c>
      <c t="s" s="2" r="J1">
        <v>899</v>
      </c>
      <c t="s" s="2" r="K1">
        <v>900</v>
      </c>
      <c t="s" s="2" r="L1">
        <v>901</v>
      </c>
      <c t="s" s="2" r="M1">
        <v>902</v>
      </c>
      <c t="s" s="2" r="N1">
        <v>623</v>
      </c>
      <c t="s" s="2" r="O1">
        <v>30</v>
      </c>
      <c t="s" s="2" r="P1">
        <v>152</v>
      </c>
      <c t="s" s="2" r="Q1">
        <v>29</v>
      </c>
      <c t="s" s="2" r="R1">
        <v>903</v>
      </c>
      <c t="s" s="2" r="S1">
        <v>904</v>
      </c>
      <c t="s" s="2" r="T1">
        <v>558</v>
      </c>
      <c t="s" s="2" r="U1">
        <v>905</v>
      </c>
      <c t="s" s="2" r="V1">
        <v>906</v>
      </c>
      <c t="s" s="2" r="W1">
        <v>907</v>
      </c>
    </row>
    <row spans="1:23" r="2">
      <c t="s" s="6" r="A2">
        <v>908</v>
      </c>
    </row>
    <row spans="1:23" r="3">
      <c t="s" s="3" r="A3">
        <v>909</v>
      </c>
      <c t="s" s="3" r="L3">
        <v>36</v>
      </c>
      <c t="s" s="3" r="M3">
        <v>36</v>
      </c>
      <c t="n" s="8" r="O3">
        <v>-143901</v>
      </c>
      <c t="s" s="3" r="P3">
        <v>36</v>
      </c>
    </row>
    <row spans="1:23" r="4">
      <c t="s" s="3" r="A4">
        <v>910</v>
      </c>
      <c t="n" s="8" r="P4">
        <v>129772</v>
      </c>
    </row>
    <row spans="1:23" r="5">
      <c t="s" s="3" r="A5">
        <v>24</v>
      </c>
    </row>
    <row spans="1:23" r="6">
      <c t="s" s="6" r="A6">
        <v>908</v>
      </c>
    </row>
    <row spans="1:23" r="7">
      <c t="s" s="3" r="A7">
        <v>911</v>
      </c>
      <c t="n" s="7" r="I7">
        <v>21000</v>
      </c>
      <c t="n" s="8" r="J7">
        <v>128035</v>
      </c>
    </row>
    <row spans="1:23" r="8">
      <c t="s" s="3" r="A8">
        <v>912</v>
      </c>
    </row>
    <row spans="1:23" r="9">
      <c t="s" s="6" r="A9">
        <v>908</v>
      </c>
    </row>
    <row spans="1:23" r="10">
      <c t="s" s="3" r="A10">
        <v>913</v>
      </c>
      <c t="n" s="7" r="C10">
        <v>5000</v>
      </c>
    </row>
    <row spans="1:23" r="11">
      <c t="s" s="3" r="A11">
        <v>914</v>
      </c>
      <c t="n" s="5" r="C11">
        <v>2786159</v>
      </c>
      <c t="n" s="5" r="D11">
        <v>2786159</v>
      </c>
    </row>
    <row spans="1:23" r="12">
      <c t="s" s="3" r="A12">
        <v>577</v>
      </c>
      <c t="n" s="7" r="C12">
        <v>5000</v>
      </c>
    </row>
    <row spans="1:23" r="13">
      <c t="s" s="3" r="A13">
        <v>915</v>
      </c>
    </row>
    <row spans="1:23" r="14">
      <c t="s" s="6" r="A14">
        <v>908</v>
      </c>
    </row>
    <row spans="1:23" r="15">
      <c t="s" s="3" r="A15">
        <v>914</v>
      </c>
      <c t="n" s="5" r="B15">
        <v>2786159</v>
      </c>
    </row>
    <row spans="1:23" r="16">
      <c t="s" s="3" r="A16">
        <v>570</v>
      </c>
    </row>
    <row spans="1:23" r="17">
      <c t="s" s="6" r="A17">
        <v>908</v>
      </c>
    </row>
    <row spans="1:23" r="18">
      <c t="s" s="3" r="A18">
        <v>913</v>
      </c>
      <c t="n" s="7" r="B18">
        <v>6308</v>
      </c>
    </row>
    <row spans="1:23" r="19">
      <c t="s" s="3" r="A19">
        <v>916</v>
      </c>
      <c t="n" s="7" r="F19">
        <v>48000</v>
      </c>
      <c t="n" s="7" r="S19">
        <v>48000</v>
      </c>
      <c t="n" s="8" r="T19">
        <v>290600</v>
      </c>
    </row>
    <row spans="1:23" r="20">
      <c t="s" s="3" r="A20">
        <v>917</v>
      </c>
      <c t="n" s="8" r="H20">
        <v>80000</v>
      </c>
    </row>
    <row spans="1:23" r="21">
      <c t="s" s="3" r="A21">
        <v>918</v>
      </c>
      <c t="s" s="3" r="H21">
        <v>919</v>
      </c>
    </row>
    <row spans="1:23" r="22">
      <c t="s" s="3" r="A22">
        <v>920</v>
      </c>
      <c t="s" s="3" r="H22">
        <v>921</v>
      </c>
    </row>
    <row spans="1:23" r="23">
      <c t="s" s="3" r="A23">
        <v>922</v>
      </c>
      <c t="n" s="7" r="F23">
        <v>5000</v>
      </c>
      <c t="n" s="8" r="R23">
        <v>30595</v>
      </c>
    </row>
    <row spans="1:23" r="24">
      <c t="s" s="3" r="A24">
        <v>914</v>
      </c>
      <c t="n" s="5" r="B24">
        <v>4457854</v>
      </c>
      <c t="n" s="5" r="E24">
        <v>5678963</v>
      </c>
      <c t="n" s="5" r="F24">
        <v>32426090</v>
      </c>
      <c t="n" s="5" r="G24">
        <v>32426090</v>
      </c>
    </row>
    <row spans="1:23" r="25">
      <c t="s" s="3" r="A25">
        <v>923</v>
      </c>
      <c t="n" s="15" r="F25">
        <v>1.48</v>
      </c>
      <c t="n" s="15" r="G25">
        <v>1.48</v>
      </c>
    </row>
    <row spans="1:23" r="26">
      <c t="s" s="3" r="A26">
        <v>924</v>
      </c>
      <c t="n" s="5" r="E26">
        <v>3</v>
      </c>
    </row>
    <row spans="1:23" r="27">
      <c t="s" s="3" r="A27">
        <v>577</v>
      </c>
      <c t="n" s="7" r="B27">
        <v>6308</v>
      </c>
    </row>
    <row spans="1:23" r="28">
      <c t="s" s="3" r="A28">
        <v>911</v>
      </c>
      <c t="n" s="7" r="E28">
        <v>5779</v>
      </c>
    </row>
    <row spans="1:23" r="29">
      <c t="s" s="3" r="A29">
        <v>925</v>
      </c>
      <c t="n" s="8" r="O29">
        <v>94360</v>
      </c>
    </row>
    <row spans="1:23" r="30">
      <c t="s" s="3" r="A30">
        <v>926</v>
      </c>
    </row>
    <row spans="1:23" r="31">
      <c t="s" s="6" r="A31">
        <v>908</v>
      </c>
    </row>
    <row spans="1:23" r="32">
      <c t="s" s="3" r="A32">
        <v>914</v>
      </c>
      <c t="n" s="5" r="B32">
        <v>4457854</v>
      </c>
      <c t="n" s="5" r="C32">
        <v>16716954</v>
      </c>
      <c t="n" s="5" r="D32">
        <v>16716954</v>
      </c>
    </row>
    <row spans="1:23" r="33">
      <c t="s" s="3" r="A33">
        <v>576</v>
      </c>
    </row>
    <row spans="1:23" r="34">
      <c t="s" s="6" r="A34">
        <v>908</v>
      </c>
    </row>
    <row spans="1:23" r="35">
      <c t="s" s="3" r="A35">
        <v>913</v>
      </c>
      <c t="n" s="7" r="C35">
        <v>36692</v>
      </c>
      <c t="n" s="8" r="D35">
        <v>224517</v>
      </c>
    </row>
    <row spans="1:23" r="36">
      <c t="s" s="3" r="A36">
        <v>914</v>
      </c>
      <c t="n" s="5" r="C36">
        <v>25182076</v>
      </c>
      <c t="n" s="5" r="D36">
        <v>25182076</v>
      </c>
    </row>
    <row spans="1:23" r="37">
      <c t="s" s="3" r="A37">
        <v>577</v>
      </c>
      <c t="n" s="7" r="C37">
        <v>36692</v>
      </c>
      <c t="n" s="8" r="D37">
        <v>224517</v>
      </c>
    </row>
    <row spans="1:23" r="38">
      <c t="s" s="3" r="A38">
        <v>927</v>
      </c>
    </row>
    <row spans="1:23" r="39">
      <c t="s" s="6" r="A39">
        <v>908</v>
      </c>
    </row>
    <row spans="1:23" r="40">
      <c t="s" s="3" r="A40">
        <v>914</v>
      </c>
      <c t="n" s="5" r="C40">
        <v>5678963</v>
      </c>
      <c t="n" s="5" r="D40">
        <v>5678963</v>
      </c>
    </row>
    <row spans="1:23" r="41">
      <c t="s" s="3" r="A41">
        <v>928</v>
      </c>
    </row>
    <row spans="1:23" r="42">
      <c t="s" s="6" r="A42">
        <v>908</v>
      </c>
    </row>
    <row spans="1:23" r="43">
      <c t="s" s="3" r="A43">
        <v>914</v>
      </c>
      <c t="n" s="5" r="C43">
        <v>5678963</v>
      </c>
      <c t="n" s="5" r="D43">
        <v>5678963</v>
      </c>
    </row>
    <row spans="1:23" r="44">
      <c t="s" s="3" r="A44">
        <v>929</v>
      </c>
    </row>
    <row spans="1:23" r="45">
      <c t="s" s="6" r="A45">
        <v>908</v>
      </c>
    </row>
    <row spans="1:23" r="46">
      <c t="s" s="3" r="A46">
        <v>930</v>
      </c>
      <c t="s" s="3" r="K46">
        <v>663</v>
      </c>
    </row>
    <row spans="1:23" r="47">
      <c t="s" s="3" r="A47">
        <v>931</v>
      </c>
      <c t="n" s="7" r="K47">
        <v>300</v>
      </c>
      <c t="n" s="7" r="V47">
        <v>10</v>
      </c>
    </row>
    <row spans="1:23" r="48">
      <c t="s" s="3" r="A48">
        <v>932</v>
      </c>
      <c t="s" s="3" r="L48">
        <v>933</v>
      </c>
      <c t="s" s="3" r="M48">
        <v>933</v>
      </c>
    </row>
    <row spans="1:23" r="49">
      <c t="s" s="3" r="A49">
        <v>934</v>
      </c>
      <c t="s" s="3" r="L49">
        <v>935</v>
      </c>
      <c t="s" s="3" r="M49">
        <v>935</v>
      </c>
    </row>
    <row spans="1:23" r="50">
      <c t="s" s="3" r="A50">
        <v>936</v>
      </c>
      <c t="n" s="5" r="L50">
        <v>2</v>
      </c>
      <c t="n" s="5" r="M50">
        <v>2</v>
      </c>
    </row>
    <row spans="1:23" r="51">
      <c t="s" s="3" r="A51">
        <v>937</v>
      </c>
      <c t="s" s="3" r="L51">
        <v>938</v>
      </c>
      <c t="s" s="3" r="M51">
        <v>938</v>
      </c>
    </row>
    <row spans="1:23" r="52">
      <c t="s" s="3" r="A52">
        <v>939</v>
      </c>
      <c t="n" s="5" r="P52">
        <v>1082</v>
      </c>
    </row>
    <row spans="1:23" r="53">
      <c t="s" s="3" r="A53">
        <v>940</v>
      </c>
      <c t="s" s="3" r="L53">
        <v>36</v>
      </c>
    </row>
    <row spans="1:23" r="54">
      <c t="s" s="3" r="A54">
        <v>941</v>
      </c>
      <c t="s" s="3" r="L54">
        <v>36</v>
      </c>
    </row>
    <row spans="1:23" r="55">
      <c t="s" s="3" r="A55">
        <v>942</v>
      </c>
      <c t="n" s="7" r="L55">
        <v>567</v>
      </c>
      <c t="n" s="8" r="M55">
        <v>3432</v>
      </c>
    </row>
    <row spans="1:23" r="56">
      <c t="s" s="3" r="A56">
        <v>943</v>
      </c>
      <c t="n" s="8" r="Q56">
        <v>4924</v>
      </c>
    </row>
    <row spans="1:23" r="57">
      <c t="s" s="3" r="A57">
        <v>944</v>
      </c>
      <c t="s" s="3" r="M57">
        <v>36</v>
      </c>
      <c t="s" s="3" r="O57">
        <v>36</v>
      </c>
      <c t="n" s="8" r="P57">
        <v>43</v>
      </c>
    </row>
    <row spans="1:23" r="58">
      <c t="s" s="3" r="A58">
        <v>945</v>
      </c>
      <c t="s" s="3" r="K58">
        <v>946</v>
      </c>
    </row>
    <row spans="1:23" r="59">
      <c t="s" s="3" r="A59">
        <v>947</v>
      </c>
      <c t="n" s="7" r="K59">
        <v>20000</v>
      </c>
      <c t="n" s="8" r="O59">
        <v>69760</v>
      </c>
      <c t="s" s="3" r="Q59">
        <v>36</v>
      </c>
      <c t="n" s="8" r="U59">
        <v>125710</v>
      </c>
      <c t="n" s="7" r="V59">
        <v>20000</v>
      </c>
      <c t="n" s="8" r="W59">
        <v>125710</v>
      </c>
    </row>
    <row spans="1:23" r="60">
      <c t="s" s="3" r="A60">
        <v>948</v>
      </c>
      <c t="s" s="3" r="K60">
        <v>707</v>
      </c>
    </row>
    <row spans="1:23" r="61">
      <c t="s" s="3" r="A61">
        <v>949</v>
      </c>
      <c t="s" s="3" r="K61">
        <v>950</v>
      </c>
    </row>
    <row spans="1:23" r="62">
      <c t="s" s="3" r="A62">
        <v>951</v>
      </c>
      <c t="s" s="3" r="L62">
        <v>707</v>
      </c>
      <c t="s" s="3" r="M62">
        <v>707</v>
      </c>
    </row>
    <row spans="1:23" r="63">
      <c t="s" s="3" r="A63">
        <v>952</v>
      </c>
      <c t="s" s="3" r="L63">
        <v>709</v>
      </c>
      <c t="s" s="3" r="M63">
        <v>709</v>
      </c>
    </row>
    <row spans="1:23" r="64">
      <c t="s" s="3" r="A64">
        <v>953</v>
      </c>
      <c t="s" s="3" r="L64">
        <v>701</v>
      </c>
      <c t="s" s="3" r="M64">
        <v>701</v>
      </c>
    </row>
    <row spans="1:23" r="65">
      <c t="s" s="3" r="A65">
        <v>954</v>
      </c>
      <c t="n" s="5" r="O65">
        <v>98705</v>
      </c>
    </row>
    <row spans="1:23" r="66">
      <c t="s" s="3" r="A66">
        <v>955</v>
      </c>
      <c t="n" s="5" r="O66">
        <v>98705</v>
      </c>
    </row>
    <row spans="1:23" r="67">
      <c t="s" s="3" r="A67">
        <v>956</v>
      </c>
    </row>
    <row spans="1:23" r="68">
      <c t="s" s="6" r="A68">
        <v>908</v>
      </c>
    </row>
    <row spans="1:23" r="69">
      <c t="s" s="3" r="A69">
        <v>931</v>
      </c>
      <c t="n" s="7" r="K69">
        <v>150</v>
      </c>
    </row>
    <row spans="1:23" r="70">
      <c t="s" s="3" r="A70">
        <v>957</v>
      </c>
    </row>
    <row spans="1:23" r="71">
      <c t="s" s="6" r="A71">
        <v>908</v>
      </c>
    </row>
    <row spans="1:23" r="72">
      <c t="s" s="3" r="A72">
        <v>914</v>
      </c>
      <c t="n" s="5" r="C72">
        <v>2786159</v>
      </c>
      <c t="n" s="5" r="D72">
        <v>2786159</v>
      </c>
    </row>
    <row spans="1:23" r="73">
      <c t="s" s="3" r="A73">
        <v>958</v>
      </c>
    </row>
    <row spans="1:23" r="74">
      <c t="s" s="6" r="A74">
        <v>908</v>
      </c>
    </row>
    <row spans="1:23" r="75">
      <c t="s" s="3" r="A75">
        <v>913</v>
      </c>
      <c t="n" s="7" r="B75">
        <v>5000</v>
      </c>
    </row>
    <row spans="1:23" r="76">
      <c t="s" s="3" r="A76">
        <v>577</v>
      </c>
      <c t="n" s="5" r="B76">
        <v>5000</v>
      </c>
    </row>
    <row spans="1:23" r="77">
      <c t="s" s="3" r="A77">
        <v>959</v>
      </c>
    </row>
    <row spans="1:23" r="78">
      <c t="s" s="6" r="A78">
        <v>908</v>
      </c>
    </row>
    <row spans="1:23" r="79">
      <c t="s" s="3" r="A79">
        <v>913</v>
      </c>
      <c t="n" s="5" r="B79">
        <v>6308</v>
      </c>
      <c t="n" s="7" r="C79">
        <v>31692</v>
      </c>
    </row>
    <row spans="1:23" r="80">
      <c t="s" s="3" r="A80">
        <v>954</v>
      </c>
      <c t="n" s="8" r="M80">
        <v>56549</v>
      </c>
    </row>
    <row spans="1:23" r="81">
      <c t="s" s="3" r="A81">
        <v>577</v>
      </c>
      <c t="n" s="7" r="B81">
        <v>6308</v>
      </c>
      <c t="n" s="7" r="C81">
        <v>31692</v>
      </c>
    </row>
    <row spans="1:23" r="82">
      <c t="s" s="3" r="A82">
        <v>955</v>
      </c>
      <c t="n" s="8" r="M82">
        <v>56549</v>
      </c>
    </row>
    <row spans="1:23" r="83">
      <c t="s" s="3" r="A83">
        <v>960</v>
      </c>
    </row>
    <row spans="1:23" r="84">
      <c t="s" s="6" r="A84">
        <v>908</v>
      </c>
    </row>
    <row spans="1:23" r="85">
      <c t="s" s="3" r="A85">
        <v>914</v>
      </c>
      <c t="n" s="5" r="C85">
        <v>16716954</v>
      </c>
      <c t="n" s="5" r="D85">
        <v>16716954</v>
      </c>
    </row>
    <row spans="1:23" r="86">
      <c t="s" s="3" r="A86">
        <v>961</v>
      </c>
    </row>
    <row spans="1:23" r="87">
      <c t="s" s="6" r="A87">
        <v>908</v>
      </c>
    </row>
    <row spans="1:23" r="88">
      <c t="s" s="3" r="A88">
        <v>962</v>
      </c>
      <c t="n" s="7" r="K88">
        <v>1000</v>
      </c>
      <c t="n" s="7" r="V88">
        <v>1000</v>
      </c>
    </row>
    <row spans="1:23" r="89">
      <c t="s" s="3" r="A89">
        <v>963</v>
      </c>
    </row>
    <row spans="1:23" r="90">
      <c t="s" s="6" r="A90">
        <v>908</v>
      </c>
    </row>
    <row spans="1:23" r="91">
      <c t="s" s="3" r="A91">
        <v>964</v>
      </c>
      <c t="n" s="5" r="K91">
        <v>61</v>
      </c>
      <c t="n" s="5" r="U91">
        <v>369</v>
      </c>
    </row>
    <row spans="1:23" r="92">
      <c t="s" s="3" r="A92">
        <v>947</v>
      </c>
      <c t="n" s="7" r="K92">
        <v>20000</v>
      </c>
      <c t="n" s="8" r="U92">
        <v>121074</v>
      </c>
    </row>
    <row spans="1:23" r="93">
      <c t="s" s="3" r="A93">
        <v>965</v>
      </c>
    </row>
    <row spans="1:23" r="94">
      <c t="s" s="6" r="A94">
        <v>908</v>
      </c>
    </row>
    <row spans="1:23" r="95">
      <c t="s" s="3" r="A95">
        <v>932</v>
      </c>
      <c t="s" s="3" r="L95">
        <v>966</v>
      </c>
      <c t="s" s="3" r="M95">
        <v>966</v>
      </c>
    </row>
    <row spans="1:23" r="96">
      <c t="s" s="3" r="A96">
        <v>967</v>
      </c>
      <c t="s" s="3" r="L96">
        <v>651</v>
      </c>
      <c t="s" s="3" r="M96">
        <v>651</v>
      </c>
    </row>
    <row spans="1:23" r="97">
      <c t="s" s="3" r="A97">
        <v>968</v>
      </c>
    </row>
    <row spans="1:23" r="98">
      <c t="s" s="6" r="A98">
        <v>908</v>
      </c>
    </row>
    <row spans="1:23" r="99">
      <c t="s" s="3" r="A99">
        <v>969</v>
      </c>
      <c t="n" s="7" r="L99">
        <v>210</v>
      </c>
    </row>
    <row spans="1:23" r="100">
      <c t="s" s="3" r="A100">
        <v>970</v>
      </c>
    </row>
    <row spans="1:23" r="101">
      <c t="s" s="6" r="A101">
        <v>908</v>
      </c>
    </row>
    <row spans="1:23" r="102">
      <c t="s" s="3" r="A102">
        <v>932</v>
      </c>
      <c t="s" s="3" r="L102">
        <v>848</v>
      </c>
      <c t="s" s="3" r="M102">
        <v>848</v>
      </c>
    </row>
    <row spans="1:23" r="103">
      <c t="s" s="3" r="A103">
        <v>971</v>
      </c>
    </row>
    <row spans="1:23" r="104">
      <c t="s" s="6" r="A104">
        <v>908</v>
      </c>
    </row>
    <row spans="1:23" r="105">
      <c t="s" s="3" r="A105">
        <v>969</v>
      </c>
      <c t="n" s="7" r="L105">
        <v>360</v>
      </c>
    </row>
    <row spans="1:23" r="106">
      <c t="s" s="3" r="A106">
        <v>967</v>
      </c>
      <c t="s" s="3" r="L106">
        <v>972</v>
      </c>
      <c t="s" s="3" r="M106">
        <v>972</v>
      </c>
    </row>
    <row spans="1:23" r="107">
      <c t="s" s="3" r="A107">
        <v>973</v>
      </c>
    </row>
    <row spans="1:23" r="108">
      <c t="s" s="6" r="A108">
        <v>908</v>
      </c>
    </row>
    <row spans="1:23" r="109">
      <c t="s" s="3" r="A109">
        <v>941</v>
      </c>
      <c t="n" s="7" r="F109">
        <v>49121</v>
      </c>
      <c t="n" s="8" r="G109">
        <v>300574</v>
      </c>
    </row>
    <row spans="1:23" r="110">
      <c t="s" s="3" r="A110">
        <v>947</v>
      </c>
      <c t="n" s="7" r="F110">
        <v>17000</v>
      </c>
      <c t="n" s="5" r="R110">
        <v>104023</v>
      </c>
    </row>
    <row spans="1:23" r="111">
      <c t="s" s="3" r="A111">
        <v>923</v>
      </c>
      <c t="n" s="15" r="F111">
        <v>1.479</v>
      </c>
      <c t="n" s="15" r="G111">
        <v>1.479</v>
      </c>
    </row>
    <row spans="1:23" r="112">
      <c t="s" s="3" r="A112">
        <v>974</v>
      </c>
      <c t="n" s="7" r="F112">
        <v>41538</v>
      </c>
      <c t="n" s="5" r="R112">
        <v>254169</v>
      </c>
    </row>
    <row spans="1:23" r="113">
      <c t="s" s="3" r="A113">
        <v>975</v>
      </c>
      <c t="n" s="9" r="F113">
        <v>3.465</v>
      </c>
    </row>
    <row spans="1:23" r="114">
      <c t="s" s="3" r="A114">
        <v>976</v>
      </c>
      <c t="n" s="7" r="F114">
        <v>1121</v>
      </c>
      <c t="n" s="5" r="R114">
        <v>6862</v>
      </c>
    </row>
    <row spans="1:23" r="115">
      <c t="s" s="3" r="A115">
        <v>909</v>
      </c>
      <c t="n" s="7" r="N115">
        <v>23417</v>
      </c>
      <c t="n" s="8" r="O115">
        <v>143901</v>
      </c>
    </row>
    <row spans="1:23" r="116">
      <c t="s" s="3" r="A116">
        <v>977</v>
      </c>
    </row>
    <row spans="1:23" r="117">
      <c t="s" s="6" r="A117">
        <v>908</v>
      </c>
    </row>
    <row spans="1:23" r="118">
      <c t="s" s="3" r="A118">
        <v>947</v>
      </c>
      <c t="n" s="7" r="F118">
        <v>17000</v>
      </c>
      <c t="n" s="8" r="R118">
        <v>104023</v>
      </c>
    </row>
    <row spans="1:23" r="119">
      <c t="s" s="3" r="A119">
        <v>978</v>
      </c>
      <c t="s" s="3" r="F119">
        <v>848</v>
      </c>
      <c t="s" s="3" r="R119">
        <v>848</v>
      </c>
    </row>
    <row spans="1:23" r="120">
      <c t="s" s="3" r="A120">
        <v>979</v>
      </c>
    </row>
    <row spans="1:23" r="121">
      <c t="s" s="6" r="A121">
        <v>908</v>
      </c>
    </row>
    <row spans="1:23" r="122">
      <c t="s" s="3" r="A122">
        <v>923</v>
      </c>
      <c t="n" s="15" r="F122">
        <v>1.479</v>
      </c>
      <c t="n" s="15" r="G122">
        <v>1.479</v>
      </c>
    </row>
    <row spans="1:23" r="123">
      <c t="s" s="3" r="A123">
        <v>980</v>
      </c>
    </row>
    <row spans="1:23" r="124">
      <c t="s" s="6" r="A124">
        <v>908</v>
      </c>
    </row>
    <row spans="1:23" r="125">
      <c t="s" s="3" r="A125">
        <v>923</v>
      </c>
      <c t="n" s="5" r="F125">
        <v>150</v>
      </c>
      <c t="n" s="5" r="G125">
        <v>150</v>
      </c>
    </row>
    <row spans="1:23" r="126">
      <c t="s" s="3" r="A126">
        <v>981</v>
      </c>
    </row>
    <row spans="1:23" r="127">
      <c t="s" s="6" r="A127">
        <v>908</v>
      </c>
    </row>
    <row spans="1:23" r="128">
      <c t="s" s="3" r="A128">
        <v>947</v>
      </c>
      <c t="n" s="7" r="F128">
        <v>13981</v>
      </c>
      <c t="n" s="8" r="R128">
        <v>85550</v>
      </c>
    </row>
    <row spans="1:23" r="129">
      <c t="s" s="3" r="A129">
        <v>982</v>
      </c>
      <c t="s" s="3" r="F129">
        <v>640</v>
      </c>
      <c t="s" s="3" r="G129">
        <v>640</v>
      </c>
    </row>
    <row spans="1:23" r="130">
      <c t="s" s="3" r="A130">
        <v>978</v>
      </c>
      <c t="s" s="3" r="V130">
        <v>848</v>
      </c>
      <c t="s" s="3" r="W130">
        <v>848</v>
      </c>
    </row>
    <row spans="1:23" r="131">
      <c t="s" s="3" r="A131">
        <v>983</v>
      </c>
    </row>
    <row spans="1:23" r="132">
      <c t="s" s="6" r="A132">
        <v>908</v>
      </c>
    </row>
    <row spans="1:23" r="133">
      <c t="s" s="3" r="A133">
        <v>947</v>
      </c>
      <c t="n" s="7" r="F133">
        <v>17019</v>
      </c>
      <c t="n" s="8" r="R133">
        <v>10413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984</v>
      </c>
      <c t="s" s="2" r="B1">
        <v>28</v>
      </c>
      <c t="s" s="2" r="C1">
        <v>29</v>
      </c>
      <c t="s" s="2" r="D1">
        <v>30</v>
      </c>
      <c t="s" s="2" r="E1">
        <v>985</v>
      </c>
      <c t="s" s="2" r="F1">
        <v>986</v>
      </c>
      <c t="s" s="2" r="G1">
        <v>905</v>
      </c>
      <c t="s" s="2" r="H1">
        <v>987</v>
      </c>
      <c t="s" s="2" r="I1">
        <v>907</v>
      </c>
    </row>
    <row spans="1:9" r="2">
      <c t="s" s="6" r="A2">
        <v>988</v>
      </c>
    </row>
    <row spans="1:9" r="3">
      <c t="s" s="3" r="A3">
        <v>989</v>
      </c>
      <c t="s" s="3" r="B3">
        <v>36</v>
      </c>
      <c t="s" s="3" r="C3">
        <v>36</v>
      </c>
      <c t="n" s="8" r="D3">
        <v>13470</v>
      </c>
    </row>
    <row spans="1:9" r="4">
      <c t="s" s="3" r="A4">
        <v>929</v>
      </c>
    </row>
    <row spans="1:9" r="5">
      <c t="s" s="6" r="A5">
        <v>988</v>
      </c>
    </row>
    <row spans="1:9" r="6">
      <c t="s" s="3" r="A6">
        <v>947</v>
      </c>
      <c t="s" s="3" r="C6">
        <v>36</v>
      </c>
      <c t="n" s="5" r="D6">
        <v>69760</v>
      </c>
      <c t="n" s="7" r="F6">
        <v>20000</v>
      </c>
      <c t="n" s="8" r="G6">
        <v>125710</v>
      </c>
      <c t="n" s="7" r="H6">
        <v>20000</v>
      </c>
      <c t="n" s="8" r="I6">
        <v>125710</v>
      </c>
    </row>
    <row spans="1:9" r="7">
      <c t="s" s="3" r="A7">
        <v>990</v>
      </c>
      <c t="s" s="3" r="C7">
        <v>36</v>
      </c>
      <c t="n" s="8" r="D7">
        <v>-56290</v>
      </c>
    </row>
    <row spans="1:9" r="8">
      <c t="s" s="3" r="A8">
        <v>991</v>
      </c>
    </row>
    <row spans="1:9" r="9">
      <c t="s" s="6" r="A9">
        <v>988</v>
      </c>
    </row>
    <row spans="1:9" r="10">
      <c t="s" s="3" r="A10">
        <v>989</v>
      </c>
      <c t="n" s="7" r="E10">
        <v>48000</v>
      </c>
    </row>
    <row spans="1:9" r="11">
      <c t="s" s="3" r="A11">
        <v>992</v>
      </c>
    </row>
    <row spans="1:9" r="12">
      <c t="s" s="6" r="A12">
        <v>988</v>
      </c>
    </row>
    <row spans="1:9" r="13">
      <c t="s" s="3" r="A13">
        <v>989</v>
      </c>
      <c t="n" s="5" r="E13">
        <v>11308</v>
      </c>
    </row>
    <row spans="1:9" r="14">
      <c t="s" s="3" r="A14">
        <v>993</v>
      </c>
    </row>
    <row spans="1:9" r="15">
      <c t="s" s="6" r="A15">
        <v>988</v>
      </c>
    </row>
    <row spans="1:9" r="16">
      <c t="s" s="3" r="A16">
        <v>989</v>
      </c>
      <c t="n" s="7" r="E16">
        <v>5000</v>
      </c>
    </row>
    <row spans="1:9" r="17">
      <c t="s" s="3" r="A17">
        <v>994</v>
      </c>
    </row>
    <row spans="1:9" r="18">
      <c t="s" s="6" r="A18">
        <v>988</v>
      </c>
    </row>
    <row spans="1:9" r="19">
      <c t="s" s="3" r="A19">
        <v>989</v>
      </c>
      <c t="s" s="3" r="E19">
        <v>36</v>
      </c>
    </row>
    <row spans="1:9" r="20">
      <c t="s" s="3" r="A20">
        <v>995</v>
      </c>
    </row>
    <row spans="1:9" r="21">
      <c t="s" s="6" r="A21">
        <v>988</v>
      </c>
    </row>
    <row spans="1:9" r="22">
      <c t="s" s="3" r="A22">
        <v>989</v>
      </c>
      <c t="n" s="7" r="E22">
        <v>5000</v>
      </c>
    </row>
    <row spans="1:9" r="23">
      <c t="s" s="3" r="A23">
        <v>996</v>
      </c>
    </row>
    <row spans="1:9" r="24">
      <c t="s" s="6" r="A24">
        <v>988</v>
      </c>
    </row>
    <row spans="1:9" r="25">
      <c t="s" s="3" r="A25">
        <v>989</v>
      </c>
      <c t="n" s="5" r="E25">
        <v>5000</v>
      </c>
    </row>
    <row spans="1:9" r="26">
      <c t="s" s="3" r="A26">
        <v>997</v>
      </c>
    </row>
    <row spans="1:9" r="27">
      <c t="s" s="6" r="A27">
        <v>988</v>
      </c>
    </row>
    <row spans="1:9" r="28">
      <c t="s" s="3" r="A28">
        <v>989</v>
      </c>
      <c t="n" s="5" r="E28">
        <v>38000</v>
      </c>
    </row>
    <row spans="1:9" r="29">
      <c t="s" s="3" r="A29">
        <v>998</v>
      </c>
    </row>
    <row spans="1:9" r="30">
      <c t="s" s="6" r="A30">
        <v>988</v>
      </c>
    </row>
    <row spans="1:9" r="31">
      <c t="s" s="3" r="A31">
        <v>989</v>
      </c>
      <c t="n" s="7" r="E31">
        <v>630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7"/>
  </cols>
  <sheetData>
    <row spans="1:6" r="1">
      <c t="s" s="1" r="A1">
        <v>999</v>
      </c>
      <c t="s" s="2" r="B1">
        <v>1000</v>
      </c>
      <c t="s" s="2" r="C1">
        <v>1001</v>
      </c>
      <c t="s" s="2" r="D1">
        <v>1002</v>
      </c>
      <c t="s" s="2" r="E1">
        <v>547</v>
      </c>
      <c t="s" s="2" r="F1">
        <v>1003</v>
      </c>
    </row>
    <row spans="1:6" r="2">
      <c t="s" s="3" r="A2">
        <v>1004</v>
      </c>
    </row>
    <row spans="1:6" r="3">
      <c t="s" s="6" r="A3">
        <v>908</v>
      </c>
    </row>
    <row spans="1:6" r="4">
      <c t="s" s="3" r="A4">
        <v>1005</v>
      </c>
      <c t="n" s="7" r="F4">
        <v>48000</v>
      </c>
    </row>
    <row spans="1:6" r="5">
      <c t="s" s="3" r="A5">
        <v>1006</v>
      </c>
      <c t="n" s="5" r="F5">
        <v>32426089</v>
      </c>
    </row>
    <row spans="1:6" r="6">
      <c t="s" s="3" r="A6">
        <v>1007</v>
      </c>
      <c t="n" s="15" r="F6">
        <v>1.48</v>
      </c>
    </row>
    <row spans="1:6" r="7">
      <c t="s" s="3" r="A7">
        <v>1008</v>
      </c>
    </row>
    <row spans="1:6" r="8">
      <c t="s" s="6" r="A8">
        <v>908</v>
      </c>
    </row>
    <row spans="1:6" r="9">
      <c t="s" s="3" r="A9">
        <v>1005</v>
      </c>
      <c t="n" s="7" r="F9">
        <v>5000</v>
      </c>
    </row>
    <row spans="1:6" r="10">
      <c t="s" s="3" r="A10">
        <v>1006</v>
      </c>
      <c t="n" s="5" r="F10">
        <v>2786159</v>
      </c>
    </row>
    <row spans="1:6" r="11">
      <c t="s" s="3" r="A11">
        <v>1007</v>
      </c>
      <c t="n" s="15" r="F11">
        <v>1.795</v>
      </c>
    </row>
    <row spans="1:6" r="12">
      <c t="s" s="3" r="A12">
        <v>1009</v>
      </c>
    </row>
    <row spans="1:6" r="13">
      <c t="s" s="6" r="A13">
        <v>908</v>
      </c>
    </row>
    <row spans="1:6" r="14">
      <c t="s" s="3" r="A14">
        <v>1005</v>
      </c>
      <c t="n" s="7" r="F14">
        <v>5000</v>
      </c>
    </row>
    <row spans="1:6" r="15">
      <c t="s" s="3" r="A15">
        <v>1006</v>
      </c>
      <c t="n" s="5" r="F15">
        <v>2786159</v>
      </c>
    </row>
    <row spans="1:6" r="16">
      <c t="s" s="3" r="A16">
        <v>1007</v>
      </c>
      <c t="n" s="15" r="F16">
        <v>1.795</v>
      </c>
    </row>
    <row spans="1:6" r="17">
      <c t="s" s="3" r="A17">
        <v>570</v>
      </c>
    </row>
    <row spans="1:6" r="18">
      <c t="s" s="6" r="A18">
        <v>908</v>
      </c>
    </row>
    <row spans="1:6" r="19">
      <c t="s" s="3" r="A19">
        <v>1006</v>
      </c>
      <c t="n" s="5" r="B19">
        <v>4457854</v>
      </c>
      <c t="n" s="5" r="D19">
        <v>5678963</v>
      </c>
      <c t="n" s="5" r="E19">
        <v>32426090</v>
      </c>
    </row>
    <row spans="1:6" r="20">
      <c t="s" s="3" r="A20">
        <v>1007</v>
      </c>
      <c t="n" s="15" r="E20">
        <v>1.48</v>
      </c>
    </row>
    <row spans="1:6" r="21">
      <c t="s" s="3" r="A21">
        <v>1010</v>
      </c>
    </row>
    <row spans="1:6" r="22">
      <c t="s" s="6" r="A22">
        <v>908</v>
      </c>
    </row>
    <row spans="1:6" r="23">
      <c t="s" s="3" r="A23">
        <v>1005</v>
      </c>
      <c t="n" s="7" r="F23">
        <v>38000</v>
      </c>
    </row>
    <row spans="1:6" r="24">
      <c t="s" s="3" r="A24">
        <v>1006</v>
      </c>
      <c t="n" s="5" r="F24">
        <v>26853771</v>
      </c>
    </row>
    <row spans="1:6" r="25">
      <c t="s" s="3" r="A25">
        <v>1007</v>
      </c>
      <c t="n" s="15" r="F25">
        <v>1.415</v>
      </c>
    </row>
    <row spans="1:6" r="26">
      <c t="s" s="3" r="A26">
        <v>576</v>
      </c>
    </row>
    <row spans="1:6" r="27">
      <c t="s" s="6" r="A27">
        <v>908</v>
      </c>
    </row>
    <row spans="1:6" r="28">
      <c t="s" s="3" r="A28">
        <v>1006</v>
      </c>
      <c t="n" s="5" r="C28">
        <v>2518207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AA11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0"/>
    <col customWidth="1" max="5" min="5" width="27"/>
    <col customWidth="1" max="6" min="6" width="20"/>
    <col customWidth="1" max="7" min="7" width="30"/>
    <col customWidth="1" max="8" min="8" width="27"/>
    <col customWidth="1" max="9" min="9" width="27"/>
    <col customWidth="1" max="10" min="10" width="27"/>
    <col customWidth="1" max="11" min="11" width="20"/>
    <col customWidth="1" max="12" min="12" width="27"/>
    <col customWidth="1" max="13" min="13" width="27"/>
    <col customWidth="1" max="14" min="14" width="27"/>
    <col customWidth="1" max="15" min="15" width="30"/>
    <col customWidth="1" max="16" min="16" width="41"/>
    <col customWidth="1" max="17" min="17" width="27"/>
    <col customWidth="1" max="18" min="18" width="27"/>
    <col customWidth="1" max="19" min="19" width="27"/>
    <col customWidth="1" max="20" min="20" width="21"/>
    <col customWidth="1" max="21" min="21" width="41"/>
    <col customWidth="1" max="22" min="22" width="31"/>
    <col customWidth="1" max="23" min="23" width="30"/>
    <col customWidth="1" max="24" min="24" width="24"/>
    <col customWidth="1" max="25" min="25" width="21"/>
    <col customWidth="1" max="26" min="26" width="27"/>
    <col customWidth="1" max="27" min="27" width="14"/>
  </cols>
  <sheetData>
    <row spans="1:27" r="1">
      <c t="s" s="1" r="A1">
        <v>1011</v>
      </c>
      <c t="s" s="2" r="B1">
        <v>1012</v>
      </c>
      <c t="s" s="2" r="C1">
        <v>198</v>
      </c>
      <c t="s" s="2" r="D1">
        <v>1013</v>
      </c>
      <c t="s" s="2" r="E1">
        <v>543</v>
      </c>
      <c t="s" s="2" r="F1">
        <v>1014</v>
      </c>
      <c t="s" s="2" r="G1">
        <v>1015</v>
      </c>
      <c t="s" s="2" r="H1">
        <v>544</v>
      </c>
      <c t="s" s="2" r="I1">
        <v>545</v>
      </c>
      <c t="s" s="2" r="J1">
        <v>546</v>
      </c>
      <c t="s" s="2" r="K1">
        <v>547</v>
      </c>
      <c t="s" s="2" r="L1">
        <v>548</v>
      </c>
      <c t="s" s="2" r="M1">
        <v>549</v>
      </c>
      <c t="s" s="2" r="N1">
        <v>550</v>
      </c>
      <c t="s" s="2" r="O1">
        <v>1016</v>
      </c>
      <c t="s" s="2" r="P1">
        <v>1017</v>
      </c>
      <c t="s" s="2" r="Q1">
        <v>83</v>
      </c>
      <c t="s" s="2" r="R1">
        <v>85</v>
      </c>
      <c t="s" s="2" r="S1">
        <v>1018</v>
      </c>
      <c t="s" s="2" r="T1">
        <v>152</v>
      </c>
      <c t="s" s="2" r="U1">
        <v>1017</v>
      </c>
      <c t="s" s="2" r="V1">
        <v>1019</v>
      </c>
      <c t="s" s="2" r="W1">
        <v>1020</v>
      </c>
      <c t="s" s="2" r="X1">
        <v>1021</v>
      </c>
      <c t="s" s="2" r="Y1">
        <v>558</v>
      </c>
      <c t="s" s="2" r="Z1">
        <v>1022</v>
      </c>
      <c t="s" s="2" r="AA1">
        <v>1023</v>
      </c>
    </row>
    <row spans="1:27" r="2">
      <c t="s" s="6" r="A2">
        <v>1024</v>
      </c>
    </row>
    <row spans="1:27" r="3">
      <c t="s" s="3" r="A3">
        <v>1025</v>
      </c>
      <c t="n" s="5" r="O3">
        <v>250000</v>
      </c>
    </row>
    <row spans="1:27" r="4">
      <c t="s" s="3" r="A4">
        <v>1026</v>
      </c>
      <c t="n" s="5" r="O4">
        <v>105907</v>
      </c>
    </row>
    <row spans="1:27" r="5">
      <c t="s" s="3" r="A5">
        <v>1027</v>
      </c>
      <c t="n" s="9" r="P5">
        <v>0.003</v>
      </c>
      <c t="n" s="9" r="U5">
        <v>0.003</v>
      </c>
      <c t="n" s="9" r="W5">
        <v>0.003</v>
      </c>
    </row>
    <row spans="1:27" r="6">
      <c t="s" s="3" r="A6">
        <v>1028</v>
      </c>
      <c t="n" s="5" r="P6">
        <v>38265177</v>
      </c>
      <c t="n" s="5" r="U6">
        <v>38265177</v>
      </c>
      <c t="n" s="5" r="V6">
        <v>38265177</v>
      </c>
      <c t="n" s="5" r="W6">
        <v>30536833</v>
      </c>
    </row>
    <row spans="1:27" r="7">
      <c t="s" s="3" r="A7">
        <v>1029</v>
      </c>
      <c t="n" s="5" r="P7">
        <v>38265177</v>
      </c>
      <c t="n" s="5" r="U7">
        <v>38265177</v>
      </c>
      <c t="n" s="5" r="V7">
        <v>38265177</v>
      </c>
      <c t="n" s="5" r="W7">
        <v>30536833</v>
      </c>
    </row>
    <row spans="1:27" r="8">
      <c t="s" s="3" r="A8">
        <v>910</v>
      </c>
      <c t="n" s="8" r="T8">
        <v>129772</v>
      </c>
    </row>
    <row spans="1:27" r="9">
      <c t="s" s="3" r="A9">
        <v>565</v>
      </c>
      <c t="s" s="3" r="P9">
        <v>36</v>
      </c>
      <c t="s" s="3" r="Q9">
        <v>36</v>
      </c>
      <c t="s" s="3" r="R9">
        <v>36</v>
      </c>
      <c t="n" s="5" r="T9">
        <v>62706</v>
      </c>
    </row>
    <row spans="1:27" r="10">
      <c t="s" s="3" r="A10">
        <v>1030</v>
      </c>
      <c t="n" s="5" r="C10">
        <v>30</v>
      </c>
    </row>
    <row spans="1:27" r="11">
      <c t="s" s="3" r="A11">
        <v>1031</v>
      </c>
      <c t="n" s="5" r="P11">
        <v>270453</v>
      </c>
      <c t="n" s="5" r="Q11">
        <v>270453</v>
      </c>
      <c t="n" s="5" r="R11">
        <v>169033</v>
      </c>
    </row>
    <row spans="1:27" r="12">
      <c t="s" s="3" r="A12">
        <v>1032</v>
      </c>
    </row>
    <row spans="1:27" r="13">
      <c t="s" s="6" r="A13">
        <v>1024</v>
      </c>
    </row>
    <row spans="1:27" r="14">
      <c t="s" s="3" r="A14">
        <v>1031</v>
      </c>
      <c t="n" s="5" r="P14">
        <v>59872</v>
      </c>
      <c t="n" s="5" r="Q14">
        <v>59872</v>
      </c>
    </row>
    <row spans="1:27" r="15">
      <c t="s" s="3" r="A15">
        <v>1033</v>
      </c>
    </row>
    <row spans="1:27" r="16">
      <c t="s" s="6" r="A16">
        <v>1024</v>
      </c>
    </row>
    <row spans="1:27" r="17">
      <c t="s" s="3" r="A17">
        <v>1031</v>
      </c>
      <c t="n" s="5" r="P17">
        <v>424459</v>
      </c>
      <c t="n" s="5" r="Q17">
        <v>424459</v>
      </c>
    </row>
    <row spans="1:27" r="18">
      <c t="s" s="3" r="A18">
        <v>1034</v>
      </c>
    </row>
    <row spans="1:27" r="19">
      <c t="s" s="6" r="A19">
        <v>1024</v>
      </c>
    </row>
    <row spans="1:27" r="20">
      <c t="s" s="3" r="A20">
        <v>1035</v>
      </c>
      <c t="n" s="5" r="G20">
        <v>135227</v>
      </c>
      <c t="n" s="5" r="P20">
        <v>596473</v>
      </c>
      <c t="n" s="5" r="Q20">
        <v>596473</v>
      </c>
      <c t="n" s="5" r="R20">
        <v>811359</v>
      </c>
    </row>
    <row spans="1:27" r="21">
      <c t="s" s="3" r="A21">
        <v>1036</v>
      </c>
      <c t="n" s="7" r="G21">
        <v>200</v>
      </c>
      <c t="n" s="7" r="X21">
        <v>200</v>
      </c>
    </row>
    <row spans="1:27" r="22">
      <c t="s" s="3" r="A22">
        <v>975</v>
      </c>
      <c t="n" s="9" r="G22">
        <v>1.48</v>
      </c>
      <c t="n" s="9" r="X22">
        <v>1.48</v>
      </c>
    </row>
    <row spans="1:27" r="23">
      <c t="s" s="3" r="A23">
        <v>1037</v>
      </c>
      <c t="n" s="5" r="G23">
        <v>811359</v>
      </c>
      <c t="n" s="5" r="P23">
        <v>861522</v>
      </c>
      <c t="s" s="3" r="S23">
        <v>36</v>
      </c>
      <c t="n" s="5" r="U23">
        <v>861522</v>
      </c>
      <c t="n" s="5" r="V23">
        <v>861522</v>
      </c>
      <c t="n" s="5" r="W23">
        <v>811359</v>
      </c>
      <c t="s" s="3" r="Z23">
        <v>36</v>
      </c>
    </row>
    <row spans="1:27" r="24">
      <c t="s" s="3" r="A24">
        <v>1031</v>
      </c>
      <c t="n" s="5" r="P24">
        <v>270453</v>
      </c>
      <c t="n" s="5" r="Q24">
        <v>270453</v>
      </c>
      <c t="n" s="5" r="R24">
        <v>169033</v>
      </c>
    </row>
    <row spans="1:27" r="25">
      <c t="s" s="3" r="A25">
        <v>1038</v>
      </c>
    </row>
    <row spans="1:27" r="26">
      <c t="s" s="6" r="A26">
        <v>1024</v>
      </c>
    </row>
    <row spans="1:27" r="27">
      <c t="s" s="3" r="A27">
        <v>1035</v>
      </c>
      <c t="n" s="5" r="D27">
        <v>510000</v>
      </c>
    </row>
    <row spans="1:27" r="28">
      <c t="s" s="3" r="A28">
        <v>1039</v>
      </c>
      <c t="s" s="3" r="D28">
        <v>1040</v>
      </c>
    </row>
    <row spans="1:27" r="29">
      <c t="s" s="3" r="A29">
        <v>1041</v>
      </c>
    </row>
    <row spans="1:27" r="30">
      <c t="s" s="6" r="A30">
        <v>1024</v>
      </c>
    </row>
    <row spans="1:27" r="31">
      <c t="s" s="3" r="A31">
        <v>1042</v>
      </c>
      <c t="s" s="3" r="D31">
        <v>1043</v>
      </c>
      <c t="s" s="3" r="U31">
        <v>1043</v>
      </c>
    </row>
    <row spans="1:27" r="32">
      <c t="s" s="3" r="A32">
        <v>1044</v>
      </c>
    </row>
    <row spans="1:27" r="33">
      <c t="s" s="6" r="A33">
        <v>1024</v>
      </c>
    </row>
    <row spans="1:27" r="34">
      <c t="s" s="3" r="A34">
        <v>1035</v>
      </c>
      <c t="n" s="5" r="D34">
        <v>86473</v>
      </c>
    </row>
    <row spans="1:27" r="35">
      <c t="s" s="3" r="A35">
        <v>570</v>
      </c>
    </row>
    <row spans="1:27" r="36">
      <c t="s" s="6" r="A36">
        <v>1024</v>
      </c>
    </row>
    <row spans="1:27" r="37">
      <c t="s" s="3" r="A37">
        <v>1045</v>
      </c>
      <c t="n" s="7" r="H37">
        <v>31692</v>
      </c>
    </row>
    <row spans="1:27" r="38">
      <c t="s" s="3" r="A38">
        <v>1046</v>
      </c>
      <c t="n" s="5" r="E38">
        <v>4457854</v>
      </c>
      <c t="n" s="5" r="J38">
        <v>5678963</v>
      </c>
      <c t="n" s="5" r="K38">
        <v>32426090</v>
      </c>
    </row>
    <row spans="1:27" r="39">
      <c t="s" s="3" r="A39">
        <v>1047</v>
      </c>
      <c t="n" s="7" r="J39">
        <v>5779</v>
      </c>
    </row>
    <row spans="1:27" r="40">
      <c t="s" s="3" r="A40">
        <v>574</v>
      </c>
      <c t="n" s="7" r="E40">
        <v>6308</v>
      </c>
    </row>
    <row spans="1:27" r="41">
      <c t="s" s="3" r="A41">
        <v>578</v>
      </c>
    </row>
    <row spans="1:27" r="42">
      <c t="s" s="6" r="A42">
        <v>1024</v>
      </c>
    </row>
    <row spans="1:27" r="43">
      <c t="s" s="3" r="A43">
        <v>1046</v>
      </c>
      <c t="n" s="5" r="H43">
        <v>5678963</v>
      </c>
      <c t="n" s="5" r="I43">
        <v>5678963</v>
      </c>
    </row>
    <row spans="1:27" r="44">
      <c t="s" s="3" r="A44">
        <v>579</v>
      </c>
    </row>
    <row spans="1:27" r="45">
      <c t="s" s="6" r="A45">
        <v>1024</v>
      </c>
    </row>
    <row spans="1:27" r="46">
      <c t="s" s="3" r="A46">
        <v>1046</v>
      </c>
      <c t="n" s="5" r="E46">
        <v>2786159</v>
      </c>
    </row>
    <row spans="1:27" r="47">
      <c t="s" s="3" r="A47">
        <v>574</v>
      </c>
      <c t="n" s="7" r="E47">
        <v>5000</v>
      </c>
    </row>
    <row spans="1:27" r="48">
      <c t="s" s="3" r="A48">
        <v>1048</v>
      </c>
    </row>
    <row spans="1:27" r="49">
      <c t="s" s="6" r="A49">
        <v>1024</v>
      </c>
    </row>
    <row spans="1:27" r="50">
      <c t="s" s="3" r="A50">
        <v>1046</v>
      </c>
      <c t="n" s="5" r="H50">
        <v>25182076</v>
      </c>
      <c t="n" s="5" r="I50">
        <v>25182076</v>
      </c>
    </row>
    <row spans="1:27" r="51">
      <c t="s" s="3" r="A51">
        <v>577</v>
      </c>
      <c t="n" s="7" r="H51">
        <v>36692</v>
      </c>
      <c t="n" s="8" r="I51">
        <v>224517</v>
      </c>
    </row>
    <row spans="1:27" r="52">
      <c t="s" s="3" r="A52">
        <v>1049</v>
      </c>
    </row>
    <row spans="1:27" r="53">
      <c t="s" s="6" r="A53">
        <v>1024</v>
      </c>
    </row>
    <row spans="1:27" r="54">
      <c t="s" s="3" r="A54">
        <v>574</v>
      </c>
      <c t="n" s="7" r="E54">
        <v>6308</v>
      </c>
      <c t="n" s="7" r="H54">
        <v>31692</v>
      </c>
    </row>
    <row spans="1:27" r="55">
      <c t="s" s="3" r="A55">
        <v>24</v>
      </c>
    </row>
    <row spans="1:27" r="56">
      <c t="s" s="6" r="A56">
        <v>1024</v>
      </c>
    </row>
    <row spans="1:27" r="57">
      <c t="s" s="3" r="A57">
        <v>596</v>
      </c>
      <c t="n" s="5" r="AA57">
        <v>2</v>
      </c>
    </row>
    <row spans="1:27" r="58">
      <c t="s" s="3" r="A58">
        <v>1050</v>
      </c>
      <c t="n" s="5" r="P58">
        <v>1</v>
      </c>
      <c t="n" s="5" r="U58">
        <v>1</v>
      </c>
      <c t="n" s="5" r="V58">
        <v>1</v>
      </c>
    </row>
    <row spans="1:27" r="59">
      <c t="s" s="3" r="A59">
        <v>1051</v>
      </c>
      <c t="n" s="5" r="P59">
        <v>1</v>
      </c>
      <c t="n" s="5" r="Q59">
        <v>1</v>
      </c>
    </row>
    <row spans="1:27" r="60">
      <c t="s" s="3" r="A60">
        <v>1028</v>
      </c>
      <c t="n" s="5" r="P60">
        <v>33556762</v>
      </c>
      <c t="n" s="5" r="U60">
        <v>33556762</v>
      </c>
      <c t="n" s="5" r="V60">
        <v>33556762</v>
      </c>
      <c t="n" s="5" r="W60">
        <v>27552058</v>
      </c>
    </row>
    <row spans="1:27" r="61">
      <c t="s" s="3" r="A61">
        <v>1029</v>
      </c>
      <c t="n" s="5" r="P61">
        <v>33556762</v>
      </c>
      <c t="n" s="5" r="U61">
        <v>33556762</v>
      </c>
      <c t="n" s="5" r="V61">
        <v>33556762</v>
      </c>
      <c t="n" s="5" r="W61">
        <v>27552058</v>
      </c>
    </row>
    <row spans="1:27" r="62">
      <c t="s" s="3" r="A62">
        <v>1052</v>
      </c>
      <c t="n" s="5" r="M62">
        <v>1026705</v>
      </c>
      <c t="n" s="5" r="N62">
        <v>1026705</v>
      </c>
    </row>
    <row spans="1:27" r="63">
      <c t="s" s="3" r="A63">
        <v>911</v>
      </c>
      <c t="n" s="7" r="M63">
        <v>21000</v>
      </c>
      <c t="n" s="8" r="N63">
        <v>128035</v>
      </c>
    </row>
    <row spans="1:27" r="64">
      <c t="s" s="3" r="A64">
        <v>565</v>
      </c>
      <c t="n" s="7" r="M64">
        <v>10000</v>
      </c>
      <c t="n" s="8" r="N64">
        <v>60969</v>
      </c>
    </row>
    <row spans="1:27" r="65">
      <c t="s" s="3" r="A65">
        <v>595</v>
      </c>
      <c t="n" s="7" r="P65">
        <v>11000</v>
      </c>
      <c t="n" s="7" r="U65">
        <v>11000</v>
      </c>
      <c t="n" s="8" r="V65">
        <v>67066</v>
      </c>
    </row>
    <row spans="1:27" r="66">
      <c t="s" s="3" r="A66">
        <v>200</v>
      </c>
      <c t="n" s="5" r="C66">
        <v>30</v>
      </c>
    </row>
    <row spans="1:27" r="67">
      <c t="s" s="3" r="A67">
        <v>1030</v>
      </c>
      <c t="n" s="5" r="C67">
        <v>2</v>
      </c>
    </row>
    <row spans="1:27" r="68">
      <c t="s" s="3" r="A68">
        <v>601</v>
      </c>
    </row>
    <row spans="1:27" r="69">
      <c t="s" s="6" r="A69">
        <v>1024</v>
      </c>
    </row>
    <row spans="1:27" r="70">
      <c t="s" s="3" r="A70">
        <v>1046</v>
      </c>
      <c t="n" s="5" r="E70">
        <v>4457854</v>
      </c>
      <c t="n" s="5" r="H70">
        <v>16716954</v>
      </c>
      <c t="n" s="5" r="I70">
        <v>16716954</v>
      </c>
    </row>
    <row spans="1:27" r="71">
      <c t="s" s="3" r="A71">
        <v>603</v>
      </c>
    </row>
    <row spans="1:27" r="72">
      <c t="s" s="6" r="A72">
        <v>1024</v>
      </c>
    </row>
    <row spans="1:27" r="73">
      <c t="s" s="3" r="A73">
        <v>1046</v>
      </c>
      <c t="n" s="5" r="H73">
        <v>5678963</v>
      </c>
      <c t="n" s="5" r="I73">
        <v>5678963</v>
      </c>
    </row>
    <row spans="1:27" r="74">
      <c t="s" s="3" r="A74">
        <v>604</v>
      </c>
    </row>
    <row spans="1:27" r="75">
      <c t="s" s="6" r="A75">
        <v>1024</v>
      </c>
    </row>
    <row spans="1:27" r="76">
      <c t="s" s="3" r="A76">
        <v>1046</v>
      </c>
      <c t="n" s="5" r="E76">
        <v>2786159</v>
      </c>
    </row>
    <row spans="1:27" r="77">
      <c t="s" s="3" r="A77">
        <v>1053</v>
      </c>
    </row>
    <row spans="1:27" r="78">
      <c t="s" s="6" r="A78">
        <v>1024</v>
      </c>
    </row>
    <row spans="1:27" r="79">
      <c t="s" s="3" r="A79">
        <v>1051</v>
      </c>
      <c t="n" s="5" r="F79">
        <v>1</v>
      </c>
    </row>
    <row spans="1:27" r="80">
      <c t="s" s="3" r="A80">
        <v>1054</v>
      </c>
      <c t="n" s="5" r="F80">
        <v>420000</v>
      </c>
    </row>
    <row spans="1:27" r="81">
      <c t="s" s="3" r="A81">
        <v>599</v>
      </c>
    </row>
    <row spans="1:27" r="82">
      <c t="s" s="6" r="A82">
        <v>1024</v>
      </c>
    </row>
    <row spans="1:27" r="83">
      <c t="s" s="3" r="A83">
        <v>1046</v>
      </c>
      <c t="n" s="5" r="H83">
        <v>2786159</v>
      </c>
      <c t="n" s="5" r="I83">
        <v>2786159</v>
      </c>
    </row>
    <row spans="1:27" r="84">
      <c t="s" s="3" r="A84">
        <v>565</v>
      </c>
      <c t="n" s="7" r="S84">
        <v>10000</v>
      </c>
      <c t="n" s="8" r="T84">
        <v>60969</v>
      </c>
    </row>
    <row spans="1:27" r="85">
      <c t="s" s="3" r="A85">
        <v>595</v>
      </c>
      <c t="n" s="7" r="L85">
        <v>11000</v>
      </c>
      <c t="n" s="7" r="S85">
        <v>11000</v>
      </c>
      <c t="n" s="8" r="Y85">
        <v>67066</v>
      </c>
      <c t="n" s="8" r="Z85">
        <v>67066</v>
      </c>
    </row>
    <row spans="1:27" r="86">
      <c t="s" s="3" r="A86">
        <v>574</v>
      </c>
      <c t="n" s="7" r="H86">
        <v>5000</v>
      </c>
    </row>
    <row spans="1:27" r="87">
      <c t="s" s="3" r="A87">
        <v>597</v>
      </c>
      <c t="n" s="5" r="L87">
        <v>537797</v>
      </c>
    </row>
    <row spans="1:27" r="88">
      <c t="s" s="3" r="A88">
        <v>1055</v>
      </c>
    </row>
    <row spans="1:27" r="89">
      <c t="s" s="6" r="A89">
        <v>1024</v>
      </c>
    </row>
    <row spans="1:27" r="90">
      <c t="s" s="3" r="A90">
        <v>1046</v>
      </c>
      <c t="n" s="5" r="H90">
        <v>16716954</v>
      </c>
      <c t="n" s="5" r="I90">
        <v>16716954</v>
      </c>
    </row>
    <row spans="1:27" r="91">
      <c t="s" s="3" r="A91">
        <v>1056</v>
      </c>
    </row>
    <row spans="1:27" r="92">
      <c t="s" s="6" r="A92">
        <v>1024</v>
      </c>
    </row>
    <row spans="1:27" r="93">
      <c t="s" s="3" r="A93">
        <v>1046</v>
      </c>
      <c t="n" s="5" r="H93">
        <v>2786159</v>
      </c>
      <c t="n" s="5" r="I93">
        <v>2786159</v>
      </c>
    </row>
    <row spans="1:27" r="94">
      <c t="s" s="3" r="A94">
        <v>1057</v>
      </c>
    </row>
    <row spans="1:27" r="95">
      <c t="s" s="6" r="A95">
        <v>1024</v>
      </c>
    </row>
    <row spans="1:27" r="96">
      <c t="s" s="3" r="A96">
        <v>1027</v>
      </c>
      <c t="n" s="9" r="O96">
        <v>0.003</v>
      </c>
    </row>
    <row spans="1:27" r="97">
      <c t="s" s="3" r="A97">
        <v>1046</v>
      </c>
      <c t="n" s="5" r="O97">
        <v>2691863</v>
      </c>
    </row>
    <row spans="1:27" r="98">
      <c t="s" s="3" r="A98">
        <v>1050</v>
      </c>
      <c t="n" s="5" r="P98">
        <v>10</v>
      </c>
      <c t="n" s="5" r="U98">
        <v>10</v>
      </c>
      <c t="n" s="5" r="V98">
        <v>10</v>
      </c>
    </row>
    <row spans="1:27" r="99">
      <c t="s" s="3" r="A99">
        <v>1028</v>
      </c>
      <c t="n" s="5" r="W99">
        <v>2984775</v>
      </c>
    </row>
    <row spans="1:27" r="100">
      <c t="s" s="3" r="A100">
        <v>1029</v>
      </c>
      <c t="n" s="5" r="W100">
        <v>2984775</v>
      </c>
    </row>
    <row spans="1:27" r="101">
      <c t="s" s="3" r="A101">
        <v>1058</v>
      </c>
    </row>
    <row spans="1:27" r="102">
      <c t="s" s="6" r="A102">
        <v>1024</v>
      </c>
    </row>
    <row spans="1:27" r="103">
      <c t="s" s="3" r="A103">
        <v>1059</v>
      </c>
      <c t="n" s="5" r="F103">
        <v>10</v>
      </c>
    </row>
    <row spans="1:27" r="104">
      <c t="s" s="3" r="A104">
        <v>1060</v>
      </c>
    </row>
    <row spans="1:27" r="105">
      <c t="s" s="6" r="A105">
        <v>1024</v>
      </c>
    </row>
    <row spans="1:27" r="106">
      <c t="s" s="3" r="A106">
        <v>1061</v>
      </c>
      <c t="s" s="3" r="F106">
        <v>1062</v>
      </c>
    </row>
    <row spans="1:27" r="107">
      <c t="s" s="3" r="A107">
        <v>26</v>
      </c>
    </row>
    <row spans="1:27" r="108">
      <c t="s" s="6" r="A108">
        <v>1024</v>
      </c>
    </row>
    <row spans="1:27" r="109">
      <c t="s" s="3" r="A109">
        <v>1050</v>
      </c>
      <c t="n" s="5" r="B109">
        <v>10</v>
      </c>
    </row>
    <row spans="1:27" r="110">
      <c t="s" s="3" r="A110">
        <v>1028</v>
      </c>
      <c t="n" s="5" r="P110">
        <v>4708415</v>
      </c>
      <c t="n" s="5" r="U110">
        <v>4708415</v>
      </c>
      <c t="n" s="5" r="V110">
        <v>4708415</v>
      </c>
    </row>
    <row spans="1:27" r="111">
      <c t="s" s="3" r="A111">
        <v>1054</v>
      </c>
      <c t="n" s="5" r="B111">
        <v>4708415</v>
      </c>
    </row>
    <row spans="1:27" r="112">
      <c t="s" s="3" r="A112">
        <v>1029</v>
      </c>
      <c t="n" s="5" r="P112">
        <v>4708415</v>
      </c>
      <c t="n" s="5" r="U112">
        <v>4708415</v>
      </c>
      <c t="n" s="5" r="V112">
        <v>470841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R83"/>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30"/>
    <col customWidth="1" max="6" min="6" width="20"/>
    <col customWidth="1" max="7" min="7" width="20"/>
    <col customWidth="1" max="8" min="8" width="20"/>
    <col customWidth="1" max="9" min="9" width="20"/>
    <col customWidth="1" max="10" min="10" width="20"/>
    <col customWidth="1" max="11" min="11" width="27"/>
    <col customWidth="1" max="12" min="12" width="27"/>
    <col customWidth="1" max="13" min="13" width="27"/>
    <col customWidth="1" max="14" min="14" width="24"/>
    <col customWidth="1" max="15" min="15" width="27"/>
    <col customWidth="1" max="16" min="16" width="24"/>
    <col customWidth="1" max="17" min="17" width="24"/>
    <col customWidth="1" max="18" min="18" width="20"/>
  </cols>
  <sheetData>
    <row spans="1:18" r="1">
      <c t="s" s="1" r="A1">
        <v>1063</v>
      </c>
      <c t="s" s="2" r="B1">
        <v>1064</v>
      </c>
      <c t="s" s="2" r="C1">
        <v>1013</v>
      </c>
      <c t="s" s="2" r="D1">
        <v>1000</v>
      </c>
      <c t="s" s="2" r="E1">
        <v>1015</v>
      </c>
      <c t="s" s="2" r="F1">
        <v>1001</v>
      </c>
      <c t="s" s="2" r="G1">
        <v>1002</v>
      </c>
      <c t="s" s="2" r="H1">
        <v>547</v>
      </c>
      <c t="s" s="2" r="I1">
        <v>1065</v>
      </c>
      <c t="s" s="2" r="J1">
        <v>1066</v>
      </c>
      <c t="s" s="2" r="K1">
        <v>83</v>
      </c>
      <c t="s" s="2" r="L1">
        <v>85</v>
      </c>
      <c t="s" s="2" r="M1">
        <v>1022</v>
      </c>
      <c t="s" s="2" r="N1">
        <v>1067</v>
      </c>
      <c t="s" s="2" r="O1">
        <v>83</v>
      </c>
      <c t="s" s="2" r="P1">
        <v>1068</v>
      </c>
      <c t="s" s="2" r="Q1">
        <v>1021</v>
      </c>
      <c t="s" s="2" r="R1">
        <v>1069</v>
      </c>
    </row>
    <row spans="1:18" r="2">
      <c t="s" s="6" r="A2">
        <v>702</v>
      </c>
    </row>
    <row spans="1:18" r="3">
      <c t="s" s="3" r="A3">
        <v>925</v>
      </c>
      <c t="n" s="8" r="K3">
        <v>9076</v>
      </c>
      <c t="n" s="8" r="L3">
        <v>3584</v>
      </c>
    </row>
    <row spans="1:18" r="4">
      <c t="s" s="3" r="A4">
        <v>1070</v>
      </c>
      <c t="n" s="5" r="L4">
        <v>13619</v>
      </c>
      <c t="n" s="8" r="O4">
        <v>15725</v>
      </c>
    </row>
    <row spans="1:18" r="5">
      <c t="s" s="3" r="A5">
        <v>1071</v>
      </c>
      <c t="n" s="5" r="K5">
        <v>-3645</v>
      </c>
      <c t="n" s="8" r="L5">
        <v>5110</v>
      </c>
      <c t="n" s="8" r="M5">
        <v>22826</v>
      </c>
    </row>
    <row spans="1:18" r="6">
      <c t="s" s="3" r="A6">
        <v>1072</v>
      </c>
      <c t="n" s="8" r="K6">
        <v>5238</v>
      </c>
    </row>
    <row spans="1:18" r="7">
      <c t="s" s="3" r="A7">
        <v>1031</v>
      </c>
      <c t="n" s="5" r="K7">
        <v>270453</v>
      </c>
      <c t="n" s="5" r="L7">
        <v>169033</v>
      </c>
    </row>
    <row spans="1:18" r="8">
      <c t="s" s="3" r="A8">
        <v>570</v>
      </c>
    </row>
    <row spans="1:18" r="9">
      <c t="s" s="6" r="A9">
        <v>702</v>
      </c>
    </row>
    <row spans="1:18" r="10">
      <c t="s" s="3" r="A10">
        <v>1046</v>
      </c>
      <c t="n" s="5" r="D10">
        <v>4457854</v>
      </c>
      <c t="n" s="5" r="G10">
        <v>5678963</v>
      </c>
      <c t="n" s="5" r="H10">
        <v>32426090</v>
      </c>
    </row>
    <row spans="1:18" r="11">
      <c t="s" s="3" r="A11">
        <v>927</v>
      </c>
    </row>
    <row spans="1:18" r="12">
      <c t="s" s="6" r="A12">
        <v>702</v>
      </c>
    </row>
    <row spans="1:18" r="13">
      <c t="s" s="3" r="A13">
        <v>1046</v>
      </c>
      <c t="n" s="5" r="F13">
        <v>5678963</v>
      </c>
    </row>
    <row spans="1:18" r="14">
      <c t="s" s="3" r="A14">
        <v>1073</v>
      </c>
    </row>
    <row spans="1:18" r="15">
      <c t="s" s="6" r="A15">
        <v>702</v>
      </c>
    </row>
    <row spans="1:18" r="16">
      <c t="s" s="3" r="A16">
        <v>975</v>
      </c>
      <c t="n" s="9" r="N16">
        <v>3.465</v>
      </c>
    </row>
    <row spans="1:18" r="17">
      <c t="s" s="3" r="A17">
        <v>1032</v>
      </c>
    </row>
    <row spans="1:18" r="18">
      <c t="s" s="6" r="A18">
        <v>702</v>
      </c>
    </row>
    <row spans="1:18" r="19">
      <c t="s" s="3" r="A19">
        <v>1031</v>
      </c>
      <c t="n" s="5" r="K19">
        <v>59872</v>
      </c>
    </row>
    <row spans="1:18" r="20">
      <c t="s" s="3" r="A20">
        <v>1074</v>
      </c>
    </row>
    <row spans="1:18" r="21">
      <c t="s" s="6" r="A21">
        <v>702</v>
      </c>
    </row>
    <row spans="1:18" r="22">
      <c t="s" s="3" r="A22">
        <v>1031</v>
      </c>
      <c t="n" s="5" r="K22">
        <v>424459</v>
      </c>
    </row>
    <row spans="1:18" r="23">
      <c t="s" s="3" r="A23">
        <v>1075</v>
      </c>
    </row>
    <row spans="1:18" r="24">
      <c t="s" s="6" r="A24">
        <v>702</v>
      </c>
    </row>
    <row spans="1:18" r="25">
      <c t="s" s="3" r="A25">
        <v>1046</v>
      </c>
      <c t="n" s="5" r="D25">
        <v>4457854</v>
      </c>
      <c t="n" s="5" r="F25">
        <v>16716954</v>
      </c>
    </row>
    <row spans="1:18" r="26">
      <c t="s" s="3" r="A26">
        <v>1076</v>
      </c>
    </row>
    <row spans="1:18" r="27">
      <c t="s" s="6" r="A27">
        <v>702</v>
      </c>
    </row>
    <row spans="1:18" r="28">
      <c t="s" s="3" r="A28">
        <v>1046</v>
      </c>
      <c t="n" s="5" r="F28">
        <v>5678963</v>
      </c>
    </row>
    <row spans="1:18" r="29">
      <c t="s" s="3" r="A29">
        <v>1034</v>
      </c>
    </row>
    <row spans="1:18" r="30">
      <c t="s" s="6" r="A30">
        <v>702</v>
      </c>
    </row>
    <row spans="1:18" r="31">
      <c t="s" s="3" r="A31">
        <v>1035</v>
      </c>
      <c t="n" s="5" r="E31">
        <v>135227</v>
      </c>
      <c t="n" s="5" r="K31">
        <v>596473</v>
      </c>
      <c t="n" s="5" r="L31">
        <v>811359</v>
      </c>
    </row>
    <row spans="1:18" r="32">
      <c t="s" s="3" r="A32">
        <v>1036</v>
      </c>
      <c t="n" s="7" r="E32">
        <v>200</v>
      </c>
      <c t="n" s="7" r="Q32">
        <v>200</v>
      </c>
    </row>
    <row spans="1:18" r="33">
      <c t="s" s="3" r="A33">
        <v>975</v>
      </c>
      <c t="n" s="9" r="E33">
        <v>1.48</v>
      </c>
      <c t="n" s="9" r="Q33">
        <v>1.48</v>
      </c>
    </row>
    <row spans="1:18" r="34">
      <c t="s" s="3" r="A34">
        <v>1037</v>
      </c>
      <c t="n" s="5" r="E34">
        <v>811359</v>
      </c>
      <c t="n" s="5" r="L34">
        <v>811359</v>
      </c>
      <c t="s" s="3" r="M34">
        <v>36</v>
      </c>
      <c t="n" s="5" r="O34">
        <v>861522</v>
      </c>
    </row>
    <row spans="1:18" r="35">
      <c t="s" s="3" r="A35">
        <v>1031</v>
      </c>
      <c t="n" s="5" r="K35">
        <v>270453</v>
      </c>
      <c t="n" s="5" r="L35">
        <v>169033</v>
      </c>
    </row>
    <row spans="1:18" r="36">
      <c t="s" s="3" r="A36">
        <v>1077</v>
      </c>
      <c t="n" s="5" r="K36">
        <v>484331</v>
      </c>
      <c t="s" s="3" r="L36">
        <v>36</v>
      </c>
    </row>
    <row spans="1:18" r="37">
      <c t="s" s="3" r="A37">
        <v>1044</v>
      </c>
    </row>
    <row spans="1:18" r="38">
      <c t="s" s="6" r="A38">
        <v>702</v>
      </c>
    </row>
    <row spans="1:18" r="39">
      <c t="s" s="3" r="A39">
        <v>1035</v>
      </c>
      <c t="n" s="5" r="C39">
        <v>86473</v>
      </c>
    </row>
    <row spans="1:18" r="40">
      <c t="s" s="3" r="A40">
        <v>1077</v>
      </c>
      <c t="n" s="5" r="K40">
        <v>59872</v>
      </c>
    </row>
    <row spans="1:18" r="41">
      <c t="s" s="3" r="A41">
        <v>1038</v>
      </c>
    </row>
    <row spans="1:18" r="42">
      <c t="s" s="6" r="A42">
        <v>702</v>
      </c>
    </row>
    <row spans="1:18" r="43">
      <c t="s" s="3" r="A43">
        <v>1039</v>
      </c>
      <c t="s" s="3" r="C43">
        <v>1040</v>
      </c>
    </row>
    <row spans="1:18" r="44">
      <c t="s" s="3" r="A44">
        <v>1035</v>
      </c>
      <c t="n" s="5" r="C44">
        <v>510000</v>
      </c>
    </row>
    <row spans="1:18" r="45">
      <c t="s" s="3" r="A45">
        <v>1041</v>
      </c>
    </row>
    <row spans="1:18" r="46">
      <c t="s" s="6" r="A46">
        <v>702</v>
      </c>
    </row>
    <row spans="1:18" r="47">
      <c t="s" s="3" r="A47">
        <v>1042</v>
      </c>
      <c t="s" s="3" r="C47">
        <v>1043</v>
      </c>
      <c t="s" s="3" r="N47">
        <v>1043</v>
      </c>
    </row>
    <row spans="1:18" r="48">
      <c t="s" s="3" r="A48">
        <v>1078</v>
      </c>
    </row>
    <row spans="1:18" r="49">
      <c t="s" s="6" r="A49">
        <v>702</v>
      </c>
    </row>
    <row spans="1:18" r="50">
      <c t="s" s="3" r="A50">
        <v>1077</v>
      </c>
      <c t="n" s="5" r="K50">
        <v>424459</v>
      </c>
      <c t="s" s="3" r="L50">
        <v>36</v>
      </c>
    </row>
    <row spans="1:18" r="51">
      <c t="s" s="3" r="A51">
        <v>1079</v>
      </c>
    </row>
    <row spans="1:18" r="52">
      <c t="s" s="6" r="A52">
        <v>702</v>
      </c>
    </row>
    <row spans="1:18" r="53">
      <c t="s" s="3" r="A53">
        <v>1080</v>
      </c>
      <c t="n" s="5" r="J53">
        <v>50000</v>
      </c>
      <c t="n" s="5" r="R53">
        <v>676078</v>
      </c>
    </row>
    <row spans="1:18" r="54">
      <c t="s" s="3" r="A54">
        <v>1081</v>
      </c>
      <c t="s" s="3" r="J54">
        <v>675</v>
      </c>
    </row>
    <row spans="1:18" r="55">
      <c t="s" s="3" r="A55">
        <v>1039</v>
      </c>
      <c t="s" s="3" r="J55">
        <v>704</v>
      </c>
    </row>
    <row spans="1:18" r="56">
      <c t="s" s="3" r="A56">
        <v>1082</v>
      </c>
      <c t="s" s="3" r="J56">
        <v>675</v>
      </c>
    </row>
    <row spans="1:18" r="57">
      <c t="s" s="3" r="A57">
        <v>1083</v>
      </c>
    </row>
    <row spans="1:18" r="58">
      <c t="s" s="6" r="A58">
        <v>702</v>
      </c>
    </row>
    <row spans="1:18" r="59">
      <c t="s" s="3" r="A59">
        <v>1084</v>
      </c>
      <c t="s" s="3" r="J59">
        <v>892</v>
      </c>
    </row>
    <row spans="1:18" r="60">
      <c t="s" s="3" r="A60">
        <v>1085</v>
      </c>
      <c t="s" s="3" r="J60">
        <v>1086</v>
      </c>
    </row>
    <row spans="1:18" r="61">
      <c t="s" s="3" r="A61">
        <v>1087</v>
      </c>
      <c t="s" s="3" r="J61">
        <v>582</v>
      </c>
    </row>
    <row spans="1:18" r="62">
      <c t="s" s="3" r="A62">
        <v>1088</v>
      </c>
    </row>
    <row spans="1:18" r="63">
      <c t="s" s="6" r="A63">
        <v>702</v>
      </c>
    </row>
    <row spans="1:18" r="64">
      <c t="s" s="3" r="A64">
        <v>1089</v>
      </c>
      <c t="n" s="16" r="B64">
        <v>0.4749</v>
      </c>
      <c t="n" s="11" r="P64">
        <v>3.08</v>
      </c>
    </row>
    <row spans="1:18" r="65">
      <c t="s" s="3" r="A65">
        <v>1090</v>
      </c>
      <c t="s" s="3" r="B65">
        <v>707</v>
      </c>
    </row>
    <row spans="1:18" r="66">
      <c t="s" s="3" r="A66">
        <v>1091</v>
      </c>
      <c t="n" s="5" r="B66">
        <v>1</v>
      </c>
    </row>
    <row spans="1:18" r="67">
      <c t="s" s="3" r="A67">
        <v>1082</v>
      </c>
      <c t="s" s="3" r="I67">
        <v>675</v>
      </c>
    </row>
    <row spans="1:18" r="68">
      <c t="s" s="3" r="A68">
        <v>1092</v>
      </c>
    </row>
    <row spans="1:18" r="69">
      <c t="s" s="6" r="A69">
        <v>702</v>
      </c>
    </row>
    <row spans="1:18" r="70">
      <c t="s" s="3" r="A70">
        <v>1080</v>
      </c>
      <c t="n" s="5" r="I70">
        <v>633333</v>
      </c>
    </row>
    <row spans="1:18" r="71">
      <c t="s" s="3" r="A71">
        <v>1093</v>
      </c>
      <c t="n" s="5" r="I71">
        <v>833333</v>
      </c>
    </row>
    <row spans="1:18" r="72">
      <c t="s" s="3" r="A72">
        <v>1094</v>
      </c>
      <c t="s" s="3" r="I72">
        <v>1062</v>
      </c>
    </row>
    <row spans="1:18" r="73">
      <c t="s" s="3" r="A73">
        <v>1095</v>
      </c>
    </row>
    <row spans="1:18" r="74">
      <c t="s" s="6" r="A74">
        <v>702</v>
      </c>
    </row>
    <row spans="1:18" r="75">
      <c t="s" s="3" r="A75">
        <v>1096</v>
      </c>
      <c t="n" s="5" r="I75">
        <v>333333</v>
      </c>
    </row>
    <row spans="1:18" r="76">
      <c t="s" s="3" r="A76">
        <v>1097</v>
      </c>
    </row>
    <row spans="1:18" r="77">
      <c t="s" s="6" r="A77">
        <v>702</v>
      </c>
    </row>
    <row spans="1:18" r="78">
      <c t="s" s="3" r="A78">
        <v>1081</v>
      </c>
      <c t="s" s="3" r="I78">
        <v>675</v>
      </c>
    </row>
    <row spans="1:18" r="79">
      <c t="s" s="3" r="A79">
        <v>1098</v>
      </c>
    </row>
    <row spans="1:18" r="80">
      <c t="s" s="6" r="A80">
        <v>702</v>
      </c>
    </row>
    <row spans="1:18" r="81">
      <c t="s" s="3" r="A81">
        <v>1084</v>
      </c>
      <c t="s" s="3" r="I81">
        <v>892</v>
      </c>
    </row>
    <row spans="1:18" r="82">
      <c t="s" s="3" r="A82">
        <v>1085</v>
      </c>
      <c t="s" s="3" r="I82">
        <v>1086</v>
      </c>
    </row>
    <row spans="1:18" r="83">
      <c t="s" s="3" r="A83">
        <v>1081</v>
      </c>
      <c t="s" s="3" r="I83">
        <v>6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ORGANIZATION AND PRINCIPAL ACTI</vt:lpstr>
      <vt:lpstr>GOING CONCERN</vt:lpstr>
      <vt:lpstr>SIGNIFICANT ACCOUNTING POLICIES</vt:lpstr>
      <vt:lpstr>SHORT TERM INVESTMENTS</vt:lpstr>
      <vt:lpstr>ACCOUNTS RECEIVABLE, NET</vt:lpstr>
      <vt:lpstr>PREPAID AND OTHER CURRENT ASSET</vt:lpstr>
      <vt:lpstr>CONSIDERATION RECEIVABLE, NET</vt:lpstr>
      <vt:lpstr>PROPERTY AND EQUIPMENT, NET</vt:lpstr>
      <vt:lpstr>INTANGIBLE ASSETS, NET</vt:lpstr>
      <vt:lpstr>GOODWILL</vt:lpstr>
      <vt:lpstr>OTHER NON-CURRENT ASSETS, NET</vt:lpstr>
      <vt:lpstr>ACCRUED AND OTHER LIABILITIES</vt:lpstr>
      <vt:lpstr>SHORT-TERM BORROWINGS</vt:lpstr>
      <vt:lpstr>CONVERTIBLE LOAN</vt:lpstr>
      <vt:lpstr>ORDINARY SHARES</vt:lpstr>
      <vt:lpstr>SHARE BASED COMPENSATION</vt:lpstr>
      <vt:lpstr>TAXATION</vt:lpstr>
      <vt:lpstr>NET INCOME_LOSS PER SHARE</vt:lpstr>
      <vt:lpstr>COMMITMENTS AND CONTINGENCIES</vt:lpstr>
      <vt:lpstr>SEGMENT INFORMATION</vt:lpstr>
      <vt:lpstr>PRC CONTRIBUTION AND PROFIT APP</vt:lpstr>
      <vt:lpstr>RELATED PARTY TRANSACTIONS</vt:lpstr>
      <vt:lpstr>DISCONTINUED OPERATIONS</vt:lpstr>
      <vt:lpstr>GAIN ON DISPOSAL OF SUBSIDIARY</vt:lpstr>
      <vt:lpstr>DECONSOLIDATION AND RECONSOLIDA</vt:lpstr>
      <vt:lpstr>NON-CONTROLLING INTERESTS</vt:lpstr>
      <vt:lpstr>FAIR VALUE MEASUREMENTS</vt:lpstr>
      <vt:lpstr>CONCENTRATIONS</vt:lpstr>
      <vt:lpstr>SUBSEQUENT EVENTS</vt:lpstr>
      <vt:lpstr>ADDITIONAL INFORMATION - CONDEN</vt:lpstr>
      <vt:lpstr>SIGNIFICANT ACCOUNTING POLICI39</vt:lpstr>
      <vt:lpstr>ORGANIZATION AND PRINCIPAL AC40</vt:lpstr>
      <vt:lpstr>SIGNIFICANT ACCOUNTING POLICI41</vt:lpstr>
      <vt:lpstr>SHORT-TERM INVESTMENTS (Tables)</vt:lpstr>
      <vt:lpstr>ACCOUNTS RECEIVABLE, NET (Table</vt:lpstr>
      <vt:lpstr>PREPAID AND OTHER CURRENT ASS44</vt:lpstr>
      <vt:lpstr>CONSIDERATION RECEIVABLE, NET (</vt:lpstr>
      <vt:lpstr>PROPERTY AND EQUIPMENT, NET (Ta</vt:lpstr>
      <vt:lpstr>INTANGIBLE ASSETS, NET (Tables)</vt:lpstr>
      <vt:lpstr>GOODWILL (Tables)</vt:lpstr>
      <vt:lpstr>OTHER NON-CURRENT ASSETS, NET (</vt:lpstr>
      <vt:lpstr>ACCRUED AND OTHER LIABILITIES (</vt:lpstr>
      <vt:lpstr>SHORT-TERM BORROWINGS (Tables)</vt:lpstr>
      <vt:lpstr>CONVERTIBLE LOAN (Tables)</vt:lpstr>
      <vt:lpstr>SHARE BASED COMPENSATION (Table</vt:lpstr>
      <vt:lpstr>TAXATION (Tables)</vt:lpstr>
      <vt:lpstr>NET INCOME_LOSS PER SHARE (Tabl</vt:lpstr>
      <vt:lpstr>COMMITMENTS AND CONTINGENCIES (</vt:lpstr>
      <vt:lpstr>SEGMENT INFORMATION (Tables)</vt:lpstr>
      <vt:lpstr>PRC CONTRIBUTION AND PROFIT A58</vt:lpstr>
      <vt:lpstr>RELATED PARTY TRANSACTIONS (Tab</vt:lpstr>
      <vt:lpstr>DISCONTINUED OPERATIONS (Tables</vt:lpstr>
      <vt:lpstr>FAIR VALUE MEASUREMENTS (Tables</vt:lpstr>
      <vt:lpstr>CONCENTRATIONS (Tables)</vt:lpstr>
      <vt:lpstr>ADDITIONAL INFORMATION - COND63</vt:lpstr>
      <vt:lpstr>ORGANIZATION AND PRINCIPAL AC64</vt:lpstr>
      <vt:lpstr>ORGANIZATION AND PRINCIPAL AC65</vt:lpstr>
      <vt:lpstr>ORGANIZATION AND PRINCIPAL AC66</vt:lpstr>
      <vt:lpstr>ORGANIZATION AND PRINCIPAL AC67</vt:lpstr>
      <vt:lpstr>ORGANIZATION AND PRINCIPAL AC68</vt:lpstr>
      <vt:lpstr>GOING CONCERN (Details)</vt:lpstr>
      <vt:lpstr>SIGNIFICANT ACCOUNTING POLICI70</vt:lpstr>
      <vt:lpstr>SIGNIFICANT ACCOUNTING POLICI71</vt:lpstr>
      <vt:lpstr>SIGNIFICANT ACCOUNTING POLICI72</vt:lpstr>
      <vt:lpstr>SIGNIFICANT ACCOUNTING POLICI73</vt:lpstr>
      <vt:lpstr>SIGNIFICANT ACCOUNTING POLICI74</vt:lpstr>
      <vt:lpstr>SHORT-TERM INVESTMENTS (Narrati</vt:lpstr>
      <vt:lpstr>SHORT-TERM INVESTMENTS (Schedul</vt:lpstr>
      <vt:lpstr>SHORT-TERM INVESTMENTS (Sched77</vt:lpstr>
      <vt:lpstr>SHORT-TERM INVESTMENTS (Sched78</vt:lpstr>
      <vt:lpstr>SHORT-TERM INVESTMENTS (Sched79</vt:lpstr>
      <vt:lpstr>ACCOUNTS RECEIVABLE, NET (Detai</vt:lpstr>
      <vt:lpstr>PREPAID AND OTHER CURRENT ASS81</vt:lpstr>
      <vt:lpstr>PREPAID AND OTHER CURRENT ASS82</vt:lpstr>
      <vt:lpstr>PREPAID AND OTHER CURRENT ASS83</vt:lpstr>
      <vt:lpstr>CONSIDERATION RECEIVABLE, NET84</vt:lpstr>
      <vt:lpstr>PROPERTY AND EQUIPMENT, NET (De</vt:lpstr>
      <vt:lpstr>INTANGIBLE ASSETS, NET (Summary</vt:lpstr>
      <vt:lpstr>INTANGIBLE ASSETS, NET (Narrati</vt:lpstr>
      <vt:lpstr>INTANGIBLE ASSETS, NET (Schedul</vt:lpstr>
      <vt:lpstr>GOODWILL (Details)</vt:lpstr>
      <vt:lpstr>OTHER NON-CURRENT ASSETS, NET90</vt:lpstr>
      <vt:lpstr>OTHER NON-CURRENT ASSETS, NET91</vt:lpstr>
      <vt:lpstr>ACCRUED AND OTHER LIABILITIES92</vt:lpstr>
      <vt:lpstr>SHORT-TERM BORROWINGS (Schedule</vt:lpstr>
      <vt:lpstr>SHORT-TERM BORROWINGS (Narrativ</vt:lpstr>
      <vt:lpstr>CONVERTIBLE LOAN (Narrative) (D</vt:lpstr>
      <vt:lpstr>CONVERTIBLE LOAN (Schedule of C</vt:lpstr>
      <vt:lpstr>CONVERTIBLE LOAN (Schedule of A</vt:lpstr>
      <vt:lpstr>ORDINARY SHARES (Details)</vt:lpstr>
      <vt:lpstr>SHARE BASED COMPENSATION (Narra</vt:lpstr>
      <vt:lpstr>SHARE BASED COMPENSATION (Summa</vt:lpstr>
      <vt:lpstr>SHARE BASED COMPENSATION (Su101</vt:lpstr>
      <vt:lpstr>SHARE BASED COMPENSATION (Sched</vt:lpstr>
      <vt:lpstr>SHARE BASED COMPENSATION (Sc103</vt:lpstr>
      <vt:lpstr>TAXATION (Narrative) (Details)</vt:lpstr>
      <vt:lpstr>TAXATION (Schedule of Significa</vt:lpstr>
      <vt:lpstr>TAXATION (Schedule of Principal</vt:lpstr>
      <vt:lpstr>TAXATION - (Summary of Amounts </vt:lpstr>
      <vt:lpstr>TAXATION (Schedule of Roll-forw</vt:lpstr>
      <vt:lpstr>TAXATION (Schedule of Reconcili</vt:lpstr>
      <vt:lpstr>TAXATION (Schedule of Reconc110</vt:lpstr>
      <vt:lpstr>NET INCOME_LOSS PER SHARE (Sche</vt:lpstr>
      <vt:lpstr>NET INCOME_LOSS PER SHARE (Narr</vt:lpstr>
      <vt:lpstr>COMMITMENTS AND CONTINGENCIE113</vt:lpstr>
      <vt:lpstr>COMMITMENTS AND CONTINGENCIE114</vt:lpstr>
      <vt:lpstr>SEGMENT INFORMATION (Details)</vt:lpstr>
      <vt:lpstr>PRC CONTRIBUTION AND PROFIT 116</vt:lpstr>
      <vt:lpstr>PRC CONTRIBUTION AND PROFIT 117</vt:lpstr>
      <vt:lpstr>RELATED PARTY TRANSACTIONS (Sch</vt:lpstr>
      <vt:lpstr>RELATED PARTY TRANSACTIONS (119</vt:lpstr>
      <vt:lpstr>RELATED PARTY TRANSACTIONS (Nar</vt:lpstr>
      <vt:lpstr>DISCONTINUED OPERATIONS (Narrat</vt:lpstr>
      <vt:lpstr>DISCONTINUED OPERATIONS (Schedu</vt:lpstr>
      <vt:lpstr>DISCONTINUED OPERATIONS (Sch123</vt:lpstr>
      <vt:lpstr>GAIN ON DISPOSAL OF SUBSIDIARY </vt:lpstr>
      <vt:lpstr>DECONSOLIDATION AND RECONSOL125</vt:lpstr>
      <vt:lpstr>NON-CONTROLLING INTERESTS (Deta</vt:lpstr>
      <vt:lpstr>FAIR VALUE MEASUREMENTS (Schedu</vt:lpstr>
      <vt:lpstr>FAIR VALUE MEASUREMENTS (Sch128</vt:lpstr>
      <vt:lpstr>CONCENTRATIONS (Details)</vt:lpstr>
      <vt:lpstr>ADDITIONAL INFORMATION - CON130</vt:lpstr>
      <vt:lpstr>ADDITIONAL INFORMATION - CON131</vt:lpstr>
      <vt:lpstr>ADDITIONAL INFORMATION - CON132</vt:lpstr>
      <vt:lpstr>ADDITIONAL INFORMATION - CON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06:10:05Z</dcterms:created>
  <dcterms:modified xmlns:dcterms="http://purl.org/dc/terms/" xmlns:xsi="http://www.w3.org/2001/XMLSchema-instance" xsi:type="dcterms:W3CDTF">2016-04-26T06:10:05Z</dcterms:modified>
  <dc:title xmlns:dc="http://purl.org/dc/elements/1.1/">Untitled</dc:title>
  <dc:description xmlns:dc="http://purl.org/dc/elements/1.1/"/>
  <dc:subject xmlns:dc="http://purl.org/dc/elements/1.1/"/>
  <cp:keywords/>
  <cp:category/>
</cp:coreProperties>
</file>